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Description of the Company and " sheetId="8" state="visible" r:id="rId8"/>
    <sheet xmlns:r="http://schemas.openxmlformats.org/officeDocument/2006/relationships" name="Summary of Significant Accounti" sheetId="9" state="visible" r:id="rId9"/>
    <sheet xmlns:r="http://schemas.openxmlformats.org/officeDocument/2006/relationships" name="Acquisitions and Transactions" sheetId="10" state="visible" r:id="rId10"/>
    <sheet xmlns:r="http://schemas.openxmlformats.org/officeDocument/2006/relationships" name="Share-Based Payment" sheetId="11" state="visible" r:id="rId11"/>
    <sheet xmlns:r="http://schemas.openxmlformats.org/officeDocument/2006/relationships" name="Fair Value of Financial Instrum" sheetId="12" state="visible" r:id="rId12"/>
    <sheet xmlns:r="http://schemas.openxmlformats.org/officeDocument/2006/relationships" name="Impairment Charges" sheetId="13" state="visible" r:id="rId13"/>
    <sheet xmlns:r="http://schemas.openxmlformats.org/officeDocument/2006/relationships" name="Goodwill and Intangible Assets" sheetId="14" state="visible" r:id="rId14"/>
    <sheet xmlns:r="http://schemas.openxmlformats.org/officeDocument/2006/relationships" name="Supplemental Balance Sheet Info" sheetId="15" state="visible" r:id="rId15"/>
    <sheet xmlns:r="http://schemas.openxmlformats.org/officeDocument/2006/relationships" name="Long-Term Debt and Senior Subor" sheetId="16" state="visible" r:id="rId16"/>
    <sheet xmlns:r="http://schemas.openxmlformats.org/officeDocument/2006/relationships" name="Income Per Common Share" sheetId="17" state="visible" r:id="rId17"/>
    <sheet xmlns:r="http://schemas.openxmlformats.org/officeDocument/2006/relationships" name="Derivatives" sheetId="18" state="visible" r:id="rId18"/>
    <sheet xmlns:r="http://schemas.openxmlformats.org/officeDocument/2006/relationships" name="Commitments and Contingencies" sheetId="19" state="visible" r:id="rId19"/>
    <sheet xmlns:r="http://schemas.openxmlformats.org/officeDocument/2006/relationships" name="401(k) Savings Plan"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Investments in Unconsolidated I" sheetId="23" state="visible" r:id="rId23"/>
    <sheet xmlns:r="http://schemas.openxmlformats.org/officeDocument/2006/relationships" name="Segment Information" sheetId="24" state="visible" r:id="rId24"/>
    <sheet xmlns:r="http://schemas.openxmlformats.org/officeDocument/2006/relationships" name="Quarterly Financial Data" sheetId="25" state="visible" r:id="rId25"/>
    <sheet xmlns:r="http://schemas.openxmlformats.org/officeDocument/2006/relationships" name="Schedule II - Valuation and Qua"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Acquisitions and Transactions (" sheetId="29" state="visible" r:id="rId29"/>
    <sheet xmlns:r="http://schemas.openxmlformats.org/officeDocument/2006/relationships" name="Share-Based Payment (Tables)" sheetId="30" state="visible" r:id="rId30"/>
    <sheet xmlns:r="http://schemas.openxmlformats.org/officeDocument/2006/relationships" name="Fair Value of Financial Instr31" sheetId="31" state="visible" r:id="rId31"/>
    <sheet xmlns:r="http://schemas.openxmlformats.org/officeDocument/2006/relationships" name="Impairment Charges (Tables)" sheetId="32" state="visible" r:id="rId32"/>
    <sheet xmlns:r="http://schemas.openxmlformats.org/officeDocument/2006/relationships" name="Goodwill and Intangible Assets " sheetId="33" state="visible" r:id="rId33"/>
    <sheet xmlns:r="http://schemas.openxmlformats.org/officeDocument/2006/relationships" name="Supplemental Balance Sheet In34" sheetId="34" state="visible" r:id="rId34"/>
    <sheet xmlns:r="http://schemas.openxmlformats.org/officeDocument/2006/relationships" name="Long-Term Debt and Senior Sub35" sheetId="35" state="visible" r:id="rId35"/>
    <sheet xmlns:r="http://schemas.openxmlformats.org/officeDocument/2006/relationships" name="Income Per Common Share (Tables" sheetId="36" state="visible" r:id="rId36"/>
    <sheet xmlns:r="http://schemas.openxmlformats.org/officeDocument/2006/relationships" name="Derivatives (Tables)" sheetId="37" state="visible" r:id="rId37"/>
    <sheet xmlns:r="http://schemas.openxmlformats.org/officeDocument/2006/relationships" name="Commitments and Contingencies (" sheetId="38" state="visible" r:id="rId38"/>
    <sheet xmlns:r="http://schemas.openxmlformats.org/officeDocument/2006/relationships" name="Income Taxes (Tables)" sheetId="39" state="visible" r:id="rId39"/>
    <sheet xmlns:r="http://schemas.openxmlformats.org/officeDocument/2006/relationships" name="Related Party Transactions (Tab" sheetId="40" state="visible" r:id="rId40"/>
    <sheet xmlns:r="http://schemas.openxmlformats.org/officeDocument/2006/relationships" name="Investments in Unconsolidated41" sheetId="41" state="visible" r:id="rId41"/>
    <sheet xmlns:r="http://schemas.openxmlformats.org/officeDocument/2006/relationships" name="Segment Information (Tables)" sheetId="42" state="visible" r:id="rId42"/>
    <sheet xmlns:r="http://schemas.openxmlformats.org/officeDocument/2006/relationships" name="Quarterly Financial Data (Table" sheetId="43" state="visible" r:id="rId43"/>
    <sheet xmlns:r="http://schemas.openxmlformats.org/officeDocument/2006/relationships" name="Description of the Company a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Acquisitions and Transactions -" sheetId="47" state="visible" r:id="rId47"/>
    <sheet xmlns:r="http://schemas.openxmlformats.org/officeDocument/2006/relationships" name="Acquisitions and Transactions48" sheetId="48" state="visible" r:id="rId48"/>
    <sheet xmlns:r="http://schemas.openxmlformats.org/officeDocument/2006/relationships" name="Acquisitions and Transactions49" sheetId="49" state="visible" r:id="rId49"/>
    <sheet xmlns:r="http://schemas.openxmlformats.org/officeDocument/2006/relationships" name="Acquisitions and Transactions50" sheetId="50" state="visible" r:id="rId50"/>
    <sheet xmlns:r="http://schemas.openxmlformats.org/officeDocument/2006/relationships" name="Acquisitions and Transactions51" sheetId="51" state="visible" r:id="rId51"/>
    <sheet xmlns:r="http://schemas.openxmlformats.org/officeDocument/2006/relationships" name="Acquisitions and Transactions52" sheetId="52" state="visible" r:id="rId52"/>
    <sheet xmlns:r="http://schemas.openxmlformats.org/officeDocument/2006/relationships" name="Acquisitions and Transactions53" sheetId="53" state="visible" r:id="rId53"/>
    <sheet xmlns:r="http://schemas.openxmlformats.org/officeDocument/2006/relationships" name="Acquisitions and Transactions54" sheetId="54" state="visible" r:id="rId54"/>
    <sheet xmlns:r="http://schemas.openxmlformats.org/officeDocument/2006/relationships" name="Share-Based Payment - Additiona" sheetId="55" state="visible" r:id="rId55"/>
    <sheet xmlns:r="http://schemas.openxmlformats.org/officeDocument/2006/relationships" name="Share-Based Payment - Weighted " sheetId="56" state="visible" r:id="rId56"/>
    <sheet xmlns:r="http://schemas.openxmlformats.org/officeDocument/2006/relationships" name="Share-Based Payment - Stock Opt" sheetId="57" state="visible" r:id="rId57"/>
    <sheet xmlns:r="http://schemas.openxmlformats.org/officeDocument/2006/relationships" name="Share-Based Payment - Exercise " sheetId="58" state="visible" r:id="rId58"/>
    <sheet xmlns:r="http://schemas.openxmlformats.org/officeDocument/2006/relationships" name="Share-Based Payment - Unvested " sheetId="59" state="visible" r:id="rId59"/>
    <sheet xmlns:r="http://schemas.openxmlformats.org/officeDocument/2006/relationships" name="Share-Based Payment - RSU Activ" sheetId="60" state="visible" r:id="rId60"/>
    <sheet xmlns:r="http://schemas.openxmlformats.org/officeDocument/2006/relationships" name="Share-Based Payments - Summary " sheetId="61" state="visible" r:id="rId61"/>
    <sheet xmlns:r="http://schemas.openxmlformats.org/officeDocument/2006/relationships" name="Share-Based Payments - Summar62" sheetId="62" state="visible" r:id="rId62"/>
    <sheet xmlns:r="http://schemas.openxmlformats.org/officeDocument/2006/relationships" name="Fair Value of Financial Instr63" sheetId="63" state="visible" r:id="rId63"/>
    <sheet xmlns:r="http://schemas.openxmlformats.org/officeDocument/2006/relationships" name="Fair Value of Financial Instr64" sheetId="64" state="visible" r:id="rId64"/>
    <sheet xmlns:r="http://schemas.openxmlformats.org/officeDocument/2006/relationships" name="Fair Value of Financial Instr65" sheetId="65" state="visible" r:id="rId65"/>
    <sheet xmlns:r="http://schemas.openxmlformats.org/officeDocument/2006/relationships" name="Fair Value of Financial Instr66" sheetId="66" state="visible" r:id="rId66"/>
    <sheet xmlns:r="http://schemas.openxmlformats.org/officeDocument/2006/relationships" name="Impairment Charges - Additional" sheetId="67" state="visible" r:id="rId67"/>
    <sheet xmlns:r="http://schemas.openxmlformats.org/officeDocument/2006/relationships" name="Impairment Charges - Level 3 Es" sheetId="68" state="visible" r:id="rId68"/>
    <sheet xmlns:r="http://schemas.openxmlformats.org/officeDocument/2006/relationships" name="Goodwill and Intangible Asset69" sheetId="69" state="visible" r:id="rId69"/>
    <sheet xmlns:r="http://schemas.openxmlformats.org/officeDocument/2006/relationships" name="Goodwill and Intangible Asset70" sheetId="70" state="visible" r:id="rId70"/>
    <sheet xmlns:r="http://schemas.openxmlformats.org/officeDocument/2006/relationships" name="Goodwill and Intangible Asset71" sheetId="71" state="visible" r:id="rId71"/>
    <sheet xmlns:r="http://schemas.openxmlformats.org/officeDocument/2006/relationships" name="Goodwill and Intangible Asset72" sheetId="72" state="visible" r:id="rId72"/>
    <sheet xmlns:r="http://schemas.openxmlformats.org/officeDocument/2006/relationships" name="Goodwill and Intangible Asset73" sheetId="73" state="visible" r:id="rId73"/>
    <sheet xmlns:r="http://schemas.openxmlformats.org/officeDocument/2006/relationships" name="Supplemental Balance Sheet In74" sheetId="74" state="visible" r:id="rId74"/>
    <sheet xmlns:r="http://schemas.openxmlformats.org/officeDocument/2006/relationships" name="Supplemental Balance Sheet In75" sheetId="75" state="visible" r:id="rId75"/>
    <sheet xmlns:r="http://schemas.openxmlformats.org/officeDocument/2006/relationships" name="Supplemental Balance Sheet In76" sheetId="76" state="visible" r:id="rId76"/>
    <sheet xmlns:r="http://schemas.openxmlformats.org/officeDocument/2006/relationships" name="Long-Term Debt and Senior Sub77" sheetId="77" state="visible" r:id="rId77"/>
    <sheet xmlns:r="http://schemas.openxmlformats.org/officeDocument/2006/relationships" name="Long-Term Debt and Senior Sub78" sheetId="78" state="visible" r:id="rId78"/>
    <sheet xmlns:r="http://schemas.openxmlformats.org/officeDocument/2006/relationships" name="Long-Term Debt and Senior Sub79" sheetId="79" state="visible" r:id="rId79"/>
    <sheet xmlns:r="http://schemas.openxmlformats.org/officeDocument/2006/relationships" name="Income Per Common Share (Detail" sheetId="80" state="visible" r:id="rId80"/>
    <sheet xmlns:r="http://schemas.openxmlformats.org/officeDocument/2006/relationships" name="Derivatives - Additional Inform" sheetId="81" state="visible" r:id="rId81"/>
    <sheet xmlns:r="http://schemas.openxmlformats.org/officeDocument/2006/relationships" name="Derivatives - Summary of Intere" sheetId="82" state="visible" r:id="rId82"/>
    <sheet xmlns:r="http://schemas.openxmlformats.org/officeDocument/2006/relationships" name="Derivatives - Summary of Inte83" sheetId="83" state="visible" r:id="rId83"/>
    <sheet xmlns:r="http://schemas.openxmlformats.org/officeDocument/2006/relationships" name="Derivatives - Impact on Stateme" sheetId="84" state="visible" r:id="rId84"/>
    <sheet xmlns:r="http://schemas.openxmlformats.org/officeDocument/2006/relationships" name="Commitments and Contingencies -" sheetId="85" state="visible" r:id="rId85"/>
    <sheet xmlns:r="http://schemas.openxmlformats.org/officeDocument/2006/relationships" name="Commitments and Contingencies86" sheetId="86" state="visible" r:id="rId86"/>
    <sheet xmlns:r="http://schemas.openxmlformats.org/officeDocument/2006/relationships" name="401(k) Savings Plan - Additiona" sheetId="87" state="visible" r:id="rId87"/>
    <sheet xmlns:r="http://schemas.openxmlformats.org/officeDocument/2006/relationships" name="Income Taxes - Components of In" sheetId="88" state="visible" r:id="rId88"/>
    <sheet xmlns:r="http://schemas.openxmlformats.org/officeDocument/2006/relationships" name="Income Taxes - Significant Comp" sheetId="89" state="visible" r:id="rId89"/>
    <sheet xmlns:r="http://schemas.openxmlformats.org/officeDocument/2006/relationships" name="Income Taxes - Reconciliation o" sheetId="90" state="visible" r:id="rId90"/>
    <sheet xmlns:r="http://schemas.openxmlformats.org/officeDocument/2006/relationships" name="Income Taxes - Additional Infor" sheetId="91" state="visible" r:id="rId91"/>
    <sheet xmlns:r="http://schemas.openxmlformats.org/officeDocument/2006/relationships" name="Income Taxes - Reconciliation92" sheetId="92" state="visible" r:id="rId92"/>
    <sheet xmlns:r="http://schemas.openxmlformats.org/officeDocument/2006/relationships" name="Related Party Transactions - Ad" sheetId="93" state="visible" r:id="rId93"/>
    <sheet xmlns:r="http://schemas.openxmlformats.org/officeDocument/2006/relationships" name="Related Party Transactions - Su" sheetId="94" state="visible" r:id="rId94"/>
    <sheet xmlns:r="http://schemas.openxmlformats.org/officeDocument/2006/relationships" name="Investments in Unconsolidated95" sheetId="95" state="visible" r:id="rId95"/>
    <sheet xmlns:r="http://schemas.openxmlformats.org/officeDocument/2006/relationships" name="Investments in Unconsolidated96" sheetId="96" state="visible" r:id="rId96"/>
    <sheet xmlns:r="http://schemas.openxmlformats.org/officeDocument/2006/relationships" name="Investments in Unconsolidated97" sheetId="97" state="visible" r:id="rId97"/>
    <sheet xmlns:r="http://schemas.openxmlformats.org/officeDocument/2006/relationships" name="Segment Information - Revenue b" sheetId="98" state="visible" r:id="rId98"/>
    <sheet xmlns:r="http://schemas.openxmlformats.org/officeDocument/2006/relationships" name="Segment Information - Additiona" sheetId="99" state="visible" r:id="rId99"/>
    <sheet xmlns:r="http://schemas.openxmlformats.org/officeDocument/2006/relationships" name="Segment Information - Summary o" sheetId="100" state="visible" r:id="rId100"/>
    <sheet xmlns:r="http://schemas.openxmlformats.org/officeDocument/2006/relationships" name="Segment Information - Summar101" sheetId="101" state="visible" r:id="rId101"/>
    <sheet xmlns:r="http://schemas.openxmlformats.org/officeDocument/2006/relationships" name="Segment Information - Reconcili" sheetId="102" state="visible" r:id="rId102"/>
    <sheet xmlns:r="http://schemas.openxmlformats.org/officeDocument/2006/relationships" name="Segment Information - Summar103" sheetId="103" state="visible" r:id="rId103"/>
    <sheet xmlns:r="http://schemas.openxmlformats.org/officeDocument/2006/relationships" name="Segment Information - Summar104" sheetId="104" state="visible" r:id="rId104"/>
    <sheet xmlns:r="http://schemas.openxmlformats.org/officeDocument/2006/relationships" name="Quarterly Financial Data (Detai" sheetId="105" state="visible" r:id="rId105"/>
    <sheet xmlns:r="http://schemas.openxmlformats.org/officeDocument/2006/relationships" name="Schedule II - Valuation and 106" sheetId="106" state="visible" r:id="rId106"/>
  </sheets>
  <definedNames/>
  <calcPr calcId="124519" fullCalcOnLoad="1"/>
</workbook>
</file>

<file path=xl/sharedStrings.xml><?xml version="1.0" encoding="utf-8"?>
<sst xmlns="http://schemas.openxmlformats.org/spreadsheetml/2006/main" uniqueCount="1223">
  <si>
    <t>Document and Entity Information - USD ($) $ in Millions</t>
  </si>
  <si>
    <t>12 Months Ended</t>
  </si>
  <si>
    <t>Dec. 31, 2016</t>
  </si>
  <si>
    <t>Mar. 01,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AIQ</t>
  </si>
  <si>
    <t>Entity Registrant Name</t>
  </si>
  <si>
    <t>Alliance HealthCare Services, Inc</t>
  </si>
  <si>
    <t>Entity Central Index Key</t>
  </si>
  <si>
    <t>Current Fiscal Year End Date</t>
  </si>
  <si>
    <t>--12-31</t>
  </si>
  <si>
    <t>Entity Filer Category</t>
  </si>
  <si>
    <t>Non-accelerated Filer</t>
  </si>
  <si>
    <t>Entity Common Stock, Shares Outstanding</t>
  </si>
  <si>
    <t>Entity Public Float</t>
  </si>
  <si>
    <t>Entity Well-known Seasoned Issuer</t>
  </si>
  <si>
    <t>No</t>
  </si>
  <si>
    <t>Entity Current Reporting Status</t>
  </si>
  <si>
    <t>Yes</t>
  </si>
  <si>
    <t>Entity Voluntary Filers</t>
  </si>
  <si>
    <t>Consolidated Balance Sheets - USD ($) $ in Thousands</t>
  </si>
  <si>
    <t>Dec. 31, 2015</t>
  </si>
  <si>
    <t>Current assets:</t>
  </si>
  <si>
    <t>Cash and cash equivalents</t>
  </si>
  <si>
    <t>Accounts receivable, net of allowance for doubtful accounts of $4,008 in 2016 and $5,461 in 2015</t>
  </si>
  <si>
    <t>Prepaid expenses</t>
  </si>
  <si>
    <t>Other current assets</t>
  </si>
  <si>
    <t>Total current assets</t>
  </si>
  <si>
    <t>Plant, property and equipment, net</t>
  </si>
  <si>
    <t>Goodwill</t>
  </si>
  <si>
    <t>Other intangible assets, net</t>
  </si>
  <si>
    <t>Other assets</t>
  </si>
  <si>
    <t>Total assets</t>
  </si>
  <si>
    <t>Current liabilities:</t>
  </si>
  <si>
    <t>Accounts payable</t>
  </si>
  <si>
    <t>Accrued compensation and related expenses</t>
  </si>
  <si>
    <t>Accrued interest payable</t>
  </si>
  <si>
    <t>Current portion of long-term debt</t>
  </si>
  <si>
    <t>Current portion of obligations under capital leases</t>
  </si>
  <si>
    <t>Other accrued liabilities</t>
  </si>
  <si>
    <t>Total current liabilities</t>
  </si>
  <si>
    <t>Long-term debt, net of current portion</t>
  </si>
  <si>
    <t>Obligations under capital leases, net of current portion</t>
  </si>
  <si>
    <t>Deferred income taxes</t>
  </si>
  <si>
    <t>Other liabilities</t>
  </si>
  <si>
    <t>Total liabilities</t>
  </si>
  <si>
    <t>Commitments and contingencies (Note 12)</t>
  </si>
  <si>
    <t xml:space="preserve"> </t>
  </si>
  <si>
    <t>Stockholders’ deficit:</t>
  </si>
  <si>
    <t>Preferred stock, $0.01 par value; 1,000,000 shares authorized and no shares issued and outstanding</t>
  </si>
  <si>
    <t>Common stock, $0.01 par value; 100,000,000 shares authorized; 10,970,937 and 10,774,857 issued in 2016 and 2015, respectively; 10,812,964 and 10,616,884 outstanding in 2016 and 2015, respectively</t>
  </si>
  <si>
    <t>Treasury stock, at cost - 157,973 shares in 2016 and 2015</t>
  </si>
  <si>
    <t>Additional paid-in capital</t>
  </si>
  <si>
    <t>Accumulated comprehensive income (loss)</t>
  </si>
  <si>
    <t>Accumulated deficit</t>
  </si>
  <si>
    <t>Total stockholders’ deficit attributable to Alliance HealthCare Services, Inc.</t>
  </si>
  <si>
    <t>Noncontrolling interest</t>
  </si>
  <si>
    <t>Total stockholders’ deficit</t>
  </si>
  <si>
    <t>Total liabilities and stockholders’ deficit</t>
  </si>
  <si>
    <t>Consolidated Balance Sheets (Parenthetical) - USD ($) $ in Thousands</t>
  </si>
  <si>
    <t>Statement Of Financial Position [Abstract]</t>
  </si>
  <si>
    <t>Allowance for doubtful accounts</t>
  </si>
  <si>
    <t>Preferred stock, par value (dollars per share)</t>
  </si>
  <si>
    <t>Preferred stock, shares authorized (shares)</t>
  </si>
  <si>
    <t>Preferred stock, shares issued (shares)</t>
  </si>
  <si>
    <t>Preferred stock, shares outstanding (shares)</t>
  </si>
  <si>
    <t>Common stock, par value (dollars per share)</t>
  </si>
  <si>
    <t>Common stock, shares authorized (shares)</t>
  </si>
  <si>
    <t>Common stock, shares issued (shares)</t>
  </si>
  <si>
    <t>Common stock, shares outstanding (shares)</t>
  </si>
  <si>
    <t>Treasury stock, shares (shares)</t>
  </si>
  <si>
    <t>Consolidated Statements of Income and Comprehensive Income - USD ($) shares in Thousands, $ in Thousands</t>
  </si>
  <si>
    <t>Dec. 31, 2014</t>
  </si>
  <si>
    <t>Income Statement [Abstract]</t>
  </si>
  <si>
    <t>Revenues</t>
  </si>
  <si>
    <t>Costs and expenses:</t>
  </si>
  <si>
    <t>Cost of revenues, excluding depreciation and amortization</t>
  </si>
  <si>
    <t>Selling, general and administrative expenses</t>
  </si>
  <si>
    <t>Transaction costs</t>
  </si>
  <si>
    <t>Shareholder transaction costs</t>
  </si>
  <si>
    <t>Severance and related costs</t>
  </si>
  <si>
    <t>Impairment charges</t>
  </si>
  <si>
    <t>Depreciation expense</t>
  </si>
  <si>
    <t>Amortization expense</t>
  </si>
  <si>
    <t>Interest expense, net</t>
  </si>
  <si>
    <t>Other income, net</t>
  </si>
  <si>
    <t>Total costs and expenses</t>
  </si>
  <si>
    <t>Income before income taxes, earnings from unconsolidated investees, and noncontrolling interest</t>
  </si>
  <si>
    <t>Income tax expense</t>
  </si>
  <si>
    <t>Earnings from unconsolidated investees</t>
  </si>
  <si>
    <t>Net income</t>
  </si>
  <si>
    <t>Less: Net income attributable to noncontrolling interest</t>
  </si>
  <si>
    <t>Net income attributable to Alliance HealthCare Services, Inc.</t>
  </si>
  <si>
    <t>Comprehensive income, net of taxes:</t>
  </si>
  <si>
    <t>Unrealized gain (loss) on hedging transactions, net of taxes of $59, $(68) and $(216)</t>
  </si>
  <si>
    <t>Reclassification adjustment for losses included in net income, net of taxes of $236, $7 and $43</t>
  </si>
  <si>
    <t>Comprehensive income, net of taxes</t>
  </si>
  <si>
    <t>Less: Comprehensive income attributable to noncontrolling interest</t>
  </si>
  <si>
    <t>Comprehensive income attributable to Alliance HealthCare Services, Inc.</t>
  </si>
  <si>
    <t>Income per common share attributable to Alliance HealthCare Services, Inc.:</t>
  </si>
  <si>
    <t>Basic</t>
  </si>
  <si>
    <t>Diluted</t>
  </si>
  <si>
    <t>Weighted average number of shares of common stock and common stock equivalents:</t>
  </si>
  <si>
    <t>Consolidated Statements of Income and Comprehensive Income (Parenthetical) - USD ($) $ in Thousands</t>
  </si>
  <si>
    <t>Unrealized gain (loss) on hedging transactions, tax</t>
  </si>
  <si>
    <t>Reclassification adjustment for losses included in net income, tax</t>
  </si>
  <si>
    <t>Consolidated Statements of Cash Flows - USD ($) $ in Thousands</t>
  </si>
  <si>
    <t>Operating activities:</t>
  </si>
  <si>
    <t>Adjustments to reconcile net income to net cash provided by operating activities:</t>
  </si>
  <si>
    <t>Provision for doubtful accounts</t>
  </si>
  <si>
    <t>Share-based payment</t>
  </si>
  <si>
    <t>Depreciation and amortization</t>
  </si>
  <si>
    <t>Amortization of deferred financing costs</t>
  </si>
  <si>
    <t>Accretion of discount on long-term debt</t>
  </si>
  <si>
    <t>Adjustment of derivatives to fair value</t>
  </si>
  <si>
    <t>Distributions from unconsolidated investees</t>
  </si>
  <si>
    <t>Gain on sale of assets, net</t>
  </si>
  <si>
    <t>Changes in fair value of contingent consideration related to acquisitions</t>
  </si>
  <si>
    <t>Non-cash gain on step acquisition</t>
  </si>
  <si>
    <t>Other non-cash gain</t>
  </si>
  <si>
    <t>Excess tax benefit from share-based payment arrangements</t>
  </si>
  <si>
    <t>Changes in operating assets and liabilities, net of the effects of acquisitions:</t>
  </si>
  <si>
    <t>Accounts receivable</t>
  </si>
  <si>
    <t>Income taxes payable</t>
  </si>
  <si>
    <t>Net cash provided by operating activities</t>
  </si>
  <si>
    <t>Investing activities:</t>
  </si>
  <si>
    <t>Equipment purchases</t>
  </si>
  <si>
    <t>Increase in deposits on equipment</t>
  </si>
  <si>
    <t>Acquisitions, net of cash received</t>
  </si>
  <si>
    <t>Increase in notes receivable</t>
  </si>
  <si>
    <t>Proceeds from sale of assets</t>
  </si>
  <si>
    <t>Net cash used in investing activities</t>
  </si>
  <si>
    <t>Financing activities:</t>
  </si>
  <si>
    <t>Principal payments on equipment debt and capital lease obligations</t>
  </si>
  <si>
    <t>Proceeds from equipment debt</t>
  </si>
  <si>
    <t>Principal payments on term loan facility</t>
  </si>
  <si>
    <t>Proceeds from term loan facility</t>
  </si>
  <si>
    <t>Principal payments on revolving loan facility</t>
  </si>
  <si>
    <t>Proceeds from revolving loan facility</t>
  </si>
  <si>
    <t>Payments of debt issuance costs and deferred financing costs</t>
  </si>
  <si>
    <t>Distributions to noncontrolling interest in subsidiaries</t>
  </si>
  <si>
    <t>Contributions from noncontrolling interest in subsidiaries</t>
  </si>
  <si>
    <t>Issuance of common stock</t>
  </si>
  <si>
    <t>Equity purchase of noncontrolling interest</t>
  </si>
  <si>
    <t>Proceeds from exercise of stock options</t>
  </si>
  <si>
    <t>Purchase of treasury stock</t>
  </si>
  <si>
    <t>Settlement of contingent consideration related to acquisitions</t>
  </si>
  <si>
    <t>Proceeds from shareholder transaction</t>
  </si>
  <si>
    <t>Net cash (used in) provided by financing activities</t>
  </si>
  <si>
    <t>Net (decrease) increase in cash and cash equivalents</t>
  </si>
  <si>
    <t>Cash and cash equivalents, beginning of period</t>
  </si>
  <si>
    <t>Cash and cash equivalents, end of period</t>
  </si>
  <si>
    <t>Supplemental disclosure of cash flow information:</t>
  </si>
  <si>
    <t>Interest paid</t>
  </si>
  <si>
    <t>Income taxes (refunded) paid, net of payments (refunds)</t>
  </si>
  <si>
    <t>Supplemental disclosure of non-cash investing and financing activities:</t>
  </si>
  <si>
    <t>Net book value of assets exchanged</t>
  </si>
  <si>
    <t>Capital lease obligations related to the purchase of equipment</t>
  </si>
  <si>
    <t>Changes in equipment purchases in accounts payable and accrued equipment</t>
  </si>
  <si>
    <t>Extinguishment of note receivable (Note 3)</t>
  </si>
  <si>
    <t>Transfer of equity investment as consideration in step acquisition (Note 3)</t>
  </si>
  <si>
    <t>Transfer of assets as consideration in acquisitions (Note 3)</t>
  </si>
  <si>
    <t>Transfer of fair value of equity investment in step acquisition (Note 3)</t>
  </si>
  <si>
    <t>Noncontrolling interest assumed in connection with acquisitions (Note 3)</t>
  </si>
  <si>
    <t>Mandatorily redeemable noncontrolling interest in connection with acquisition (Note 3)</t>
  </si>
  <si>
    <t>Fair value of contingent consideration related to acquisitions (Note 5)</t>
  </si>
  <si>
    <t>Debt related to purchase of equipment</t>
  </si>
  <si>
    <t>Adjustment to equity of noncontrolling interest</t>
  </si>
  <si>
    <t>Consolidated Statements of Stockholders' Equity (Deficit) - USD ($) $ in Thousands</t>
  </si>
  <si>
    <t>Total</t>
  </si>
  <si>
    <t>Common Stock</t>
  </si>
  <si>
    <t>Treasury Stock</t>
  </si>
  <si>
    <t>Additional Paid-In Capital</t>
  </si>
  <si>
    <t>Accumulated Comprehensive (Loss) Income</t>
  </si>
  <si>
    <t>(Accumulated Deficit) Retained Earnings</t>
  </si>
  <si>
    <t>Alliance HealthCare Services, Inc.</t>
  </si>
  <si>
    <t>Non-controlling Interest</t>
  </si>
  <si>
    <t>Beginning balance at Dec. 31, 2013</t>
  </si>
  <si>
    <t>Beginning balance, shares at Dec. 31, 2013</t>
  </si>
  <si>
    <t>Exercise of stock options</t>
  </si>
  <si>
    <t>Exercise of common stock options, shares</t>
  </si>
  <si>
    <t>Forfeiture of restricted stock, shares</t>
  </si>
  <si>
    <t>Purchase of treasury stock (shares)</t>
  </si>
  <si>
    <t>Share-based payment income tax benefit (detriment)</t>
  </si>
  <si>
    <t>Other comprehensive income (loss)</t>
  </si>
  <si>
    <t>Noncontrolling interest disposed in connection with acquisition</t>
  </si>
  <si>
    <t>Net distributions to noncontrolling interest in subsidiaries</t>
  </si>
  <si>
    <t>Other</t>
  </si>
  <si>
    <t>Ending balance at Dec. 31, 2014</t>
  </si>
  <si>
    <t>Ending balance, shares at Dec. 31, 2014</t>
  </si>
  <si>
    <t>Release of vested restricted stock / Vesting of stock awards</t>
  </si>
  <si>
    <t>Release of vested restricted stock / Vesting of stock awards (shares)</t>
  </si>
  <si>
    <t>Net investments in subsidiaries / contributions from noncontrolling interest in subsidiaries</t>
  </si>
  <si>
    <t>Ending balance at Dec. 31, 2015</t>
  </si>
  <si>
    <t>Ending balance, shares at Dec. 31, 2015</t>
  </si>
  <si>
    <t>Shareholder transaction</t>
  </si>
  <si>
    <t>Noncontrolling interest assumed in connection with acquisition</t>
  </si>
  <si>
    <t>Ending balance at Dec. 31, 2016</t>
  </si>
  <si>
    <t>Ending balance, shares at Dec. 31, 2016</t>
  </si>
  <si>
    <t>Description of the Company and Basis of Financial Statement Presentation</t>
  </si>
  <si>
    <t>Organization Consolidation And Presentation Of Financial Statements [Abstract]</t>
  </si>
  <si>
    <t>1. Description of the Company and Basis of Financial Statement Presentation Description of the Company Alliance HealthCare Services, Inc. and its subsidiaries (the “Company”) is a leading national provider of outsourced and joint venture healthcare services to hospitals and healthcare providers. The Company also operates freestanding outpatient radiology, oncology and interventional healthcare clinics and Ambulatory Surgical Centers that are not owned by hospitals or providers. Diagnostic imaging services are delivered through the Radiology Division (Alliance Radiology), radiation oncology services are delivered through the Oncology Division (Alliance Oncology), and interventional radiology and pain management services are delivered through the Interventional Division (Alliance Interventional). The Company is the nation’s largest provider of advanced diagnostic mobile imaging services, an industry-leading operator of fixed-site radiology centers, and a leading provider of stereotactic radiosurgery (“SRS”) nationwide. As of December 31, 2016, the Company operated 625 diagnostic imaging and radiation therapy systems, including 113 fixed-site imaging centers across the country and 33 radiation therapy centers and SRS facilities. With a strategy of partnering with hospitals, health systems and physician practices, the Company provides quality healthcare services for over 1,100 hospitals and healthcare partners in 46 states, where approximately 2,450 Alliance Team Members are committed to providing exceptional patient care and exceeding customer expectations. The Company was incorporated in the state of Delaware on May 27, 1987. Principles of Consolidation and Basis of Financial Statement Presentation The accompanying audited consolidated financial statements of the Company include the assets, liabilities, revenues and expenses of all subsidiaries over which the Company exercises control. Intercompany transactions have been eliminated. The Company evaluates participating rights in its assessment of control in determining consolidation of joint venture partnerships. The Company records noncontrolling interest related to its consolidated subsidiaries that are not wholly-owned. Investments in non-consolidated investees over which it exercises significant influence but does not control are accounted for under the equity method. The consolidated financial statements have been prepared in accordance with accounting principles generally accepted in the U.S. (“generally accepted accounting principles,” or “GAAP”).</t>
  </si>
  <si>
    <t>Summary of Significant Accounting Policies</t>
  </si>
  <si>
    <t>Accounting Policies [Abstract]</t>
  </si>
  <si>
    <t>2. Summary of Significant Accounting Policies Cash and Cash Equivalents The Company classifies short-term investments with original maturities of three months or less as cash equivalents. Accounts Receivable The Company provides shared and single-user diagnostic imaging and oncology equipment and technical support services to the healthcare industry and directly to patients on an outpatient basis. Substantially all of the Company’s accounts receivable are due from hospitals, other healthcare providers and health insurance providers, including Medicare, located throughout the U.S. A substantial portion of the Company’s services are provided pursuant to long-term contracts with hospitals and other healthcare providers or directly to patients. Estimated credit losses are provided for in the consolidated financial statements. Concentration of Credit Risk Financial instruments which potentially subject the Company to a concentration of credit risk principally consist of cash, cash equivalents and accounts receivable. The Company invests available cash in cash equivalents and money market securities of high-credit-quality financial institutions. Cash and cash equivalents in excess of federally insured limits were $15.4 million and $29.5 million at December 31, 2016 and 2015, respectively. As of December 31, 2016 and 2015, the Company’s accounts receivable were primarily from clients in the healthcare industry and third-party payers. No individual customer represented more than 10% of the Company’s accounts receivable at December 31, 2016 and 2015. To reduce credit risk, the Company performs periodic credit evaluations of its clients, but does not generally require advance payments or collateral. Credit losses to clients in the healthcare industry have not been material. The provision for doubtful accounts was 0.4%, 0.6%, and 0.6% of revenues in 2016, 2015 and 2014, respectively. Plant, Property and Equipment The majority of the Company’s major medical equipment is stated at cost and is depreciated using the straight-line method over the initial estimated life to an estimated residual value, which is between 5% and 10% of original cost. If the Company continues to operate the equipment beyond its initial estimated life, the residual value is then depreciated to a nominal salvage value over 1 to 2 years. The estimated service lives for property and equipment are as follows:
Estimated Useful Life
Furniture and fixtures
5 to 10 years
Office equipment
2 to 7 years
Transportation and service equipment
2 to 10 years
Major equipment
2 to 10 years
Tenant improvements
5 to 25 years
Buildings
7 years Routine maintenance and repairs are charged to expense as incurred. Major repairs and purchased software and hardware upgrades, which extend the life of or add value to the equipment, are capitalized and depreciated over the remaining useful life. Assets Under Capital Leases Assets under capital leases are recorded at the lower of the net present value of the minimum lease payments or the fair value of the leased asset at the inception of the lease. Amortization expense is recognized using the straight-line method over the shorter of the estimated useful life of the asset or the term of the related lease and is included in depreciation expense. Goodwill and Intangible Assets Accounting Standards Codification (“ASC”) 350, “Intangibles – Goodwill and Other,” requires that goodwill and indefinite-lived intangible assets are not amortized but instead tested for impairment at least annually at the reporting unit level. In addition, ASC 350 defines a reporting unit as an operating segment or one level below an operating segment (also known as a component). A component of an operating segment is a reporting unit under ASC 350 if the component constitutes a business for which discrete financial information is available and reviewed by management. The Company has evaluated ASC 350 and concluded there are three operating segments: Radiology, Oncology and Interventional. The Company has assessed that each component listed above meets the definition of a reporting unit based on the conclusions that each component constitutes a business, discrete financial information is available for each component, and management regularly reviews the results of such financial information. In accordance with ASC 350, the Company performs an annual impairment test in the fourth quarter for goodwill and indefinite-lived intangible assets or more frequently if an event occurs or circumstances change that would more-likely-than-not reduce the fair value of a reporting unit below its carrying amount. Such indicators include a sustained significant decline in the Company’s market capitalization or a significant decline in expected future cash flows due to changes in company-specific factors or the broader business climate. In evaluating goodwill for impairment, the Company first assesses qualitative factors to determine whether it is more-likely-than-not that the fair value of a reporting unit is less than its carrying amount. If the Company concludes that it is more-likely-than-not that the fair value of a reporting unit is less than its carrying amount, the Company conducts a two-step quantitative goodwill impairment test. First, for each reporting unit, the Company compares its estimated fair value with its net book value. If the estimated fair value exceeds its net book value, goodwill is deemed not to be impaired, and no further testing is necessary. If the estimated fair value does not exceed its net book value, the Company then performs a second test to calculate the amount of impairment, if any. To determine the amount of any impairment, the Company determines the implied fair value of goodwill. Specifically, the Company determines the fair value of all of the assets and liabilities of the reporting unit, including any unrecognized intangible assets, in a hypothetical calculation that yields the implied fair value of goodwill. If the implied fair value of goodwill is less than the recorded goodwill, the Company records an impairment charge for the difference. The impairment analysis in the first step utilizes two primary approaches to calculate the fair value of the reporting unit: the discounted cash flow (“DCF”) method and the Guideline Public Company (“GPC”) method. Under the DCF method, fair value is measured as the present worth of anticipated future net cash flows generated by a business. In a multi-period model, net cash flows attributable to a business are forecast for an appropriate period and then discounted to present value using an appropriate discount rate. In a single-period model, net cash flow or earnings for a normalized period are capitalized to reach a determination of present value. The methods, key assumptions, degree of uncertainty associated with the key assumptions and the potential events or changes in circumstances that could reasonably be expected to negatively affect the key assumptions with respect to the reporting unit are the estimated future net cash flows generated and the discount rate applied to capture the associated risks. The ability to achieve anticipated future net cash flows is subject to numerous assumptions and risks, including company-specific risks such as the ability to maintain and grow revenues, maintain or improve operating margins, control costs and anticipate working capital requirements. The anticipated future net cash flows are also dependent on industry-level factors, such as the impact of the Patient Protection and Affordable Care Act of 2010, on patient volumes and cost-reimbursement levels and continued availability of qualified doctors and other medical professionals who are necessary to staff the Company’s operations, among other potential impacts. Under the GPC method, value is estimated by comparing the subject company to similar companies with publicly-traded ownership interests. Guideline companies are selected based on comparability to the subject company, and valuation multiples are calculated and applied to subject company operating data. The key assumption used in connection with the GPC method focuses on identifying guideline companies that operate in the same (or similar) line of business as the reporting units with the same (or similar) operating characteristics. Eligible companies are selected based on Global Industry Classification Standard codes, Standard Industrial Classification codes, company descriptions, and industry affiliations. Considered factors include relative risk, profitability, and growth considerations of the reporting unit relative to the guideline companies. Value estimates for the reporting unit involve using multiples of market value of invested capital excluding cash to revenue and earnings before interest, income taxes, depreciation and amortization (“EBITDA”). Valuations derived using the GPC method rely on information primarily obtained from available industry market data and publicly available filings with the Securities and Exchange Commission (“SEC”). In testing indefinite-lived intangible assets for impairment, the Company first assesses qualitative factors to determine whether it is more-likely-than-not that the fair value of an indefinite-lived intangible asset is less than its carrying amount. If the Company concludes that it is more-likely-than-not that the fair value of an indefinite-lived intangible asset is less than its carrying amount, the Company conducts a two-step quantitative impairment test, which consist of a comparison of the fair value to its carrying amount. If the carrying amount exceeds its fair value, an impairment loss is recognized in an amount equal to that excess. ASC 350 also requires finite-lived intangible assets to be amortized over their respective estimated useful lives to their estimated residual values and reviewed for impairment in accordance with ASC 360, “Property, Plant, and Equipment.” For additional information, see Note 6. Impairment of Long-Lived Assets The Company accounts for long-lived assets in accordance with the provisions of ASC 360, which requires that long-lived assets be reviewed for impairment whenever events or changes in circumstances indicate that the carrying amount of an asset may not be recoverable. Recoverability of assets to be held and used is measured by a comparison of the carrying amount of an asset to undiscounted future net cash flows expected to be generated by the asset. If the carrying amount of an asset exceeds its estimated undiscounted future cash flows, an impairment charge is recognized for the amount by which the carrying amount of the asset exceeds the fair value of the asset. Assets to be disposed of are reported at the lower of the carrying amount or fair value less costs to sell. Purchase Accounting In accordance with GAAP, the assets acquired and liabilities assumed in an acquired business are recorded at their estimated fair values on the date of acquisition. The difference between the purchase price amount and the net fair value of assets acquired and liabilities assumed is recognized as goodwill if it exceeds the estimated fair value and as a bargain purchase gain if it is below the estimated fair value. Determining the fair value of assets acquired and liabilities assumed requires management’s judgment, often utilizes independent valuation experts and involves the use of significant estimates and assumptions with respect to the timing and amounts of future cash inflows and outflows, discount rates, market prices and asset lives, among other items. The judgments made in the determination of the estimated fair value assigned to the assets acquired and liabilities assumed, as well as the estimated useful life of each asset and the duration of each liability, can materially impact the financial statements in periods after acquisition, such as through depreciation and amortization expense. Acquisitions of entities over which the Company exercises control have been recorded using the acquisition method of accounting and, accordingly, results of their operations have been included in the Company’s consolidated financial statements as of the effective date of each respective acquisition. Revenue Recognition The majority of the Company’s revenues are derived directly from healthcare providers and are primarily for radiology and oncology services. To a lesser extent, revenues are generated from direct billings to third-party payers or patients which are recorded net of contractual discounts and other arrangements for providing services at less than established patient billing rates. Revenues from billings to third-party payers and patients amounted to approximately 25%, 20% and 20% of revenues for the years ended December 31, 2016, 2015 and 2014, respectively. No single customer accounted for more than 10% of consolidated revenues in each of the years ended December 31, 2016, 2015 and 2014. The Company recognizes revenue in accordance with ASC 605, “Revenue.” As the price is pre-determined, all revenues are recognized at the time the delivery of service has occurred and collectability is reasonably assured which is based upon contract terms with healthcare providers and negotiated rates with third-party payers and patients. The Company also records revenue from management services that it performs based upon management service contracts with predetermined pricing. Revenues from these services amounted to approximately 0.5%, 2% and 2% of total revenue for the years ended December 31, 2016, 2015 and 2014, respectively. These revenues are recorded in the period in which the service is performed and collections of the billed amounts are reasonably assured in accordance with ASC 605. Share-based Payment Share-based compensation expense is based on the grant date fair value estimated in accordance with ASC 718, “Compensation—Stock Compensation.” This value is recognized ratably over the requisite service periods. The Company followed the alternative transition method as described in ASC 718 for computing its beginning additional paid-in capital pool. In addition, the Company treats the tax deductions from stock options as being realized when they reduce taxes payable in accordance with the principles and timing under the relevant tax law. The Company uses the Black-Scholes option pricing model to value the compensation expense associated with share-based payment awards. The fair value of each option award is estimated on the date of grant using the Black-Scholes option pricing model using certain assumptions (see Note 4). In addition, forfeitures are estimated when recognizing compensation expense and the estimate of forfeitures will be adjusted over the requisite service period to the extent that actual forfeitures differ, or are expected to differ, from such estimates. Changes in estimated forfeitures will be recognized through a cumulative catch-up adjustment in the period of change and will also impact the amount of compensation expense to be recognized in future periods. Derivatives The Company accounts for derivative instruments and hedging activities in accordance with the provisions of ASC 815, “Derivatives and Hedging.” On the date the Company enters into a derivative contract, management may designate the derivative as a hedge of the identified exposure. The Company formally documents all relationships between hedging instruments and hedged items, as well as the risk-management objective and strategy for undertaking various hedge transactions. In this documentation, the Company specifically identifies the firm commitment or forecasted transaction that has been designated as a hedged item and states how the hedging instrument is expected to hedge the risks related to the hedged item. The Company formally measures effectiveness of its hedging relationships, both at hedge inception and on an ongoing basis, in accordance with its risk management policy. The Company discontinues hedge accounting prospectively: (i) if it is determined that the derivative is no longer effective in offsetting the change in the cash flows of a hedged item; (ii) when the derivative expires or is sold, terminated or exercised; (iii) because it is probable that the forecasted transaction will not occur; (iv) because a hedged firm commitment no longer meets the definition of a firm commitment; or (v) if management determines that designation of the derivative as a hedge instrument is no longer appropriate. The Company’s derivatives are recorded on the balance sheet at fair value. For derivatives accounted for as cash flow hedges, any unrealized gains or losses on fair value are included in comprehensive income (loss), net of tax, assuming perfect effectiveness. Any ineffectiveness is recognized in earnings. Amounts recorded in comprehensive income (loss) are reclassified to earnings when the hedged item impacts earnings. Income Taxes The provision for income taxes is determined in accordance with ASC 740, “Income Taxes.” Deferred tax assets and liabilities are determined based on the temporary differences between the financial reporting and tax bases of assets and liabilities, applying enacted statutory tax rates in effect for the year in which the differences are expected to reverse. Future income tax benefits are recognized only to the extent that the realization of such benefits is considered to be more likely than not. The Company regularly reviews its deferred tax assets for recoverability and establishes a valuation allowance, when it is more likely than not that such deferred tax assets will not be recoverable, based on historical taxable income, projected future taxable income, and the expected timing of the reversals of existing temporary differences. Fair Values of Financial Instruments The Company uses the following methods and assumptions in estimating fair value disclosure for financial instruments:
•
Cash and cash equivalents The carrying amounts of cash and cash equivalents reported in the consolidated balance sheets approximate fair value due to the short-term maturity or variable rates of these instruments.
•
Debt Debt is recorded in the financial statements at historical cost. The carrying amounts of variable-rate borrowings at December 31, 2016 and 2015 approximate fair value estimates based on current market rates and credit spreads for similar debt instruments.
•
Contingent consideration Contingent consideration related to acquisitions at December 31, 2016 and 2015 is carried at fair value using probability-adjusted performance estimates .
•
Mandatorily redeemable noncontrolling interest The carrying amount of mandatorily redeemable noncontrolling interest related to the acquisition of PRC Associates, LLC (“PRC”) at December 31, 2016 and 2015 approximates fair value using the estimated implied fair value based on the Company’s ownership percentage . Further discussion of the mandatorily redeemable noncontrolling interest is disclosed in Note 3.
•
Derivative instruments Fair value was determined based on the income approach and standard valuation techniques to convert future amounts to a single present amount and approximates the net gains and losses that would have been realized if the contracts had been settled at each period-end. ASC 820, “Fair Value Measurement,” applies to all assets and liabilities that are being measured and reported at fair value on a recurring basis. ASC 820 requires disclosure that establishes a framework for measuring fair value by establishing a hierarchy for ranking the quality and reliability of the information used to determine fair values. The statement requires that assets and liabilities carried at fair value be classified and disclosed in one of the following three categories:
Level 1
Quoted market prices in active markets for identical assets or liabilities;
Level 2
Observable market-based inputs or unobservable inputs, including identical securities in inactive markets or similar securities in active markets that are corroborated by market data; or
Level 3
Unobservable inputs that are not corroborated by market data. Self-Insurance The Company has purchased large deductible insurance policies for its workers’ compensation, auto liability, general liability, and professional liability exposures. The Company currently retains the first $250,000 of loss for workers’ compensation and auto liability and $100,000 for general and professional liability. The Company’s policy is to accrue amounts equal to the actuarially estimated costs to settle open claims of insureds, as well as an estimate of the cost of insured claims that have been incurred but not reported. The Company develops information about the size of the ultimate claims based on historical experience, current industry information and actuarial analysis, and evaluates the estimates for claim loss exposure on an annual basis. Assets and liabilities are reported in gross amounts in “Other assets” and “Other accrued liabilities” and “Other liabilities,” respectively. The Company believes that adequate provision has been made in the consolidated financial statements for these liabilities. The most significant assumptions used in the estimation process include determining the trend in costs, the expected cost of claims incurred but not reported and the expected costs to settle or pay damage awards with respect to unpaid claims. Recorded liabilities are based upon estimates, and while management believes that the estimates of loss are reasonable, the ultimate liability may be in excess of or less than the recorded amounts. Due to the inherent volatility of actuarially determined loss estimates, it is reasonably possible that the Company could experience changes in estimated losses that could be material to net income. If the Company’s actual liability exceeds its estimates of loss, its future earnings, cash flows and financial condition would be adversely affected. Advertising Costs The Company expenses all advertising costs as incurred. Advertising costs were $2.0 million, $1.3 million and $1.4 million for the years ended December 31, 2016, 2015 and 2014, respectively. Use of Estimates The preparation of consolidated financial statements in conformity with GAAP requires management to make estimates and assumptions that affect the amounts reported in the consolidated financial statements and accompanying notes. Actual results could differ from those estimates. Comprehensive Income (Loss) The Company reports comprehensive income (loss) in accordance with ASC 220, “Comprehensive Income.” For the years ended December 31, 2016, 2015 and 2014, the Company entered into multiple interest rate cap agreements and interest rate swap agreements, as discussed in Note 11. Assuming perfect effectiveness, any unrealized gains and losses related to the swaps and caps that qualify for cash flow hedge accounting are classified as a component of comprehensive income (loss), net of tax. Any ineffectiveness is recognized in earnings. Segment Reporting Operating segments are defined as components of an enterprise about which separate financial information is available that is evaluated regularly by the chief operating decision maker (“CODM”) in deciding how to allocate resources and in assessing performance. In accordance with ASC 280, “Segment Reporting,” and based on the nature of the financial information that is received by the CODM, the Company operates in three reportable segments: Radiology, Oncology and Interventional. Each of these segments, on a stand-alone basis, provides and makes available its respective medical services in similar settings and operates within a singular regulatory environment. Further, management assesses the Company’s segment operations and each segment’s degree of efficiency and performance based on this structure of financial reporting and primarily makes operating decisions from these reportable segment results. All intercompany revenues, expenses, payables and receivables are eliminated in consolidation and are not reviewed when evaluating segment performance. Each segment’s performance is evaluated based on revenue and Adjusted EBITDA. There is no aggregation of operating segments in the Company’s determination of reportable segments. Prior to January 1, 2016, the Company operated in two reportable segments: Radiology and Oncology. The Interventional Division, the third operating segment, was formed in February of 2015 with the acquisition of The Pain Center of Arizona (“TPC”). In October of 2015 and in January of 2016, the Company acquired two pain practices in Florida, creating the current foundation of its Interventional segment. With the completion of its third acquisition, the Company began reporting Interventional services as a separate segment. The historical activity of the Interventional segment and Corporate / Other have been recast for consistent presentation for all periods presented. Net Income Per Share Basic net income per share is calculated b y dividing net income by the weighted average number of common shares outstanding during the year. Except where the result would be anti-dilutive, diluted net income per share is calculated by dividing net income by the sum of the weighted average number of common shares and potentially dilutive common shares outstanding during the period. Potentially dilutive common shares include dilutive outstanding stock options, unvested restricted stock and unvested restricted stock units (“RSUs”). Reclassifications Certain prior period amounts have been recast to reflect the effects from changes to the Company’s reportable segments and the adoption of recent accounting pronouncements (see Note 17 and “Recent Accounting Pronouncements below”). Recent Accounting Pronouncements Revenue Recognition In May 2014, the Financial Accounting Standards Board (“FASB”) issued Accounting Standards Update (“ASU”) 2014-09, “Revenue from Contracts with Customers (Topic 606),” to clarify and converge the revenue recognition principles under GAAP and International Financial Reporting Standards and to develop guidance that would streamline and enhance revenue recognition requirements while also providing a more robust framework for addressing revenue issues. ASU 2014-09 outlines a single comprehensive model for entities to use in accounting for revenue arising from contracts with customers and supersedes most current revenue recognition guidance, including industry specific guidance. Key provisions of the ASU involve a 5-step model specific to recognizing revenue derived from customer contracts. In addition, ASU 2014-09 provides implementation guidance on several other important topics, including the accounting for certain revenue-related costs. The Company will be required to capitalize costs to acquire new contracts, whereas currently, the Company expenses those costs as incurred. In August 2015, the FASB issued an amendment to provide a one-year deferral of the effective date to annual reporting periods beginning on or after December 15, 2017. Early adoption of the standard as of December 15, 2016 (for interim and annual reporting periods beginning after that date) is permitted. The Company is currently working through an adoption plan, including identifying its revenue streams and completing a preliminary analysis of how it currently accounts for revenue transactions compared to the revenue accounting required under the new standard. The Company intends to complete its adoption plan in 2017. This plan includes a review of transactions supporting each revenue stream to determine the impact of accounting treatment under ASC 606 and the completion of a rollout plan for implementation of the new standard with affected functions in its organization. Because of the nature of the work that remains, at this time the Company is unable to reasonably estimate the impact of adoption on its consolidated financial statements. ASU 2014-09 will be effective for the Company beginning on January 1, 2018. Going Concern In August 2014, the FASB issued ASU 2014-15, “Presentation of Financial Statements—Going Concern (Subtopic 205-40).” Under GAAP, a going concern is presumed unless and until an entity’s liquidation becomes imminent. When an entity’s liquidation becomes imminent, financial statements should be prepared under the liquidation basis of accounting in accordance with Subtopic 205-30, “Presentation of Financial Statements—Liquidation Basis of Accounting.” However, there may be conditions or events that raise substantial doubt about an entity’s ability to continue as a going concern, even if liquidation is not imminent. In those situations, financial statements should continue to be prepared under the going concern basis of accounting. ASU 2014-15 provides guidance about management’s responsibility to evaluate whether there is substantial doubt about an entity’s ability to continue as a going concern and to determine whether to disclose information about relevant conditions and events. ASU 2014-15 is effective for annual periods ending after December 15, 2016, and for annual periods and interim periods thereafter. Early application is permitted. The adoption of ASU 2014-15 for the year ended December 31, 2016 did not have a material impact on the Company’s consolidated financial statements. Simplifying the Presentation of Debt Issuance Costs In April 2015, the FASB issued ASU 2015-03, “Simplifying the Presentation of Debt Issuance Cost” that changes the presentation of debt issuance costs in financial statements. ASU 2015-03 requires entities to present such costs in the balance sheet as a direct reduction to the related debt liability rather than as a deferred cost (i.e., an asset) as required by prior guidance. In August 2015, the FASB issued clarifying authoritative guidance for debt issuance costs incurred in connection with line-of-credit arrangements. The guidance states that an entity should defer and present these debt issuance costs as an asset and subsequently amortize the deferred debt issuance costs ratably over the term of the line-of-credit arrangement. ASU 2015-03 does not change the recognition or measurement of debt issuance costs and is effective for fiscal years beginning after December 15, 2015. The guidance is required to be applied retrospectively to all prior periods presented. As of December 31, 2015, the Company had $6.6 million in deferred financing costs, net that was reclassified to offset long-term debt, net of current portion. Other than the revised balance sheet presentation and related disclosures, the adoption of the guidance on January 1, 2016 did not have a material impact on the Company’s consolidated financial statements. Balance Sheet Classification of Deferred Taxes In November 2015, the FASB issued ASU 2015-17, “Balance Sheet Classification of Deferred Taxes,” which requires entities to present deferred tax assets (“DTAs”) and deferred tax liabilities (“DTLs”) as noncurrent in a classified balance sheet. The ASU simplifies the current guidance, which requires entities to separately present DTAs and DTLs as current and noncurrent in a classified balance sheet. The adoption of ASU 2015-17 is effective for publicly traded business entities for annual reporting periods beginning after December 15, 2016, including interim reporting periods within that reporting period. Early adoption is permitted. The Company elected to early-adopt this guidance and applied it retrospectively to periods presented in the consolidated financial statements. As of December 31, 2015, the Company had $6.5 million in DTAs that was reclassified to offset long-term DTLs. Other than the revised balance sheet presentation and related disclosures, the adoption of ASU 2015-17 on January 1, 2016 did not have a material impact on the Company’s consolidated financial statements. Leases In February 2016, the FASB issued ASU 2016-02, “Leases” (Topic 842), to increase transparency and comparability among organizations by recognizing lease assets and lease liabilities on the balance sheet and disclosing key information about leasing arrangements. The ASU supersedes the current guidance. The primary difference between current guidance and ASU 2015-02 is the recognition of lease assets and lease liabilities by lessees for those leases classified as operating leases under previous GAAP. ASU 2016-02 also requires an entity to separate the lease components from the non-lease components (for example, maintenance services or other activities that transfer a good or service to the customer) in a contract. Only the lease components must be accounted for in accordance with this guidance. ASU 2016-02 is ef</t>
  </si>
  <si>
    <t>Acquisitions and Transactions</t>
  </si>
  <si>
    <t>Business Combinations Restructuring And Related Activities [Abstract]</t>
  </si>
  <si>
    <t>3. Acquisitions and Transactions Tahoe Transaction On September 16, 2015, Tahoe Investment Group Co., Ltd. (“Tahoe”), formerly known as Fujian Thai Hot Investment Co., Ltd., agreed to purchase approximately 5,537,945 shares of the Company’s common stock from funds managed by Oaktree Capital Management, L.P. (“Oaktree”) and MTS Health Investors, LLC (“MTS”), and Larry C. Buckelew (together, The Tahoe Transaction closed on March 29, 2016. As a result of the Tahoe Transaction, Tahoe, through a wholly-owned subsidiary, owned an aggregate of approximately 52% of the Company’s outstanding shares of common stock as of December 31, 2016. The Company has not agreed to pay any management fees to Tahoe for any financial advisory services provided to the Company. On December 12, 2016, the Company announced it had received a letter describing a non-binding proposal from Tahoe to acquire all of the outstanding common shares of Alliance that are not currently owned by Tahoe for a purchase price of $9.60 per share in cash (the “Expression of Interest”). The Company’s board of directors authorized a Special Committee, comprised solely of directors not affiliated with Tahoe, to evaluate the Expression of Interest. The Expression of Interest indicated that any transaction with Tahoe would be subject to approval by the Special Committee and a non-waiveable condition requiring approval of a majority of the shares of Alliance not owned by Tahoe or is affiliates. Tahoe also indicated that the proposed transaction would not be subject to a financing condition . 2016 Acquisitions During the year ended December 31, 2016, a total of $25.9 million in cash was paid, net of cash acquired, for the acquisitions and the settlement of holdback liabilities. Transaction and other integration costs incurred in 2016 were $1.9 million and were included in “Transaction costs” in the Company’s consolidated statement of income and comprehensive income. These acquisitions contributed $8.7 million in revenues in 2016. The Company negotiated the respective purchase prices of the businesses based on the expected cash flows to be derived from their operations after integration into the Company’s existing operations. The acquisition purchase price for each business is allocated based on the fair values of the assets acquired and liabilities assumed, which are based on management estimates with the assistance of third-party appraisals. Purchase price allocations for the businesses acquired during 2016 are primarily based on provisional fair values and are subject to revision as the Company finalizes appraisals and other analyses. Final determination of the fair values may result in further adjustments to the values presented. North Alabama Cancer Care Organization (“NACCO”) Effective on November 1, 2016, the Company executed an agreement among its Oncology Division, the Healthcare Authority of the City of Huntsville, and the Center for Cancer Care to form a comprehensive cancer care partnership in northern Alabama. The Company contributed cash of $19.9 million and its rights to certain assets to NACCO in exchange for a 45.1% controlling interest in the joint venture. The Company financed this acquisition using the revolving loan facility. For additional information, see Note 9. The fair value of the consideration transferred was based on the net book value of the assets transferred by the Company to NACCO at the acquisition date because the Company had control of the assets before and after the transaction. Prior to the transfer, the Company wrote down a portion of the assets to fair value based on certain indicators of impairment. See Note 6 for details. The following table summarizes the consideration paid for NACCO and the recognized amounts of identifiable assets acquired and liabilities assumed at the acquisition date :
(in thousands)
Consideration:
Cash consideration paid
$
19,854
Working capital
735
Certain intangible assets and equipment transferred to NACCO by the Company
9,900
Total consideration
$
30,489
Recognized amounts of NACCO assets acquired and liabilities assumed:
Cash received
$
1,630
Equipment, net
1,334
Goodwill
14,116
Identifiable intangible assets
50,500
Noncontrolling interest
(37,091
)
Total consideration
$
30,489
The values assigned to the various assets and liabilities acquired in this transaction are preliminary and may be subject to adjustment as the calculation of their respective fair values could be subject to change The goodwill resulting from the acquisition largely represents intangible assets that do not qualify for separate recognition, including existing patients and the solid record of patient care in the local community. A portion of the recorded goodwill and intangible assets is being amortized over 15 years for tax purposes. The following table summarizes the acquired intangible assets and their estimated useful lives at the acquisition date:
(dollars in thousands)
Estimated Useful Life (in years)
Fair Value
Identifiable intangible assets:
Physician referral network
12
$
26,500
Non-competition agreements
12
11,100
Trademarks
15
3,000
Certificates of need (“CONs”)
N/A
9,900
$
50,500
Acquired intangible assets are amortized on a straight-line basis over their estimated useful lives. The fair values of the identifiable intangible assets were estimated using several valuation methodologies, representing Level 3 fair value measurements. The value for physician referral network was estimated based on a multi-period excess earnings approach, whereas the values for non-competition agreements and trademarks were assessed using the with-and-without and relief from royalty methodologies, respectively. See Note 6 for discussion of CONs. Inputs used in the methodologies primarily included projected future cash flows, discounted at a rate commensurate with the risk involved. Specifically, key assumptions used in the valuation of the identifiable intangible assets, excluding CONs, consisted of the following:
Discount rate
9.0
%
Perpetual growth rate
1.0
%
Tax rate
38.0
%
Risk-free rate
4.0
%
Peer company beta
0.69
The fair value of noncontrolling interest related to this transaction was estimated using a combination of the income approach, which analyzed projected discounted future cash flows, and the market approach, which considered comparable public companies as well as comparable industry transactions. Changes in these estimates or assumptions could materially affect the determination of fair value. Under the income and market approaches, the following Level 3 estimates and assumptions were used:
Weighted Average
Discount rate
16.3
%
Perpetual growth rate
3.0
%
Tax rate
39.2
%
Risk-free rate
1.9
%
EBITDA multiple
4.1x to 5.9x
The results for the year ended December 31, 2016 included net revenue and net income before income taxes generated by NACCO of $4.0 million and $1.1 million, respectively. American Health Centers, Inc. In a two-part transaction on April 22, 2016 and May 19, 2016, the Company, through its Radiology Division, acquired the mobile business practice of American Health Centers, Inc. (“AHC”), a provider of fixed and mobile radiology and nuclear medicine services in New Hampshire and Vermont. The Company acquired 8 AHC mobile radiology sites, and 5 AHC mobile nuclear medicine sites. The combined cash purchase price, net of related contingent consideration, totaled $4.2 million. The Company financed this acquisition using the revolving loan facility. For additional information, see Note 9. The following table summarizes recognized amounts of identifiable assets acquired and liabilities assumed at the acquisition date:
(in thousands)
Equipment, net
$
2,354
Goodwill
335
Identifiable intangible assets
1,940
Total consideration
$
4,629
The goodwill resulting from the acquisition largely represents intangible assets that do not qualify for separate recognition, including existing patients and the solid record of patient care in the local community. A portion of the recorded goodwill and intangible assets is being amortized over 15 years for tax purposes. The Company recorded the intangible assets at fair value at the acquisition date, which was estimated using the income approach. Acquired intangible assets are amortized on a straight-line basis over their estimated useful lives. The following table summarizes the acquired intangible assets and their estimated useful lives at the acquisition date:
(dollars in thousands)
Estimated Useful Life (in years)
Fair Value
Identifiable intangible assets:
Customer contracts
15
$
1,600
Non-competition agreement
5
340
$
1,940
The results for the year ended December 31, 2016 included net revenue and net income before income taxes generated by AHC of $2.5 million and $1.0 million, respectively. The values assigned to the various assets and liabilities acquired in this transaction are preliminary and may be subject to adjustment as the calculation of their respective fair values could be subject to change. The agreement includes contingent consideration arrangements, which are based on performance of the 18-month period following the transaction date. The fair value of these contingent consideration arrangements of $420,000 and $405,000 as of the acquisition date and December 31, 2016, respectively, was estimated using the Company’s established fair value approach. For additional information, see Note 5. 2015 Acquisitions During the year ended December 31, 2015, a total of $49.1 million in cash was paid, net of cash acquired, for the acquisitions and for the settlement of holdback liabilities. Transaction and other integration costs incurred in 2015 were $3.3 million and were included in “Transaction costs” in the Company’s consolidated statement of income and comprehensive income. These acquisitions contributed $43.8 million in revenues in 2015. Pacific Cancer Institute, Inc. On December 31, 2015, the Company through its Oncology Division, acquired a 95% controlling interest in the Pacific Cancer Institute (“PCI”), a state-of-the-art radiation therapy and SRS center located in Maui, Hawaii. The purchase price consisted of $11.0 million in cash, net of holdback liabilities. The Company financed this acquisition using the revolving loan facility. The following table summarizes recognized amounts of identifiable assets acquired and liabilities assumed at the acquisition date, as well as adjustments to finalize the valuations:
(in thousands)
Equipment, net
$
1,306
Other assets
152
Goodwill
6,505
Identifiable intangible assets
8,800
Deferred tax liability
(3,748
)
Other liabilities
(122
)
Noncontrolling interest
(430
)
Total consideration
$
12,463
During the year ended December 31, 2016, the Company adjusted the PCI purchase price allocation as a result of obtaining additional information regarding the values of certain assets. The impact of the adjustment to the PCI purchase price allocation was a decrease to acquired equipment and an increase to goodwill of $615,000. The goodwill resulting from the acquisition largely represents other intangible assets that do not qualify for separate recognition, including existing patients and the solid record of patient care in the local community.
(dollars in thousands)
Estimated Useful Life (in years)
Fair Value
Identifiable intangible assets:
CONs
N/A
$
6,200
Physician referral network
10
1,000
Trademarks
15
950
Non-solicitation and non-competition agreements
5
650
$
8,800
The fair value of noncontrolling interest related to this transaction was estimated to be $430,000 as of the acquisition date, using the income approach. For the year ended December 31, 2015, net revenue and net income generated by PCI were not material. The agreement includes contingent consideration arrangements, which are based on performance of the 12-month period following the transaction date. The fair value of these contingent consideration arrangements of $1.4 million was estimated using probability-adjusted performance estimates as of the acquisition date. As of December 31, 2016, the Company did not record a liability related to these contingent consideration arrangements since it believes that the achievement of the performance goals is unlikely. AHIP-Florida, LLC On October 14, 2015, the Company, through its Interventional Division, acquired a 60% controlling interest in PRC, a premier provider of interventional pain management healthcare with 8 locations in Central Florida and the Palm Coast. The purchase price consisted of $15.0 million in cash, net of $264,000 cash acquired. The Company financed this acquisition using the revolving loan facility The following table summarizes recognized amounts of identifiable assets acquired and liabilities assumed at the acquisition date, as well as adjustments to net a working capital settlement and finalize valuations:
(in thousands)
Cash received
$
264
Equipment, net
890
Other assets
351
Goodwill
8,234
Identifiable intangible assets
15,600
Other liabilities
(475
)
Noncontrolling interest
(5,921
)
Total consideration
$
18,943
During the year ended December 31, 2016, the Company received a working capital settlement of $387,000, which reduced total consideration. Additionally, the Company adjusted the PRC purchase price allocation as a result of obtaining additional information regarding the values of certain assets. The impact of the adjustment to the PRC purchase price allocation was a decrease to other assets of $833,000 and increases to goodwill, identifiable intangible assets and noncontrolling interest of $428,000, $200,000 and $182,000, respectively. The goodwill resulting from the acquisition largely represents other intangible assets that do not qualify for separate recognition, such as prominent leadership and solid record of patient care programs that set national standards for quality coordinated care in pain management. A portion of the recorded goodwill and intangible assets is being amortized over 15 years for tax purposes. The Company recorded the intangible assets at fair value at the acquisition date, which was estimated using the income approach. Acquired intangible assets are amortized on a straight-line basis over their estimated useful lives. The following table summarizes the acquired intangible assets and their estimated useful lives at the acquisition date:
(dollars in thousands)
Estimated Useful Life (in years)
Fair Value
Identifiable intangible assets:
Physician referral network
20
$
12,100
Trademarks
15
1,700
Non-solicitation and non-competition agreements
5
1,800
$
15,600
The fair value of the mandatorily redeemable noncontrolling interest related to this transaction $2.4 million and $2.4 million as of the acquisition date and as of December 31, 2016, respectively. The agreement includes contingent consideration arrangements, which are based on performance of the 12-month period following the transaction date. The fair value of these contingent consideration arrangements of $2.5 million was estimated using probability-adjusted performance estimates as of the acquisition date. As of December 31, 2016, the Company had not made any payments and did not record a liability related to these contingent consideration arrangements since it believes that the achievement of performance goals was unlikely. Alliance-HNI, LLC and Subsidiaries On August 1, 2015, the Company obtained an additional 15.5% interest in its previously unconsolidated investment, Alliance-HNI, LLC (“AHNI”) through a step acquisition. Prior to August 1, 2015, the Company held a noncontrolling interest in AHNI, pursuant to its ownership of Medical Consultants Imaging, Co. (“MCIC”), which held a 50% interest in a joint venture that was subsequently renamed AHNI. Prior to the step acquisition on August 1, 2015, AHNI had three subsidiaries: Alliance-HNI Leasing Co. (“AHNIL”), Alliance-HNV PET/CT Services, LLC (“AHNVPS”) and Alliance-HNV PET/CT Leasing, LLC (“AHNVPL”). AHNI held a 98% interest in AHNIL, which AHNI consolidated, and, effectively, a 53.4% interest in AHNVPS, which AHNI did not consolidate. In addition to the Company’s original 50% investment in AHNI, it also had a 46.6% direct interest in AHNVPS prior to the step acquisition and, accordingly, the Company has historically consolidated AHNVPS and AHNVPL. On August 1, 2015, the Company contributed its 46.6% interest in HNVPS and its rights to certain assets to AHNI in exchange for an additional 15.5% interest in AHNI. After the transaction the Company holds a 65.5% interest in AHNI which, in turn, holds all of the outstanding interest in AHNVPS. As a result of gaining a controlling interest in AHNI, the Company began consolidating AHNI effective August 1, 2015. Pursuant to ASC 805, “Business Combinations,” the transaction is considered a step acquisition and the Company was required to remeasure its previously held equity interest in AHNI at its acquisition date fair value and recognize any resulting gain or loss. AHNVPS assets that the Company was in control of before and after the acquisition were maintained at their carrying amounts immediately before the acquisition date and no gain or loss or resulting goodwill was recognized on these assets. The following table summarizes the consideration paid for AHNI and the recognized amounts of the assets acquired and liabilities assumed at the acquisition date:
(in thousands)
Consideration:
The Company’s equity investment in AHNVPS transferred to AHNI
$
721
Certain equipment transferred to AHNI by the Company
477
Fair value of total consideration transferred
1,198
Fair value of the Company’s equity interest held in AHNI before the business combination
13,645
Recognized amounts of AHNI assets acquired and liabilities assumed:
Cash
1,848
Accounts receivable, net
2,064
Equipment, net
6,962
Intangible assets
13,700
Other assets
1,919
Long term debt
(4,110
)
Other liabilities
(1,095
)
Total recognized net assets
21,288
Noncontrolling interest in AHNI
9,463
Goodwill
$
2,988
The fair value of the consideration transferred was based on the net book value of the assets transferred by the Company to AHNI at the acquisition date because the Company had control of those assets before and after the transaction. The intangible assets consist primarily of physician referral network, trademarks, and CONs, a portion of which are being amortized over 15 years. The fair value of both the Company’s equity interest and the noncontrolling interest in AHNI, a private company, was estimated by applying the income approach and market approach. This fair value measurement was based on significant inputs that are not observable in the market and thus represents a fair value measurement categorized within Level 3 of the fair value hierarchy as described in Note 2 and Note 5. Key assumptions include a weighted average cost of capital of 11.5%, a revenue multiple of 1.7, and various earnings multiples between 5.0 and 6.5. The Company recognized a non-cash gain of $10.7 million as a result of remeasuring to fair value its 50% equity interest in AHNI held before the business combination. The gain is included in “Other income, net” in the accompanying consolidated statements of income and comprehensive income for the year ended December 31, 2015. The goodwill recorded largely represents other intangible assets that do not qualify for separate recognition, such as assembled workforce and well-known local presence and reputation. The results for the year ended December 31, 2015 included $10.6 million and $5.9 million of net revenue and net income before income taxes, respectively, generated by AHNI related to the post step acquisition period. The Pain Center of Arizona On February 17, 2015, the Company purchased approximately a 59% membership interest in TPC, a comprehensive full-time pain management medical practice with 12 locations within the state of Arizona. The purchase price consisted of $24.1 million in cash, net of $234,000 cash acquired, and net of extinguishment of $3.1 million of related party notes receivable. The Company financed this acquisition using the revolving loan facility. The following table summarizes recognized amounts of identifiable
(in thousands)
Cash received
$
234
Accounts receivable, net
4,440
Equipment, net
3,346
Other assets
416
Goodwill
22,566
Identifiable intangible assets
24,600
Debt
(2,781
)
Other liabilities
(3,030
)
Noncontrolling interest
(20,598
)
Total consideration
$
29,193
The goodwill resulting from the acquisition largely represents other intangible assets that do not qualify for separate recognition, such as prominent leadership and solid record of patient care programs that set national standards for quality coordinated care in pain management . A portion of the recorded goodwill and intangible assets is being amortized over 15 years for tax purposes. The Company recorded the intangible assets at fair value at the acquisition date, which was estimated using the income approach. Acquired intangible assets are amortized on a straight-line basis over their estimated useful lives. The following table summarizes the acquired intangible assets and their estimated useful lives at the acquisition date:
(dollars in thousands)
Estimated Useful Life (in years)
Fair Value
Identifiable intangible assets:
Physician referral network
20
$
13,500
Trademarks
20
11,100
$
24,600
The fair value of noncontrolling interest related to this transaction was estimated to be $20.6 million as of the acquisition date using the implied fair value based on the Company’s ownership percentage. The results for the year ended December 31, 2015 included $30.1 million of net revenue and $1.8 million of net income before income taxes, earnings from unconsolidated investees and noncontrolling interest generated by TPC. The agreement includes contingent consideration arrangements, which are based on performance of the 12-month period following the transaction date. The fair value of these contingent consideration arrangements of $1.8 million was estimated using probability-adjusted performance estimates as of the acquisition date. The Company paid $810,000 of the contingent consideration during the year ended December 31, 2016. 2014 Acquisition Charleston Area Radiation Therapy Centers In November 2014, the Company through its Oncology Division invested $14.4 million, net of cash received, to acquire 50% equity in the formation of a joint venture between Charleston Area Medical Center (“CAMC”) and Charleston Radiation Therapy Consultants, which established a new, state-of-the-art radiation therapy department at the CAMC Cancer Center that utilizes the latest in cancer technologies and treatments. In addition, Alliance has assumed full operational responsibility for the existing radiation oncology units at multiple locations in the Charleston, West Virginia area. As a result of the Company’s ability to consolidate the joint venture, it recorded goodwill of $6.9 million and intangible assets of $21.7 million, of which $11.5 million is attributed to the necessary CONs. The goodwill recorded largely represents other intangible assets that do not qualify for separate recognition, including existing patients of the hospital and the solid record of patient care that CAMC has established in the local community. The Company recognized revenues and net income before income taxes of $1.8 million and $899,000, respectively, in its 2014 consolidated statement of income and comprehensive income and believes the revenues and expenses attributed to CAMC are immaterial to its 2014 consolidated results of operations, financial position, or cash flows. Pro Forma Impact of Acquisitions The following table provides unaudited pro forma revenues and results of operations for the years ended December 31, 2016 and 2015, as if the acquisitions had occurred on January 1, 2015. The pro forma results were prepared from financial information obtained from the sellers of the businesses, as well as information obtained during the due diligence process associated with the acquisitions. The unaudited pro forma results reflect certain adjustments related to the acquisitions, such as increased depreciation and amortization expense resulting from the stepped-up basis to fair value of assets acquired and adjustments to reflect the Company’s borrowing and tax rates. The pro forma operating results do not include any anticipated synergies related to combining the businesses. Accordingly, such pro forma operating results were prepared for comparative purposes only and do not purport to be indicative of what would have occurred had the acquisitions been made as of January 1, 2015 or of results that may occur in the future.
Year Ended December 31,
(in thousands, except per share amounts)
2016
2015
2014
Total revenues
$
524,247
$
522,347
$
503,323
Net income attributable to the Company
3,547
13,703
16,773
Basic earnings per share
0.33
1.28
1.57
Diluted earnings per share
0.32
1.26
1.55
Restructuring Plan From time to time, the Company’s management implements immaterial restructuring plans, including the closure or consolidation of certain sites as a result of the loss of certain customers. The impact of the charges resulting from restructuring plans are summarized below:
Year Ended December 31,
(in thousands)
2016
2015
2014
Cost of revenues, excluding depreciation and amortization
$
787
$
900
$
1,440
Selling, general and administrative expenses
275
175
1,162
Severance and related costs
—
27
—
Amortization expense
—
225
—
Other expense, net
573
—
—
Total restructuring charges
$
1,635
$
1,327
$
2,602
The restructuring plans, under which costs were incurred during the year ended December 31, 2016, were adopted at varying times, beginning in 2009, and are expected to be completed by the third quarter of 2019.</t>
  </si>
  <si>
    <t>Share-Based Payment</t>
  </si>
  <si>
    <t>Share Based Compensation [Abstract]</t>
  </si>
  <si>
    <t xml:space="preserve">4. Share-based Payment In November 1999, the Company adopted an employee stock option plan (as amended and restated, the “1999 Equity Plan”) pursuant to which options and awards with respect to a total of 3,005,000 shares have become available for grant. As of December 31, 2016, a total of 948,886 shares remained available for grant under the 1999 Equity Plan. Stock Options Options are granted with exercise prices equal to the fair value of the Company’s common stock at the date of grant. All options have 10-year terms. Options granted after January 1, 2008 are typically time-based and vest in equal tranches over 3 or 4 years. During the year ended December 31, 2016, the vesting for 71,057 options was accelerated due to a change in control in conjunction with the closing of the Tahoe Transaction (see Note 3). During the years ended December 31, 2015 and 2014, there were no options for which vesting was accelerated. The following weighted average assumptions were used in the estimated grant date fair value calculations for stock option awards:
Year Ended December 31,
2016
2015
2014
Risk free interest rate
1.53
%
1.65
%
1.83
%
Expected dividend yield
—
%
—
%
—
%
Expected stock price volatility
66.5
%
65.2
%
66.3
%
Average expected life (in years)
6.0
6.0
6.0
Weighted average grant date fair value
$
4.32
$
14.25
$
17.56
The following table summarizes the Company’s stock option activity:
(dollars in thousands except per share amounts)
Number of Shares
Weighted Average Exercise Price
Weighted Average Remaining Contractual Term (in years)
Aggregate Intrinsic Value (1)
Outstanding at December 31, 2015
646,290
$
19.91
Granted
200,388
$
7.16
Exercised
(121,667
)
$
5.05
Canceled/forfeited
(74,042
)
$
22.08
Outstanding at December 31, 2016
650,969
$
18.51
6.4
$
917
Vested and expected to vest in the future at December 31, 2016
612,122
$
19.23
6.2
$
823
Vested and exercisable at December 31, 2016
463,165
$
23.11
5.2
$
462
(1)
Represents the difference between the exercise price and the value of the Company’s stock at fiscal year-end. The aggregate intrinsic value of stock options exercised during the years ended December 2016, 2015 and 2014 was $1.4 million, $25,000 and $1.6 million, respectively. The following table summarizes information of the stock options outstanding and exercisable at December 31, 2016:
Stock Options Outstanding
Stock Options Exercisable
Exercise Price Range
Number of Shares
Weighted Average Exercise Price
Remaining Contractual Term (in years)
Number of Shares
Weighted Average Exercise Price
Remaining Contractual Term (in years)
$5.70 — $6.29
127,002
$
5.96
5.0
127,002
$
5.96
5.0
$6.30 — $6.93
145,804
$
6.93
9.2
—
$
—
—
$6.94 — $22.43
67,287
$
9.79
8.1
25,287
$
12.70
6.4
$22.44 — $28.46
67,609
$
24.01
8.1
67,609
$
24.01
8.1
$28.47 — $28.92
58,815
$
28.61
4.6
58,815
$
28.61
4.6
$28.93 — $30.27
102,952
$
29.14
6.7
102,952
$
29.14
6.7
$30.28 — $46.30
81,500
$
40.72
1.3
81,500
$
40.72
1.3
$5.70 — $46.30
650,969
$
18.52
6.4
463,165
$
23.11
5.2
The following table summarizes the Company’s unvested stock option activity:
(dollars in thousands except per share amounts)
Number of Shares
Weighted Average Grant Date Fair Value
Aggregate Unrecognized Compensation (1)
Weighted Average Period Over Which Expected to be Recognized (in years)
Unvested at December 31, 2015
158,671
$
15.01
Granted
200,388
$
4.32
Vested
(156,171
)
$
15.05
Forfeited
(15,084
)
$
5.60
Unvested at December 31, 2016
187,804
$
4.33
$
476
2.2
(1)
The valuation model applied in this calculation utilizes highly subjective assumptions that could potentially change over time, including the expected forfeiture rate and performance targets. Therefore, the amount of unrecognized share-based payment noted above does not necessarily represent the value that will ultimately be realized by the Company in the consolidated statements of income and comprehensive income. The total fair value of stock options vested during the years ended December 2016, 2015 and 2014 was $2.3 million, $1.1 million and $837,000, respectively. Stock Awards The 1999 Equity Plan permits the award of restricted stock, RSUs, stock bonus awards and performance-based stock awards (collectively referred to as “stock awards”). In the third quarter of 2014, 25,000 RSUs, which vest based upon achieving certain market performance conditions, were granted to executive management. Specifically, the Company’s closing stock price per common share must equal or exceed a value of $40.00 per share for 10 consecutive days between the dates of January 1, 2015 and April 21, 2017. If these conditions are not achieved before April 21, 2017, these RSUs will expire. In accordance with ASC 718, expense related to RSUs that vest based on achieving a market condition should not be recognized until the derived vesting period has been met, and at such time the derived vesting period becomes the requisite service period. These RSUs contain provisions that vesting may be accelerated under a change in control of the Company. The RSU award agreement provided that in the event of a change in control, the unvested portion of the award will convert into the right to receive a cash amount (the “Cash Right”) equal to the number of unvested restricted stock units multiplied by the per share consideration received by the holders of the Company’s common stock in the change in control and the Cash Right shall vest on the six-month anniversary of the consummation of the change in control subject to the executive’s continued service through such date; provided, that in the event the executive is terminated without “cause” or for “good reason” (each as defined in the executive’s employment agreement) the Cash Right shall vest in full on the date of such termination (the “Cash Right Conversion”). The Tahoe Transaction constituted a change in control under the terms of the RSU award agreement and for purposes of the Cash Right Conversion, the special committee of the board of directors approved that the per share consideration received by the holders of the Company’s common stock upon the consummation of the Tahoe Transaction was $18.50 per share. The monetary value of the Cash Right of $463,000 was paid during the year ended December 31, 2016. For additional information on the Tahoe Transaction, see Note 3. The following table summarizes the Company’s RSU activity:
(dollars in thousands except per share amounts)
Shares
Weighted Average Grant Date Fair Value
Aggregate Unrecognized Compensation
Weighted Average Period Over Which Expected to be Recognized (in years)
Unvested at December 31, 2015
74,413
9.18
Granted
175,441
8.30
Vested
(74,413
)
9.18
Forfeited
(7,588
)
6.93
Unvested at December 31, 2016
167,853
$
8.37
$
1,182
1.3
The total fair value of RSUs vested during the years ended December 2016, 2015 and 2014 was $683,000, $692,000 and $337,000, respectively. Share-based Compensation Expense The impact of recording share-based compensation expense in the consolidated statements of income and comprehensive income is summarized below:
Year Ended December 31,
(in thousands)
2016 (1)
2015
2014
Share-based compensation expense (2)
$
3,176
$
1,701
$
1,515
Income tax benefit
(936
)
(595
)
(540
)
Total share-based compensation expense after income taxes
$
2,240
$
1,106
$
975
(1)
Includes Cash Right of $463.
(2)
Included in “Selling, general and administrative expenses” in the Company’s consolidated statement of income and comprehensive income. </t>
  </si>
  <si>
    <t>Fair Value of Financial Instruments</t>
  </si>
  <si>
    <t>Fair Value Disclosures [Abstract]</t>
  </si>
  <si>
    <t>5. Fair Value of Financial Instruments Instruments Measured at Fair Value on a Recurring Basis The following table summarizes the valuation of the Company’s financial instruments that are reported at fair value on a recurring basis:
Fair Value as of December 31, 2016
Fair Value as of December 31, 2015
(in thousands)
Total
Level 1
Level 2
Level 3
Total
Level 1
Level 2
Level 3
Financial assets:
Interest rate contracts - asset position
$
55
$
—
$
55
$
—
$
—
$
—
$
—
$
—
Total financial assets
$
55
$
—
$
55
$
—
$
—
$
—
$
—
$
—
Financial liabilities:
Contingent consideration related to acquisitions
$
555
$
—
$
—
$
555
$
5,750
$
—
$
—
$
5,750
Mandatorily redeemable noncontrolling interest
2,386
—
—
2,386
2,386
—
—
2,386
Interest rate contracts - liability position
53
—
53
—
86
—
86
—
Total financial liabilities
$
2,994
$
—
$
53
$
2,941
$
8,222
$
—
$
86
$
8,136
The Company’s derivative instruments are primarily pay-fixed, receive-variable interest rate swaps and caps based on the London interbank offered rate (“LIBOR”) swap rate. The Company has elected to use the income approach to value these derivatives, using observable Level 2 market expectations at measurement date and standard valuation techniques to convert future amounts to a single present amount assuming that participants are motivated but not compelled to transact. Level 2 inputs for interest rate swap and cap valuations are limited to quoted prices for similar assets or liabilities in active markets (specifically futures contracts on LIBOR for the first two years) and inputs other than quoted prices that are observable for the asset or liability (specifically LIBOR cash and swap rates at commonly quoted intervals and implied volatilities for options). According to ASC 820, the fair value measurement of an asset or liability must reflect the nonperformance risk of the entity and the counterparty. Therefore, the impact of the counterparty’s creditworthiness and the Company’s creditworthiness has also been factored into the fair value measurement of the derivative instruments. For additional information, see Note 11. The fair value of the liability for contingent consideration related to acquisitions was estimated using probability-adjusted performance estimates (Level 3 inputs) over the performance periods following the transaction dates (see Note 3). These estimates represent inputs for which market data are not available and are developed using the best information available about the assumptions that market participants would use when pricing the liability. Significant increases or decreases to either of these inputs in isolation would result in a significantly higher or lower liability. Ultimately, the liability will be equivalent to the amount paid, and the difference between the fair value estimate and amount paid will be recorded in earnings. Changes in the fair value of the Company’s Level 3 liabilities were as follows:
(in thousands)
Contingent consideration related to acquisitions
Mandatorily redeemable noncontrolling interest
Balance at December 31, 2014
$
—
$
—
Additions (1)
5,750
2,386
Balance at December 31, 2015
5,750
2,386
Additions (1)
420
—
Settlement of contingent consideration related to acquisitions
(825
)
—
Fair value adjustment (2)
(4,790
)
—
Balance at December 31, 2016
$
555
$
2,386
(1)
See Note 3.
(2)
Adjustments to the estimated fair value of the contingent consideration are related to the actual versus expected performance of acquisitions and are included in “Other income, net” in the Company’s consolidated statement of income and comprehensive income. Financial instruments measured and recorded at fair value on a recurring basis were presented on the Company’s consolidated balance sheets as follows:
Fair Value as of December 31, 2016
Fair Value as of December 31, 2015
(in thousands)
Total
Level 1
Level 2
Level 3
Total
Level 1
Level 2
Level 3
Financial assets:
Other assets
$
55
$
—
$
55
$
—
$
—
$
—
$
—
$
—
Total financial assets
$
55
$
—
$
55
$
—
$
—
$
—
$
—
$
—
Financial liabilities:
Other accrued liabilities
$
2,994
$
—
$
53
$
2,941
$
8,139
$
—
$
3
$
8,136
Other liabilities
—
—
—
—
83
—
83
—
Total financial liabilities
$
2,994
$
—
$
53
$
2,941
$
8,222
$
—
$
86
$
8,136
None of the Company’s instruments has transferred from one level to another. Instruments Not Recorded at Fair Value on a Recurring Basis The following table summarizes the fair values and book values of the Company’s long-term debt:
December 31, 2016
December 31, 2015
(in thousands)
Fair Value
Book Value
Fair Value
Book Value
Variable-rate debt
$
526,475
$
533,939
$
538,520
$
537,018
Fixed-rate debt
41,572
39,308
40,262
40,667
$
568,047
$
573,247
$
578,782
$
577,685
The fair value of the Company’s long-term debt is estimated using Level 2 inputs based on quoted market prices or pricing models using current market rates. Assets and Liabilities Recorded at Fair Value on a Non-Recurring Basis The Company also measures the fair value of certain assets on a non-recurring basis (utilizing Level 3 inputs), generally on an annual basis, in connection with acquisitions, or when events or changes in circumstances indicate that the carrying amount of the assets may not be recoverable. These assets include goodwill, intangible assets, long-lived assets and investments in unconsolidated investees. See Notes 3, 6 and 7 for details.</t>
  </si>
  <si>
    <t>Impairment Charges</t>
  </si>
  <si>
    <t>Goodwill And Intangible Assets Disclosure [Abstract]</t>
  </si>
  <si>
    <t>6. Impairment Charges For the year ended December 31, 2016, the Company performed its annual impairment test in the fourth quarter for goodwill and indefinite-lived intangible assets. See Note 7 for details. In 2016, in accordance with ASC 350, the Company performed an interim impairment test due to a deterioration in operating results related to an Oncology site location in Alabama. The Company revalued the indefinite-lived intangible asset specifically related to the single location and recorded a non-cash charge of $882,000, which is included in “Impairment charges” in the consolidated statements of income and comprehensive income. In calculating fair value, the Company gave equal weight to the income approach, which analyzed projected discounted cash flows, and the market approach, which considered comparable industry transactions. Changes in these estimates or assumptions could materially affect the determination of fair value. Under the income and market approaches, the following Level 3 estimates and assumptions were used:
Discount rate
16.0%
Perpetual growth rate
3.0%
Tax rate
39.2%
Risk-free rate
2.0%
EBITDA multiple
4.0x to 6.0x
During 2015, the Company closed a radiation therapy center and, as a result, recorded a non-cash charge to write off $6.7 million of intangible assets not subject to amortization associated with that center in its Oncology Division. The revenues from the radiation therapy center were not material for the year ended December 31, 2015. Additionally, impairment charges totaling $308,000 were recorded in 2014 primarily due to the write-off of the Company’s equity investment in an Oncology site location upon the site’s closure in 2014.</t>
  </si>
  <si>
    <t>Goodwill and Intangible Assets</t>
  </si>
  <si>
    <t>7. Goodwill and Intangible Assets Goodwill Changes in the carrying amount of goodwill are as follows:
(in thousands)
Radiology
Oncology
Interventional
Total
Balance at December 31, 2014
$
42,166
$
21,698
$
—
$
63,864
Goodwill acquired during the period
2,656
5,891
30,371
38,918
Balance at December 31, 2015
44,822
27,589
30,371
102,782
Goodwill acquired during the period
335
14,116
854
15,305
Adjustments to goodwill during the period
—
615
428
1,043
Balance at December 31, 2016
$
45,157
$
42,320
$
31,653
$
119,130
Gross goodwill
$
199,499
$
62,222
$
31,653
$
293,374
Accumulated impairment charges
(154,342
)
(19,902
)
—
(174,244
)
Balance at December 31, 2016
$
45,157
$
42,320
$
31,653
$
119,130
As discussed in Note 1, the Company tests its goodwill and indefinite-lived intangible assets annually or more frequently depending on certain impairment indicators. There were no interim impairment tests performed. Goodwill was tested for impairment at the reporting unit level as of October 1, 2016 and October 1, 2015, the dates of the Company’s annual impairment review for the years ended December 31, 2016 and 2015, respectively. The Company made a qualitative assessment of whether goodwill impairment exists. Based on negative industry trends and a decline in the Company’s stock price, the Company performed the first step of the impairment test. In estimating fair values, the Company gave equal weight to an income approach (the DCF method) and a market approach (the GPC method). See Note 2 for details. Specifically, the Company utilized the following Level 3 estimates and assumptions in its analyses:
October 1, 2016
October 1, 2015
Discount rate
10.0% to 13.0%
10.0% to 15.0%
Perpetual growth rate
1.0% to 3.0%
2.5%
Tax rate
40.0%
40.0%
Risk-free rate
4.0%
2.5%
Peer company beta
0.5 to 0.6
0.8 to 1.2
Revenue multiple
1.0x to 1.35x
1.0x to 1.5x
EBITDA multiple
5.5x
5.5x to 6.0x
In both 2016 and 2015, the respective annual impairment tests yielded individual fair values for each reporting unit that exceeded their respective carrying values; therefore, the reporting units were not considered at risk of impairment. The estimated fair value at October 1, 2016 exceeded carrying value by 103%, 6% and 8% for the Radiology, Oncology and Interventional reporting units, respectively. Changes in these estimates or assumptions could materially affect the determination of fair value and the conclusions of the first step of the Company’s impairment test. In addition to its annual review, the Company performs a test of impairment when indicators of impairment are present. As of December 31, 2016 and 2015, there were no indications of impairment of the Company’s goodwill balances. Intangible Assets Intangible assets consisted of the following:
December 31, 2016
December 31, 2015
(dollars in thousands)
Weighted Average Useful Life (in years)
Gross Carrying Amount
Accumulated Amortization
Intangible Assets, net
Gross Carrying Amount
Accumulated Amortization
Intangible Assets, net
Finite-lived intangible assets:
Customer contracts
16
$
230,323
$
(101,240
)
$
129,083
$
186,316
$
(92,280
)
$
94,036
Other
18
41,820
(22,141
)
19,679
38,522
(20,540
)
17,982
Total amortizing intangible assets
16
$
272,143
$
(123,381
)
$
148,762
$
224,838
$
(112,820
)
$
112,018
Indefinite-lived intangible assets
50,215
50,905
Total other intangible assets
$
198,977
$
162,923
Indefinite-lived intangible assets, which consist of CONs and regulatory authority rights, were tested for impairment as of October 1, 2016 and October 1, 2015, the dates of the Company’s annual impairment review for the years ended December 31, 2016 and 2015, respectively. The Company elected to perform a qualitative assessment of factors to determine whether further impairment testing was required. Based on its testing, the Company concluded there was no impairment of indefinite-lived intangible assets as of October 1, 2016 and October 1, 2015. In addition to its annual review, the Company performs an impairment test when indicators of impairment are present. As of December 31, 2016 and 2015, there were no indications of impairment of the Company’s indefinite-lived intangible assets balances. Amortization expense for finite-lived intangible assets is reported as “Amortization expense” in the consolidated statements of income and comprehensive income. Estimated annual amortization expense for each of the fiscal years ending December 31, is presented below:
(in thousands)
2017
$
13,062
2018
12,689
2019
12,200
2020
11,710
2021
10,802
Thereafter
88,299
Total expected amortization expense
$
148,762</t>
  </si>
  <si>
    <t>Supplemental Balance Sheet Information</t>
  </si>
  <si>
    <t>Supplemental Balance Sheet Information [Abstract]</t>
  </si>
  <si>
    <t>8. Supplemental Balance Sheet Information Plant, property and equipment, net as of December 31, 2016 are as follows:
(in thousands)
Cost
Accumulated Depreciation
Net Carrying Amount
Furniture and fixtures
$
4,905
$
(4,231
)
$
674
Office equipment
80,384
(57,295
)
23,089
Transportation and service equipment
16,140
(4,291
)
11,849
Major equipment
794,153
(639,452
)
154,701
Tenant improvements
43,888
(29,665
)
14,223
Buildings and land
340
(62
)
278
Total
$
939,810
$
(734,996
)
$
204,814
Included in major equipment and transportation and service equipment as of December 31, 2016 are assets held under capital leases with a cost of $24.9 million and $2.8 million, respectively, and accumulated depreciation of $9.4 million and $209,000, respectively. Plant, property and equipment, net as of December 31, 2015 are as follows:
(in thousands)
Cost
Accumulated Depreciation
Net Carrying Amount
Furniture and fixtures
$
4,825
$
(3,977
)
$
848
Office equipment
71,245
(49,981
)
21,264
Transportation and service equipment
5,884
(3,306
)
2,578
Major equipment
758,718
(623,429
)
135,289
Tenant improvements
42,792
(25,904
)
16,888
Buildings and land
340
(19
)
321
Total
$
883,804
$
(706,616
)
$
177,188
Included in major equipment as of December 31, 2015 are assets held under capital leases with a cost of $19.3 million and accumulated depreciation of $7.0 million. Other accrued liabilities consisted of the following:
(in thousands)
December 31, 2016
December 31, 2015
Systems rental and maintenance costs
$
1,064
$
1,808
Site rental fees
899
1,121
Property and sales taxes payable
7,254
8,695
Self-insurance expense
2,612
2,037
Legal fees
1,537
1,971
Deferred gain on sale of equipment
87
312
Equipment purchases
848
4,756
Customer overpayments
2,555
1,580
Contingent consideration related to acquisition
555
5,750
Mandatorily redeemable noncontrolling interest
2,386
2,386
Other expenses
9,526
6,037
Total
$
29,323
$
36,453</t>
  </si>
  <si>
    <t>Long-Term Debt and Senior Subordinated Credit Facility</t>
  </si>
  <si>
    <t>Debt Disclosure [Abstract]</t>
  </si>
  <si>
    <t>9. Long-Term Debt and Senior Subordinated Credit Facility Long-term debt consisted of the following:
(in thousands)
December 31, 2016
December 31, 2015
Term loan facility
$
497,674
$
502,874
Discount on term loan facility
(1,310
)
(1,823
)
Revolving loan facility
21,500
19,500
Equipment under capital leases
16,040
13,006
Equipment debt
39,343
44,128
Deferred financing costs, net
(24,502
)
(6,594
)
Long-term debt, including current portion
548,745
571,091
Less current portion
20,652
20,406
Long-term debt
$
528,093
$
550,685
Equipment debt, collateralized by equipment, have interest rates ranging from 1.94% to 9.00% and are payable in various monthly principal and interest payments through 2021. Equipment under capital leases, collateralized by equipment, have interest rates ranging from 2.68% to 5.98% and are payable in various monthly principal and interest payments through 2021. Credit Facility and Senior Secured Term Loan Refinancing On June 3, 2013, the Company replaced its existing credit facility with a new senior secured credit agreement with Credit Suisse AG, Cayman Islands Branch, as administrative agent, and the other lenders party thereto (the “Credit Agreement”). The Credit Agreement consists of (i) a $340.0 million, six-year term loan facility, (ii) a $50.0 million, five-year revolving loan facility, including a $20.0 million sublimit for letters of credit, (iii) uncommitted incremental loan facilities of $100.0 million of revolving or term loans, plus an additional amount if the Company’s pro forma leverage ratio is less than or equal to 3.25, subject to receipt of lender commitments and satisfaction of specified conditions, and (iv) a $80.0 million delayed draw term loan facility, which was required to be drawn within thirty days of June 3, 2013 and used for the redemption of the Company’s $190.0 million of 8% Senior Notes (“Notes”). On July 3, 2013 the delayed draw term loan facility was utilized, of which the proceeds were used to redeem $80.0 million in aggregate principal amount of the Company’s outstanding Notes. The delayed draw term loan facility converted into, and matched the terms of, the new $340.0 million term loan facility. Borrowings under the Credit Agreement bear interest through maturity at a variable rate based upon, at the Company’s option, either the LIBOR or the base rate (which is the highest of the administrative agent’s prime rate, one-half of 1.00% in excess of the overnight federal funds rate, and 1.00% in excess of the one-month LIBOR rate), plus, in each case, an applicable margin. With respect to the term loan facility, the applicable margin for LIBOR loans is 3.25% per annum, and with respect to the revolving loan facility, the applicable margin for LIBOR loans ranges from 3.00% to 3.25% per annum, based on the applicable leverage ratio, and in each case, with a LIBOR floor of 1.00%. The applicable margin for base rate loans under the term loan facility is 2.25% per annum and under the revolving loan facility ranges from 2.00% to 2.25% per annum, based on the applicable leverage ratio. Prior to the refinancing of the term loan facility, the applicable margin for base rate loans was 4.25% per annum and the applicable margin for revolving loans was 5.25% per annum, with a LIBOR floor of 2.00%. The Company is required to pay a commitment fee which ranges from 0.38% to 0.50% per annum, based on the applicable leverage ratio, on the undrawn portion available under the revolving loan facility and variable per annum fees with respect to outstanding letters of credit. Obligations under the Credit Agreement are guaranteed by substantially all the Company’s direct and indirect domestic subsidiaries. The obligations under the Credit Agreement and the guarantees are secured by a lien on substantially all tangible and intangible property and by a pledge of all of the shares of stock and limited liability company interests of the Company’s direct and indirect domestic subsidiaries, of which the Company now owns or later acquires more than a 50% interest, subject to limited exceptions. In addition to other covenants, the Credit Agreement places limits on the ability of the Company and its subsidiaries to declare dividends or redeem or repurchase capital stock, prepay, redeem or purchase debt, incur liens and engage in sale-leaseback transactions, make loans and investments, incur additional indebtedness, amend or otherwise alter debt and other material agreements, engage in mergers, acquisitions and asset sales, transact with affiliates and alter the business conducted by the Company and its subsidiaries. The Credit Agreement also contains a leverage ratio covenant requiring the Company to maintain a maximum ratio of consolidated total debt to Consolidated Adjusted EBITDA expense that ranges from 4.95 to 1.00 to 4.30 to 1.00. At December 31, 2016, the Credit Agreement requires a maximum leverage ratio of not more than 4.55 to 1.00. Failure to comply with the covenants in the Credit Agreement could permit the lenders under the Credit Agreement to declare all amounts borrowed under the Credit Agreement, together with accrued interest and fees, to be immediately due and payable, and to terminate all commitments under the Credit Agreement. Amendments to the Credit Agreement On October 11, 2013, the Company entered into an amendment to the Credit Agreement with Credit Suisse AG, Cayman Islands Branch, as administrative agent, and the other lenders party thereto (the “First Amendment”). Pursuant to the First Amendment, the Company raised $70.0 million On June 19, 2015, the Company entered into a second amendment to the Credit Agreement with Credit Suisse AG, Cayman Islands Branch, as administrative agent, and the other lenders party thereto (the “Second Amendment”). Pursuant to the Second Amendment, the Company raised the remaining $30.0 million in incremental term loan commitments. The funds were used to repay all outstanding borrowings under the Company’s revolving loan facility, pay fees and expenses related to the Second Amendment, and general corporate purposes. The Second Amendment did not impact the borrowing capacity on the revolving loan facility which remains at $50.0 million. The incremental term loan under the Second Amendment was funded at 99.5% of principal amount and will mature on the same date as the existing term loan under the Company’s Credit Agreement on June 3, 2019. Upon funding, the incremental term loans were converted to match all the terms of existing term loans. Interest on the incremental term loan is calculated, at the Company’s option, at a base rate plus a 2.25% margin or LIBOR plus a 3.25% margin, subject to a 1.00% LIBOR floor. The quarterly amortization payments of all term loans under the credit facility for the first five and one-half years was initially established at $1.1 million. The quarterly amortization payment was increased to $1.3 million in June 2015 pursuant to the Second Amendment. The Company is also required to make mandatory prepayments of term loans under the Credit Agreement, subject to specified exceptions, from excess cash flow (as defined in the Credit Agreement) and with the proceeds of asset sales, debt issuances and specified other events. On March 29, 2016, the Company entered into a third amendment to the Credit Agreement, in connection with the Tahoe Transaction, with Credit Suisse AG, Cayman Islands Branch, as administrative agent, and the other lenders party thereto (the “Third Amendment”). Pursuant to the Third Amendment, (i) the defined term “Investors” was amended to include THAIHOT Investment Company Limited, a subsidiary of Tahoe, so that the sale by the Selling Stockholders would not be deemed to constitute a change of control and (ii) the soft call provision was reinstated to commence on the date the Third Amendment is effective and end the date that is twelve months after such commencement. In connection with the Third Amendment, the Company incurred fees totaling $25.0 million, which were capitalized and amortized using the effective interest method as interest expense over the term of the Credit Agreement. These fees were paid by both the buyer and sellers in the Tahoe Transaction. Under the soft call provision, if the Company makes a voluntary prepayment of any Term Loan or prepays, refinances, substitutes or replaces any Term Loan, and such action results in a reduction in the effective interest cost or weighted average yield of the Term Loan, then the Company shall pay to the administrative agent, for the ratable account of each of the lenders holding Term Loans a prepayment premium equal to 1.0% of the aggregate principal amount of the Term Loans so prepaid, refinanced, substituted or replaced. As of December 31, 2016, the Company’s ratio of consolidated total debt to Consolidated Adjusted EBITDA calculated pursuant to the Credit Agreement was 4.03 to 1.00. As of December 31, 2016, the Company had $24.1 million of available borrowings under our revolving loan facility, net of $21.5 million outstanding on the revolving loan facility and $4.4 million outstanding in letters of credit. Notes Payable and Line of Credit with PNC As a result of the step acquisition on August 1, 2015, and subsequent consolidation of AHNI described in Note 3, the Company had notes payable to PNC Equipment Finance, LLC (“PNC”) totaling $8.6 million at December 31, 2016. The notes payable are due in various installments through September 2021 at interest rates between 1.94% and 2.19% per annum. The notes are also collateralized by equipment and contain restrictive covenants. AHNI also has a $4.7 million line of credit with PNC, with interest calculated based on LIBOR plus 1.4%. As of December 31, 2016, there was no amount outstanding on the line of credit. Equipment Debt The Company’s equipment debt is comprised of financing arrangements between the Company and various lenders. Certain of the Company’s equipment debt obligations are subject to covenants with which it must comply on a quarterly or annual basis. The Company was in compliance with all such covenants except in regards to an agreement between Bank of the West (“BOW”) and one of its controlled joint ventures. Such financial covenants require the maintenance of minimum cash and cash equivalents and minimum EBITDA for the trailing four-quarter period at the end of each fiscal quarter. The equipment debt outstanding under this arrangement as of December 31, 2016 was $4.7 million. A waiver was obtained from BOW for the violation of the financial covenants for the period from July 1, 2016 to March 31, 2017. Principal Payments on Debt The annual principal maturities of long-term debt as of December 31, 2016 are as follows:
Bank Credit Facilities
(in thousands)
Term Loan
Revolving Credit Facility
Equipment Under Capital Leases
Equipment Loans
Total
Year ending December 31:
2017
$
5,200
$
—
$
4,074
$
12,628
$
21,902
2018
5,200
21,500
4,065
10,086
40,851
2019
487,274
—
4,019
8,547
499,840
2020
—
—
4,801
6,166
10,967
2021
—
—
843
1,916
2,759
Total principal maturities, including imputed interest on equipment under capital leases
$
497,674
$
21,500
$
17,802
$
39,343
$
576,319
Less: imputed interest on equipment under capital leases
(1,762
)
(1,762
)
Total principal maturities, excluding imputed interest on equipment under capital leases
$
16,040
$
574,557</t>
  </si>
  <si>
    <t>Income Per Common Share</t>
  </si>
  <si>
    <t>Earnings Per Share [Abstract]</t>
  </si>
  <si>
    <t>10. Income Per Common Share The following table sets forth the computation of basic and diluted income per share:
Year Ended December 31,
(in thousands except per share amounts)
2016
2015
2014
Numerator:
Net income attributable to Alliance HealthCare Services, Inc.
$
493
$
6,742
$
10,618
Denominator:
Weighted average shares-basic
10,866
10,741
10,669
Effect of dilutive securities:
Stock options and RSUs
93
108
167
Weighted average shares-diluted
10,959
10,849
10,836
Income per common share attributable to Alliance HealthCare Services, Inc.:
Basic
$
0.05
$
0.63
$
1.00
Diluted
$
0.04
$
0.62
$
0.98
Stock options excluded from the computation of diluted per share amounts:
Weighted average shares for which the exercise price exceeds average market price of common stock
397
384
337
Average exercise price per share that exceeds average market price of common stock
$
27.56
$
30.16
$
34.75</t>
  </si>
  <si>
    <t>Derivatives</t>
  </si>
  <si>
    <t>Summary Of Derivative Instruments [Abstract]</t>
  </si>
  <si>
    <t xml:space="preserve">11. Derivatives Cash Flow Hedges Interest Rate Cash Flow Hedges The Company has entered into multiple interest rate swap and cap agreements to hedge the future cash interest payments on portions of its variable-rate bank debt. At December 31, 2016, the Company had interest rate swap agreements to hedge approximately $15.5 million of its variable-rate bank debt or 2.7% of total debt. At December 31, 2015, the Company had interest rate swap and cap agreements to hedge approximately $265.9 million of its variable-rate bank debt or 46.0% of total debt. The Company’s interest rate cap agreements, which were effective December 2013 and had a notional amount of $250 million, matured on December 31, 2016. Over the next twelve months, the Company expects to reclassify $42,000 from accumulated other comprehensive loss to interest expense, net. The Company’s interest rate cash flow hedges consisted of the following as of December 31, 2016:
Fair Value Asset (Liability) (1)
(dollars in thousands)
Notional Amount
Fixed Payment Rate
Maturity Date
December 31, 2016
December 31, 2015
Liability Derivatives
Derivatives designated as cash flow hedging instruments:
One-month LIBOR plus 2.50% interest rate swap, effective December 2012
$
1,119
3.75%
December 2017
$
(3
)
$
(11
)
One-month LIBOR plus 2.00% interest rate swap, effective March 2013
1,172
2.87%
April 2018
—
(2
)
One-month LIBOR interest rate swap, effective December 2014
1,003
1.34%
November 2019
(2
)
(7
)
One-month LIBOR plus 2.00% interest rate swap, effective December 2015
4,663
3.69%
December 2021
(24
)
(54
)
One-month LIBOR interest rate swap, effective December 2015
1,169
1.37%
December 2020
—
(5
)
One-month LIBOR interest rate swap, effective September 2016
4,438
1.17%
September 2021
33
—
Derivatives not designated as cash flow hedging instruments:
One-month LIBOR interest rate swap (2)
1,958
0.75% - 1.68%
April 2017 - April 2020
(2
)
(7
)
Total liability derivatives
$
15,522
$
2
$
(86
)
(1)
The fair values of the interest rate swap assets and liabilities are included in “Other assets” and “Other accrued liabilities,” respectively, in the consolidated balance sheets.
(2)
The Company acquired eight non-designated interest rate swaps (the “AHNI Swaps”) as a result of the step acquisition of AHNI. The changes in fair market value of the AHNI Swaps are recorded in “Interest expense, net” as incurred. The following tables summarize the effect of derivative instruments for the periods indicated and the line items in the accompanying consolidated statements of income and comprehensive income where the results are recorded for cash flow hedges:
Amount of Gain (Loss) Recognized in OCI on Derivatives (Effective Portion)
Location of Loss Reclassified from Accumulated OCI
Amount of Loss Reclassified from Accumulated OCI into Income (Effective Portion)
Location of (Loss) Gain Recognized in
Amount of Gain Recognized in Income on Derivatives Income (Ineffective Portion)
Year Ended December 31,
into Income
Year Ended December 31,
Income on Derivatives
Year Ended December 31,
(in thousands)
2016
2015
(Effective Portion)
2016
2015
(Ineffective Portion)
2016
2015
Interest rate contracts
$
104
$
(246
)
Interest expense, net
$
417
$
25
Interest expense, net
$
—
$
1
Total
$
104
$
(246
)
$
417
$
25
$
—
$
1
The effect of non-designated derivative instruments on the consolidated statements of income and comprehensive income for the years ended December 31, 2016 and 2015 was immaterial. </t>
  </si>
  <si>
    <t>Commitments and Contingencies</t>
  </si>
  <si>
    <t>Commitments And Contingencies Disclosure [Abstract]</t>
  </si>
  <si>
    <t>12. Commitments and Contingencies Purchase Commitments The Company has maintenance contracts with its equipment vendors for substantially all of its radiology and oncology equipment. The contracts are between 1 and 5 years from inception and extend through the year 2021 but may be canceled by the Company under certain circumstances. The Company’s total contract payments for the years ended December 31, 2016, 2015 and 2014 were $40.9 million, $40.4 million and $38.9 million, respectively. At December 31, 2016, the Company had binding equipment purchase commitments totaling $17.9 million. Leases The Company leases office and warehouse space and certain equipment under non-cancelable operating leases. The office and warehouse leases generally call for minimum monthly payments plus maintenance and inflationary increases. The future minimum payments under operating leases are as follows:
(in thousands)
Year ending December 31:
2017
$
15,715
2018
13,872
2019
7,761
2020
6,559
2021
5,590
Thereafter
37,810
$
87,307
The Company’s total rental expense, which includes short-term equipment rentals, for the years ended December 31, 2016, 2015 and 2014 was $23.0 million, $22.8 million and $16.8 million, respectively. Guarantees and Indemnities The Company has applied the disclosure provisions of ASC 460, “Guarantees,” to its agreements that contain guarantee or indemnification clauses. These disclosure provisions expand those required by ASC 440, “Commitments,” and ASC 450, “Contingencies,” by requiring a guarantor to disclose certain types of guarantees, even if the likelihood of requiring the guarantor’s performance is remote. The following is a description of arrangements in which the Company is the guarantor or indemnifies a party. In the normal course of business, the Company has made certain guarantees and indemnities, under which it may be required to make payments to a guaranteed or indemnified party, in relation to certain transactions. The Company indemnifies other parties, including customers, lessors, and parties to other transactions with the Company, with respect to certain matters. The Company has agreed to hold the other party harmless against losses arising from certain events as defined within the particular contract, which may include, for example, litigation or claims arising from a breach of representations or covenants. In addition, the Company has entered into indemnification agreements with its executive officers and directors and the Company’s bylaws contain similar indemnification obligations. Under these arrangements, the Company is obligated to indemnify, to the fullest extent permitted under applicable law, its current or former officers and directors for various amounts incurred with respect to actions, suits or proceedings in which they were made, or threatened to be made, a party as a result of acting as an officer or director. It is not possible to determine the maximum potential amount under these indemnification agreements due to the limited history of prior indemnification claims and the unique facts and circumstances involved in each particular agreement. Historically, payments made related to these indemnifications have been immaterial. At December 31, 2016, the Company has determined that no Litigation On February 10, 2015, Alliance Oncology was served with a lawsuit in the U.S. District Court for the Western District of Missouri by Dr. Barry Michael Driver. At the time the lawsuit was filed, the Plaintiff was a physician employed at Alliance Oncology’s Joplin, Missouri, Radiation Therapy Cancer Treatment Center. The Plaintiff alleged Alliance Oncology breached his employment agreement by failing to pay him in accordance with the terms of the contract. Alliance Oncology disputed Dr. Driver’s interpretation of the employment agreement and asserted Dr. Driver was paid appropriately. On September 9, 2015, the parties agreed to resolve the matter by mutual agreement whereby the Company agreed to pay the Plaintiff $1.5 million as full release of any and all claims. In November 2015, the Company was served with a lawsuit in the U.S. District Court for the Northern District of Ohio by Todd S. Elwert, DC, Inc. The Complaint alleges violations of the Junk Fax Prevention Act for allegedly sending an unsolicited advertisement to Plaintiff which promoted commercial availability and/or quality of the Company’s services. The Plaintiff further alleges that it is part of a class of similarly situated chiropractors who received the blast fax, and as such, requested class certification. The Company filed its response on December 17, 2015 and is currently in the discovery phase of the lawsuit. The Company intends to vigorously defend itself against the lawsuit and currently believes the ultimate disposition of these matters will not have a material adverse effect on its consolidated financial statements. Other Matters The Company from time to time is involved in routine litigation and regulatory matters incidental to the conduct of its business. The Company believes that resolution of such matters will not have a material adverse effect on its consolidated financial statements.</t>
  </si>
  <si>
    <t>401(k) Savings Plan</t>
  </si>
  <si>
    <t>Compensation And Retirement Disclosure [Abstract]</t>
  </si>
  <si>
    <t>13. 401(k) Savings Plan Under the Company’s 401(k) Savings Plan (the “Plan”), all employees who are over 21 years of age are eligible to participate after attaining 30 days to 9 months of service, depending on the eligible participant’s work schedule. Employees may contribute between 1% and 50% of their annual compensation, subject to Internal Revenue Code limitations. The Company may make matching contributions depending on profitability. The Company may also make discretionary contributions. The Company’s contributions to the Plan of $543,000, $778,000 and $492,000 were recognized as expense in the consolidated statements of income and comprehensive income for the years ended December 31, 2016, 2015 and 2014, respectively.</t>
  </si>
  <si>
    <t>Income Taxes</t>
  </si>
  <si>
    <t>Income Tax Disclosure [Abstract]</t>
  </si>
  <si>
    <t>14. Income Taxes The income tax expense shown in the consolidated statements of income and comprehensive income consists of the following:
Year Ended December 31,
(in thousands)
2016
2015
2014
Current:
Federal
$
85
$
(91
)
$
239
State
264
288
334
Total current
349
197
573
Deferred:
Federal
2,030
5,864
5,858
State
473
475
896
Total deferred
2,503
6,339
6,754
Total income tax expense
$
2,852
$
6,536
$
7,327
Significant components of the Company’s net deferred tax liabilities are as follows:
(in thousands)
December 31, 2016
December 31, 2015
Basis differences in equipment
$
(31,376
)
$
(24,162
)
Basis differences associated with acquired investments
(24,467
)
(21,612
)
Basis differences in intangible assets
(1,448
)
(287
)
Net operating losses
19,812
6,841
Accounts receivable
1,303
1,673
State income taxes
685
992
Accruals not currently deductible for income tax purposes
8,372
7,913
Deferred financing costs
(4,391
)
—
Other
5,692
5,622
Total deferred taxes
(25,818
)
(23,020
)
Valuation allowance
—
—
Net deferred taxes
$
(25,818
)
$
(23,020
) A reconciliation of expected total income tax expense, computed using the federal statutory rate on income is as follows:
Year Ended December 31,
(in thousands)
2016
2015
2014
U.S. federal tax benefit at statutory rates
$
6,664
$
10,591
$
9,861
State income taxes, net of federal benefit
479
496
800
Earnings from unconsolidated investees
451
1,187
1,629
Noncontrolling interest
(5,945
)
(7,130
)
(5,209
)
Shareholder transaction costs
715
737
—
Section 162(m) excess compensation
805
—
—
Changes in fair value of contingent consideration related to acquisition
(508
)
—
—
Other
191
655
246
Income tax expense
$
2,852
$
6,536
$
7,327
As of December 31, 2016, the Company had net operating loss (“NOL”) carryforwards of approximately $50.0 million and $36.0 million for federal and state income tax purposes, respectively. These loss carryforwards will expire at various dates from 2017 through 2036. As of December 31, 2016, the Company also had alternative minimum tax credit carryforwards of $4.6 million with no expiration date. As of December 31, 2016, the Company has provided a liability for $272,000 of unrecognized tax benefits related to various federal and state income tax matters. The tax-effected amount that would reduce the Company’s effective income tax rate if recognized is $219,000. A reconciliation of the beginning and ending amount of unrecognized tax benefits is as follows:
(in thousands)
2016
2015
2014
Unrecognized tax benefits at January 1
$
229
$
269
$
287
Increases for positions taken in current year
97
51
64
Increases for positions taken in a prior year
5
—
31
Decreases for positions taken in a prior year
(9
)
(11
)
—
Decreases for lapses in the applicable statute of limitations
(50
)
(80
)
(113
)
Decreases for settlements with taxing authorities
—
—
—
Unrecognized tax benefits at December 31
$
272
$
229
$
269
The Company recognizes accrued interest and penalties related to unrecognized tax benefits in “Income tax expense.” As of December 31, 2016, the Company had approximately $12,000 in accrued interest and penalties related to unrecognized tax benefits. The Company is subject to U.S. federal income tax as well as income tax of multiple state tax jurisdictions. The Company’s federal tax returns are currently open to audit under the statute of limitations by the Internal Revenue Service for the years ended December 31, 2013 through 2016. The Company’s state income tax returns are open to audit under the applicable statutes of limitations for the years ended December 31, 2012 through 2016. The Company does not anticipate a significant change to the total amount of unrecognized tax benefits within the next 12 months.</t>
  </si>
  <si>
    <t>Related Party Transactions</t>
  </si>
  <si>
    <t>Related Party Transactions [Abstract]</t>
  </si>
  <si>
    <t>15. Related Party Transactions Ownership Structure On September 16, 2015, Tahoe agreed to purchase approximately 5,537,945 shares of Company common stock from funds managed by the Selling Stockholders. On December 12, 2016, the Company announced it had received a letter describing a non-binding proposal from Tahoe to acquire all of the outstanding common shares of Alliance that are not currently owned by Tahoe. Management Agreements The Company had direct ownership in two unconsolidated investees at December 31, 2016. As discussed in Note 3, the Company obtained an additional 15.5% interest in one of its unconsolidated investees, AHNI, on August 1, 2015, thereby increasing its ownership position in AHNI to 65.5% and giving it a controlling interest. The following table summarizes revenues from management agreements with unconsolidated equity investees:
Year ended December 31,
(in thousands)
2016
2015
2014
Revenue from management agreements
$
1,473
$
6,099
$
9,134
The Company provides services as part of its ongoing operations for and on behalf of the unconsolidated equity investees, which reimburse the Company for the actual amount of the expenses incurred. The Company records the expenses as cost of revenues and the reimbursement as revenue in its consolidated statements of income and comprehensive income. The following table summarizes the revenue and reimbursed expenses related to the Company’s unconsolidated equity investees:
Year ended December 31,
(in thousands)
2016
2015
2014
Revenue and reimbursed expenses
$
1,013
$
4,879
$
7,320</t>
  </si>
  <si>
    <t>Investments in Unconsolidated Investees</t>
  </si>
  <si>
    <t>Equity Method Investments And Joint Ventures [Abstract]</t>
  </si>
  <si>
    <t>16. Investments in Unconsolidated Investees The Company has direct ownership in two unconsolidated investees at December 31, 2016. The Company owns 15% and 50% of these investees, respectively, and provides management services under agreements with these investees, expiring at various dates through 2025. Both of these investees are accounted for under the equity method because the Company does not exercise control over the operations of these investees. On August 1, 2015, the Company obtained an additional 15.5% interest in a previously unconsolidated investee, AHNI, thereby increasing its ownership position to 65.5% and giving it a controlling interest. Prior to August 1, 2015, the Company’s interest in AHNI was deemed a noncontrolling interest and, accordingly, the Company accounted for the investment using the equity method. Set forth below are certain balance sheet and operating results for the aggregate of the Company’s unconsolidated investees. The operating results for AHNI from January 1, 2015 through its acquisition on August 1, 2015 are included in the results for the year ended December 31, 2015:
(in thousands)
December 31, 2016
December 31, 2015
Balance sheet data:
Current assets
$
2,860
$
2,644
Noncurrent assets
111
273
Current liabilities
760
676
Noncurrent liabilities
32
35
Year Ended December 31,
(in thousands)
2016
2015
2014
Combined operating results:
Revenues
$
10,389
$
20,796
$
27,735
Expenses
3,055
9,038
13,597
Net income
7,333
11,758
14,138
Earnings from unconsolidated investees
1,290
3,391
4,654</t>
  </si>
  <si>
    <t>Segment Information</t>
  </si>
  <si>
    <t>Segment Reporting [Abstract]</t>
  </si>
  <si>
    <t>17. Segment Information The following table summarizes the Company’s revenue by segment:
Year Ended December 31,
(in thousands)
2016
2015
2014
Revenue:
MRI
$
197,316
$
183,893
$
180,815
PET/CT
126,927
128,356
133,224
Other radiology
26,556
27,378
29,424
Radiology
350,799
339,627
343,463
Oncology
107,220
99,957
92,924
Interventional
45,562
33,193
—
Corporate / Other
1,968
277
—
Total
$
505,549
$
473,054
$
436,387
Adjusted EBITDA represents net income before: income tax expense; interest expense, net; depreciation expense; amortization expense; share-based payment; severance and related costs; noncontrolling interest in subsidiaries; restructuring charges; transaction costs; shareholder transaction costs; impairment charges; legal matters expense, net; changes in fair value of contingent consideration related to acquisitions; non-cash gain on step acquisition; and other non-cash charges, net, which include non-cash (gains) losses on sales of equipment Adjusted EBITDA is the most frequently used measure of each segment’s performance and is commonly used in setting performance goals. The following table summarizes the Company’s Adjusted EBITDA:
Year Ended December 31,
(in thousands)
2016
2015
2014
Adjusted EBITDA (1)
Radiology
$
96,828
$
94,475
$
104,681
Oncology
46,609
43,112
41,846
Interventional
3,935
5,175
—
Corporate / Other
(15,904
)
(11,502
)
(10,772
)
Total
$
131,468
$
131,260
$
135,755
(1)
Adjusted EBITDA by segment includes inter-segment operating expense allocations from Corporate / Other to Radiology and Oncology of $18.9 million and $6.0 million, respectively, in 2016, $18.9 million and $6.4 million, respectively, in 2015, and $20.9 million and $4.9 million, respectively, in 2014. The reconciliation of income before income taxes, earnings from unconsolidated investees, and noncontrolling interest to total Adjusted EBITDA is shown below:
Year Ended December 31,
(in thousands)
2016
2015
2014
Income before income taxes, earnings from unconsolidated investees, and noncontrolling interest
$
19,040
$
30,260
$
28,174
Earnings from unconsolidated investees
1,290
3,391
4,654
Interest expense, net
34,506
26,241
24,693
Depreciation expense
54,972
48,595
54,971
Amortization expense
10,561
9,325
7,880
Share-based payment (included in “ expenses ”
3,176
1,701
1,515
Severance and related costs
3,910
1,347
2,517
Restructuring charges (Note 3)
1,635
1,327
2,602
Transaction costs
1,886
3,296
2,344
Shareholder transaction costs
4,219
1,853
—
Impairment charges
632
6,817
308
Legal matters expense, net
106
6,915
5,587
Changes in fair value of contingent consideration related to acquisitions (included in “Other income, net”)
(4,790
)
—
—
Non-cash gain on step acquisition (included in “Other income, net”)
—
(10,672
)
—
Other non-cash charges (included in “Other income, net”)
325
864
510
Total Adjusted EBITDA
$
131,468
$
131,260
$
135,755
The following table summarizes the Company’s identifiable assets by segment:
As of December 31,
(in thousands)
2016
2015
2014
Identifiable assets:
Radiology
$
301,137
$
280,497
$
211,004
Oncology
256,456
213,698
182,880
Interventional
82,221
83,480
—
Corporate / Other
20,050
25,985
63,911
Total
$
659,864
$
603,660
$
457,795
The following table summarizes the Company’s equipment capital expenditures by segment:
As of December 31,
(in thousands)
2016
2015
2014
Capital expenditures:
Radiology
$
50,511
$
27,478
$
18,311
Oncology
3,043
21,694
3,994
Interventional
155
1,287
—
Corporate / Other
2,692
5,052
10,081
Total
$
56,401
$
55,511
$
32,386</t>
  </si>
  <si>
    <t>Quarterly Financial Data</t>
  </si>
  <si>
    <t>Quarterly Financial Information Disclosure [Abstract]</t>
  </si>
  <si>
    <t>Quarterly Financial Data (Unaudited)</t>
  </si>
  <si>
    <t>18. Quarterly Financial Data (Unaudited) The following table sets forth selected unaudited quarterly information for the Company’s last eight fiscal quarters derived from the Company’s interim financial statements. Such financial statements have been prepared on the same basis as the consolidated financial statements and all necessary adjustments (which consisted only of normal recurring adjustments) have been included to present fairly the results of such periods when read in conjunction with the consolidated financial statements and related notes included elsewhere herein.
Quarter Ended
Mar. 31,
Jun. 30,
Sep. 30,
Dec. 31,
(in thousands except per share amounts)
2016
2016
2016
2016
Revenues
$
123,725
$
125,317
$
127,121
$
129,386
Cost of revenues, excluding depreciation and amortization
70,914
69,939
71,132
73,761
Income before income taxes, earnings from unconsolidated investees and noncontrolling interest
2,205
8,016
7,407
1,412
Net income
3,402
6,188
5,827
2,061
Net (loss) income attributable to Alliance HealthCare Services, Inc.
(1,190
)
2,459
1,358
(2,134
)
(Loss) income per common share attributable to Alliance HealthCare Services, Inc.:
Basic
$
(0.11
)
$
0.23
$
0.12
$
(0.20
)
Diluted
$
(0.11
)
$
0.23
$
0.12
$
(0.20
)
Quarter Ended
Mar. 31,
Jun. 30,
Sep. 30,
Dec. 31,
(in thousands except per share amounts)
2015
2015
2015
2015
Revenues
$
109,429
$
118,504
$
120,784
$
124,337
Cost of revenues, excluding depreciation and amortization
61,886
67,485
67,057
72,676
Income before income taxes, earnings from unconsolidated investees and noncontrolling interest
6,507
284
17,571
5,898
Net income
6,098
2,942
13,065
5,010
Net income (loss) attributable to Alliance HealthCare Services, Inc.
1,751
(1,961
)
7,204
(252
)
Income (loss) per common share attributable to Alliance HealthCare Services, Inc.:
Basic
$
0.16
$
(0.18
)
$
0.67
$
(0.02
)
Diluted
$
0.16
$
(0.18
)
$
0.67
$
(0.02
) The Company experiences seasonality in the revenues and margins generated for its services. First and fourth quarter revenues are typically lower than those from the second and third quarters. First quarter revenue is affected primarily by fewer calendar days and inclement weather, typically resulting in fewer patients being scanned or treated during the period. Fourth quarter revenues are affected by holiday and client and patient vacation schedules, resulting in fewer scans or treatments during the period. The variability in margins is higher than the variability in revenues due to the fixed nature of our costs. The Company also experiences fluctuations in the revenues and margins generated due to acquisition activity and general economic conditions, including recession or economic slowdown. For information regarding acquisitions, transactions and impairment charges recorded in 2016, 2015 and 2014, see Note 3 and Note 6.</t>
  </si>
  <si>
    <t>Schedule II - Valuation and Qualifying Accounts</t>
  </si>
  <si>
    <t>Valuation And Qualifying Accounts [Abstract]</t>
  </si>
  <si>
    <t>ALLIANCE HEALTHCARE SERVICES, INC. AND SUBSIDIARIES SCHEDULE II—VALUATION AND QUALIFYING ACCOUNTS (in thousands)
Balance at Beginning of Period
Additions
Deductions (Bad offs, net of Recoveries)
Balance at End of Period
Year ended December 31, 2016
Allowance for doubtful accounts
$
5,461
$
2,255
$
(3,708
)
$
4,008
Year ended December 31, 2015
Allowance for doubtful accounts
$
4,055
$
4,107
$
(2,701
)
$
5,461
Year ended December 31, 2014
Allowance for doubtful accounts
$
5,158
$
2,634
$
(3,737
)
$
4,055</t>
  </si>
  <si>
    <t>Summary of Significant Accounting Policies (Policies)</t>
  </si>
  <si>
    <t>Principles of Consolidation and Basis of Financial Statement Presentation</t>
  </si>
  <si>
    <t>Principles of Consolidation and Basis of Financial Statement Presentation The accompanying audited consolidated financial statements of the Company include the assets, liabilities, revenues and expenses of all subsidiaries over which the Company exercises control. Intercompany transactions have been eliminated. The Company evaluates participating rights in its assessment of control in determining consolidation of joint venture partnerships. The Company records noncontrolling interest related to its consolidated subsidiaries that are not wholly-owned. Investments in non-consolidated investees over which it exercises significant influence but does not control are accounted for under the equity method. The consolidated financial statements have been prepared in accordance with accounting principles generally accepted in the U.S. (“generally accepted accounting principles,” or “GAAP”).</t>
  </si>
  <si>
    <t>Cash and Cash Equivalents</t>
  </si>
  <si>
    <t>Cash and Cash Equivalents The Company classifies short-term investments with original maturities of three months or less as cash equivalents.</t>
  </si>
  <si>
    <t>Accounts Receivable</t>
  </si>
  <si>
    <t>Accounts Receivable The Company provides shared and single-user diagnostic imaging and oncology equipment and technical support services to the healthcare industry and directly to patients on an outpatient basis. Substantially all of the Company’s accounts receivable are due from hospitals, other healthcare providers and health insurance providers, including Medicare, located throughout the U.S. A substantial portion of the Company’s services are provided pursuant to long-term contracts with hospitals and other healthcare providers or directly to patients. Estimated credit losses are provided for in the consolidated financial statements.</t>
  </si>
  <si>
    <t>Concentration of Credit Risk</t>
  </si>
  <si>
    <t xml:space="preserve">Concentration of Credit Risk Financial instruments which potentially subject the Company to a concentration of credit risk principally consist of cash, cash equivalents and accounts receivable. The Company invests available cash in cash equivalents and money market securities of high-credit-quality financial institutions. Cash and cash equivalents in excess of federally insured limits were $ 15.4 million and $29.5 million at December 31, 2016 and 2015, respectively. As of December 31, 2016 and 2015, the Company’s accounts receivable were primarily from clients in the healthcare industry and third-party payers. No individual customer represented more than 10% of the Company’s accounts receivable at December 31, 2016 and 2015. To reduce credit risk, the Company performs periodic credit evaluations of its clients, but does not generally require advance payments or collateral. Credit losses to clients in the healthcare industry have not been material. The provision for doubtful accounts was 0.4%, 0.6%, and 0.6% of revenues in 2016, 2015 and 2014, respectively. </t>
  </si>
  <si>
    <t>Plant, Property and Equipment</t>
  </si>
  <si>
    <t>Plant, Property and Equipment The majority of the Company’s major medical equipment is stated at cost and is depreciated using the straight-line method over the initial estimated life to an estimated residual value, which is between 5% and 10% of original cost. If the Company continues to operate the equipment beyond its initial estimated life, the residual value is then depreciated to a nominal salvage value over 1 to 2 years. The estimated service lives for property and equipment are as follows:
Estimated Useful Life
Furniture and fixtures
5 to 10 years
Office equipment
2 to 7 years
Transportation and service equipment
2 to 10 years
Major equipment
2 to 10 years
Tenant improvements
5 to 25 years
Buildings
7 years Routine maintenance and repairs are charged to expense as incurred. Major repairs and purchased software and hardware upgrades, which extend the life of or add value to the equipment, are capitalized and depreciated over the remaining useful life.</t>
  </si>
  <si>
    <t>Assets Under Capital Leases</t>
  </si>
  <si>
    <t>Assets Under Capital Leases Assets under capital leases are recorded at the lower of the net present value of the minimum lease payments or the fair value of the leased asset at the inception of the lease. Amortization expense is recognized using the straight-line method over the shorter of the estimated useful life of the asset or the term of the related lease and is included in depreciation expense.</t>
  </si>
  <si>
    <t>Goodwill and Intangible Assets Accounting Standards Codification (“ASC”) 350, “Intangibles – Goodwill and Other,” requires that goodwill and indefinite-lived intangible assets are not amortized but instead tested for impairment at least annually at the reporting unit level. In addition, ASC 350 defines a reporting unit as an operating segment or one level below an operating segment (also known as a component). A component of an operating segment is a reporting unit under ASC 350 if the component constitutes a business for which discrete financial information is available and reviewed by management. The Company has evaluated ASC 350 and concluded there are three operating segments: Radiology, Oncology and Interventional. The Company has assessed that each component listed above meets the definition of a reporting unit based on the conclusions that each component constitutes a business, discrete financial information is available for each component, and management regularly reviews the results of such financial information. In accordance with ASC 350, the Company performs an annual impairment test in the fourth quarter for goodwill and indefinite-lived intangible assets or more frequently if an event occurs or circumstances change that would more-likely-than-not reduce the fair value of a reporting unit below its carrying amount. Such indicators include a sustained significant decline in the Company’s market capitalization or a significant decline in expected future cash flows due to changes in company-specific factors or the broader business climate. In evaluating goodwill for impairment, the Company first assesses qualitative factors to determine whether it is more-likely-than-not that the fair value of a reporting unit is less than its carrying amount. If the Company concludes that it is more-likely-than-not that the fair value of a reporting unit is less than its carrying amount, the Company conducts a two-step quantitative goodwill impairment test. First, for each reporting unit, the Company compares its estimated fair value with its net book value. If the estimated fair value exceeds its net book value, goodwill is deemed not to be impaired, and no further testing is necessary. If the estimated fair value does not exceed its net book value, the Company then performs a second test to calculate the amount of impairment, if any. To determine the amount of any impairment, the Company determines the implied fair value of goodwill. Specifically, the Company determines the fair value of all of the assets and liabilities of the reporting unit, including any unrecognized intangible assets, in a hypothetical calculation that yields the implied fair value of goodwill. If the implied fair value of goodwill is less than the recorded goodwill, the Company records an impairment charge for the difference. The impairment analysis in the first step utilizes two primary approaches to calculate the fair value of the reporting unit: the discounted cash flow (“DCF”) method and the Guideline Public Company (“GPC”) method. Under the DCF method, fair value is measured as the present worth of anticipated future net cash flows generated by a business. In a multi-period model, net cash flows attributable to a business are forecast for an appropriate period and then discounted to present value using an appropriate discount rate. In a single-period model, net cash flow or earnings for a normalized period are capitalized to reach a determination of present value. The methods, key assumptions, degree of uncertainty associated with the key assumptions and the potential events or changes in circumstances that could reasonably be expected to negatively affect the key assumptions with respect to the reporting unit are the estimated future net cash flows generated and the discount rate applied to capture the associated risks. The ability to achieve anticipated future net cash flows is subject to numerous assumptions and risks, including company-specific risks such as the ability to maintain and grow revenues, maintain or improve operating margins, control costs and anticipate working capital requirements. The anticipated future net cash flows are also dependent on industry-level factors, such as the impact of the Patient Protection and Affordable Care Act of 2010, on patient volumes and cost-reimbursement levels and continued availability of qualified doctors and other medical professionals who are necessary to staff the Company’s operations, among other potential impacts. Under the GPC method, value is estimated by comparing the subject company to similar companies with publicly-traded ownership interests. Guideline companies are selected based on comparability to the subject company, and valuation multiples are calculated and applied to subject company operating data. The key assumption used in connection with the GPC method focuses on identifying guideline companies that operate in the same (or similar) line of business as the reporting units with the same (or similar) operating characteristics. Eligible companies are selected based on Global Industry Classification Standard codes, Standard Industrial Classification codes, company descriptions, and industry affiliations. Considered factors include relative risk, profitability, and growth considerations of the reporting unit relative to the guideline companies. Value estimates for the reporting unit involve using multiples of market value of invested capital excluding cash to revenue and earnings before interest, income taxes, depreciation and amortization (“EBITDA”). Valuations derived using the GPC method rely on information primarily obtained from available industry market data and publicly available filings with the Securities and Exchange Commission (“SEC”). In testing indefinite-lived intangible assets for impairment, the Company first assesses qualitative factors to determine whether it is more-likely-than-not that the fair value of an indefinite-lived intangible asset is less than its carrying amount. If the Company concludes that it is more-likely-than-not that the fair value of an indefinite-lived intangible asset is less than its carrying amount, the Company conducts a two-step quantitative impairment test, which consist of a comparison of the fair value to its carrying amount. If the carrying amount exceeds its fair value, an impairment loss is recognized in an amount equal to that excess. ASC 350 also requires finite-lived intangible assets to be amortized over their respective estimated useful lives to their estimated residual values and reviewed for impairment in accordance with ASC 360, “Property, Plant, and Equipment.” For additional information, see Note 6.</t>
  </si>
  <si>
    <t>Impairment of Long-Lived Assets</t>
  </si>
  <si>
    <t>Impairment of Long-Lived Assets The Company accounts for long-lived assets in accordance with the provisions of ASC 360, which requires that long-lived assets be reviewed for impairment whenever events or changes in circumstances indicate that the carrying amount of an asset may not be recoverable. Recoverability of assets to be held and used is measured by a comparison of the carrying amount of an asset to undiscounted future net cash flows expected to be generated by the asset. If the carrying amount of an asset exceeds its estimated undiscounted future cash flows, an impairment charge is recognized for the amount by which the carrying amount of the asset exceeds the fair value of the asset. Assets to be disposed of are reported at the lower of the carrying amount or fair value less costs to sell.</t>
  </si>
  <si>
    <t>Purchase Accounting</t>
  </si>
  <si>
    <t>Purchase Accounting In accordance with GAAP, the assets acquired and liabilities assumed in an acquired business are recorded at their estimated fair values on the date of acquisition. The difference between the purchase price amount and the net fair value of assets acquired and liabilities assumed is recognized as goodwill if it exceeds the estimated fair value and as a bargain purchase gain if it is below the estimated fair value. Determining the fair value of assets acquired and liabilities assumed requires management’s judgment, often utilizes independent valuation experts and involves the use of significant estimates and assumptions with respect to the timing and amounts of future cash inflows and outflows, discount rates, market prices and asset lives, among other items. The judgments made in the determination of the estimated fair value assigned to the assets acquired and liabilities assumed, as well as the estimated useful life of each asset and the duration of each liability, can materially impact the financial statements in periods after acquisition, such as through depreciation and amortization expense. Acquisitions of entities over which the Company exercises control have been recorded using the acquisition method of accounting and, accordingly, results of their operations have been included in the Company’s consolidated financial statements as of the effective date of each respective acquisition.</t>
  </si>
  <si>
    <t>Revenue Recognition</t>
  </si>
  <si>
    <t>Revenue Recognition The majority of the Company’s revenues are derived directly from healthcare providers and are primarily for radiology and oncology services. To a lesser extent, revenues are generated from direct billings to third-party payers or patients which are recorded net of contractual discounts and other arrangements for providing services at less than established patient billing rates. Revenues from billings to third-party payers and patients amounted to approximately 25%, 20% and 20% of revenues for the years ended December 31, 2016, 2015 and 2014, respectively. No single customer accounted for more than 10% of consolidated revenues in each of the years ended December 31, 2016, 2015 and 2014. The Company recognizes revenue in accordance with ASC 605, “Revenue.” As the price is pre-determined, all revenues are recognized at the time the delivery of service has occurred and collectability is reasonably assured which is based upon contract terms with healthcare providers and negotiated rates with third-party payers and patients. The Company also records revenue from management services that it performs based upon management service contracts with predetermined pricing. Revenues from these services amounted to approximately 0.5%, 2% and 2% of total revenue for the years ended December 31, 2016, 2015 and 2014, respectively. These revenues are recorded in the period in which the service is performed and collections of the billed amounts are reasonably assured in accordance with ASC 605.</t>
  </si>
  <si>
    <t>Share-based Payment</t>
  </si>
  <si>
    <t>Share-based Payment Share-based compensation expense is based on the grant date fair value estimated in accordance with ASC 718, “Compensation—Stock Compensation.” This value is recognized ratably over the requisite service periods. The Company followed the alternative transition method as described in ASC 718 for computing its beginning additional paid-in capital pool. In addition, the Company treats the tax deductions from stock options as being realized when they reduce taxes payable in accordance with the principles and timing under the relevant tax law. The Company uses the Black-Scholes option pricing model to value the compensation expense associated with share-based payment awards. The fair value of each option award is estimated on the date of grant using the Black-Scholes option pricing model using certain assumptions (see Note 4). In addition, forfeitures are estimated when recognizing compensation expense and the estimate of forfeitures will be adjusted over the requisite service period to the extent that actual forfeitures differ, or are expected to differ, from such estimates. Changes in estimated forfeitures will be recognized through a cumulative catch-up adjustment in the period of change and will also impact the amount of compensation expense to be recognized in future periods.</t>
  </si>
  <si>
    <t>Derivatives The Company accounts for derivative instruments and hedging activities in accordance with the provisions of ASC 815, “Derivatives and Hedging.” On the date the Company enters into a derivative contract, management may designate the derivative as a hedge of the identified exposure. The Company formally documents all relationships between hedging instruments and hedged items, as well as the risk-management objective and strategy for undertaking various hedge transactions. In this documentation, the Company specifically identifies the firm commitment or forecasted transaction that has been designated as a hedged item and states how the hedging instrument is expected to hedge the risks related to the hedged item. The Company formally measures effectiveness of its hedging relationships, both at hedge inception and on an ongoing basis, in accordance with its risk management policy. The Company discontinues hedge accounting prospectively: (i) if it is determined that the derivative is no longer effective in offsetting the change in the cash flows of a hedged item; (ii) when the derivative expires or is sold, terminated or exercised; (iii) because it is probable that the forecasted transaction will not occur; (iv) because a hedged firm commitment no longer meets the definition of a firm commitment; or (v) if management determines that designation of the derivative as a hedge instrument is no longer appropriate. The Company’s derivatives are recorded on the balance sheet at fair value. For derivatives accounted for as cash flow hedges, any unrealized gains or losses on fair value are included in comprehensive income (loss), net of tax, assuming perfect effectiveness. Any ineffectiveness is recognized in earnings. Amounts recorded in comprehensive income (loss) are reclassified to earnings when the hedged item impacts earnings.</t>
  </si>
  <si>
    <t>Income Taxes The provision for income taxes is determined in accordance with ASC 740, “Income Taxes.” Deferred tax assets and liabilities are determined based on the temporary differences between the financial reporting and tax bases of assets and liabilities, applying enacted statutory tax rates in effect for the year in which the differences are expected to reverse. Future income tax benefits are recognized only to the extent that the realization of such benefits is considered to be more likely than not. The Company regularly reviews its deferred tax assets for recoverability and establishes a valuation allowance, when it is more likely than not that such deferred tax assets will not be recoverable, based on historical taxable income, projected future taxable income, and the expected timing of the reversals of existing temporary differences.</t>
  </si>
  <si>
    <t>Fair Values of Financial Instruments</t>
  </si>
  <si>
    <t>Fair Values of Financial Instruments The Company uses the following methods and assumptions in estimating fair value disclosure for financial instruments:
•
Cash and cash equivalents The carrying amounts of cash and cash equivalents reported in the consolidated balance sheets approximate fair value due to the short-term maturity or variable rates of these instruments.
•
Debt Debt is recorded in the financial statements at historical cost. The carrying amounts of variable-rate borrowings at December 31, 2016 and 2015 approximate fair value estimates based on current market rates and credit spreads for similar debt instruments.
•
Contingent consideration Contingent consideration related to acquisitions at December 31, 2016 and 2015 is carried at fair value using probability-adjusted performance estimates .
•
Mandatorily redeemable noncontrolling interest The carrying amount of mandatorily redeemable noncontrolling interest related to the acquisition of PRC Associates, LLC (“PRC”) at December 31, 2016 and 2015 approximates fair value using the estimated implied fair value based on the Company’s ownership percentage . Further discussion of the mandatorily redeemable noncontrolling interest is disclosed in Note 3.
•
Derivative instruments Fair value was determined based on the income approach and standard valuation techniques to convert future amounts to a single present amount and approximates the net gains and losses that would have been realized if the contracts had been settled at each period-end. ASC 820, “Fair Value Measurement,” applies to all assets and liabilities that are being measured and reported at fair value on a recurring basis. ASC 820 requires disclosure that establishes a framework for measuring fair value by establishing a hierarchy for ranking the quality and reliability of the information used to determine fair values. The statement requires that assets and liabilities carried at fair value be classified and disclosed in one of the following three categories:
Level 1
Quoted market prices in active markets for identical assets or liabilities;
Level 2
Observable market-based inputs or unobservable inputs, including identical securities in inactive markets or similar securities in active markets that are corroborated by market data; or
Level 3
Unobservable inputs that are not corroborated by market data.</t>
  </si>
  <si>
    <t>Self-Insurance</t>
  </si>
  <si>
    <t>Self-Insurance The Company has purchased large deductible insurance policies for its workers’ compensation, auto liability, general liability, and professional liability exposures. The Company currently retains the first $ 250,000 of loss for workers’ compensation and auto liability and $100,000 for general and professional liability. The Company’s policy is to accrue amounts equal to the actuarially estimated costs to settle open claims of insureds, as well as an estimate of the cost of insured claims that have been incurred but not reported. The Company develops information about the size of the ultimate claims based on historical experience, current industry information and actuarial analysis, and evaluates the estimates for claim loss exposure on an annual basis. Assets and liabilities are reported in gross amounts in “Other assets” and “Other accrued liabilities” and “Other liabilities,” respectively. The Company believes that adequate provision has been made in the consolidated financial statements for these liabilities. The most significant assumptions used in the estimation process include determining the trend in costs, the expected cost of claims incurred but not reported and the expected costs to settle or pay damage awards with respect to unpaid claims. Recorded liabilities are based upon estimates, and while management believes that the estimates of loss are reasonable, the ultimate liability may be in excess of or less than the recorded amounts. Due to the inherent volatility of actuarially determined loss estimates, it is reasonably possible that the Company could experience changes in estimated losses that could be material to net income. If the Company’s actual liability exceeds its estimates of loss, its future earnings, cash flows and financial condition would be adversely affected.</t>
  </si>
  <si>
    <t>Advertising Costs</t>
  </si>
  <si>
    <t>Advertising Costs The Company expenses all advertising costs as incurred. Advertising costs were $ 2.0 million, $1.3 million and $1.4 million for the years ended December 31, 2016, 2015 and 2014, respectively.</t>
  </si>
  <si>
    <t>Use of Estimates</t>
  </si>
  <si>
    <t>Use of Estimates The preparation of consolidated financial statements in conformity with GAAP requires management to make estimates and assumptions that affect the amounts reported in the consolidated financial statements and accompanying notes. Actual results could differ from those estimates.</t>
  </si>
  <si>
    <t>Comprehensive Income (Loss)</t>
  </si>
  <si>
    <t>Comprehensive Income (Loss) The Company reports comprehensive income (loss) in accordance with ASC 220, “Comprehensive Income.” For the years ended December 31, 2016, 2015 and 2014, the Company entered into multiple interest rate cap agreements and interest rate swap agreements, as discussed in Note 11. Assuming perfect effectiveness, any unrealized gains and losses related to the swaps and caps that qualify for cash flow hedge accounting are classified as a component of comprehensive income (loss), net of tax. Any ineffectiveness is recognized in earnings.</t>
  </si>
  <si>
    <t>Segment Reporting</t>
  </si>
  <si>
    <t xml:space="preserve">Segment Reporting Operating segments are defined as components of an enterprise about which separate financial information is available that is evaluated regularly by the chief operating decision maker (“CODM”) in deciding how to allocate resources and in assessing performance. In accordance with ASC 280, “Segment Reporting,” and based on the nature of the financial information that is received by the CODM, the Company operates in three reportable segments: Radiology, Oncology and Interventional. Each of these segments, on a stand-alone basis, provides and makes available its respective medical services in similar settings and operates within a singular regulatory environment. Further, management assesses the Company’s segment operations and each segment’s degree of efficiency and performance based on this structure of financial reporting and primarily makes operating decisions from these reportable segment results. All intercompany revenues, expenses, payables and receivables are eliminated in consolidation and are not reviewed when evaluating segment performance. Each segment’s performance is evaluated based on revenue and Adjusted EBITDA. There is no aggregation of operating segments in the Company’s determination of reportable segments. Prior to January 1, 2016, the Company operated in two reportable segments: Radiology and Oncology. The Interventional Division, the third operating segment, was formed in February of 2015 with the acquisition of The Pain Center of Arizona (“TPC”). In October of 2015 and in January of 2016, the Company acquired two pain practices in Florida, creating the current foundation of its Interventional segment. With the completion of its third acquisition, the Company began reporting Interventional services as a separate segment. The historical activity of the Interventional segment and Corporate / Other have been recast for consistent presentation for all periods presented. </t>
  </si>
  <si>
    <t>Net Income Per Share</t>
  </si>
  <si>
    <t>Net Income Per Share Basic net income per share is calculated b y dividing net income by the weighted average number of common shares outstanding during the year. Except where the result would be anti-dilutive, diluted net income per share is calculated by dividing net income by the sum of the weighted average number of common shares and potentially dilutive common shares outstanding during the period. Potentially dilutive common shares include dilutive outstanding stock options, unvested restricted stock and unvested restricted stock units (“RSUs”).</t>
  </si>
  <si>
    <t>Reclassifications</t>
  </si>
  <si>
    <t>Reclassifications Certain prior period amounts have been recast to reflect the effects from changes to the Company’s reportable segments and the adoption of recent accounting pronouncements (see Note 17 and “Recent Accounting Pronouncements below”).</t>
  </si>
  <si>
    <t>Recent Accounting Pronouncements</t>
  </si>
  <si>
    <t>Recent Accounting Pronouncements Revenue Recognition In May 2014, the Financial Accounting Standards Board (“FASB”) issued Accounting Standards Update (“ASU”) 2014-09, “Revenue from Contracts with Customers (Topic 606),” to clarify and converge the revenue recognition principles under GAAP and International Financial Reporting Standards and to develop guidance that would streamline and enhance revenue recognition requirements while also providing a more robust framework for addressing revenue issues. ASU 2014-09 outlines a single comprehensive model for entities to use in accounting for revenue arising from contracts with customers and supersedes most current revenue recognition guidance, including industry specific guidance. Key provisions of the ASU involve a 5-step model specific to recognizing revenue derived from customer contracts. In addition, ASU 2014-09 provides implementation guidance on several other important topics, including the accounting for certain revenue-related costs. The Company will be required to capitalize costs to acquire new contracts, whereas currently, the Company expenses those costs as incurred. In August 2015, the FASB issued an amendment to provide a one-year deferral of the effective date to annual reporting periods beginning on or after December 15, 2017. Early adoption of the standard as of December 15, 2016 (for interim and annual reporting periods beginning after that date) is permitted. The Company is currently working through an adoption plan, including identifying its revenue streams and completing a preliminary analysis of how it currently accounts for revenue transactions compared to the revenue accounting required under the new standard. The Company intends to complete its adoption plan in 2017. This plan includes a review of transactions supporting each revenue stream to determine the impact of accounting treatment under ASC 606 and the completion of a rollout plan for implementation of the new standard with affected functions in its organization. Because of the nature of the work that remains, at this time the Company is unable to reasonably estimate the impact of adoption on its consolidated financial statements. ASU 2014-09 will be effective for the Company beginning on January 1, 2018. Going Concern In August 2014, the FASB issued ASU 2014-15, “Presentation of Financial Statements—Going Concern (Subtopic 205-40).” Under GAAP, a going concern is presumed unless and until an entity’s liquidation becomes imminent. When an entity’s liquidation becomes imminent, financial statements should be prepared under the liquidation basis of accounting in accordance with Subtopic 205-30, “Presentation of Financial Statements—Liquidation Basis of Accounting.” However, there may be conditions or events that raise substantial doubt about an entity’s ability to continue as a going concern, even if liquidation is not imminent. In those situations, financial statements should continue to be prepared under the going concern basis of accounting. ASU 2014-15 provides guidance about management’s responsibility to evaluate whether there is substantial doubt about an entity’s ability to continue as a going concern and to determine whether to disclose information about relevant conditions and events. ASU 2014-15 is effective for annual periods ending after December 15, 2016, and for annual periods and interim periods thereafter. Early application is permitted. The adoption of ASU 2014-15 for the year ended December 31, 2016 did not have a material impact on the Company’s consolidated financial statements. Simplifying the Presentation of Debt Issuance Costs In April 2015, the FASB issued ASU 2015-03, “Simplifying the Presentation of Debt Issuance Cost” that changes the presentation of debt issuance costs in financial statements. ASU 2015-03 requires entities to present such costs in the balance sheet as a direct reduction to the related debt liability rather than as a deferred cost (i.e., an asset) as required by prior guidance. In August 2015, the FASB issued clarifying authoritative guidance for debt issuance costs incurred in connection with line-of-credit arrangements. The guidance states that an entity should defer and present these debt issuance costs as an asset and subsequently amortize the deferred debt issuance costs ratably over the term of the line-of-credit arrangement. ASU 2015-03 does not change the recognition or measurement of debt issuance costs and is effective for fiscal years beginning after December 15, 2015. The guidance is required to be applied retrospectively to all prior periods presented. As of December 31, 2015, the Company had $6.6 million in deferred financing costs, net that was reclassified to offset long-term debt, net of current portion. Other than the revised balance sheet presentation and related disclosures, the adoption of the guidance on January 1, 2016 did not have a material impact on the Company’s consolidated financial statements. Balance Sheet Classification of Deferred Taxes In November 2015, the FASB issued ASU 2015-17, “Balance Sheet Classification of Deferred Taxes,” which requires entities to present deferred tax assets (“DTAs”) and deferred tax liabilities (“DTLs”) as noncurrent in a classified balance sheet. The ASU simplifies the current guidance, which requires entities to separately present DTAs and DTLs as current and noncurrent in a classified balance sheet. The adoption of ASU 2015-17 is effective for publicly traded business entities for annual reporting periods beginning after December 15, 2016, including interim reporting periods within that reporting period. Early adoption is permitted. The Company elected to early-adopt this guidance and applied it retrospectively to periods presented in the consolidated financial statements. As of December 31, 2015, the Company had $6.5 million in DTAs that was reclassified to offset long-term DTLs. Other than the revised balance sheet presentation and related disclosures, the adoption of ASU 2015-17 on January 1, 2016 did not have a material impact on the Company’s consolidated financial statements. Leases In February 2016, the FASB issued ASU 2016-02, “Leases” (Topic 842), to increase transparency and comparability among organizations by recognizing lease assets and lease liabilities on the balance sheet and disclosing key information about leasing arrangements. The ASU supersedes the current guidance. The primary difference between current guidance and ASU 2015-02 is the recognition of lease assets and lease liabilities by lessees for those leases classified as operating leases under previous GAAP. ASU 2016-02 also requires an entity to separate the lease components from the non-lease components (for example, maintenance services or other activities that transfer a good or service to the customer) in a contract. Only the lease components must be accounted for in accordance with this guidance. ASU 2016-02 is effective for publicly traded business entities for annual reporting periods beginning after December 15, 2018, including interim reporting periods within that reporting period. Early adoption is permitted. ASU 2016-02 will be effective for the Company beginning on January 1, 2019. The Company is assessing the impact, if any, that the adoption of ASU 2016-02 may have on the Company’s consolidated financial statements . Share-based Payments In March 2016, the FASB issued ASU 2016-09, “Compensation – Stock Compensation (Topic 718),” which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ASU 2016-09 is effective for public business entities for annual reporting periods beginning after December 15, 2016, including interim periods within those annual reporting periods. Early adoption is permitted. ASU 2016-09 will be effective for the Company beginning on January 1, 2017. The Company does not anticipate that the adoption of ASU 2016-09 will have a material impact on its consolidated financial statements. Statement of Cash Flows: Classification of Certain Cash Receipts and Cash Payments In August 2016, the FASB issued ASU 2016-15, “Statement of Cash Flows (Topic 230): Classification of Certain Cash Receipts and Cash Payments,” which is intended to reduce diversity in the classification of transactions related to debt prepayment or debt extinguishment costs, zero-coupon debt instruments settlement, contingent consideration payments made after a business combination, insurance claims settlement and corporate-owned life insurance settlement, distributions from equity method investments and beneficial interests in securitization transactions. This guidance is effective for fiscal years beginning after December 15, 2017, and interim periods within those fiscal years. Early adoption is permitted. ASU 2016-15 will be effective for the Company beginning on January 1, 2018.The Company is assessing the impact, if any, that the adoption of ASU 2016-15 may have on the Company’s consolidated financial statements. Income Taxes In October 2016, the FASB issued ASU 2016-16, “Income Taxes (Topic 740): Intra-Entity Transfers of Assets Other Than Inventory.” This amendment is intended to improve accounting for the income tax consequences of intra-entity transfers of assets other than inventory. In accordance with this guidance, an entity should recognize the income tax consequences of an intra-entity transfer of an asset other than inventory when the transfer occurs. The ASU is effective for the Company beginning on January 1, 2018 . Early adoption is permitted. The Company is assessing the impact, if any, that the adoption of ASU 2016-16 may have on the Company’s consolidated financial statements. Statement of Cash Flows: Restricted Cash In November 2016, the FASB issued ASU 2016-18, “Statement of Cash Flows (Topic 230): Restricted Cash, ” which provides amendments to current guidance to address the classifications and presentation of changes in restricted cash in the statement of cash flows. ASU 2016-18 will be effective for the Company beginning on January 1, 2018. Early adoption is permitted. The Company does not anticipate that the adoption of ASU 2016-18 will have a material impact on its consolidated financial statements. Business Combinations In January 2017, the FASB issued ASU 2017-01, “ Business Combinations (Topic 805): Clarifying the Definition of a Business,” which clarifies the definition of a business to assist entities with evaluating whether transactions should be accounted for as acquisitions (or disposals) of assets or businesses. ASU 2017-01 is effective for fiscal years beginning after December 15, 2017, including interim periods within that year. The amendments in ASU 2017-01 should be applied prospectively on or after the effective date. Early adoption is permitted. ASU 2017-01 will be effective for the Company beginning on January 1, 2018. The Company is assessing the impact, if any, that the adoption of ASU 2016-16 may have on the its consolidated financial statements. Accounting Changes and Error Corrections In January 2017, the FASB issued ASU No. 2017-03, “Accounting Changes and Error Corrections (Topic 250) and Investments – Equity Method and Joint Ventures (Topic 323): Amendments to SEC Paragraphs Pursuant to Staff Announcements at the September 22, 2016 and November 17, 2016 EITF Meetings.” The new guidance is intended to provide clarity in relation to the disclosure of the impact that ASU 2014-09 and ASU 2016-02 will have on our financial statements when adopted. The effective date for this guidance is the same as the effective date for ASU 2014-09 and ASU 2016-02. The Company is currently evaluating the effect that the adoption of ASU 2017-03 will have on its consolidated financial statements. Intangibles – Goodwill and Other In January 2017, the FASB issued ASU 2017-04, “Intangibles – Goodwill and Other (Topic 350) – Simplifying the Test for Goodwill Impairment,” which eliminates the second step from the goodwill impairment test and instead requires an entity to recognize a goodwill impairment charge for the amount by which the goodwill carrying amount exceeds the reporting unit’s fair value. The amendments in ASU 2017-04 are effective for public business entities for annual or interim goodwill impairment tests in annual periods beginning after December 15, 2019. Early adoption is permitted for interim or annual goodwill impairment tests performed on testing dates after January 1, 2017. The Company plans to early-adopt ASU 2017-04 effective January 1, 2017. As this standard is prospective in nature, the impact to our financial statements by not performing the second step to measure the amount of any potential goodwill impairment will depend on various factors. However, the elimination of the second step will reduce the complexity and cost of the subsequent measurement of goodwill.</t>
  </si>
  <si>
    <t>Summary of Significant Accounting Policies (Tables)</t>
  </si>
  <si>
    <t>Summary of Estimated Service Lives for Property and Equipment</t>
  </si>
  <si>
    <t xml:space="preserve">The estimated service lives for property and equipment are as follows:
Estimated Useful Life
Furniture and fixtures
5 to 10 years
Office equipment
2 to 7 years
Transportation and service equipment
2 to 10 years
Major equipment
2 to 10 years
Tenant improvements
5 to 25 years
Buildings
7 years </t>
  </si>
  <si>
    <t>Acquisitions and Transactions (Tables)</t>
  </si>
  <si>
    <t>Schedule of Pro Forma Results of Acquisitions</t>
  </si>
  <si>
    <t>Accordingly, such pro forma operating results were prepared for comparative purposes only and do not purport to be indicative of what would have occurred had the acquisitions been made as of January 1, 2015 or of results that may occur in the future.
Year Ended December 31,
(in thousands, except per share amounts)
2016
2015
2014
Total revenues
$
524,247
$
522,347
$
503,323
Net income attributable to the Company
3,547
13,703
16,773
Basic earnings per share
0.33
1.28
1.57
Diluted earnings per share
0.32
1.26
1.55</t>
  </si>
  <si>
    <t>Restructuring Charges</t>
  </si>
  <si>
    <t>From time to time, the Company’s management implements immaterial restructuring plans, including the closure or consolidation of certain sites as a result of the loss of certain customers. The impact of the charges resulting from restructuring plans are summarized below:
Year Ended December 31,
(in thousands)
2016
2015
2014
Cost of revenues, excluding depreciation and amortization
$
787
$
900
$
1,440
Selling, general and administrative expenses
275
175
1,162
Severance and related costs
—
27
—
Amortization expense
—
225
—
Other expense, net
573
—
—
Total restructuring charges
$
1,635
$
1,327
$
2,602</t>
  </si>
  <si>
    <t>North Alabama Cancer Care Organization ('NACCO")</t>
  </si>
  <si>
    <t>Summary of Recognized Amounts of Identifiable Assets Acquired and Liabilities Assumed</t>
  </si>
  <si>
    <t>The following table summarizes the consideration paid for NACCO and the recognized amounts of identifiable assets acquired and liabilities assumed at the acquisition date :
(in thousands)
Consideration:
Cash consideration paid
$
19,854
Working capital
735
Certain intangible assets and equipment transferred to NACCO by the Company
9,900
Total consideration
$
30,489
Recognized amounts of NACCO assets acquired and liabilities assumed:
Cash received
$
1,630
Equipment, net
1,334
Goodwill
14,116
Identifiable intangible assets
50,500
Noncontrolling interest
(37,091
)
Total consideration
$
30,489</t>
  </si>
  <si>
    <t>Summary of Acquired Intangible Assets and Estimated Useful Lives</t>
  </si>
  <si>
    <t>The following table summarizes the acquired intangible assets and their estimated useful lives at the acquisition date:
(dollars in thousands)
Estimated Useful Life (in years)
Fair Value
Identifiable intangible assets:
Physician referral network
12
$
26,500
Non-competition agreements
12
11,100
Trademarks
15
3,000
Certificates of need (“CONs”)
N/A
9,900
$
50,500</t>
  </si>
  <si>
    <t>Summary of Key Assumptions Used in Valuation of Identifiable Intangible Assets</t>
  </si>
  <si>
    <t>Specifically, key assumptions used in the valuation of the identifiable intangible assets, excluding CONs, consisted of the following:
Discount rate
9.0
%
Perpetual growth rate
1.0
%
Tax rate
38.0
%
Risk-free rate
4.0
%
Peer company beta
0.69</t>
  </si>
  <si>
    <t>Summary of Level 3 Estimates and Assumptions</t>
  </si>
  <si>
    <t>Under the income and market approaches, the following Level 3 estimates and assumptions were used:
Weighted Average
Discount rate
16.3
%
Perpetual growth rate
3.0
%
Tax rate
39.2
%
Risk-free rate
1.9
%
EBITDA multiple
4.1x to 5.9x</t>
  </si>
  <si>
    <t>American Health Centers, Inc. ("AHC")</t>
  </si>
  <si>
    <t>The following table summarizes recognized amounts of identifiable assets acquired and liabilities assumed at the acquisition date:
(in thousands)
Equipment, net
$
2,354
Goodwill
335
Identifiable intangible assets
1,940
Total consideration
$
4,629</t>
  </si>
  <si>
    <t>The following table summarizes the acquired intangible assets and their estimated useful lives at the acquisition date:
(dollars in thousands)
Estimated Useful Life (in years)
Fair Value
Identifiable intangible assets:
Customer contracts
15
$
1,600
Non-competition agreement
5
340
$
1,940</t>
  </si>
  <si>
    <t>Pacific Cancer Institute Inc (PCI)</t>
  </si>
  <si>
    <t>The following table summarizes recognized amounts of identifiable assets acquired and liabilities assumed at the acquisition date, as well as adjustments to finalize the valuations:
(in thousands)
Equipment, net
$
1,306
Other assets
152
Goodwill
6,505
Identifiable intangible assets
8,800
Deferred tax liability
(3,748
)
Other liabilities
(122
)
Noncontrolling interest
(430
)
Total consideration
$
12,463</t>
  </si>
  <si>
    <t>The following table summarizes the acquired intangible assets and their estimated useful lives at the acquisition date, as well as adjustments to finalize the valuations:
(dollars in thousands)
Estimated Useful Life (in years)
Fair Value
Identifiable intangible assets:
CONs
N/A
$
6,200
Physician referral network
10
1,000
Trademarks
15
950
Non-solicitation and non-competition agreements
5
650
$
8,800</t>
  </si>
  <si>
    <t>AHIP Florida LLC</t>
  </si>
  <si>
    <t>The following table summarizes recognized amounts of identifiable assets acquired and liabilities assumed at the acquisition date, as well as adjustments to net a working capital settlement and finalize valuations:
(in thousands)
Cash received
$
264
Equipment, net
890
Other assets
351
Goodwill
8,234
Identifiable intangible assets
15,600
Other liabilities
(475
)
Noncontrolling interest
(5,921
)
Total consideration
$
18,943</t>
  </si>
  <si>
    <t>The following table summarizes the acquired intangible assets and their estimated useful lives at the acquisition date:
(dollars in thousands)
Estimated Useful Life (in years)
Fair Value
Identifiable intangible assets:
Physician referral network
20
$
12,100
Trademarks
15
1,700
Non-solicitation and non-competition agreements
5
1,800
$
15,600</t>
  </si>
  <si>
    <t>Alliance HNI LLC</t>
  </si>
  <si>
    <t>Summary of Consideration Paid and the Amounts of the Assets Acquired and Liabilities Assumed</t>
  </si>
  <si>
    <t>The following table summarizes the consideration paid for AHNI and the recognized amounts of the assets acquired and liabilities assumed at the acquisition date:
(in thousands)
Consideration:
The Company’s equity investment in AHNVPS transferred to AHNI
$
721
Certain equipment transferred to AHNI by the Company
477
Fair value of total consideration transferred
1,198
Fair value of the Company’s equity interest held in AHNI before the business combination
13,645
Recognized amounts of AHNI assets acquired and liabilities assumed:
Cash
1,848
Accounts receivable, net
2,064
Equipment, net
6,962
Intangible assets
13,700
Other assets
1,919
Long term debt
(4,110
)
Other liabilities
(1,095
)
Total recognized net assets
21,288
Noncontrolling interest in AHNI
9,463
Goodwill
$
2,988</t>
  </si>
  <si>
    <t>The Pain Center of Arizona</t>
  </si>
  <si>
    <t>The following table summarizes recognized amounts of identifiable
(in thousands)
Cash received
$
234
Accounts receivable, net
4,440
Equipment, net
3,346
Other assets
416
Goodwill
22,566
Identifiable intangible assets
24,600
Debt
(2,781
)
Other liabilities
(3,030
)
Noncontrolling interest
(20,598
)
Total consideration
$
29,193</t>
  </si>
  <si>
    <t>The following table summarizes the acquired intangible assets and their estimated useful lives at the acquisition date:
(dollars in thousands)
Estimated Useful Life (in years)
Fair Value
Identifiable intangible assets:
Physician referral network
20
$
13,500
Trademarks
20
11,100
$
24,600</t>
  </si>
  <si>
    <t>Share-Based Payment (Tables)</t>
  </si>
  <si>
    <t>Weighted Average Assumptions For Stock Option Awards</t>
  </si>
  <si>
    <t>The following weighted average assumptions were used in the estimated grant date fair value calculations for stock option awards:
Year Ended December 31,
2016
2015
2014
Risk free interest rate
1.53
%
1.65
%
1.83
%
Expected dividend yield
—
%
—
%
—
%
Expected stock price volatility
66.5
%
65.2
%
66.3
%
Average expected life (in years)
6.0
6.0
6.0
Weighted average grant date fair value
$
4.32
$
14.25
$
17.56</t>
  </si>
  <si>
    <t>Summary of Stock Option Activity</t>
  </si>
  <si>
    <t>The following table summarizes the Company’s stock option activity:
(dollars in thousands except per share amounts)
Number of Shares
Weighted Average Exercise Price
Weighted Average Remaining Contractual Term (in years)
Aggregate Intrinsic Value (1)
Outstanding at December 31, 2015
646,290
$
19.91
Granted
200,388
$
7.16
Exercised
(121,667
)
$
5.05
Canceled/forfeited
(74,042
)
$
22.08
Outstanding at December 31, 2016
650,969
$
18.51
6.4
$
917
Vested and expected to vest in the future at December 31, 2016
612,122
$
19.23
6.2
$
823
Vested and exercisable at December 31, 2016
463,165
$
23.11
5.2
$
462
(1)
Represents the difference between the exercise price and the value of the Company’s stock at fiscal year-end.</t>
  </si>
  <si>
    <t>Summary of Stock Options By Exercise Price Range</t>
  </si>
  <si>
    <t>The following table summarizes information of the stock options outstanding and exercisable at December 31, 2016:
Stock Options Outstanding
Stock Options Exercisable
Exercise Price Range
Number of Shares
Weighted Average Exercise Price
Remaining Contractual Term (in years)
Number of Shares
Weighted Average Exercise Price
Remaining Contractual Term (in years)
$5.70 — $6.29
127,002
$
5.96
5.0
127,002
$
5.96
5.0
$6.30 — $6.93
145,804
$
6.93
9.2
—
$
—
—
$6.94 — $22.43
67,287
$
9.79
8.1
25,287
$
12.70
6.4
$22.44 — $28.46
67,609
$
24.01
8.1
67,609
$
24.01
8.1
$28.47 — $28.92
58,815
$
28.61
4.6
58,815
$
28.61
4.6
$28.93 — $30.27
102,952
$
29.14
6.7
102,952
$
29.14
6.7
$30.28 — $46.30
81,500
$
40.72
1.3
81,500
$
40.72
1.3
$5.70 — $46.30
650,969
$
18.52
6.4
463,165
$
23.11
5.2</t>
  </si>
  <si>
    <t>Summary of Unvested Stock Option Activity</t>
  </si>
  <si>
    <t xml:space="preserve">The following table summarizes the Company’s unvested stock option activity:
(dollars in thousands except per share amounts)
Number of Shares
Weighted Average Grant Date Fair Value
Aggregate Unrecognized Compensation (1)
Weighted Average Period Over Which Expected to be Recognized (in years)
Unvested at December 31, 2015
158,671
$
15.01
Granted
200,388
$
4.32
Vested
(156,171
)
$
15.05
Forfeited
(15,084
)
$
5.60
Unvested at December 31, 2016
187,804
$
4.33
$
476
2.2
(1)
The valuation model applied in this calculation utilizes highly subjective assumptions that could potentially change over time, including the expected forfeiture rate and performance targets. Therefore, the amount of unrecognized share-based payment noted above does not necessarily represent the value that will ultimately be realized by the Company in the consolidated statements of income and comprehensive income. </t>
  </si>
  <si>
    <t>Summary of Unvested RSU Activity</t>
  </si>
  <si>
    <t>The following table summarizes the Company’s RSU activity:
(dollars in thousands except per share amounts)
Shares
Weighted Average Grant Date Fair Value
Aggregate Unrecognized Compensation
Weighted Average Period Over Which Expected to be Recognized (in years)
Unvested at December 31, 2015
74,413
9.18
Granted
175,441
8.30
Vested
(74,413
)
9.18
Forfeited
(7,588
)
6.93
Unvested at December 31, 2016
167,853
$
8.37
$
1,182
1.3</t>
  </si>
  <si>
    <t>Summary of Share-based Compensation Expense</t>
  </si>
  <si>
    <t>The impact of recording share-based compensation expense in the consolidated statements of income and comprehensive income is summarized below:
Year Ended December 31,
(in thousands)
2016 (1)
2015
2014
Share-based compensation expense (2)
$
3,176
$
1,701
$
1,515
Income tax benefit
(936
)
(595
)
(540
)
Total share-based compensation expense after income taxes
$
2,240
$
1,106
$
975
(1)
Includes Cash Right of $463.
(2)
Included in “Selling, general and administrative expenses” in the Company’s consolidated statement of income and comprehensive income.</t>
  </si>
  <si>
    <t>Fair Value of Financial Instruments (Tables)</t>
  </si>
  <si>
    <t>Summary of Valuation of Financial Instruments Reported at Fair Value on a Recurring Basis</t>
  </si>
  <si>
    <t>The following table summarizes the valuation of the Company’s financial instruments that are reported at fair value on a recurring basis:
Fair Value as of December 31, 2016
Fair Value as of December 31, 2015
(in thousands)
Total
Level 1
Level 2
Level 3
Total
Level 1
Level 2
Level 3
Financial assets:
Interest rate contracts - asset position
$
55
$
—
$
55
$
—
$
—
$
—
$
—
$
—
Total financial assets
$
55
$
—
$
55
$
—
$
—
$
—
$
—
$
—
Financial liabilities:
Contingent consideration related to acquisitions
$
555
$
—
$
—
$
555
$
5,750
$
—
$
—
$
5,750
Mandatorily redeemable noncontrolling interest
2,386
—
—
2,386
2,386
—
—
2,386
Interest rate contracts - liability position
53
—
53
—
86
—
86
—
Total financial liabilities
$
2,994
$
—
$
53
$
2,941
$
8,222
$
—
$
86
$
8,136
Financial instruments measured and recorded at fair value on a recurring basis were presented on the Company’s consolidated balance sheets as follows:
Fair Value as of December 31, 2016
Fair Value as of December 31, 2015
(in thousands)
Total
Level 1
Level 2
Level 3
Total
Level 1
Level 2
Level 3
Financial assets:
Other assets
$
55
$
—
$
55
$
—
$
—
$
—
$
—
$
—
Total financial assets
$
55
$
—
$
55
$
—
$
—
$
—
$
—
$
—
Financial liabilities:
Other accrued liabilities
$
2,994
$
—
$
53
$
2,941
$
8,139
$
—
$
3
$
8,136
Other liabilities
—
—
—
—
83
—
83
—
Total financial liabilities
$
2,994
$
—
$
53
$
2,941
$
8,222
$
—
$
86
$
8,136</t>
  </si>
  <si>
    <t>Schedule of Changes in Fair Value of Level 3 Liabilities</t>
  </si>
  <si>
    <t>Changes in the fair value of the Company’s Level 3 liabilities were as follows:
(in thousands)
Contingent consideration related to acquisitions
Mandatorily redeemable noncontrolling interest
Balance at December 31, 2014
$
—
$
—
Additions (1)
5,750
2,386
Balance at December 31, 2015
5,750
2,386
Additions (1)
420
—
Settlement of contingent consideration related to acquisitions
(825
)
—
Fair value adjustment (2)
(4,790
)
—
Balance at December 31, 2016
$
555
$
2,386
(1)
See Note 3.
(2)
Adjustments to the estimated fair value of the contingent consideration are related to the actual versus expected performance of acquisitions and are included in “Other income, net” in the Company’s consolidated statement of income and comprehensive income.</t>
  </si>
  <si>
    <t>Summary of Fair Values and Book Values of Long-term Debt</t>
  </si>
  <si>
    <t>The following table summarizes the fair values and book values of the Company’s long-term debt:
December 31, 2016
December 31, 2015
(in thousands)
Fair Value
Book Value
Fair Value
Book Value
Variable-rate debt
$
526,475
$
533,939
$
538,520
$
537,018
Fixed-rate debt
41,572
39,308
40,262
40,667
$
568,047
$
573,247
$
578,782
$
577,685</t>
  </si>
  <si>
    <t>Impairment Charges (Tables)</t>
  </si>
  <si>
    <t>Certificates Of Need Related To Oncology Site In Alabama</t>
  </si>
  <si>
    <t>Indefinite Lived Intangible Assets By Major Class [Line Items]</t>
  </si>
  <si>
    <t>Under the income and market approaches, the following Level 3 estimates and assumptions were used:
Discount rate
16.0%
Perpetual growth rate
3.0%
Tax rate
39.2%
Risk-free rate
2.0%
EBITDA multiple
4.0x to 6.0x</t>
  </si>
  <si>
    <t>Goodwill and Intangible Assets (Tables)</t>
  </si>
  <si>
    <t>Goodwill [Line Items]</t>
  </si>
  <si>
    <t>Changes in the Carrying Amount of Goodwill</t>
  </si>
  <si>
    <t>Changes in the carrying amount of goodwill are as follows:
(in thousands)
Radiology
Oncology
Interventional
Total
Balance at December 31, 2014
$
42,166
$
21,698
$
—
$
63,864
Goodwill acquired during the period
2,656
5,891
30,371
38,918
Balance at December 31, 2015
44,822
27,589
30,371
102,782
Goodwill acquired during the period
335
14,116
854
15,305
Adjustments to goodwill during the period
—
615
428
1,043
Balance at December 31, 2016
$
45,157
$
42,320
$
31,653
$
119,130
Gross goodwill
$
199,499
$
62,222
$
31,653
$
293,374
Accumulated impairment charges
(154,342
)
(19,902
)
—
(174,244
)
Balance at December 31, 2016
$
45,157
$
42,320
$
31,653
$
119,130</t>
  </si>
  <si>
    <t>Components of Intangible Assets</t>
  </si>
  <si>
    <t>Intangible assets consisted of the following:
December 31, 2016
December 31, 2015
(dollars in thousands)
Weighted Average Useful Life (in years)
Gross Carrying Amount
Accumulated Amortization
Intangible Assets, net
Gross Carrying Amount
Accumulated Amortization
Intangible Assets, net
Finite-lived intangible assets:
Customer contracts
16
$
230,323
$
(101,240
)
$
129,083
$
186,316
$
(92,280
)
$
94,036
Other
18
41,820
(22,141
)
19,679
38,522
(20,540
)
17,982
Total amortizing intangible assets
16
$
272,143
$
(123,381
)
$
148,762
$
224,838
$
(112,820
)
$
112,018
Indefinite-lived intangible assets
50,215
50,905
Total other intangible assets
$
198,977
$
162,923</t>
  </si>
  <si>
    <t>Estimated Annual Amortization Expense</t>
  </si>
  <si>
    <t>Amortization expense for finite-lived intangible assets is reported as “Amortization expense” in the consolidated statements of income and comprehensive income. Estimated annual amortization expense for each of the fiscal years ending December 31, is presented below:
(in thousands)
2017
$
13,062
2018
12,689
2019
12,200
2020
11,710
2021
10,802
Thereafter
88,299
Total expected amortization expense
$
148,762</t>
  </si>
  <si>
    <t>Specifically, the Company utilized the following Level 3 estimates and assumptions in its analyses:
October 1, 2016
October 1, 2015
Discount rate
10.0% to 13.0%
10.0% to 15.0%
Perpetual growth rate
1.0% to 3.0%
2.5%
Tax rate
40.0%
40.0%
Risk-free rate
4.0%
2.5%
Peer company beta
0.5 to 0.6
0.8 to 1.2
Revenue multiple
1.0x to 1.35x
1.0x to 1.5x
EBITDA multiple
5.5x
5.5x to 6.0x</t>
  </si>
  <si>
    <t>Supplemental Balance Sheet Information (Tables)</t>
  </si>
  <si>
    <t>Plant, Property and Equipment, Net</t>
  </si>
  <si>
    <t>Plant, property and equipment, net as of December 31, 2016 are as follows:
(in thousands)
Cost
Accumulated Depreciation
Net Carrying Amount
Furniture and fixtures
$
4,905
$
(4,231
)
$
674
Office equipment
80,384
(57,295
)
23,089
Transportation and service equipment
16,140
(4,291
)
11,849
Major equipment
794,153
(639,452
)
154,701
Tenant improvements
43,888
(29,665
)
14,223
Buildings and land
340
(62
)
278
Total
$
939,810
$
(734,996
)
$
204,814
Plant, property and equipment, net as of December 31, 2015 are as follows:
(in thousands)
Cost
Accumulated Depreciation
Net Carrying Amount
Furniture and fixtures
$
4,825
$
(3,977
)
$
848
Office equipment
71,245
(49,981
)
21,264
Transportation and service equipment
5,884
(3,306
)
2,578
Major equipment
758,718
(623,429
)
135,289
Tenant improvements
42,792
(25,904
)
16,888
Buildings and land
340
(19
)
321
Total
$
883,804
$
(706,616
)
$
177,188</t>
  </si>
  <si>
    <t>Components of Other Accrued Liabilities</t>
  </si>
  <si>
    <t>Other accrued liabilities consisted of the following:
(in thousands)
December 31, 2016
December 31, 2015
Systems rental and maintenance costs
$
1,064
$
1,808
Site rental fees
899
1,121
Property and sales taxes payable
7,254
8,695
Self-insurance expense
2,612
2,037
Legal fees
1,537
1,971
Deferred gain on sale of equipment
87
312
Equipment purchases
848
4,756
Customer overpayments
2,555
1,580
Contingent consideration related to acquisition
555
5,750
Mandatorily redeemable noncontrolling interest
2,386
2,386
Other expenses
9,526
6,037
Total
$
29,323
$
36,453</t>
  </si>
  <si>
    <t>Long-Term Debt and Senior Subordinated Credit Facility (Tables)</t>
  </si>
  <si>
    <t>Components of Long-term Debt</t>
  </si>
  <si>
    <t>Long-term debt consisted of the following:
(in thousands)
December 31, 2016
December 31, 2015
Term loan facility
$
497,674
$
502,874
Discount on term loan facility
(1,310
)
(1,823
)
Revolving loan facility
21,500
19,500
Equipment under capital leases
16,040
13,006
Equipment debt
39,343
44,128
Deferred financing costs, net
(24,502
)
(6,594
)
Long-term debt, including current portion
548,745
571,091
Less current portion
20,652
20,406
Long-term debt
$
528,093
$
550,685</t>
  </si>
  <si>
    <t>Schedule of Principal Maturities of Long-term Debt</t>
  </si>
  <si>
    <t>The annual principal maturities of long-term debt as of December 31, 2016 are as follows:
Bank Credit Facilities
(in thousands)
Term Loan
Revolving Credit Facility
Equipment Under Capital Leases
Equipment Loans
Total
Year ending December 31:
2017
$
5,200
$
—
$
4,074
$
12,628
$
21,902
2018
5,200
21,500
4,065
10,086
40,851
2019
487,274
—
4,019
8,547
499,840
2020
—
—
4,801
6,166
10,967
2021
—
—
843
1,916
2,759
Total principal maturities, including imputed interest on equipment under capital leases
$
497,674
$
21,500
$
17,802
$
39,343
$
576,319
Less: imputed interest on equipment under capital leases
(1,762
)
(1,762
)
Total principal maturities, excluding imputed interest on equipment under capital leases
$
16,040
$
574,557</t>
  </si>
  <si>
    <t>Income Per Common Share (Tables)</t>
  </si>
  <si>
    <t>Computation of Basic and Diluted Income Per Share</t>
  </si>
  <si>
    <t>The following table sets forth the computation of basic and diluted income per share:
Year Ended December 31,
(in thousands except per share amounts)
2016
2015
2014
Numerator:
Net income attributable to Alliance HealthCare Services, Inc.
$
493
$
6,742
$
10,618
Denominator:
Weighted average shares-basic
10,866
10,741
10,669
Effect of dilutive securities:
Stock options and RSUs
93
108
167
Weighted average shares-diluted
10,959
10,849
10,836
Income per common share attributable to Alliance HealthCare Services, Inc.:
Basic
$
0.05
$
0.63
$
1.00
Diluted
$
0.04
$
0.62
$
0.98
Stock options excluded from the computation of diluted per share amounts:
Weighted average shares for which the exercise price exceeds average market price of common stock
397
384
337
Average exercise price per share that exceeds average market price of common stock
$
27.56
$
30.16
$
34.75</t>
  </si>
  <si>
    <t>Derivatives (Tables)</t>
  </si>
  <si>
    <t>Summary of Interest Rate Cash Flow Hedges</t>
  </si>
  <si>
    <t>The Company’s interest rate cash flow hedges consisted of the following as of December 31, 2016:
Fair Value Asset (Liability) (1)
(dollars in thousands)
Notional Amount
Fixed Payment Rate
Maturity Date
December 31, 2016
December 31, 2015
Liability Derivatives
Derivatives designated as cash flow hedging instruments:
One-month LIBOR plus 2.50% interest rate swap, effective December 2012
$
1,119
3.75%
December 2017
$
(3
)
$
(11
)
One-month LIBOR plus 2.00% interest rate swap, effective March 2013
1,172
2.87%
April 2018
—
(2
)
One-month LIBOR interest rate swap, effective December 2014
1,003
1.34%
November 2019
(2
)
(7
)
One-month LIBOR plus 2.00% interest rate swap, effective December 2015
4,663
3.69%
December 2021
(24
)
(54
)
One-month LIBOR interest rate swap, effective December 2015
1,169
1.37%
December 2020
—
(5
)
One-month LIBOR interest rate swap, effective September 2016
4,438
1.17%
September 2021
33
—
Derivatives not designated as cash flow hedging instruments:
One-month LIBOR interest rate swap (2)
1,958
0.75% - 1.68%
April 2017 - April 2020
(2
)
(7
)
Total liability derivatives
$
15,522
$
2
$
(86
)
(1)
The fair values of the interest rate swap assets and liabilities are included in “Other assets” and “Other accrued liabilities,” respectively, in the consolidated balance sheets.
(2)
The Company acquired eight non-designated interest rate swaps (the “AHNI Swaps”) as a result of the step acquisition of AHNI. The changes in fair market value of the AHNI Swaps are recorded in “Interest expense, net” as incurred.</t>
  </si>
  <si>
    <t>Effect of Designated Derivative Instruments on the Consolidated Statements of Income and Comprehensive Income</t>
  </si>
  <si>
    <t>The following tables summarize the effect of derivative instruments for the periods indicated and the line items in the accompanying consolidated statements of income and comprehensive income where the results are recorded for cash flow hedges:
Amount of Gain (Loss) Recognized in OCI on Derivatives (Effective Portion)
Location of Loss Reclassified from Accumulated OCI
Amount of Loss Reclassified from Accumulated OCI into Income (Effective Portion)
Location of (Loss) Gain Recognized in
Amount of Gain Recognized in Income on Derivatives Income (Ineffective Portion)
Year Ended December 31,
into Income
Year Ended December 31,
Income on Derivatives
Year Ended December 31,
(in thousands)
2016
2015
(Effective Portion)
2016
2015
(Ineffective Portion)
2016
2015
Interest rate contracts
$
104
$
(246
)
Interest expense, net
$
417
$
25
Interest expense, net
$
—
$
1
Total
$
104
$
(246
)
$
417
$
25
$
—
$
1</t>
  </si>
  <si>
    <t>Commitments and Contingencies (Tables)</t>
  </si>
  <si>
    <t>Schedule of Future Minimum Operating Lease Payments</t>
  </si>
  <si>
    <t>The future minimum payments under operating leases are as follows:
(in thousands)
Year ending December 31:
2017
$
15,715
2018
13,872
2019
7,761
2020
6,559
2021
5,590
Thereafter
37,810
$
87,307</t>
  </si>
  <si>
    <t>Income Taxes (Tables)</t>
  </si>
  <si>
    <t>Components of Income Tax Expense</t>
  </si>
  <si>
    <t>The income tax expense shown in the consolidated statements of income and comprehensive income consists of the following:
Year Ended December 31,
(in thousands)
2016
2015
2014
Current:
Federal
$
85
$
(91
)
$
239
State
264
288
334
Total current
349
197
573
Deferred:
Federal
2,030
5,864
5,858
State
473
475
896
Total deferred
2,503
6,339
6,754
Total income tax expense
$
2,852
$
6,536
$
7,327</t>
  </si>
  <si>
    <t>Significant Components of Net Deferred Tax Liabilities</t>
  </si>
  <si>
    <t xml:space="preserve">Significant components of the Company’s net deferred tax liabilities are as follows:
(in thousands)
December 31, 2016
December 31, 2015
Basis differences in equipment
$
(31,376
)
$
(24,162
)
Basis differences associated with acquired investments
(24,467
)
(21,612
)
Basis differences in intangible assets
(1,448
)
(287
)
Net operating losses
19,812
6,841
Accounts receivable
1,303
1,673
State income taxes
685
992
Accruals not currently deductible for income tax purposes
8,372
7,913
Deferred financing costs
(4,391
)
—
Other
5,692
5,622
Total deferred taxes
(25,818
)
(23,020
)
Valuation allowance
—
—
Net deferred taxes
$
(25,818
)
$
(23,020
) </t>
  </si>
  <si>
    <t>Reconciliation of Expected Total Income Tax Expense</t>
  </si>
  <si>
    <t>A reconciliation of expected total income tax expense, computed using the federal statutory rate on income is as follows:
Year Ended December 31,
(in thousands)
2016
2015
2014
U.S. federal tax benefit at statutory rates
$
6,664
$
10,591
$
9,861
State income taxes, net of federal benefit
479
496
800
Earnings from unconsolidated investees
451
1,187
1,629
Noncontrolling interest
(5,945
)
(7,130
)
(5,209
)
Shareholder transaction costs
715
737
—
Section 162(m) excess compensation
805
—
—
Changes in fair value of contingent consideration related to acquisition
(508
)
—
—
Other
191
655
246
Income tax expense
$
2,852
$
6,536
$
7,327</t>
  </si>
  <si>
    <t>Reconciliation of Unrecognized Tax Benefits</t>
  </si>
  <si>
    <t>A reconciliation of the beginning and ending amount of unrecognized tax benefits is as follows:
(in thousands)
2016
2015
2014
Unrecognized tax benefits at January 1
$
229
$
269
$
287
Increases for positions taken in current year
97
51
64
Increases for positions taken in a prior year
5
—
31
Decreases for positions taken in a prior year
(9
)
(11
)
—
Decreases for lapses in the applicable statute of limitations
(50
)
(80
)
(113
)
Decreases for settlements with taxing authorities
—
—
—
Unrecognized tax benefits at December 31
$
272
$
229
$
269</t>
  </si>
  <si>
    <t>Related Party Transactions (Tables)</t>
  </si>
  <si>
    <t>Summary of Revenue and Reimbursed Expenses with Unconsolidated Equity Investees</t>
  </si>
  <si>
    <t>The following table summarizes revenues from management agreements with unconsolidated equity investees:
Year ended December 31,
(in thousands)
2016
2015
2014
Revenue from management agreements
$
1,473
$
6,099
$
9,134
The following table summarizes the revenue and reimbursed expenses related to the Company’s unconsolidated equity investees:
Year ended December 31,
(in thousands)
2016
2015
2014
Revenue and reimbursed expenses
$
1,013
$
4,879
$
7,320</t>
  </si>
  <si>
    <t>Investments in Unconsolidated Investees (Tables)</t>
  </si>
  <si>
    <t>Schedule of Financial Data of Unconsolidated Investees, Balance Sheet Data</t>
  </si>
  <si>
    <t>Set forth below are certain balance sheet and operating results for the aggregate of the Company’s unconsolidated investees. The operating results for AHNI from January 1, 2015 through its acquisition on August 1, 2015 are included in the results for the year ended December 31, 2015:
(in thousands)
December 31, 2016
December 31, 2015
Balance sheet data:
Current assets
$
2,860
$
2,644
Noncurrent assets
111
273
Current liabilities
760
676
Noncurrent liabilities
32
35</t>
  </si>
  <si>
    <t>Schedule of Financial Data of Unconsolidated Investees, Combined Operating Results</t>
  </si>
  <si>
    <t>Year Ended December 31,
(in thousands)
2016
2015
2014
Combined operating results:
Revenues
$
10,389
$
20,796
$
27,735
Expenses
3,055
9,038
13,597
Net income
7,333
11,758
14,138
Earnings from unconsolidated investees
1,290
3,391
4,654</t>
  </si>
  <si>
    <t>Segment Information (Tables)</t>
  </si>
  <si>
    <t>Summary of Revenue By Segment</t>
  </si>
  <si>
    <t>The following table summarizes the Company’s revenue by segment:
Year Ended December 31,
(in thousands)
2016
2015
2014
Revenue:
MRI
$
197,316
$
183,893
$
180,815
PET/CT
126,927
128,356
133,224
Other radiology
26,556
27,378
29,424
Radiology
350,799
339,627
343,463
Oncology
107,220
99,957
92,924
Interventional
45,562
33,193
—
Corporate / Other
1,968
277
—
Total
$
505,549
$
473,054
$
436,387</t>
  </si>
  <si>
    <t>Summary of Adjusted EBITDA By Segment</t>
  </si>
  <si>
    <t>The following table summarizes the Company’s Adjusted EBITDA:
Year Ended December 31,
(in thousands)
2016
2015
2014
Adjusted EBITDA (1)
Radiology
$
96,828
$
94,475
$
104,681
Oncology
46,609
43,112
41,846
Interventional
3,935
5,175
—
Corporate / Other
(15,904
)
(11,502
)
(10,772
)
Total
$
131,468
$
131,260
$
135,755
(1)
Adjusted EBITDA by segment includes inter-segment operating expense allocations from Corporate / Other to Radiology and Oncology of $18.9 million and $6.0 million, respectively, in 2016, $18.9 million and $6.4 million, respectively, in 2015, and $20.9 million and $4.9 million, respectively, in 2014.</t>
  </si>
  <si>
    <t>Reconciliation of Income Before Income Taxes, Earnings From Unconsolidated Investees, and Noncontrolling Interest to Total Adjusted EBITDA</t>
  </si>
  <si>
    <t>The reconciliation of income before income taxes, earnings from unconsolidated investees, and noncontrolling interest to total Adjusted EBITDA is shown below:
Year Ended December 31,
(in thousands)
2016
2015
2014
Income before income taxes, earnings from unconsolidated investees, and noncontrolling interest
$
19,040
$
30,260
$
28,174
Earnings from unconsolidated investees
1,290
3,391
4,654
Interest expense, net
34,506
26,241
24,693
Depreciation expense
54,972
48,595
54,971
Amortization expense
10,561
9,325
7,880
Share-based payment (included in “ expenses ”
3,176
1,701
1,515
Severance and related costs
3,910
1,347
2,517
Restructuring charges (Note 3)
1,635
1,327
2,602
Transaction costs
1,886
3,296
2,344
Shareholder transaction costs
4,219
1,853
—
Impairment charges
632
6,817
308
Legal matters expense, net
106
6,915
5,587
Changes in fair value of contingent consideration related to acquisitions (included in “Other income, net”)
(4,790
)
—
—
Non-cash gain on step acquisition (included in “Other income, net”)
—
(10,672
)
—
Other non-cash charges (included in “Other income, net”)
325
864
510
Total Adjusted EBITDA
$
131,468
$
131,260
$
135,755</t>
  </si>
  <si>
    <t>Summary of Identifiable Assets By Segment</t>
  </si>
  <si>
    <t>The following table summarizes the Company’s identifiable assets by segment:
As of December 31,
(in thousands)
2016
2015
2014
Identifiable assets:
Radiology
$
301,137
$
280,497
$
211,004
Oncology
256,456
213,698
182,880
Interventional
82,221
83,480
—
Corporate / Other
20,050
25,985
63,911
Total
$
659,864
$
603,660
$
457,795</t>
  </si>
  <si>
    <t>Summary of Capital Expenditures By Segment</t>
  </si>
  <si>
    <t>The following table summarizes the Company’s equipment capital expenditures by segment:
As of December 31,
(in thousands)
2016
2015
2014
Capital expenditures:
Radiology
$
50,511
$
27,478
$
18,311
Oncology
3,043
21,694
3,994
Interventional
155
1,287
—
Corporate / Other
2,692
5,052
10,081
Total
$
56,401
$
55,511
$
32,386</t>
  </si>
  <si>
    <t>Quarterly Financial Data (Tables)</t>
  </si>
  <si>
    <t xml:space="preserve">The following table sets forth selected unaudited quarterly information for the Company’s last eight fiscal quarters derived from the Company’s interim financial statements. Such financial statements have been prepared on the same basis as the consolidated financial statements and all necessary adjustments (which consisted only of normal recurring adjustments) have been included to present fairly the results of such periods when read in conjunction with the consolidated financial statements and related notes included elsewhere herein.
Quarter Ended
Mar. 31,
Jun. 30,
Sep. 30,
Dec. 31,
(in thousands except per share amounts)
2016
2016
2016
2016
Revenues
$
123,725
$
125,317
$
127,121
$
129,386
Cost of revenues, excluding depreciation and amortization
70,914
69,939
71,132
73,761
Income before income taxes, earnings from unconsolidated investees and noncontrolling interest
2,205
8,016
7,407
1,412
Net income
3,402
6,188
5,827
2,061
Net (loss) income attributable to Alliance HealthCare Services, Inc.
(1,190
)
2,459
1,358
(2,134
)
(Loss) income per common share attributable to Alliance HealthCare Services, Inc.:
Basic
$
(0.11
)
$
0.23
$
0.12
$
(0.20
)
Diluted
$
(0.11
)
$
0.23
$
0.12
$
(0.20
)
Quarter Ended
Mar. 31,
Jun. 30,
Sep. 30,
Dec. 31,
(in thousands except per share amounts)
2015
2015
2015
2015
Revenues
$
109,429
$
118,504
$
120,784
$
124,337
Cost of revenues, excluding depreciation and amortization
61,886
67,485
67,057
72,676
Income before income taxes, earnings from unconsolidated investees and noncontrolling interest
6,507
284
17,571
5,898
Net income
6,098
2,942
13,065
5,010
Net income (loss) attributable to Alliance HealthCare Services, Inc.
1,751
(1,961
)
7,204
(252
)
Income (loss) per common share attributable to Alliance HealthCare Services, Inc.:
Basic
$
0.16
$
(0.18
)
$
0.67
$
(0.02
)
Diluted
$
0.16
$
(0.18
)
$
0.67
$
(0.02
) </t>
  </si>
  <si>
    <t>Description of the Company and Basis of Financial Statement Presentation - Additional Information (Details)</t>
  </si>
  <si>
    <t>Dec. 31, 2016EmployeeSystemcenterHospitalOrHealthcarePartnerstate</t>
  </si>
  <si>
    <t>Number of diagnostic imaging and radiation therapy systems | System</t>
  </si>
  <si>
    <t>Number of fixed-site imaging centers</t>
  </si>
  <si>
    <t>Number of radiation therapy centers and SRS facilities</t>
  </si>
  <si>
    <t>Number of hospitals and healthcare providers for which the Company provides quality healthcare services | HospitalOrHealthcarePartner</t>
  </si>
  <si>
    <t>Number of states in which the Company operates | state</t>
  </si>
  <si>
    <t>Number of team members committed to providing exceptional patient care and exceeding customer expectations | Employee</t>
  </si>
  <si>
    <t>Place of incorporation</t>
  </si>
  <si>
    <t>Delaware</t>
  </si>
  <si>
    <t>Date of incorporation</t>
  </si>
  <si>
    <t>May 27,
		1987</t>
  </si>
  <si>
    <t>Summary of Significant Accounting Policies - Additional Information (Details)</t>
  </si>
  <si>
    <t>Dec. 31, 2016USD ($)Customersegment</t>
  </si>
  <si>
    <t>Dec. 31, 2015USD ($)Customersegment</t>
  </si>
  <si>
    <t>Dec. 31, 2014USD ($)</t>
  </si>
  <si>
    <t>Accounting Policies [Line Items]</t>
  </si>
  <si>
    <t>Cash equivalents, original maturity</t>
  </si>
  <si>
    <t>three months or less</t>
  </si>
  <si>
    <t>Cash and cash equivalents in excess of federally insured limits</t>
  </si>
  <si>
    <t>Number of operating segments | segment</t>
  </si>
  <si>
    <t>Workers compensation and auto insurance, deductible</t>
  </si>
  <si>
    <t>General and professional insurance, deductible</t>
  </si>
  <si>
    <t>Advertising expense</t>
  </si>
  <si>
    <t>Accounting Standards Update 2015-03 | Offset Long Term Debt</t>
  </si>
  <si>
    <t>Impact of reclassification due to adoption of new accounting pronouncement</t>
  </si>
  <si>
    <t>Accounting Standards Update 2015-03 | Deferred Financing Costs Net</t>
  </si>
  <si>
    <t>Accounting Standards Update 2015-17 | Long Term Deferred Tax Liabilities</t>
  </si>
  <si>
    <t>Accounting Standards Update 2015-17 | Deferred Tax Assets</t>
  </si>
  <si>
    <t>Equipment | Minimum</t>
  </si>
  <si>
    <t>Equipment residual value as a percent of original equipment cost</t>
  </si>
  <si>
    <t>5.00%</t>
  </si>
  <si>
    <t>Equipment salvage value estimated useful lives (years)</t>
  </si>
  <si>
    <t>1 year</t>
  </si>
  <si>
    <t>Equipment | Maximum</t>
  </si>
  <si>
    <t>10.00%</t>
  </si>
  <si>
    <t>2 years</t>
  </si>
  <si>
    <t>Customer Concentration Risk | Accounts Receivable</t>
  </si>
  <si>
    <t>Number of customers for which minimum percentage threshold is met | Customer</t>
  </si>
  <si>
    <t>Minimum percentage threshold for individual customer requiring disclosure</t>
  </si>
  <si>
    <t>Customer Concentration Risk | Sales Revenue, Net</t>
  </si>
  <si>
    <t>Provision For Doubtful Accounts Concentration Risk | Sales Revenue, Net</t>
  </si>
  <si>
    <t>Concentration risk, percentage</t>
  </si>
  <si>
    <t>0.40%</t>
  </si>
  <si>
    <t>0.60%</t>
  </si>
  <si>
    <t>Revenue From Third Party Payers And Patients Concentration Risk | Sales Revenue, Net</t>
  </si>
  <si>
    <t>25.00%</t>
  </si>
  <si>
    <t>20.00%</t>
  </si>
  <si>
    <t>Revenue From Management Fees Concentration Risk | Sales Revenue, Net</t>
  </si>
  <si>
    <t>0.50%</t>
  </si>
  <si>
    <t>2.00%</t>
  </si>
  <si>
    <t>Summary of Significant Accounting Policies - Summary of Estimated Service Lives for Property and Equipment (Details)</t>
  </si>
  <si>
    <t>Furniture and fixtures | Minimum</t>
  </si>
  <si>
    <t>Estimated Useful Life</t>
  </si>
  <si>
    <t>5 years</t>
  </si>
  <si>
    <t>Furniture and fixtures | Maximum</t>
  </si>
  <si>
    <t>10 years</t>
  </si>
  <si>
    <t>Office equipment | Minimum</t>
  </si>
  <si>
    <t>Office equipment | Maximum</t>
  </si>
  <si>
    <t>7 years</t>
  </si>
  <si>
    <t>Transportation and service equipment | Minimum</t>
  </si>
  <si>
    <t>Transportation and service equipment | Maximum</t>
  </si>
  <si>
    <t>Major equipment | Minimum</t>
  </si>
  <si>
    <t>Major equipment | Maximum</t>
  </si>
  <si>
    <t>Tenant improvements | Minimum</t>
  </si>
  <si>
    <t>Tenant improvements | Maximum</t>
  </si>
  <si>
    <t>25 years</t>
  </si>
  <si>
    <t>Buildings</t>
  </si>
  <si>
    <t>Acquisitions and Transactions - Additional Information (Details)</t>
  </si>
  <si>
    <t>Nov. 01, 2016USD ($)</t>
  </si>
  <si>
    <t>May 19, 2016USD ($)SitePart</t>
  </si>
  <si>
    <t>Dec. 31, 2015USD ($)</t>
  </si>
  <si>
    <t>Oct. 14, 2015USD ($)Location</t>
  </si>
  <si>
    <t>Sep. 16, 2015USD ($)$ / sharesshares</t>
  </si>
  <si>
    <t>Aug. 01, 2015</t>
  </si>
  <si>
    <t>Feb. 17, 2015USD ($)Location</t>
  </si>
  <si>
    <t>Nov. 30, 2014USD ($)</t>
  </si>
  <si>
    <t>Dec. 31, 2016USD ($)</t>
  </si>
  <si>
    <t>Dec. 12, 2016$ / shares</t>
  </si>
  <si>
    <t>Jul. 31, 2015</t>
  </si>
  <si>
    <t>Schedule of Business Acquisitions and Restructuring Transactions [Line Items]</t>
  </si>
  <si>
    <t>Payments to acquire businesses, net of cash</t>
  </si>
  <si>
    <t>Transaction and other integration costs</t>
  </si>
  <si>
    <t>Net revenue generated from acquisitions</t>
  </si>
  <si>
    <t>Contingent consideration related to acquisition</t>
  </si>
  <si>
    <t>Purchase price adjustment - increase to goodwill</t>
  </si>
  <si>
    <t>Mandatorily redeemable noncontrolling interest</t>
  </si>
  <si>
    <t>Alliance-HNV PET/CT Services, LLC (AHNVPS)</t>
  </si>
  <si>
    <t>Equity interest in acquiree, percentage</t>
  </si>
  <si>
    <t>46.60%</t>
  </si>
  <si>
    <t>Ownership interest, percentage acquired</t>
  </si>
  <si>
    <t>45.10%</t>
  </si>
  <si>
    <t>Goodwill and intangible assets tax amortization period</t>
  </si>
  <si>
    <t>15 years</t>
  </si>
  <si>
    <t>Net income (loss) before income taxes generated from acquisition</t>
  </si>
  <si>
    <t>Noncontrolling interest, fair value</t>
  </si>
  <si>
    <t>Cash acquired</t>
  </si>
  <si>
    <t>Sites acquired, effective date</t>
  </si>
  <si>
    <t>May 19,
		2016</t>
  </si>
  <si>
    <t>Number of parts in transaction to acquire business | Part</t>
  </si>
  <si>
    <t>Contingent consideration performance period (in months)</t>
  </si>
  <si>
    <t>18 months</t>
  </si>
  <si>
    <t>American Health Centers, Inc. ("AHC") | New Hampshire And Vermont Mobile Radiology Sites</t>
  </si>
  <si>
    <t>Number of sites acquired | Site</t>
  </si>
  <si>
    <t>American Health Centers, Inc. ("AHC") | New Hampshire And Vermont Mobile Nuclear Medicine Sites.</t>
  </si>
  <si>
    <t>95.00%</t>
  </si>
  <si>
    <t>12 months</t>
  </si>
  <si>
    <t>Purchase price adjustment - decrease to acquired equipment</t>
  </si>
  <si>
    <t>60.00%</t>
  </si>
  <si>
    <t>Number of locations operated by entity | Location</t>
  </si>
  <si>
    <t>Percentage of noncontrolling interest allowed to sell to the Company</t>
  </si>
  <si>
    <t>Purchase price adjustment - decrease to total consideration</t>
  </si>
  <si>
    <t>Purchase price adjustment - decrease to other assets</t>
  </si>
  <si>
    <t>Purchase price adjustment - increase to identifiable intangible assets</t>
  </si>
  <si>
    <t>Purchase price adjustment - increase to noncontrolling interest</t>
  </si>
  <si>
    <t>Ownership interest before step acquisition, percentage</t>
  </si>
  <si>
    <t>50.00%</t>
  </si>
  <si>
    <t>Additional ownership interest acquired, percentage</t>
  </si>
  <si>
    <t>15.50%</t>
  </si>
  <si>
    <t>Ownership interest after step acquisition, percentage</t>
  </si>
  <si>
    <t>65.50%</t>
  </si>
  <si>
    <t>Useful life of acquired intangible assets</t>
  </si>
  <si>
    <t>Weighted average cost of capital</t>
  </si>
  <si>
    <t>11.50%</t>
  </si>
  <si>
    <t>Revenue multiple</t>
  </si>
  <si>
    <t>Alliance HNI LLC | Minimum</t>
  </si>
  <si>
    <t>EBITDA multiple</t>
  </si>
  <si>
    <t>Alliance HNI LLC | Maximum</t>
  </si>
  <si>
    <t>Alliance-HNI Leasing Co (AHNIL) | Alliance HNI LLC</t>
  </si>
  <si>
    <t>98.00%</t>
  </si>
  <si>
    <t>Alliance-HNV PET/CT Services, LLC (AHNVPS) Not Consolidate | Alliance HNI LLC</t>
  </si>
  <si>
    <t>53.40%</t>
  </si>
  <si>
    <t>59.00%</t>
  </si>
  <si>
    <t>Notes receivable extinguishment, related parties</t>
  </si>
  <si>
    <t>CAMC Cancer Center</t>
  </si>
  <si>
    <t>Payments to acquire interest in joint venture</t>
  </si>
  <si>
    <t>Intangible assets</t>
  </si>
  <si>
    <t>CAMC Cancer Center | Certificates of Need</t>
  </si>
  <si>
    <t>Tahoe Oaktree M T S And Larry C Buckelew</t>
  </si>
  <si>
    <t>Percentage of fees and expenses incurred by the Company in connection with the credit agreement that are attributable to Tahoe and Selling Stockholders</t>
  </si>
  <si>
    <t>100.00%</t>
  </si>
  <si>
    <t>Threshold above which reasonable and documented fees and expenses are attributable to Tahoe and Selling Stockholders</t>
  </si>
  <si>
    <t>Oaktree M T S And Larry C Buckelew</t>
  </si>
  <si>
    <t>Capital contributions</t>
  </si>
  <si>
    <t>Capital contributions, taxes</t>
  </si>
  <si>
    <t>Tahoe Investment Group Co Ltd</t>
  </si>
  <si>
    <t>Number of shares acquired from Selling Stockholders | shares</t>
  </si>
  <si>
    <t>Consideration transferred</t>
  </si>
  <si>
    <t>Stock price per share | $ / shares</t>
  </si>
  <si>
    <t>Issuance of cash-based awards under management incentive agreement</t>
  </si>
  <si>
    <t>52.00%</t>
  </si>
  <si>
    <t>Tahoe Investment Group Co Ltd | Common Shares</t>
  </si>
  <si>
    <t>Proposed purchase price | $ / shares</t>
  </si>
  <si>
    <t>Acquisitions and Transactions - Recognized Identifiable Assets and Liabilities (Details) - USD ($)</t>
  </si>
  <si>
    <t>Nov. 01, 2016</t>
  </si>
  <si>
    <t>May 19, 2016</t>
  </si>
  <si>
    <t>Oct. 14, 2015</t>
  </si>
  <si>
    <t>Feb. 17, 2015</t>
  </si>
  <si>
    <t>Business Acquisition [Line Items]</t>
  </si>
  <si>
    <t>Cash consideration paid</t>
  </si>
  <si>
    <t>Working capital</t>
  </si>
  <si>
    <t>Certain intangible assets and equipment transferred to NACCO by the Company</t>
  </si>
  <si>
    <t>Total consideration</t>
  </si>
  <si>
    <t>Cash received</t>
  </si>
  <si>
    <t>Equipment, net</t>
  </si>
  <si>
    <t>Identifiable intangible assets</t>
  </si>
  <si>
    <t>Deferred tax liability</t>
  </si>
  <si>
    <t>Accounts receivable, net</t>
  </si>
  <si>
    <t>Debt</t>
  </si>
  <si>
    <t>Acquisitions and Transactions - Summary of Acquired Intangible Assets and Estimated Useful Lives (Details) - USD ($) $ in Thousands</t>
  </si>
  <si>
    <t>Identifiable intangible assets, Fair Value</t>
  </si>
  <si>
    <t>Certificates of Need (“CONs”) | North Alabama Cancer Care Organization ('NACCO")</t>
  </si>
  <si>
    <t>Certificates of Need (“CONs”) | Pacific Cancer Institute Inc (PCI)</t>
  </si>
  <si>
    <t>Physician Referral Network | North Alabama Cancer Care Organization ('NACCO")</t>
  </si>
  <si>
    <t>Identifiable intangible assets, Estimated Useful Life (in years)</t>
  </si>
  <si>
    <t>12 years</t>
  </si>
  <si>
    <t>Physician Referral Network | Pacific Cancer Institute Inc (PCI)</t>
  </si>
  <si>
    <t>Physician Referral Network | AHIP Florida LLC</t>
  </si>
  <si>
    <t>20 years</t>
  </si>
  <si>
    <t>Physician Referral Network | The Pain Center of Arizona</t>
  </si>
  <si>
    <t>Non-Competition Agreements | North Alabama Cancer Care Organization ('NACCO")</t>
  </si>
  <si>
    <t>Non-Competition Agreements | American Health Centers, Inc. ("AHC")</t>
  </si>
  <si>
    <t>Trademarks | North Alabama Cancer Care Organization ('NACCO")</t>
  </si>
  <si>
    <t>Trademarks | Pacific Cancer Institute Inc (PCI)</t>
  </si>
  <si>
    <t>Trademarks | AHIP Florida LLC</t>
  </si>
  <si>
    <t>Trademarks | The Pain Center of Arizona</t>
  </si>
  <si>
    <t>Customer Contracts | American Health Centers, Inc. ("AHC")</t>
  </si>
  <si>
    <t>Non-Solicitation and Non-Competition Agreements | Pacific Cancer Institute Inc (PCI)</t>
  </si>
  <si>
    <t>Non-Solicitation and Non-Competition Agreements | AHIP Florida LLC</t>
  </si>
  <si>
    <t>Acquisitions and Transactions - Key Assumptions Used in Valuation of Identifiable Intangible Assets (Details) - North Alabama Cancer Care Organization ('NACCO") - Identifiable Intangible Assets, Excluding CONs</t>
  </si>
  <si>
    <t>Discount rate</t>
  </si>
  <si>
    <t>9.00%</t>
  </si>
  <si>
    <t>Perpetual growth rate</t>
  </si>
  <si>
    <t>1.00%</t>
  </si>
  <si>
    <t>Tax rate</t>
  </si>
  <si>
    <t>38.00%</t>
  </si>
  <si>
    <t>Risk-free rate</t>
  </si>
  <si>
    <t>4.00%</t>
  </si>
  <si>
    <t>Peer company beta</t>
  </si>
  <si>
    <t>Acquisitions and Transactions - Level 3 Estimates and Assumptions (Details) - North Alabama Cancer Care Organization ('NACCO") - Non-controlling Interest - Level 3</t>
  </si>
  <si>
    <t>16.30%</t>
  </si>
  <si>
    <t>3.00%</t>
  </si>
  <si>
    <t>39.20%</t>
  </si>
  <si>
    <t>1.90%</t>
  </si>
  <si>
    <t>Minimum</t>
  </si>
  <si>
    <t>Maximum</t>
  </si>
  <si>
    <t>Acquisitions and Transactions - Schedule of Business Combination, Assets and Liabilities Acquired (Details) - USD ($) $ in Thousands</t>
  </si>
  <si>
    <t>The Company’s equity investment in AHNVPS transferred to AHNI</t>
  </si>
  <si>
    <t>Certain equipment transferred to AHNI by the Company</t>
  </si>
  <si>
    <t>Fair value of the Company’s equity interest held in AHNI before the business combination</t>
  </si>
  <si>
    <t>Cash</t>
  </si>
  <si>
    <t>Long term debt</t>
  </si>
  <si>
    <t>Total recognized net assets</t>
  </si>
  <si>
    <t>Noncontrolling interest in AHNI</t>
  </si>
  <si>
    <t>Acquisitions and Transactions - Schedule of Pro Forma Results of Acquisitions (Details) - USD ($) $ / shares in Units, $ in Thousands</t>
  </si>
  <si>
    <t>Business Combinations [Abstract]</t>
  </si>
  <si>
    <t>Total revenues</t>
  </si>
  <si>
    <t>Net income attributable to the Company</t>
  </si>
  <si>
    <t>Basic earnings per share</t>
  </si>
  <si>
    <t>Diluted earnings per share</t>
  </si>
  <si>
    <t>Acquisitions and Transactions - Restructuring Charges (Details) - USD ($) $ in Thousands</t>
  </si>
  <si>
    <t>Restructuring Cost And Reserve [Line Items]</t>
  </si>
  <si>
    <t>Restructuring charges</t>
  </si>
  <si>
    <t>Cost of Revenues Excluding Depreciation and Amortization</t>
  </si>
  <si>
    <t>Selling, General and Administrative Expenses</t>
  </si>
  <si>
    <t>Severance and Related Costs</t>
  </si>
  <si>
    <t>Amortization Expense</t>
  </si>
  <si>
    <t>Other Expense, Net</t>
  </si>
  <si>
    <t>Share-Based Payment - Additional Information (Details) - USD ($)</t>
  </si>
  <si>
    <t>3 Months Ended</t>
  </si>
  <si>
    <t>Sep. 30, 2014</t>
  </si>
  <si>
    <t>Nov. 30, 1999</t>
  </si>
  <si>
    <t>Share Based Compensation Arrangement By Share Based Payment Award [Line Items]</t>
  </si>
  <si>
    <t>Common stock shares authorized for grant of options and awards (shares)</t>
  </si>
  <si>
    <t>Common stock shares available for grant of options and awards (shares)</t>
  </si>
  <si>
    <t>Aggregate intrinsic value of options exercised</t>
  </si>
  <si>
    <t>Total fair value of stock options vested</t>
  </si>
  <si>
    <t>Cash right paid</t>
  </si>
  <si>
    <t>Stock Options</t>
  </si>
  <si>
    <t>Options term</t>
  </si>
  <si>
    <t>Options accelerated due to employment agreements vesting (shares)</t>
  </si>
  <si>
    <t>Stock Options | Minimum</t>
  </si>
  <si>
    <t>Vesting period</t>
  </si>
  <si>
    <t>3 years</t>
  </si>
  <si>
    <t>Stock Options | Maximum</t>
  </si>
  <si>
    <t>4 years</t>
  </si>
  <si>
    <t>RSUs</t>
  </si>
  <si>
    <t>Number of awards granted, in shares</t>
  </si>
  <si>
    <t>Total fair value of RSUs vested</t>
  </si>
  <si>
    <t>RSUs | Executive Management</t>
  </si>
  <si>
    <t>Minimum market price that must be achieved (per share)</t>
  </si>
  <si>
    <t>Duration of minimum market price</t>
  </si>
  <si>
    <t>10 days</t>
  </si>
  <si>
    <t>RSUs | Tahoe Investment Group Co., Ltd | Executive Management</t>
  </si>
  <si>
    <t>Per share consideration received by the holders of the Company's common stock upon the consummation of the transaction</t>
  </si>
  <si>
    <t>Share-Based Payment - Weighted Average Assumptions for Fair Value of Stock Options (Details) - $ / shares</t>
  </si>
  <si>
    <t>Weighted average assumptions for stock option awards</t>
  </si>
  <si>
    <t>Risk free interest rate</t>
  </si>
  <si>
    <t>1.53%</t>
  </si>
  <si>
    <t>1.65%</t>
  </si>
  <si>
    <t>1.83%</t>
  </si>
  <si>
    <t>Expected dividend yield</t>
  </si>
  <si>
    <t>0.00%</t>
  </si>
  <si>
    <t>Expected stock price volatility</t>
  </si>
  <si>
    <t>66.50%</t>
  </si>
  <si>
    <t>65.20%</t>
  </si>
  <si>
    <t>66.30%</t>
  </si>
  <si>
    <t>Average expected life (in years)</t>
  </si>
  <si>
    <t>6 years</t>
  </si>
  <si>
    <t>Weighted average grant date fair value</t>
  </si>
  <si>
    <t>Share-Based Payment - Stock Option Activity (Details) $ / shares in Units, $ in Thousands</t>
  </si>
  <si>
    <t>Dec. 31, 2016USD ($)$ / sharesshares</t>
  </si>
  <si>
    <t>Number of Shares</t>
  </si>
  <si>
    <t>Beginning balance | shares</t>
  </si>
  <si>
    <t>Granted | shares</t>
  </si>
  <si>
    <t>Exercised | shares</t>
  </si>
  <si>
    <t>Canceled/forfeited | shares</t>
  </si>
  <si>
    <t>Ending balance | shares</t>
  </si>
  <si>
    <t>Vested and expected to vest in the future | shares</t>
  </si>
  <si>
    <t>Vested and exercisable | shares</t>
  </si>
  <si>
    <t>Weighted Average Exercise Price</t>
  </si>
  <si>
    <t>Beginning balance | $ / shares</t>
  </si>
  <si>
    <t>Granted | $ / shares</t>
  </si>
  <si>
    <t>Exercised | $ / shares</t>
  </si>
  <si>
    <t>Canceled/forfeited | $ / shares</t>
  </si>
  <si>
    <t>Ending balance | $ / shares</t>
  </si>
  <si>
    <t>Vested and expected to vest in the future | $ / shares</t>
  </si>
  <si>
    <t>Vested and exercisable | $ / shares</t>
  </si>
  <si>
    <t>Weighted Average Remaining Contractual Term</t>
  </si>
  <si>
    <t>Outstanding at December 31, 2016</t>
  </si>
  <si>
    <t>6 years 4 months 24 days</t>
  </si>
  <si>
    <t>Vested and expected to vest in the future</t>
  </si>
  <si>
    <t>6 years 2 months 12 days</t>
  </si>
  <si>
    <t>Vested and exercisable</t>
  </si>
  <si>
    <t>5 years 2 months 12 days</t>
  </si>
  <si>
    <t>Aggregate Intrinsic Value</t>
  </si>
  <si>
    <t>Outstanding at December 31, 2016 | $</t>
  </si>
  <si>
    <t>[1]</t>
  </si>
  <si>
    <t>Vested and expected to vest in the future | $</t>
  </si>
  <si>
    <t>Vested and exercisable | $</t>
  </si>
  <si>
    <t>Represents the difference between the exercise price and the value of the Company’s stock at fiscal year-end</t>
  </si>
  <si>
    <t>Share-Based Payment - Exercise Price Range (Details)</t>
  </si>
  <si>
    <t>Dec. 31, 2016$ / sharesshares</t>
  </si>
  <si>
    <t>$5.70 - $6.29</t>
  </si>
  <si>
    <t>Share-based Compensation, Shares Authorized under Stock Option Plans, Exercise Price Range [Line Items]</t>
  </si>
  <si>
    <t>Exercise price range, lower range limit (dollars per share)</t>
  </si>
  <si>
    <t>Exercise price range, upper range limit (dollars per share)</t>
  </si>
  <si>
    <t>Number of options outstanding (shares) | shares</t>
  </si>
  <si>
    <t>Weighted average exercise price (dollars per share) - Options Outstanding</t>
  </si>
  <si>
    <t>Remaining contractual term (years) - Options Outstanding</t>
  </si>
  <si>
    <t>Number of options exercisable (shares) | shares</t>
  </si>
  <si>
    <t>Weighted average exercise price (dollars per share) - Options Exercisable</t>
  </si>
  <si>
    <t>Remaining contractual term (years) - Options Exercisable</t>
  </si>
  <si>
    <t>$6.30 - $6.93</t>
  </si>
  <si>
    <t>9 years 2 months 12 days</t>
  </si>
  <si>
    <t>0 years</t>
  </si>
  <si>
    <t>$6.94 - $22.43</t>
  </si>
  <si>
    <t>8 years 1 month 6 days</t>
  </si>
  <si>
    <t>$22.44 - $28.46</t>
  </si>
  <si>
    <t>$28.47 - $28.92</t>
  </si>
  <si>
    <t>4 years 7 months 6 days</t>
  </si>
  <si>
    <t>$28.93 - $30.27</t>
  </si>
  <si>
    <t>6 years 8 months 12 days</t>
  </si>
  <si>
    <t>$30.28 - $46.30</t>
  </si>
  <si>
    <t>1 year 3 months 18 days</t>
  </si>
  <si>
    <t>$5.70 - $46.30</t>
  </si>
  <si>
    <t>Share-Based Payment - Unvested Stock Option Activity (Details) - USD ($) $ / shares in Units, $ in Thousands</t>
  </si>
  <si>
    <t>Shares</t>
  </si>
  <si>
    <t>Beginning balance</t>
  </si>
  <si>
    <t>Granted</t>
  </si>
  <si>
    <t>Vested</t>
  </si>
  <si>
    <t>Forfeited</t>
  </si>
  <si>
    <t>Ending balance</t>
  </si>
  <si>
    <t>Weighted Average Grant Date Fair Value</t>
  </si>
  <si>
    <t>Aggregate Unrecognized Compensation</t>
  </si>
  <si>
    <t>Aggregate unrecognized compensation</t>
  </si>
  <si>
    <t>Weighted average period over which expected to be recognized (in years)</t>
  </si>
  <si>
    <t>2 years 2 months 12 days</t>
  </si>
  <si>
    <t>The valuation model applied in this calculation utilizes highly subjective assumptions that could potentially change over time, including the expected forfeiture rate and performance targets. Therefore, the amount of unrecognized share-based payment noted above does not necessarily represent the value that will ultimately be realized by the Company in the consolidated statements of income and comprehensive income.</t>
  </si>
  <si>
    <t>Share-Based Payment - RSU Activity (Details) - Restricted stock units $ / shares in Units, $ in Thousands</t>
  </si>
  <si>
    <t>Rollforward of RSU activity - Shares</t>
  </si>
  <si>
    <t>Beginning balance, unvested (shares) | shares</t>
  </si>
  <si>
    <t>Granted (shares) | shares</t>
  </si>
  <si>
    <t>Vested (shares) | shares</t>
  </si>
  <si>
    <t>Forfeited (shares) | shares</t>
  </si>
  <si>
    <t>Ending balance, unvested (shares) | shares</t>
  </si>
  <si>
    <t>Rollforward of RSU Activity - Weighted Average Grant Date Fair Value</t>
  </si>
  <si>
    <t>Beginning balance, unvested, weighted-average grant-date fair value (dollars per share) | $ / shares</t>
  </si>
  <si>
    <t>Granted, weighted-average grant-date fair value (dollars per share) | $ / shares</t>
  </si>
  <si>
    <t>Vested, weighted-average grant-date fair value (dollars per share) | $ / shares</t>
  </si>
  <si>
    <t>Forfeited, weighted-average grant-date fair value (dollars per share) | $ / shares</t>
  </si>
  <si>
    <t>Ending balance, unvested, weighted-average grant-date fair value (dollars per share) | $ / shares</t>
  </si>
  <si>
    <t>Aggregate unrecognized compensation | $</t>
  </si>
  <si>
    <t>Share-Based Payments - Summary of Share-Based Compensation Expense (Details) - USD ($) $ in Thousands</t>
  </si>
  <si>
    <t>Employee Service Share Based Compensation Allocation Of Recognized Period Costs [Line Items]</t>
  </si>
  <si>
    <t>Income tax benefit</t>
  </si>
  <si>
    <t>Total share-based compensation expense after income taxes</t>
  </si>
  <si>
    <t>Share-based compensation expense</t>
  </si>
  <si>
    <t>[2]</t>
  </si>
  <si>
    <t>Includes Cash Right of $463.</t>
  </si>
  <si>
    <t>Included in “Selling, general and administrative expenses” in the Company’s consolidated statement of income and comprehensive income.</t>
  </si>
  <si>
    <t>Share-Based Payments - Summary of Share-Based Compensation Expense (Parenthetical) (Details) $ in Thousands</t>
  </si>
  <si>
    <t>Fair Value of Financial Instruments - Summary of Valuation of Financial Instruments Reported at Fair Value on a Recurring Basis (Details) - USD ($) $ in Thousands</t>
  </si>
  <si>
    <t>Financial liabilities:</t>
  </si>
  <si>
    <t>Contingent consideration related to acquisitions</t>
  </si>
  <si>
    <t>Recurring basis</t>
  </si>
  <si>
    <t>Financial assets:</t>
  </si>
  <si>
    <t>Interest rate contracts - asset position</t>
  </si>
  <si>
    <t>Total financial assets</t>
  </si>
  <si>
    <t>Interest rate contracts - liability position</t>
  </si>
  <si>
    <t>Total financial liabilities</t>
  </si>
  <si>
    <t>Recurring basis | Level 1</t>
  </si>
  <si>
    <t>Recurring basis | Level 2</t>
  </si>
  <si>
    <t>Recurring basis | Level 3</t>
  </si>
  <si>
    <t>Fair Value of Financial Instruments - Schedule of Changes in Fair Value of Level 3 Liabilities (Details) - Level 3 - USD ($) $ in Thousands</t>
  </si>
  <si>
    <t>Contingent Consideration Related to Acquisitions</t>
  </si>
  <si>
    <t>Fair Value Liabilities Measured On Recurring Basis Unobservable Input Reconciliation [Line Items]</t>
  </si>
  <si>
    <t>Beginning Balance</t>
  </si>
  <si>
    <t>Additions</t>
  </si>
  <si>
    <t>Fair value adjustment</t>
  </si>
  <si>
    <t>Ending Balance</t>
  </si>
  <si>
    <t>Mandatorily Redeemable Noncontrolling Interest</t>
  </si>
  <si>
    <t>See Note 3.</t>
  </si>
  <si>
    <t>Adjustments to the estimated fair value of the contingent consideration are related to the actual versus expected performance of acquisitions and are included in “Other income, net” in the Company’s consolidated statement of income and comprehensive income.</t>
  </si>
  <si>
    <t>Fair Value of Financial Instruments - Summary of Financial Instruments Measured and Recorded at Fair Value on a Recurring Basis (Details) - Recurring basis - USD ($) $ in Thousands</t>
  </si>
  <si>
    <t>Fair Value of Financial Instruments - Summary of Fair Values and Book Values of Long-term Debt (Details) - USD ($) $ in Thousands</t>
  </si>
  <si>
    <t>Debt Instrument [Line Items]</t>
  </si>
  <si>
    <t>Long-term Debt, Book Value</t>
  </si>
  <si>
    <t>Long-term Debt, Fair Value</t>
  </si>
  <si>
    <t>Level 2 | Variable-Rate Debt</t>
  </si>
  <si>
    <t>Level 2 | Fixed-Rate Debt</t>
  </si>
  <si>
    <t>Impairment Charges - Additional Information (Details) - USD ($)</t>
  </si>
  <si>
    <t>Oct. 01, 2016</t>
  </si>
  <si>
    <t>Oct. 01, 2015</t>
  </si>
  <si>
    <t>Impairment Charges [Line Items]</t>
  </si>
  <si>
    <t>Impairment of indefinite-lived intangible assets</t>
  </si>
  <si>
    <t>Oncology</t>
  </si>
  <si>
    <t>Impairment of equity investment in Oncology site location</t>
  </si>
  <si>
    <t>Impairment Charges - Level 3 Estimates and Assumptions (Details) - Certificates Of Need Related To Oncology Site In Alabama - Level 3</t>
  </si>
  <si>
    <t>Fair Value Inputs Assets Quantitative Information [Line Items]</t>
  </si>
  <si>
    <t>16.00%</t>
  </si>
  <si>
    <t>Goodwill and Intangible Assets - Changes in the Carrying Amount of Goodwill (Details) - USD ($) $ in Thousands</t>
  </si>
  <si>
    <t>Goodwill acquired during the period</t>
  </si>
  <si>
    <t>Adjustments to goodwill during the period</t>
  </si>
  <si>
    <t>Gross goodwill</t>
  </si>
  <si>
    <t>Accumulated impairment charges</t>
  </si>
  <si>
    <t>Radiology</t>
  </si>
  <si>
    <t>Interventional</t>
  </si>
  <si>
    <t>Goodwill and Intangible Assets - Summary of Level 3 Estimates and Assumptions (Details) - Goodwill</t>
  </si>
  <si>
    <t>2.50%</t>
  </si>
  <si>
    <t>40.00%</t>
  </si>
  <si>
    <t>13.00%</t>
  </si>
  <si>
    <t>15.00%</t>
  </si>
  <si>
    <t>Goodwill and Intangible Assets - Additional Information (Details) - USD ($)</t>
  </si>
  <si>
    <t>Goodwill And Intangible Assets [Line Items]</t>
  </si>
  <si>
    <t>Impairment of goodwill</t>
  </si>
  <si>
    <t>Reporting unit, percentage of fair value in excess of carrying amount</t>
  </si>
  <si>
    <t>103.00%</t>
  </si>
  <si>
    <t>6.00%</t>
  </si>
  <si>
    <t>8.00%</t>
  </si>
  <si>
    <t>Goodwill and Intangible Assets - Components of Intangible Assets (Details) - USD ($) $ in Thousands</t>
  </si>
  <si>
    <t>Finite-lived intangible assets:</t>
  </si>
  <si>
    <t>Weighted average useful life (in years)</t>
  </si>
  <si>
    <t>16 years</t>
  </si>
  <si>
    <t>Gross carrying amount</t>
  </si>
  <si>
    <t>Accumulated amortization</t>
  </si>
  <si>
    <t>Amortizing intangible assets, net</t>
  </si>
  <si>
    <t>Indefinite-lived intangible assets</t>
  </si>
  <si>
    <t>Total other intangible assets</t>
  </si>
  <si>
    <t>Customer contracts</t>
  </si>
  <si>
    <t>18 years</t>
  </si>
  <si>
    <t>Goodwill and Intangible Assets - Estimated Annual Amortization Expense (Details) - USD ($) $ in Thousands</t>
  </si>
  <si>
    <t>Thereafter</t>
  </si>
  <si>
    <t>Supplemental Balance Sheet Information - Plant, Property and Equipment Net (Details) - USD ($) $ in Thousands</t>
  </si>
  <si>
    <t>Property Plant And Equipment [Line Items]</t>
  </si>
  <si>
    <t>Cost</t>
  </si>
  <si>
    <t>Accumulated Depreciation</t>
  </si>
  <si>
    <t>Net Carrying Amount</t>
  </si>
  <si>
    <t>Furniture and fixtures</t>
  </si>
  <si>
    <t>Office equipment</t>
  </si>
  <si>
    <t>Transportation and service equipment</t>
  </si>
  <si>
    <t>Major equipment</t>
  </si>
  <si>
    <t>Tenant improvements</t>
  </si>
  <si>
    <t>Buildings and land</t>
  </si>
  <si>
    <t>Supplemental Balance Sheet Information - Additional Information (Details) - USD ($)</t>
  </si>
  <si>
    <t>Assets held under capital leases, gross</t>
  </si>
  <si>
    <t>Assets held under capital leases, accumulated depreciation</t>
  </si>
  <si>
    <t>Supplemental Balance Sheet Information - Components of Other Accrued Liabilities (Details) - USD ($) $ in Thousands</t>
  </si>
  <si>
    <t>Components of other accrued liabilities</t>
  </si>
  <si>
    <t>Systems rental and maintenance costs</t>
  </si>
  <si>
    <t>Site rental fees</t>
  </si>
  <si>
    <t>Property and sales taxes payable</t>
  </si>
  <si>
    <t>Self-insurance expense</t>
  </si>
  <si>
    <t>Legal fees</t>
  </si>
  <si>
    <t>Deferred gain on sale of equipment</t>
  </si>
  <si>
    <t>Customer overpayments</t>
  </si>
  <si>
    <t>Other expenses</t>
  </si>
  <si>
    <t>Long-Term Debt and Senior Subordinated Credit Facility - Schedule of Long-term Debt (Details) - USD ($) $ in Thousands</t>
  </si>
  <si>
    <t>Long-term debt, gross</t>
  </si>
  <si>
    <t>Deferred financing costs, net</t>
  </si>
  <si>
    <t>Long-term debt, including current portion</t>
  </si>
  <si>
    <t>Less current portion</t>
  </si>
  <si>
    <t>Long-term debt</t>
  </si>
  <si>
    <t>Term Loan Facility</t>
  </si>
  <si>
    <t>Discount on term loan facility</t>
  </si>
  <si>
    <t>Revolving Credit Facility</t>
  </si>
  <si>
    <t>Equipment Under Capital Leases</t>
  </si>
  <si>
    <t>Equipment Debt</t>
  </si>
  <si>
    <t>Long-Term Debt and Senior Subordinated Credit Facility - Additional Information (Details) - USD ($)</t>
  </si>
  <si>
    <t>Mar. 29, 2016</t>
  </si>
  <si>
    <t>Jun. 19, 2015</t>
  </si>
  <si>
    <t>Jun. 03, 2013</t>
  </si>
  <si>
    <t>Jun. 01, 2013</t>
  </si>
  <si>
    <t>Jun. 30, 2015</t>
  </si>
  <si>
    <t>Dec. 02, 2013</t>
  </si>
  <si>
    <t>Oct. 11, 2013</t>
  </si>
  <si>
    <t>Jul. 03, 2013</t>
  </si>
  <si>
    <t>Amount of fees paid, which were capitalized and amortized as interest expense</t>
  </si>
  <si>
    <t>Senior Notes</t>
  </si>
  <si>
    <t>Stated percentage rate</t>
  </si>
  <si>
    <t>Senior Notes, face amount</t>
  </si>
  <si>
    <t>Principal amount of debt repurchased</t>
  </si>
  <si>
    <t>Committed Incremental Term Loan</t>
  </si>
  <si>
    <t>Credit facility borrowing capacity</t>
  </si>
  <si>
    <t>Quarterly amortization payments</t>
  </si>
  <si>
    <t>Period over which specified quarterly amortization payments are required</t>
  </si>
  <si>
    <t>5 years 6 months</t>
  </si>
  <si>
    <t>New Revolving Credit Facility</t>
  </si>
  <si>
    <t>Prior Credit Facility | Base Rate</t>
  </si>
  <si>
    <t>Basis spread on variable rate</t>
  </si>
  <si>
    <t>4.25%</t>
  </si>
  <si>
    <t>Prior Credit Facility | LIBOR</t>
  </si>
  <si>
    <t>5.25%</t>
  </si>
  <si>
    <t>Equipment Debt | Bank of the West</t>
  </si>
  <si>
    <t>New Credit Agreement</t>
  </si>
  <si>
    <t>Debt instrument, interest rate terms</t>
  </si>
  <si>
    <t>Borrowings under the Credit Agreement bear interest through maturity at a variable rate based upon, at the Company’s option, either the LIBOR or the base rate (which is the highest of the administrative agent’s prime rate, one-half of 1.00% in excess of the overnight federal funds rate, and 1.00% in excess of the one-month LIBOR rate), plus, in each case, an applicable margin.</t>
  </si>
  <si>
    <t>Ownership percentage of subsidiaries</t>
  </si>
  <si>
    <t>Maximum leverage ratio covenant of consolidated total debt to Consolidated Adjusted EBITDA</t>
  </si>
  <si>
    <t>4.55%</t>
  </si>
  <si>
    <t>Actual leverage ratio consolidated total debt to Consolidated Adjusted EBITDA</t>
  </si>
  <si>
    <t>4.03%</t>
  </si>
  <si>
    <t>Outstanding letters of credit</t>
  </si>
  <si>
    <t>New Credit Agreement | Base Rate</t>
  </si>
  <si>
    <t>Debt description of variable rate basis</t>
  </si>
  <si>
    <t>one-month LIBOR</t>
  </si>
  <si>
    <t>New Credit Agreement | Committed Incremental Term Loan | Base Rate</t>
  </si>
  <si>
    <t>2.25%</t>
  </si>
  <si>
    <t>New Credit Agreement | Committed Incremental Term Loan | LIBOR</t>
  </si>
  <si>
    <t>3.25%</t>
  </si>
  <si>
    <t>New Credit Agreement | Term Loan Facility</t>
  </si>
  <si>
    <t>Debt term</t>
  </si>
  <si>
    <t>New Credit Agreement | Term Loan Facility | Base Rate</t>
  </si>
  <si>
    <t>New Credit Agreement | Term Loan Facility | LIBOR</t>
  </si>
  <si>
    <t>New Credit Agreement | New Revolving Credit Facility</t>
  </si>
  <si>
    <t>Credit facility, available borrowings</t>
  </si>
  <si>
    <t>Revolving loan facility</t>
  </si>
  <si>
    <t>New Credit Agreement | Letter of Credit</t>
  </si>
  <si>
    <t>New Credit Agreement | Uncommitted Incremental Loan Facility</t>
  </si>
  <si>
    <t>Maximum debt leverage ratio allowed for additional incremental loan facilities</t>
  </si>
  <si>
    <t>New Credit Agreement | Delayed Draw</t>
  </si>
  <si>
    <t>Required draw period</t>
  </si>
  <si>
    <t>30 days</t>
  </si>
  <si>
    <t>First Amendment to New Credit Agreement | Committed Incremental Term Loan</t>
  </si>
  <si>
    <t>Second Amendment to New Credit Agreement | Committed Incremental Term Loan</t>
  </si>
  <si>
    <t>Principal amount funded (percent)</t>
  </si>
  <si>
    <t>99.50%</t>
  </si>
  <si>
    <t>Second Amendment to New Credit Agreement | Term Loan Facility</t>
  </si>
  <si>
    <t>Third Amendment to New Credit Agreement</t>
  </si>
  <si>
    <t>Percentage of premium on prepayment of term loan</t>
  </si>
  <si>
    <t>Debt Assumed from Acquisition of Alliance HNI, LLC and Subsidiaries</t>
  </si>
  <si>
    <t>Notes payable</t>
  </si>
  <si>
    <t>Debt Assumed from Acquisition of Alliance HNI, LLC and Subsidiaries | Line of Credit</t>
  </si>
  <si>
    <t>Debt Assumed from Acquisition of Alliance HNI, LLC and Subsidiaries | Line of Credit | LIBOR</t>
  </si>
  <si>
    <t>1.40%</t>
  </si>
  <si>
    <t>Minimum | Prior Credit Facility | LIBOR</t>
  </si>
  <si>
    <t>LIBOR floor</t>
  </si>
  <si>
    <t>Minimum | Equipment Debt</t>
  </si>
  <si>
    <t>1.94%</t>
  </si>
  <si>
    <t>Minimum | Equipment Under Capital Leases</t>
  </si>
  <si>
    <t>2.68%</t>
  </si>
  <si>
    <t>Minimum | New Credit Agreement</t>
  </si>
  <si>
    <t>4.30%</t>
  </si>
  <si>
    <t>Minimum | New Credit Agreement | Committed Incremental Term Loan | LIBOR</t>
  </si>
  <si>
    <t>Minimum | New Credit Agreement | Term Loan Facility | LIBOR</t>
  </si>
  <si>
    <t>Minimum | New Credit Agreement | New Revolving Credit Facility</t>
  </si>
  <si>
    <t>Commitment fee, percentage</t>
  </si>
  <si>
    <t>0.38%</t>
  </si>
  <si>
    <t>Minimum | New Credit Agreement | New Revolving Credit Facility | Base Rate</t>
  </si>
  <si>
    <t>Minimum | New Credit Agreement | New Revolving Credit Facility | LIBOR</t>
  </si>
  <si>
    <t>Minimum | Debt Assumed from Acquisition of Alliance HNI, LLC and Subsidiaries</t>
  </si>
  <si>
    <t>Maximum | Equipment Debt</t>
  </si>
  <si>
    <t>Maximum | Equipment Under Capital Leases</t>
  </si>
  <si>
    <t>5.98%</t>
  </si>
  <si>
    <t>Maximum | New Credit Agreement</t>
  </si>
  <si>
    <t>4.95%</t>
  </si>
  <si>
    <t>Maximum | New Credit Agreement | New Revolving Credit Facility</t>
  </si>
  <si>
    <t>Maximum | New Credit Agreement | New Revolving Credit Facility | Base Rate</t>
  </si>
  <si>
    <t>Maximum | New Credit Agreement | New Revolving Credit Facility | LIBOR</t>
  </si>
  <si>
    <t>Maximum | Debt Assumed from Acquisition of Alliance HNI, LLC and Subsidiaries</t>
  </si>
  <si>
    <t>2.19%</t>
  </si>
  <si>
    <t>Long-Term Debt and Senior Subordinated Credit Facility - Schedule of Principal Maturities of Long-Term Debt (Details) - USD ($) $ in Thousands</t>
  </si>
  <si>
    <t>Long-term Debt, Fiscal Year Maturity [Abstract]</t>
  </si>
  <si>
    <t>Total principal maturities, including imputed interest on equipment under capital leases</t>
  </si>
  <si>
    <t>Less: imputed interest on equipment under capital leases</t>
  </si>
  <si>
    <t>Total principal maturities, excluding imputed interest on equipment under capital leases</t>
  </si>
  <si>
    <t>Equipment Loans</t>
  </si>
  <si>
    <t>Income Per Common Share (Details) - USD ($) $ / shares in Units, shares in Thousands, $ in Thousands</t>
  </si>
  <si>
    <t>Sep. 30, 2016</t>
  </si>
  <si>
    <t>Mar. 31, 2016</t>
  </si>
  <si>
    <t>Sep. 30, 2015</t>
  </si>
  <si>
    <t>Mar. 31, 2015</t>
  </si>
  <si>
    <t>Numerator:</t>
  </si>
  <si>
    <t>Denominator:</t>
  </si>
  <si>
    <t>Weighted average shares-basic (shares)</t>
  </si>
  <si>
    <t>Effect of dilutive securities:</t>
  </si>
  <si>
    <t>Stock options and RSUs</t>
  </si>
  <si>
    <t>Weighted average shares-diluted (shares)</t>
  </si>
  <si>
    <t>Stock options excluded from the computation of diluted per share amounts:</t>
  </si>
  <si>
    <t>Weighted average shares for which the exercise price exceeds average market price of common stock</t>
  </si>
  <si>
    <t>Average exercise price per share that exceeds average market price of common stock (dollars per share)</t>
  </si>
  <si>
    <t>Derivatives - Additional Information (Details) - USD ($)</t>
  </si>
  <si>
    <t>Variable-Rate Debt</t>
  </si>
  <si>
    <t>Derivative [Line Items]</t>
  </si>
  <si>
    <t>Amount of hedged debt</t>
  </si>
  <si>
    <t>Hedged debt as a percent of total debt (percent)</t>
  </si>
  <si>
    <t>2.70%</t>
  </si>
  <si>
    <t>46.00%</t>
  </si>
  <si>
    <t>Expected reclassification from accumulated other comprehensive loss to interest expense, net over next twelve months</t>
  </si>
  <si>
    <t>Interest Rate Cap</t>
  </si>
  <si>
    <t>Notional amount</t>
  </si>
  <si>
    <t>Effective date</t>
  </si>
  <si>
    <t>Dec. 31,
		2013</t>
  </si>
  <si>
    <t>Maturity date</t>
  </si>
  <si>
    <t>Derivatives - Summary of Interest Rate Cash Flow Hedges (Details) - USD ($) $ in Thousands</t>
  </si>
  <si>
    <t>Derivative Instruments And Hedging Activities Disclosures [Line Items]</t>
  </si>
  <si>
    <t>Derivative Liability, Notional Amount</t>
  </si>
  <si>
    <t>Fair Value Asset (Liability)</t>
  </si>
  <si>
    <t>Derivatives designated as hedging instruments | Interest Rate Swap Effective December2012</t>
  </si>
  <si>
    <t>Derivative, Maturity Date</t>
  </si>
  <si>
    <t>Dec. 14,
		2017</t>
  </si>
  <si>
    <t>Derivative, Fixed Payment Rate</t>
  </si>
  <si>
    <t>3.75%</t>
  </si>
  <si>
    <t>Derivatives designated as hedging instruments | Interest Rate Swap Effective March2013</t>
  </si>
  <si>
    <t>Apr. 1,
		2018</t>
  </si>
  <si>
    <t>2.87%</t>
  </si>
  <si>
    <t>Derivatives designated as hedging instruments | Interest Rate Swap Effective December2014</t>
  </si>
  <si>
    <t>Nov. 30,
		2019</t>
  </si>
  <si>
    <t>1.34%</t>
  </si>
  <si>
    <t>Derivatives designated as hedging instruments | Interest Rate Swap Effective December2015</t>
  </si>
  <si>
    <t>Dec. 1,
		2021</t>
  </si>
  <si>
    <t>3.69%</t>
  </si>
  <si>
    <t>Derivatives designated as hedging instruments | Interest Rate Swap Two Effective December2015</t>
  </si>
  <si>
    <t>Dec. 15,
		2020</t>
  </si>
  <si>
    <t>1.37%</t>
  </si>
  <si>
    <t>Derivatives designated as hedging instruments | Interest Rate Swap Effective September2016</t>
  </si>
  <si>
    <t>Sep. 30,
		2021</t>
  </si>
  <si>
    <t>1.17%</t>
  </si>
  <si>
    <t>Derivatives not designated hedging instruments | Interest Rate Swap</t>
  </si>
  <si>
    <t>[1],[2]</t>
  </si>
  <si>
    <t>Derivatives not designated hedging instruments | Interest Rate Swap | Minimum</t>
  </si>
  <si>
    <t>Apr. 7,
		2017</t>
  </si>
  <si>
    <t>0.75%</t>
  </si>
  <si>
    <t>Derivatives not designated hedging instruments | Interest Rate Swap | Maximum</t>
  </si>
  <si>
    <t>Apr. 23,
		2020</t>
  </si>
  <si>
    <t>1.68%</t>
  </si>
  <si>
    <t>The fair values of the interest rate swap assets and liabilities are included in “Other assets” and “Other accrued liabilities,” respectively, in the consolidated balance sheets.</t>
  </si>
  <si>
    <t>The Company acquired eight non-designated interest rate swaps (the “AHNI Swaps”) as a result of the step acquisition of AHNI. The changes in fair market value of the AHNI Swaps are recorded in “Interest expense, net” as incurred.</t>
  </si>
  <si>
    <t>Derivatives - Summary of Interest Rate Cash Flow Hedges (Parenthetical) (Details)</t>
  </si>
  <si>
    <t>Dec. 31, 2016interest_swaps</t>
  </si>
  <si>
    <t>Derivatives designated as hedging instruments | LIBOR | Interest Rate Swap Effective December2012</t>
  </si>
  <si>
    <t>Interest rate agreement, basis spread on variable rate (percent)</t>
  </si>
  <si>
    <t>Derivatives designated as hedging instruments | LIBOR | Interest Rate Swap Effective March2013</t>
  </si>
  <si>
    <t>Derivatives designated as hedging instruments | LIBOR | Interest Rate Swap One Effective December2015</t>
  </si>
  <si>
    <t>Derivatives not designated hedging instruments | AHNI swaps</t>
  </si>
  <si>
    <t>Number of interest swaps</t>
  </si>
  <si>
    <t>Derivatives - Impact on Statement of Income and Comprehensive Income (Details) - Derivatives designated as hedging instruments - Derivatives in Cash Flow Hedging Relationships - USD ($) $ in Thousands</t>
  </si>
  <si>
    <t>Derivative Instruments Gain Loss [Line Items]</t>
  </si>
  <si>
    <t>Amount of Gain (Loss) Recognized in OCI on Derivatives (Effective Portion)</t>
  </si>
  <si>
    <t>Amount of Loss Reclassified from Accumulated OCI into Income (Effective Portion)</t>
  </si>
  <si>
    <t>Amount of Gain Recognized in Income on Derivatives Income (Ineffective Portion)</t>
  </si>
  <si>
    <t>Interest rate contracts</t>
  </si>
  <si>
    <t>Interest rate contracts | Interest expense, net</t>
  </si>
  <si>
    <t>Commitments and Contingencies - Additional Information (Details) - USD ($)</t>
  </si>
  <si>
    <t>Sep. 09, 2015</t>
  </si>
  <si>
    <t>Commitments and Contingencies [Line Items]</t>
  </si>
  <si>
    <t>Maintenance contracts with equipment vendors, expiration year</t>
  </si>
  <si>
    <t>Equipment maintenance contract payments</t>
  </si>
  <si>
    <t>Rental expense</t>
  </si>
  <si>
    <t>Liability related to guarantees and indemnities</t>
  </si>
  <si>
    <t>Dr. Barry Michael Driver</t>
  </si>
  <si>
    <t>Settlement amount</t>
  </si>
  <si>
    <t>Agreement settlement date</t>
  </si>
  <si>
    <t>September 9, 2015</t>
  </si>
  <si>
    <t>Period since inception of equipment maintenance contract (years)</t>
  </si>
  <si>
    <t>Equipment Purchase Commitments</t>
  </si>
  <si>
    <t>Equipment purchase commitment</t>
  </si>
  <si>
    <t>Commitments and Contingencies - Future Minimum Operating Lease Payments (Details) $ in Thousands</t>
  </si>
  <si>
    <t>Future Minimum Operating Lease Payments</t>
  </si>
  <si>
    <t>401(k) Savings Plan - Additional Information (Details) - USD ($)</t>
  </si>
  <si>
    <t>401(k) plan, minimum eligibility age (years)</t>
  </si>
  <si>
    <t>21 years</t>
  </si>
  <si>
    <t>401(k) plan, minimum service period (days)</t>
  </si>
  <si>
    <t>401(k) plan, maximum service period (months)</t>
  </si>
  <si>
    <t>9 months</t>
  </si>
  <si>
    <t>401(k) plan, minimum employee contribution (percent)</t>
  </si>
  <si>
    <t>401(k) plan, maximum employee contribution (percent)</t>
  </si>
  <si>
    <t>401(k) plan, company employer matching contributions</t>
  </si>
  <si>
    <t>Income Taxes - Components of Income Tax Expense (Details) - USD ($) $ in Thousands</t>
  </si>
  <si>
    <t>Current:</t>
  </si>
  <si>
    <t>Federal</t>
  </si>
  <si>
    <t>State</t>
  </si>
  <si>
    <t>Total current</t>
  </si>
  <si>
    <t>Deferred:</t>
  </si>
  <si>
    <t>Total deferred</t>
  </si>
  <si>
    <t>Total income tax expense</t>
  </si>
  <si>
    <t>Income Taxes - Significant Components of Net Deferred Tax Liabilities (Details) - USD ($) $ in Thousands</t>
  </si>
  <si>
    <t>Components of Deferred Tax Assets and Liabilities [Abstract]</t>
  </si>
  <si>
    <t>Basis differences in equipment</t>
  </si>
  <si>
    <t>Basis differences associated with acquired investments</t>
  </si>
  <si>
    <t>Basis differences in intangible assets</t>
  </si>
  <si>
    <t>Net operating losses</t>
  </si>
  <si>
    <t>State income taxes</t>
  </si>
  <si>
    <t>Accruals not currently deductible for income tax purposes</t>
  </si>
  <si>
    <t>Deferred financing costs</t>
  </si>
  <si>
    <t>Total deferred taxes</t>
  </si>
  <si>
    <t>Valuation allowance</t>
  </si>
  <si>
    <t>Net deferred taxes</t>
  </si>
  <si>
    <t>Income Taxes - Reconciliation of Expected Total Income Tax Expense (Details) - USD ($) $ in Thousands</t>
  </si>
  <si>
    <t>Income Tax Reconciliation</t>
  </si>
  <si>
    <t>U.S. federal tax benefit at statutory rates</t>
  </si>
  <si>
    <t>State income taxes, net of federal benefit</t>
  </si>
  <si>
    <t>Section 162(m) excess compensation</t>
  </si>
  <si>
    <t>Changes in fair value of contingent consideration related to acquisition</t>
  </si>
  <si>
    <t>Income Taxes - Additional Information (Details) - USD ($)</t>
  </si>
  <si>
    <t>Dec. 31, 2013</t>
  </si>
  <si>
    <t>Operating Loss Carryforwards [Line Items]</t>
  </si>
  <si>
    <t>Alternative minimum tax carryforward</t>
  </si>
  <si>
    <t>Unrecognized tax benefits related to various federal and state income tax matters</t>
  </si>
  <si>
    <t>Tax-effected amount that would reduce the Company's effective income tax rate if recognized</t>
  </si>
  <si>
    <t>Accrued interest and penalties related to unrecognized tax benefits</t>
  </si>
  <si>
    <t>Domestic Tax Authority</t>
  </si>
  <si>
    <t>Operating loss carryforwards</t>
  </si>
  <si>
    <t>Domestic Tax Authority | Internal Revenue Service | Earliest Tax Year</t>
  </si>
  <si>
    <t>Tax year open to audit</t>
  </si>
  <si>
    <t>Domestic Tax Authority | Internal Revenue Service | Latest Tax Year</t>
  </si>
  <si>
    <t>Domestic Tax Authority | Minimum</t>
  </si>
  <si>
    <t>Operating loss carryforwards expiration year start</t>
  </si>
  <si>
    <t>Jan. 1,
		2017</t>
  </si>
  <si>
    <t>Domestic Tax Authority | Maximum</t>
  </si>
  <si>
    <t>Dec. 31,
		2036</t>
  </si>
  <si>
    <t>State and Local Jurisdiction</t>
  </si>
  <si>
    <t>State and Local Jurisdiction | Earliest Tax Year</t>
  </si>
  <si>
    <t>State and Local Jurisdiction | Latest Tax Year</t>
  </si>
  <si>
    <t>State and Local Jurisdiction | Minimum</t>
  </si>
  <si>
    <t>State and Local Jurisdiction | Maximum</t>
  </si>
  <si>
    <t>Income Taxes - Reconciliation of Unrecognized Tax Benefits (Details) - USD ($)</t>
  </si>
  <si>
    <t>Increases for positions taken in current year</t>
  </si>
  <si>
    <t>Increases for positions taken in a prior year</t>
  </si>
  <si>
    <t>Decreases for positions taken in a prior year</t>
  </si>
  <si>
    <t>Decreases for lapses in the applicable statute of limitations</t>
  </si>
  <si>
    <t>Decreases for settlements with taxing authorities</t>
  </si>
  <si>
    <t>Related Party Transactions - Additional Information (Details)</t>
  </si>
  <si>
    <t>Dec. 31, 2016unconsolidated_investee</t>
  </si>
  <si>
    <t>Sep. 16, 2015shares</t>
  </si>
  <si>
    <t>Aug. 01, 2015unconsolidated_investee</t>
  </si>
  <si>
    <t>Related Party Transaction [Line Items]</t>
  </si>
  <si>
    <t>Number of unconsolidated entities with direct ownership (investee)</t>
  </si>
  <si>
    <t>Ownership interest, additional percentage acquired</t>
  </si>
  <si>
    <t>Percentage of ownership in unconsolidated investees after step acquisition (percent)</t>
  </si>
  <si>
    <t>Number of shares acquired | shares</t>
  </si>
  <si>
    <t>Related Party Transactions - Summary of Revenue and Reimbursed Expenses with Unconsolidated Equity Investees (Details) - Equity Method Investee - USD ($) $ in Thousands</t>
  </si>
  <si>
    <t>Revenue from management agreements</t>
  </si>
  <si>
    <t>Revenue and reimbursed expenses</t>
  </si>
  <si>
    <t>Investments in Unconsolidated Investees - Additional Information (Details) - unconsolidated_investee</t>
  </si>
  <si>
    <t>Schedule Of Equity Method Investments [Line Items]</t>
  </si>
  <si>
    <t>Percentage of ownership in unconsolidated investee after step acquisition (percent)</t>
  </si>
  <si>
    <t>Unconsolidated Subsidiary One</t>
  </si>
  <si>
    <t>Percentage of ownership of investee (percent)</t>
  </si>
  <si>
    <t>Unconsolidated Subsidiary Two</t>
  </si>
  <si>
    <t>Management services agreements' expiration period</t>
  </si>
  <si>
    <t>Investments in Unconsolidated Investees - Balance Sheet Data (Details) - USD ($) $ in Thousands</t>
  </si>
  <si>
    <t>Balance sheet data:</t>
  </si>
  <si>
    <t>Current assets</t>
  </si>
  <si>
    <t>Noncurrent assets</t>
  </si>
  <si>
    <t>Current liabilities</t>
  </si>
  <si>
    <t>Noncurrent liabilities</t>
  </si>
  <si>
    <t>Investments in Unconsolidated Investees - Combined Operating Results (Details) - USD ($) $ in Thousands</t>
  </si>
  <si>
    <t>Combined operating results:</t>
  </si>
  <si>
    <t>Expenses</t>
  </si>
  <si>
    <t>Segment Information - Revenue by Segment (Details) - USD ($) $ in Thousands</t>
  </si>
  <si>
    <t>Summary of revenue by segment</t>
  </si>
  <si>
    <t>Revenue</t>
  </si>
  <si>
    <t>Operating Segments | Radiology</t>
  </si>
  <si>
    <t>Operating Segments | Oncology</t>
  </si>
  <si>
    <t>Operating Segments | Interventional</t>
  </si>
  <si>
    <t>Operating Segments | MRI | Radiology</t>
  </si>
  <si>
    <t>Operating Segments | PET/CT | Radiology</t>
  </si>
  <si>
    <t>Operating Segments | Other Radiology | Radiology</t>
  </si>
  <si>
    <t>Corporate / Other</t>
  </si>
  <si>
    <t>Segment Information - Additional Information (Details)</t>
  </si>
  <si>
    <t>Reconciliation of operating profit (Loss) from segments to consolidated</t>
  </si>
  <si>
    <t>Adjusted EBITDA represents net income before: income tax expense; interest expense, net; depreciation expense; amortization expense; share-based payment; severance and related costs; noncontrolling interest in subsidiaries; restructuring charges; transaction costs; shareholder transaction costs; impairment charges; legal matters expense, net; changes in fair value of contingent consideration related to acquisitions; non-cash gain on step acquisition; and other non-cash charges, net, which include non-cash (gains) losses on sales of equipment. Adjusted EBITDA is the most frequently used measure of each segment’s performance and is commonly used in setting performance goals.</t>
  </si>
  <si>
    <t>Segment Information - Summary of Adjusted EBITDA (Details) - USD ($) $ in Thousands</t>
  </si>
  <si>
    <t>Summary of Adjusted EBITDA:</t>
  </si>
  <si>
    <t>Adjusted EBITDA</t>
  </si>
  <si>
    <t>Segment Continuing Operations</t>
  </si>
  <si>
    <t>Segment Continuing Operations | Operating Segments | Radiology</t>
  </si>
  <si>
    <t>Segment Continuing Operations | Operating Segments | Oncology</t>
  </si>
  <si>
    <t>Segment Continuing Operations | Operating Segments | Interventional</t>
  </si>
  <si>
    <t>Segment Continuing Operations | Corporate / Other</t>
  </si>
  <si>
    <t>Adjusted EBITDA by segment includes inter-segment operating expense allocations from Corporate / Other to Radiology and Oncology of $18.9 million and $6.0 million, respectively, in 2016, $18.9 million and $6.4 million, respectively, in 2015, and $20.9 million and $4.9 million, respectively, in 2014</t>
  </si>
  <si>
    <t>Segment Information - Summary of Adjusted EBITDA (Parenthetical) (Details) - Corporate / Other - USD ($) $ in Millions</t>
  </si>
  <si>
    <t>Segment Reporting Information [Line Items]</t>
  </si>
  <si>
    <t>Operating expenses allocations</t>
  </si>
  <si>
    <t>Segment Information - Reconciliation of Income Before Income Taxes, Earnings from Unconsolidated Investees, and Noncontrolling Interest to Total Adjusted EBITDA (Details) - USD ($) $ in Thousands</t>
  </si>
  <si>
    <t>Reconciliation of net (loss) income to total segment income</t>
  </si>
  <si>
    <t>Total Adjusted EBITDA</t>
  </si>
  <si>
    <t>Segment Reconciling Items</t>
  </si>
  <si>
    <t>Share-based payment (included in “Selling, general and administrative expenses”)</t>
  </si>
  <si>
    <t>Legal matters expense, net</t>
  </si>
  <si>
    <t>Non-cash gain on step acquisition (included in “Other income, net”)</t>
  </si>
  <si>
    <t>Other non-cash charges (included in “Other income, net”)</t>
  </si>
  <si>
    <t>Segment Information - Summary of Identifiable Assets (Details) - USD ($) $ in Thousands</t>
  </si>
  <si>
    <t>Summary of Company's identifiable assets by segment</t>
  </si>
  <si>
    <t>Identifiable assets</t>
  </si>
  <si>
    <t>Segment Information - Summary of Capital Expenditures (Details) - USD ($) $ in Thousands</t>
  </si>
  <si>
    <t>Summary of Company's capital expenditures by segment</t>
  </si>
  <si>
    <t>Capital expenditures</t>
  </si>
  <si>
    <t>Quarterly Financial Data (Details) - USD ($) $ / shares in Units, $ in Thousands</t>
  </si>
  <si>
    <t>Income before income taxes, earnings from unconsolidated investees and noncontrolling interest</t>
  </si>
  <si>
    <t>Net (loss) income attributable to Alliance HealthCare Services, Inc.</t>
  </si>
  <si>
    <t>(Loss) income per common share attributable to Alliance HealthCare Services, Inc.:</t>
  </si>
  <si>
    <t>Schedule II - Valuation and Qualifying Accounts (Details) - Allowance for doubtful accounts - USD ($) $ in Thousands</t>
  </si>
  <si>
    <t>Movement in Valuation Allowances and Reserves [Roll Forward]</t>
  </si>
  <si>
    <t>Balance at Beginning of Period</t>
  </si>
  <si>
    <t>Deductions (Bad Debt Write-offs, net of Recoveries)</t>
  </si>
  <si>
    <t>Balance at End of Period</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817135</v>
      </c>
    </row>
    <row r="12" spans="1:4">
      <c r="A12" s="4" t="s">
        <v>20</v>
      </c>
      <c r="B12" s="4" t="s">
        <v>21</v>
      </c>
    </row>
    <row r="13" spans="1:4">
      <c r="A13" s="4" t="s">
        <v>22</v>
      </c>
      <c r="B13" s="4" t="s">
        <v>23</v>
      </c>
    </row>
    <row r="14" spans="1:4">
      <c r="A14" s="4" t="s">
        <v>24</v>
      </c>
      <c r="C14" s="5" t="n">
        <v>10812964</v>
      </c>
    </row>
    <row r="15" spans="1:4">
      <c r="A15" s="4" t="s">
        <v>25</v>
      </c>
      <c r="D15" s="6" t="n">
        <v>30.5</v>
      </c>
    </row>
    <row r="16" spans="1:4">
      <c r="A16" s="4" t="s">
        <v>26</v>
      </c>
      <c r="B16" s="4" t="s">
        <v>27</v>
      </c>
    </row>
    <row r="17" spans="1:4">
      <c r="A17" s="4" t="s">
        <v>28</v>
      </c>
      <c r="B17" s="4" t="s">
        <v>29</v>
      </c>
    </row>
    <row r="18" spans="1:4">
      <c r="A18" s="4" t="s">
        <v>30</v>
      </c>
      <c r="B18"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88</v>
      </c>
      <c r="C1" s="2" t="s">
        <v>1</v>
      </c>
    </row>
    <row r="2" spans="1:5">
      <c r="C2" s="2" t="s">
        <v>2</v>
      </c>
      <c r="D2" s="2" t="s">
        <v>32</v>
      </c>
      <c r="E2" s="2" t="s">
        <v>83</v>
      </c>
    </row>
    <row r="3" spans="1:5">
      <c r="A3" s="3" t="s">
        <v>1189</v>
      </c>
    </row>
    <row r="4" spans="1:5">
      <c r="A4" s="4" t="s">
        <v>1190</v>
      </c>
      <c r="C4" s="7" t="n">
        <v>131468</v>
      </c>
      <c r="D4" s="7" t="n">
        <v>131260</v>
      </c>
      <c r="E4" s="7" t="n">
        <v>135755</v>
      </c>
    </row>
    <row r="5" spans="1:5">
      <c r="A5" s="4" t="s">
        <v>1191</v>
      </c>
    </row>
    <row r="6" spans="1:5">
      <c r="A6" s="3" t="s">
        <v>1189</v>
      </c>
    </row>
    <row r="7" spans="1:5">
      <c r="A7" s="4" t="s">
        <v>1190</v>
      </c>
      <c r="B7" s="4" t="s">
        <v>722</v>
      </c>
      <c r="C7" s="5" t="n">
        <v>131468</v>
      </c>
      <c r="D7" s="5" t="n">
        <v>131260</v>
      </c>
      <c r="E7" s="5" t="n">
        <v>135755</v>
      </c>
    </row>
    <row r="8" spans="1:5">
      <c r="A8" s="4" t="s">
        <v>1192</v>
      </c>
    </row>
    <row r="9" spans="1:5">
      <c r="A9" s="3" t="s">
        <v>1189</v>
      </c>
    </row>
    <row r="10" spans="1:5">
      <c r="A10" s="4" t="s">
        <v>1190</v>
      </c>
      <c r="B10" s="4" t="s">
        <v>722</v>
      </c>
      <c r="C10" s="5" t="n">
        <v>96828</v>
      </c>
      <c r="D10" s="5" t="n">
        <v>94475</v>
      </c>
      <c r="E10" s="5" t="n">
        <v>104681</v>
      </c>
    </row>
    <row r="11" spans="1:5">
      <c r="A11" s="4" t="s">
        <v>1193</v>
      </c>
    </row>
    <row r="12" spans="1:5">
      <c r="A12" s="3" t="s">
        <v>1189</v>
      </c>
    </row>
    <row r="13" spans="1:5">
      <c r="A13" s="4" t="s">
        <v>1190</v>
      </c>
      <c r="B13" s="4" t="s">
        <v>722</v>
      </c>
      <c r="C13" s="5" t="n">
        <v>46609</v>
      </c>
      <c r="D13" s="5" t="n">
        <v>43112</v>
      </c>
      <c r="E13" s="5" t="n">
        <v>41846</v>
      </c>
    </row>
    <row r="14" spans="1:5">
      <c r="A14" s="4" t="s">
        <v>1194</v>
      </c>
    </row>
    <row r="15" spans="1:5">
      <c r="A15" s="3" t="s">
        <v>1189</v>
      </c>
    </row>
    <row r="16" spans="1:5">
      <c r="A16" s="4" t="s">
        <v>1190</v>
      </c>
      <c r="B16" s="4" t="s">
        <v>722</v>
      </c>
      <c r="C16" s="5" t="n">
        <v>3935</v>
      </c>
      <c r="D16" s="5" t="n">
        <v>5175</v>
      </c>
      <c r="E16" s="5" t="n">
        <v>0</v>
      </c>
    </row>
    <row r="17" spans="1:5">
      <c r="A17" s="4" t="s">
        <v>1195</v>
      </c>
    </row>
    <row r="18" spans="1:5">
      <c r="A18" s="3" t="s">
        <v>1189</v>
      </c>
    </row>
    <row r="19" spans="1:5">
      <c r="A19" s="4" t="s">
        <v>1190</v>
      </c>
      <c r="B19" s="4" t="s">
        <v>722</v>
      </c>
      <c r="C19" s="7" t="n">
        <v>-15904</v>
      </c>
      <c r="D19" s="7" t="n">
        <v>-11502</v>
      </c>
      <c r="E19" s="7" t="n">
        <v>-10772</v>
      </c>
    </row>
    <row r="20" spans="1:5"/>
    <row r="21" spans="1:5">
      <c r="A21" s="4" t="s">
        <v>722</v>
      </c>
      <c r="B21" s="4" t="s">
        <v>1196</v>
      </c>
    </row>
  </sheetData>
  <mergeCells count="4">
    <mergeCell ref="A1:B2"/>
    <mergeCell ref="C1:E1"/>
    <mergeCell ref="A20:D20"/>
    <mergeCell ref="B21:D2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7</v>
      </c>
      <c r="B1" s="2" t="s">
        <v>1</v>
      </c>
    </row>
    <row r="2" spans="1:4">
      <c r="B2" s="2" t="s">
        <v>2</v>
      </c>
      <c r="C2" s="2" t="s">
        <v>32</v>
      </c>
      <c r="D2" s="2" t="s">
        <v>83</v>
      </c>
    </row>
    <row r="3" spans="1:4">
      <c r="A3" s="4" t="s">
        <v>831</v>
      </c>
    </row>
    <row r="4" spans="1:4">
      <c r="A4" s="3" t="s">
        <v>1198</v>
      </c>
    </row>
    <row r="5" spans="1:4">
      <c r="A5" s="4" t="s">
        <v>1199</v>
      </c>
      <c r="B5" s="6" t="n">
        <v>18.9</v>
      </c>
      <c r="C5" s="6" t="n">
        <v>18.9</v>
      </c>
      <c r="D5" s="6" t="n">
        <v>20.9</v>
      </c>
    </row>
    <row r="6" spans="1:4">
      <c r="A6" s="4" t="s">
        <v>821</v>
      </c>
    </row>
    <row r="7" spans="1:4">
      <c r="A7" s="3" t="s">
        <v>1198</v>
      </c>
    </row>
    <row r="8" spans="1:4">
      <c r="A8" s="4" t="s">
        <v>1199</v>
      </c>
      <c r="B8" s="7" t="n">
        <v>6</v>
      </c>
      <c r="C8" s="6" t="n">
        <v>6.4</v>
      </c>
      <c r="D8" s="6" t="n">
        <v>4.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0</v>
      </c>
      <c r="B1" s="2" t="s">
        <v>654</v>
      </c>
      <c r="J1" s="2" t="s">
        <v>1</v>
      </c>
    </row>
    <row r="2" spans="1:12">
      <c r="B2" s="2" t="s">
        <v>2</v>
      </c>
      <c r="C2" s="2" t="s">
        <v>993</v>
      </c>
      <c r="D2" s="2" t="s">
        <v>4</v>
      </c>
      <c r="E2" s="2" t="s">
        <v>994</v>
      </c>
      <c r="F2" s="2" t="s">
        <v>32</v>
      </c>
      <c r="G2" s="2" t="s">
        <v>995</v>
      </c>
      <c r="H2" s="2" t="s">
        <v>898</v>
      </c>
      <c r="I2" s="2" t="s">
        <v>996</v>
      </c>
      <c r="J2" s="2" t="s">
        <v>2</v>
      </c>
      <c r="K2" s="2" t="s">
        <v>32</v>
      </c>
      <c r="L2" s="2" t="s">
        <v>83</v>
      </c>
    </row>
    <row r="3" spans="1:12">
      <c r="A3" s="3" t="s">
        <v>1201</v>
      </c>
    </row>
    <row r="4" spans="1:12">
      <c r="A4" s="4" t="s">
        <v>98</v>
      </c>
      <c r="B4" s="7" t="n">
        <v>1412</v>
      </c>
      <c r="C4" s="7" t="n">
        <v>7407</v>
      </c>
      <c r="D4" s="7" t="n">
        <v>8016</v>
      </c>
      <c r="E4" s="7" t="n">
        <v>2205</v>
      </c>
      <c r="F4" s="7" t="n">
        <v>5898</v>
      </c>
      <c r="G4" s="7" t="n">
        <v>17571</v>
      </c>
      <c r="H4" s="7" t="n">
        <v>284</v>
      </c>
      <c r="I4" s="7" t="n">
        <v>6507</v>
      </c>
      <c r="J4" s="7" t="n">
        <v>19040</v>
      </c>
      <c r="K4" s="7" t="n">
        <v>30260</v>
      </c>
      <c r="L4" s="7" t="n">
        <v>28174</v>
      </c>
    </row>
    <row r="5" spans="1:12">
      <c r="A5" s="4" t="s">
        <v>100</v>
      </c>
      <c r="J5" s="5" t="n">
        <v>1290</v>
      </c>
      <c r="K5" s="5" t="n">
        <v>3391</v>
      </c>
      <c r="L5" s="5" t="n">
        <v>4654</v>
      </c>
    </row>
    <row r="6" spans="1:12">
      <c r="A6" s="4" t="s">
        <v>95</v>
      </c>
      <c r="J6" s="5" t="n">
        <v>34506</v>
      </c>
      <c r="K6" s="5" t="n">
        <v>26241</v>
      </c>
      <c r="L6" s="5" t="n">
        <v>24693</v>
      </c>
    </row>
    <row r="7" spans="1:12">
      <c r="A7" s="4" t="s">
        <v>93</v>
      </c>
      <c r="J7" s="5" t="n">
        <v>54972</v>
      </c>
      <c r="K7" s="5" t="n">
        <v>48595</v>
      </c>
      <c r="L7" s="5" t="n">
        <v>54971</v>
      </c>
    </row>
    <row r="8" spans="1:12">
      <c r="A8" s="4" t="s">
        <v>91</v>
      </c>
      <c r="J8" s="5" t="n">
        <v>3910</v>
      </c>
      <c r="K8" s="5" t="n">
        <v>1347</v>
      </c>
      <c r="L8" s="5" t="n">
        <v>2517</v>
      </c>
    </row>
    <row r="9" spans="1:12">
      <c r="A9" s="4" t="s">
        <v>647</v>
      </c>
      <c r="J9" s="5" t="n">
        <v>1635</v>
      </c>
      <c r="K9" s="5" t="n">
        <v>1327</v>
      </c>
      <c r="L9" s="5" t="n">
        <v>2602</v>
      </c>
    </row>
    <row r="10" spans="1:12">
      <c r="A10" s="4" t="s">
        <v>89</v>
      </c>
      <c r="J10" s="5" t="n">
        <v>1886</v>
      </c>
      <c r="K10" s="5" t="n">
        <v>3296</v>
      </c>
      <c r="L10" s="5" t="n">
        <v>2344</v>
      </c>
    </row>
    <row r="11" spans="1:12">
      <c r="A11" s="4" t="s">
        <v>90</v>
      </c>
      <c r="J11" s="5" t="n">
        <v>4219</v>
      </c>
      <c r="K11" s="5" t="n">
        <v>1853</v>
      </c>
      <c r="L11" s="5" t="n">
        <v>0</v>
      </c>
    </row>
    <row r="12" spans="1:12">
      <c r="A12" s="4" t="s">
        <v>92</v>
      </c>
      <c r="J12" s="5" t="n">
        <v>632</v>
      </c>
      <c r="K12" s="5" t="n">
        <v>6817</v>
      </c>
      <c r="L12" s="5" t="n">
        <v>308</v>
      </c>
    </row>
    <row r="13" spans="1:12">
      <c r="A13" s="4" t="s">
        <v>128</v>
      </c>
      <c r="J13" s="5" t="n">
        <v>-4790</v>
      </c>
      <c r="K13" s="5" t="n">
        <v>0</v>
      </c>
      <c r="L13" s="5" t="n">
        <v>0</v>
      </c>
    </row>
    <row r="14" spans="1:12">
      <c r="A14" s="4" t="s">
        <v>1202</v>
      </c>
      <c r="J14" s="5" t="n">
        <v>131468</v>
      </c>
      <c r="K14" s="5" t="n">
        <v>131260</v>
      </c>
      <c r="L14" s="5" t="n">
        <v>135755</v>
      </c>
    </row>
    <row r="15" spans="1:12">
      <c r="A15" s="4" t="s">
        <v>1203</v>
      </c>
    </row>
    <row r="16" spans="1:12">
      <c r="A16" s="3" t="s">
        <v>1201</v>
      </c>
    </row>
    <row r="17" spans="1:12">
      <c r="A17" s="4" t="s">
        <v>100</v>
      </c>
      <c r="J17" s="5" t="n">
        <v>1290</v>
      </c>
      <c r="K17" s="5" t="n">
        <v>3391</v>
      </c>
      <c r="L17" s="5" t="n">
        <v>4654</v>
      </c>
    </row>
    <row r="18" spans="1:12">
      <c r="A18" s="4" t="s">
        <v>95</v>
      </c>
      <c r="J18" s="5" t="n">
        <v>34506</v>
      </c>
      <c r="K18" s="5" t="n">
        <v>26241</v>
      </c>
      <c r="L18" s="5" t="n">
        <v>24693</v>
      </c>
    </row>
    <row r="19" spans="1:12">
      <c r="A19" s="4" t="s">
        <v>93</v>
      </c>
      <c r="J19" s="5" t="n">
        <v>54972</v>
      </c>
      <c r="K19" s="5" t="n">
        <v>48595</v>
      </c>
      <c r="L19" s="5" t="n">
        <v>54971</v>
      </c>
    </row>
    <row r="20" spans="1:12">
      <c r="A20" s="4" t="s">
        <v>94</v>
      </c>
      <c r="J20" s="5" t="n">
        <v>10561</v>
      </c>
      <c r="K20" s="5" t="n">
        <v>9325</v>
      </c>
      <c r="L20" s="5" t="n">
        <v>7880</v>
      </c>
    </row>
    <row r="21" spans="1:12">
      <c r="A21" s="4" t="s">
        <v>1204</v>
      </c>
      <c r="J21" s="5" t="n">
        <v>3176</v>
      </c>
      <c r="K21" s="5" t="n">
        <v>1701</v>
      </c>
      <c r="L21" s="5" t="n">
        <v>1515</v>
      </c>
    </row>
    <row r="22" spans="1:12">
      <c r="A22" s="4" t="s">
        <v>91</v>
      </c>
      <c r="J22" s="5" t="n">
        <v>3910</v>
      </c>
      <c r="K22" s="5" t="n">
        <v>1347</v>
      </c>
      <c r="L22" s="5" t="n">
        <v>2517</v>
      </c>
    </row>
    <row r="23" spans="1:12">
      <c r="A23" s="4" t="s">
        <v>647</v>
      </c>
      <c r="J23" s="5" t="n">
        <v>1635</v>
      </c>
      <c r="K23" s="5" t="n">
        <v>1327</v>
      </c>
      <c r="L23" s="5" t="n">
        <v>2602</v>
      </c>
    </row>
    <row r="24" spans="1:12">
      <c r="A24" s="4" t="s">
        <v>89</v>
      </c>
      <c r="J24" s="5" t="n">
        <v>1886</v>
      </c>
      <c r="K24" s="5" t="n">
        <v>3296</v>
      </c>
      <c r="L24" s="5" t="n">
        <v>2344</v>
      </c>
    </row>
    <row r="25" spans="1:12">
      <c r="A25" s="4" t="s">
        <v>90</v>
      </c>
      <c r="J25" s="5" t="n">
        <v>4219</v>
      </c>
      <c r="K25" s="5" t="n">
        <v>1853</v>
      </c>
      <c r="L25" s="5" t="n">
        <v>0</v>
      </c>
    </row>
    <row r="26" spans="1:12">
      <c r="A26" s="4" t="s">
        <v>92</v>
      </c>
      <c r="J26" s="5" t="n">
        <v>632</v>
      </c>
      <c r="K26" s="5" t="n">
        <v>6817</v>
      </c>
      <c r="L26" s="5" t="n">
        <v>308</v>
      </c>
    </row>
    <row r="27" spans="1:12">
      <c r="A27" s="4" t="s">
        <v>1205</v>
      </c>
      <c r="J27" s="5" t="n">
        <v>106</v>
      </c>
      <c r="K27" s="5" t="n">
        <v>6915</v>
      </c>
      <c r="L27" s="5" t="n">
        <v>5587</v>
      </c>
    </row>
    <row r="28" spans="1:12">
      <c r="A28" s="4" t="s">
        <v>128</v>
      </c>
      <c r="J28" s="5" t="n">
        <v>-4790</v>
      </c>
      <c r="K28" s="5" t="n">
        <v>0</v>
      </c>
      <c r="L28" s="5" t="n">
        <v>0</v>
      </c>
    </row>
    <row r="29" spans="1:12">
      <c r="A29" s="4" t="s">
        <v>1206</v>
      </c>
      <c r="J29" s="5" t="n">
        <v>0</v>
      </c>
      <c r="K29" s="5" t="n">
        <v>-10672</v>
      </c>
      <c r="L29" s="5" t="n">
        <v>0</v>
      </c>
    </row>
    <row r="30" spans="1:12">
      <c r="A30" s="4" t="s">
        <v>1207</v>
      </c>
      <c r="J30" s="7" t="n">
        <v>325</v>
      </c>
      <c r="K30" s="7" t="n">
        <v>864</v>
      </c>
      <c r="L30" s="7" t="n">
        <v>510</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08</v>
      </c>
      <c r="B1" s="2" t="s">
        <v>2</v>
      </c>
      <c r="C1" s="2" t="s">
        <v>32</v>
      </c>
      <c r="D1" s="2" t="s">
        <v>83</v>
      </c>
    </row>
    <row r="2" spans="1:4">
      <c r="A2" s="3" t="s">
        <v>1209</v>
      </c>
    </row>
    <row r="3" spans="1:4">
      <c r="A3" s="4" t="s">
        <v>1210</v>
      </c>
      <c r="B3" s="7" t="n">
        <v>659864</v>
      </c>
      <c r="C3" s="7" t="n">
        <v>603660</v>
      </c>
      <c r="D3" s="7" t="n">
        <v>457795</v>
      </c>
    </row>
    <row r="4" spans="1:4">
      <c r="A4" s="4" t="s">
        <v>1178</v>
      </c>
    </row>
    <row r="5" spans="1:4">
      <c r="A5" s="3" t="s">
        <v>1209</v>
      </c>
    </row>
    <row r="6" spans="1:4">
      <c r="A6" s="4" t="s">
        <v>1210</v>
      </c>
      <c r="B6" s="5" t="n">
        <v>301137</v>
      </c>
      <c r="C6" s="5" t="n">
        <v>280497</v>
      </c>
      <c r="D6" s="5" t="n">
        <v>211004</v>
      </c>
    </row>
    <row r="7" spans="1:4">
      <c r="A7" s="4" t="s">
        <v>1179</v>
      </c>
    </row>
    <row r="8" spans="1:4">
      <c r="A8" s="3" t="s">
        <v>1209</v>
      </c>
    </row>
    <row r="9" spans="1:4">
      <c r="A9" s="4" t="s">
        <v>1210</v>
      </c>
      <c r="B9" s="5" t="n">
        <v>256456</v>
      </c>
      <c r="C9" s="5" t="n">
        <v>213698</v>
      </c>
      <c r="D9" s="5" t="n">
        <v>182880</v>
      </c>
    </row>
    <row r="10" spans="1:4">
      <c r="A10" s="4" t="s">
        <v>1180</v>
      </c>
    </row>
    <row r="11" spans="1:4">
      <c r="A11" s="3" t="s">
        <v>1209</v>
      </c>
    </row>
    <row r="12" spans="1:4">
      <c r="A12" s="4" t="s">
        <v>1210</v>
      </c>
      <c r="B12" s="5" t="n">
        <v>82221</v>
      </c>
      <c r="C12" s="5" t="n">
        <v>83480</v>
      </c>
    </row>
    <row r="13" spans="1:4">
      <c r="A13" s="4" t="s">
        <v>1184</v>
      </c>
    </row>
    <row r="14" spans="1:4">
      <c r="A14" s="3" t="s">
        <v>1209</v>
      </c>
    </row>
    <row r="15" spans="1:4">
      <c r="A15" s="4" t="s">
        <v>1210</v>
      </c>
      <c r="B15" s="7" t="n">
        <v>20050</v>
      </c>
      <c r="C15" s="7" t="n">
        <v>25985</v>
      </c>
      <c r="D15" s="7" t="n">
        <v>6391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1</v>
      </c>
      <c r="B1" s="2" t="s">
        <v>1</v>
      </c>
    </row>
    <row r="2" spans="1:4">
      <c r="B2" s="2" t="s">
        <v>2</v>
      </c>
      <c r="C2" s="2" t="s">
        <v>32</v>
      </c>
      <c r="D2" s="2" t="s">
        <v>83</v>
      </c>
    </row>
    <row r="3" spans="1:4">
      <c r="A3" s="3" t="s">
        <v>1212</v>
      </c>
    </row>
    <row r="4" spans="1:4">
      <c r="A4" s="4" t="s">
        <v>1213</v>
      </c>
      <c r="B4" s="7" t="n">
        <v>56401</v>
      </c>
      <c r="C4" s="7" t="n">
        <v>55511</v>
      </c>
      <c r="D4" s="7" t="n">
        <v>32386</v>
      </c>
    </row>
    <row r="5" spans="1:4">
      <c r="A5" s="4" t="s">
        <v>1178</v>
      </c>
    </row>
    <row r="6" spans="1:4">
      <c r="A6" s="3" t="s">
        <v>1212</v>
      </c>
    </row>
    <row r="7" spans="1:4">
      <c r="A7" s="4" t="s">
        <v>1213</v>
      </c>
      <c r="B7" s="5" t="n">
        <v>50511</v>
      </c>
      <c r="C7" s="5" t="n">
        <v>27478</v>
      </c>
      <c r="D7" s="5" t="n">
        <v>18311</v>
      </c>
    </row>
    <row r="8" spans="1:4">
      <c r="A8" s="4" t="s">
        <v>1179</v>
      </c>
    </row>
    <row r="9" spans="1:4">
      <c r="A9" s="3" t="s">
        <v>1212</v>
      </c>
    </row>
    <row r="10" spans="1:4">
      <c r="A10" s="4" t="s">
        <v>1213</v>
      </c>
      <c r="B10" s="5" t="n">
        <v>3043</v>
      </c>
      <c r="C10" s="5" t="n">
        <v>21694</v>
      </c>
      <c r="D10" s="5" t="n">
        <v>3994</v>
      </c>
    </row>
    <row r="11" spans="1:4">
      <c r="A11" s="4" t="s">
        <v>1180</v>
      </c>
    </row>
    <row r="12" spans="1:4">
      <c r="A12" s="3" t="s">
        <v>1212</v>
      </c>
    </row>
    <row r="13" spans="1:4">
      <c r="A13" s="4" t="s">
        <v>1213</v>
      </c>
      <c r="B13" s="5" t="n">
        <v>155</v>
      </c>
      <c r="C13" s="5" t="n">
        <v>1287</v>
      </c>
      <c r="D13" s="5" t="n">
        <v>0</v>
      </c>
    </row>
    <row r="14" spans="1:4">
      <c r="A14" s="4" t="s">
        <v>1184</v>
      </c>
    </row>
    <row r="15" spans="1:4">
      <c r="A15" s="3" t="s">
        <v>1212</v>
      </c>
    </row>
    <row r="16" spans="1:4">
      <c r="A16" s="4" t="s">
        <v>1213</v>
      </c>
      <c r="B16" s="7" t="n">
        <v>2692</v>
      </c>
      <c r="C16" s="7" t="n">
        <v>5052</v>
      </c>
      <c r="D16" s="7" t="n">
        <v>1008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4</v>
      </c>
      <c r="B1" s="2" t="s">
        <v>654</v>
      </c>
      <c r="J1" s="2" t="s">
        <v>1</v>
      </c>
    </row>
    <row r="2" spans="1:12">
      <c r="B2" s="2" t="s">
        <v>2</v>
      </c>
      <c r="C2" s="2" t="s">
        <v>993</v>
      </c>
      <c r="D2" s="2" t="s">
        <v>4</v>
      </c>
      <c r="E2" s="2" t="s">
        <v>994</v>
      </c>
      <c r="F2" s="2" t="s">
        <v>32</v>
      </c>
      <c r="G2" s="2" t="s">
        <v>995</v>
      </c>
      <c r="H2" s="2" t="s">
        <v>898</v>
      </c>
      <c r="I2" s="2" t="s">
        <v>996</v>
      </c>
      <c r="J2" s="2" t="s">
        <v>2</v>
      </c>
      <c r="K2" s="2" t="s">
        <v>32</v>
      </c>
      <c r="L2" s="2" t="s">
        <v>83</v>
      </c>
    </row>
    <row r="3" spans="1:12">
      <c r="A3" s="3" t="s">
        <v>261</v>
      </c>
    </row>
    <row r="4" spans="1:12">
      <c r="A4" s="4" t="s">
        <v>85</v>
      </c>
      <c r="B4" s="7" t="n">
        <v>129386</v>
      </c>
      <c r="C4" s="7" t="n">
        <v>127121</v>
      </c>
      <c r="D4" s="7" t="n">
        <v>125317</v>
      </c>
      <c r="E4" s="7" t="n">
        <v>123725</v>
      </c>
      <c r="F4" s="7" t="n">
        <v>124337</v>
      </c>
      <c r="G4" s="7" t="n">
        <v>120784</v>
      </c>
      <c r="H4" s="7" t="n">
        <v>118504</v>
      </c>
      <c r="I4" s="7" t="n">
        <v>109429</v>
      </c>
      <c r="J4" s="7" t="n">
        <v>505549</v>
      </c>
      <c r="K4" s="7" t="n">
        <v>473054</v>
      </c>
      <c r="L4" s="7" t="n">
        <v>436387</v>
      </c>
    </row>
    <row r="5" spans="1:12">
      <c r="A5" s="4" t="s">
        <v>87</v>
      </c>
      <c r="B5" s="5" t="n">
        <v>73761</v>
      </c>
      <c r="C5" s="5" t="n">
        <v>71132</v>
      </c>
      <c r="D5" s="5" t="n">
        <v>69939</v>
      </c>
      <c r="E5" s="5" t="n">
        <v>70914</v>
      </c>
      <c r="F5" s="5" t="n">
        <v>72676</v>
      </c>
      <c r="G5" s="5" t="n">
        <v>67057</v>
      </c>
      <c r="H5" s="5" t="n">
        <v>67485</v>
      </c>
      <c r="I5" s="5" t="n">
        <v>61886</v>
      </c>
      <c r="J5" s="5" t="n">
        <v>285746</v>
      </c>
      <c r="K5" s="5" t="n">
        <v>269104</v>
      </c>
      <c r="L5" s="5" t="n">
        <v>237420</v>
      </c>
    </row>
    <row r="6" spans="1:12">
      <c r="A6" s="4" t="s">
        <v>1215</v>
      </c>
      <c r="B6" s="5" t="n">
        <v>1412</v>
      </c>
      <c r="C6" s="5" t="n">
        <v>7407</v>
      </c>
      <c r="D6" s="5" t="n">
        <v>8016</v>
      </c>
      <c r="E6" s="5" t="n">
        <v>2205</v>
      </c>
      <c r="F6" s="5" t="n">
        <v>5898</v>
      </c>
      <c r="G6" s="5" t="n">
        <v>17571</v>
      </c>
      <c r="H6" s="5" t="n">
        <v>284</v>
      </c>
      <c r="I6" s="5" t="n">
        <v>6507</v>
      </c>
      <c r="J6" s="5" t="n">
        <v>19040</v>
      </c>
      <c r="K6" s="5" t="n">
        <v>30260</v>
      </c>
      <c r="L6" s="5" t="n">
        <v>28174</v>
      </c>
    </row>
    <row r="7" spans="1:12">
      <c r="A7" s="4" t="s">
        <v>101</v>
      </c>
      <c r="B7" s="5" t="n">
        <v>2061</v>
      </c>
      <c r="C7" s="5" t="n">
        <v>5827</v>
      </c>
      <c r="D7" s="5" t="n">
        <v>6188</v>
      </c>
      <c r="E7" s="5" t="n">
        <v>3402</v>
      </c>
      <c r="F7" s="5" t="n">
        <v>5010</v>
      </c>
      <c r="G7" s="5" t="n">
        <v>13065</v>
      </c>
      <c r="H7" s="5" t="n">
        <v>2942</v>
      </c>
      <c r="I7" s="5" t="n">
        <v>6098</v>
      </c>
      <c r="J7" s="5" t="n">
        <v>17478</v>
      </c>
      <c r="K7" s="5" t="n">
        <v>27115</v>
      </c>
      <c r="L7" s="5" t="n">
        <v>25501</v>
      </c>
    </row>
    <row r="8" spans="1:12">
      <c r="A8" s="4" t="s">
        <v>1216</v>
      </c>
      <c r="B8" s="7" t="n">
        <v>-2134</v>
      </c>
      <c r="C8" s="7" t="n">
        <v>1358</v>
      </c>
      <c r="D8" s="7" t="n">
        <v>2459</v>
      </c>
      <c r="E8" s="7" t="n">
        <v>-1190</v>
      </c>
      <c r="F8" s="7" t="n">
        <v>-252</v>
      </c>
      <c r="G8" s="7" t="n">
        <v>7204</v>
      </c>
      <c r="H8" s="7" t="n">
        <v>-1961</v>
      </c>
      <c r="I8" s="7" t="n">
        <v>1751</v>
      </c>
      <c r="J8" s="7" t="n">
        <v>493</v>
      </c>
      <c r="K8" s="7" t="n">
        <v>6742</v>
      </c>
      <c r="L8" s="7" t="n">
        <v>10618</v>
      </c>
    </row>
    <row r="9" spans="1:12">
      <c r="A9" s="3" t="s">
        <v>1217</v>
      </c>
    </row>
    <row r="10" spans="1:12">
      <c r="A10" s="4" t="s">
        <v>111</v>
      </c>
      <c r="B10" s="8" t="n">
        <v>-0.2</v>
      </c>
      <c r="C10" s="8" t="n">
        <v>0.12</v>
      </c>
      <c r="D10" s="8" t="n">
        <v>0.23</v>
      </c>
      <c r="E10" s="8" t="n">
        <v>-0.11</v>
      </c>
      <c r="F10" s="8" t="n">
        <v>-0.02</v>
      </c>
      <c r="G10" s="8" t="n">
        <v>0.67</v>
      </c>
      <c r="H10" s="8" t="n">
        <v>-0.18</v>
      </c>
      <c r="I10" s="8" t="n">
        <v>0.16</v>
      </c>
      <c r="J10" s="8" t="n">
        <v>0.05</v>
      </c>
      <c r="K10" s="8" t="n">
        <v>0.63</v>
      </c>
      <c r="L10" s="7" t="n">
        <v>1</v>
      </c>
    </row>
    <row r="11" spans="1:12">
      <c r="A11" s="4" t="s">
        <v>112</v>
      </c>
      <c r="B11" s="8" t="n">
        <v>-0.2</v>
      </c>
      <c r="C11" s="8" t="n">
        <v>0.12</v>
      </c>
      <c r="D11" s="8" t="n">
        <v>0.23</v>
      </c>
      <c r="E11" s="8" t="n">
        <v>-0.11</v>
      </c>
      <c r="F11" s="8" t="n">
        <v>-0.02</v>
      </c>
      <c r="G11" s="8" t="n">
        <v>0.67</v>
      </c>
      <c r="H11" s="8" t="n">
        <v>-0.18</v>
      </c>
      <c r="I11" s="8" t="n">
        <v>0.16</v>
      </c>
      <c r="J11" s="8" t="n">
        <v>0.04</v>
      </c>
      <c r="K11" s="8" t="n">
        <v>0.62</v>
      </c>
      <c r="L11" s="8" t="n">
        <v>0.98</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8</v>
      </c>
      <c r="B1" s="2" t="s">
        <v>1</v>
      </c>
    </row>
    <row r="2" spans="1:4">
      <c r="B2" s="2" t="s">
        <v>2</v>
      </c>
      <c r="C2" s="2" t="s">
        <v>32</v>
      </c>
      <c r="D2" s="2" t="s">
        <v>83</v>
      </c>
    </row>
    <row r="3" spans="1:4">
      <c r="A3" s="3" t="s">
        <v>1219</v>
      </c>
    </row>
    <row r="4" spans="1:4">
      <c r="A4" s="4" t="s">
        <v>1220</v>
      </c>
      <c r="B4" s="7" t="n">
        <v>5461</v>
      </c>
      <c r="C4" s="7" t="n">
        <v>4055</v>
      </c>
      <c r="D4" s="7" t="n">
        <v>5158</v>
      </c>
    </row>
    <row r="5" spans="1:4">
      <c r="A5" s="4" t="s">
        <v>803</v>
      </c>
      <c r="B5" s="5" t="n">
        <v>2255</v>
      </c>
      <c r="C5" s="5" t="n">
        <v>4107</v>
      </c>
      <c r="D5" s="5" t="n">
        <v>2634</v>
      </c>
    </row>
    <row r="6" spans="1:4">
      <c r="A6" s="4" t="s">
        <v>1221</v>
      </c>
      <c r="B6" s="5" t="n">
        <v>-3708</v>
      </c>
      <c r="C6" s="5" t="n">
        <v>-2701</v>
      </c>
      <c r="D6" s="5" t="n">
        <v>-3737</v>
      </c>
    </row>
    <row r="7" spans="1:4">
      <c r="A7" s="4" t="s">
        <v>1222</v>
      </c>
      <c r="B7" s="7" t="n">
        <v>4008</v>
      </c>
      <c r="C7" s="7" t="n">
        <v>5461</v>
      </c>
      <c r="D7" s="7" t="n">
        <v>405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226</v>
      </c>
    </row>
    <row r="4" spans="1:2">
      <c r="A4" s="4" t="s">
        <v>228</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2241</v>
      </c>
      <c r="C3" s="7" t="n">
        <v>38070</v>
      </c>
    </row>
    <row r="4" spans="1:3">
      <c r="A4" s="4" t="s">
        <v>35</v>
      </c>
      <c r="B4" s="5" t="n">
        <v>77496</v>
      </c>
      <c r="C4" s="5" t="n">
        <v>73208</v>
      </c>
    </row>
    <row r="5" spans="1:3">
      <c r="A5" s="4" t="s">
        <v>36</v>
      </c>
      <c r="B5" s="5" t="n">
        <v>9568</v>
      </c>
      <c r="C5" s="5" t="n">
        <v>13463</v>
      </c>
    </row>
    <row r="6" spans="1:3">
      <c r="A6" s="4" t="s">
        <v>37</v>
      </c>
      <c r="B6" s="5" t="n">
        <v>3853</v>
      </c>
      <c r="C6" s="5" t="n">
        <v>3206</v>
      </c>
    </row>
    <row r="7" spans="1:3">
      <c r="A7" s="4" t="s">
        <v>38</v>
      </c>
      <c r="B7" s="5" t="n">
        <v>113158</v>
      </c>
      <c r="C7" s="5" t="n">
        <v>127947</v>
      </c>
    </row>
    <row r="8" spans="1:3">
      <c r="A8" s="4" t="s">
        <v>39</v>
      </c>
      <c r="B8" s="5" t="n">
        <v>204814</v>
      </c>
      <c r="C8" s="5" t="n">
        <v>177188</v>
      </c>
    </row>
    <row r="9" spans="1:3">
      <c r="A9" s="4" t="s">
        <v>40</v>
      </c>
      <c r="B9" s="5" t="n">
        <v>119130</v>
      </c>
      <c r="C9" s="5" t="n">
        <v>102782</v>
      </c>
    </row>
    <row r="10" spans="1:3">
      <c r="A10" s="4" t="s">
        <v>41</v>
      </c>
      <c r="B10" s="5" t="n">
        <v>198977</v>
      </c>
      <c r="C10" s="5" t="n">
        <v>162923</v>
      </c>
    </row>
    <row r="11" spans="1:3">
      <c r="A11" s="4" t="s">
        <v>42</v>
      </c>
      <c r="B11" s="5" t="n">
        <v>23785</v>
      </c>
      <c r="C11" s="5" t="n">
        <v>32820</v>
      </c>
    </row>
    <row r="12" spans="1:3">
      <c r="A12" s="4" t="s">
        <v>43</v>
      </c>
      <c r="B12" s="5" t="n">
        <v>659864</v>
      </c>
      <c r="C12" s="5" t="n">
        <v>603660</v>
      </c>
    </row>
    <row r="13" spans="1:3">
      <c r="A13" s="3" t="s">
        <v>44</v>
      </c>
    </row>
    <row r="14" spans="1:3">
      <c r="A14" s="4" t="s">
        <v>45</v>
      </c>
      <c r="B14" s="5" t="n">
        <v>28185</v>
      </c>
      <c r="C14" s="5" t="n">
        <v>20796</v>
      </c>
    </row>
    <row r="15" spans="1:3">
      <c r="A15" s="4" t="s">
        <v>46</v>
      </c>
      <c r="B15" s="5" t="n">
        <v>24895</v>
      </c>
      <c r="C15" s="5" t="n">
        <v>19933</v>
      </c>
    </row>
    <row r="16" spans="1:3">
      <c r="A16" s="4" t="s">
        <v>47</v>
      </c>
      <c r="B16" s="5" t="n">
        <v>3308</v>
      </c>
      <c r="C16" s="5" t="n">
        <v>3323</v>
      </c>
    </row>
    <row r="17" spans="1:3">
      <c r="A17" s="4" t="s">
        <v>48</v>
      </c>
      <c r="B17" s="5" t="n">
        <v>17298</v>
      </c>
      <c r="C17" s="5" t="n">
        <v>17732</v>
      </c>
    </row>
    <row r="18" spans="1:3">
      <c r="A18" s="4" t="s">
        <v>49</v>
      </c>
      <c r="B18" s="5" t="n">
        <v>3354</v>
      </c>
      <c r="C18" s="5" t="n">
        <v>2674</v>
      </c>
    </row>
    <row r="19" spans="1:3">
      <c r="A19" s="4" t="s">
        <v>50</v>
      </c>
      <c r="B19" s="5" t="n">
        <v>29323</v>
      </c>
      <c r="C19" s="5" t="n">
        <v>36453</v>
      </c>
    </row>
    <row r="20" spans="1:3">
      <c r="A20" s="4" t="s">
        <v>51</v>
      </c>
      <c r="B20" s="5" t="n">
        <v>106363</v>
      </c>
      <c r="C20" s="5" t="n">
        <v>100911</v>
      </c>
    </row>
    <row r="21" spans="1:3">
      <c r="A21" s="4" t="s">
        <v>52</v>
      </c>
      <c r="B21" s="5" t="n">
        <v>515407</v>
      </c>
      <c r="C21" s="5" t="n">
        <v>540353</v>
      </c>
    </row>
    <row r="22" spans="1:3">
      <c r="A22" s="4" t="s">
        <v>53</v>
      </c>
      <c r="B22" s="5" t="n">
        <v>12686</v>
      </c>
      <c r="C22" s="5" t="n">
        <v>10332</v>
      </c>
    </row>
    <row r="23" spans="1:3">
      <c r="A23" s="4" t="s">
        <v>54</v>
      </c>
      <c r="B23" s="5" t="n">
        <v>25818</v>
      </c>
      <c r="C23" s="5" t="n">
        <v>23020</v>
      </c>
    </row>
    <row r="24" spans="1:3">
      <c r="A24" s="4" t="s">
        <v>55</v>
      </c>
      <c r="B24" s="5" t="n">
        <v>9093</v>
      </c>
      <c r="C24" s="5" t="n">
        <v>6664</v>
      </c>
    </row>
    <row r="25" spans="1:3">
      <c r="A25" s="4" t="s">
        <v>56</v>
      </c>
      <c r="B25" s="5" t="n">
        <v>669367</v>
      </c>
      <c r="C25" s="5" t="n">
        <v>681280</v>
      </c>
    </row>
    <row r="26" spans="1:3">
      <c r="A26" s="4" t="s">
        <v>57</v>
      </c>
      <c r="B26" s="4" t="s">
        <v>58</v>
      </c>
      <c r="C26" s="4" t="s">
        <v>58</v>
      </c>
    </row>
    <row r="27" spans="1:3">
      <c r="A27" s="3" t="s">
        <v>59</v>
      </c>
    </row>
    <row r="28" spans="1:3">
      <c r="A28" s="4" t="s">
        <v>60</v>
      </c>
      <c r="B28" s="5" t="n">
        <v>0</v>
      </c>
      <c r="C28" s="5" t="n">
        <v>0</v>
      </c>
    </row>
    <row r="29" spans="1:3">
      <c r="A29" s="4" t="s">
        <v>61</v>
      </c>
      <c r="B29" s="5" t="n">
        <v>110</v>
      </c>
      <c r="C29" s="5" t="n">
        <v>108</v>
      </c>
    </row>
    <row r="30" spans="1:3">
      <c r="A30" s="4" t="s">
        <v>62</v>
      </c>
      <c r="B30" s="5" t="n">
        <v>-3138</v>
      </c>
      <c r="C30" s="5" t="n">
        <v>-3138</v>
      </c>
    </row>
    <row r="31" spans="1:3">
      <c r="A31" s="4" t="s">
        <v>63</v>
      </c>
      <c r="B31" s="5" t="n">
        <v>61353</v>
      </c>
      <c r="C31" s="5" t="n">
        <v>29297</v>
      </c>
    </row>
    <row r="32" spans="1:3">
      <c r="A32" s="4" t="s">
        <v>64</v>
      </c>
      <c r="B32" s="5" t="n">
        <v>10</v>
      </c>
      <c r="C32" s="5" t="n">
        <v>-511</v>
      </c>
    </row>
    <row r="33" spans="1:3">
      <c r="A33" s="4" t="s">
        <v>65</v>
      </c>
      <c r="B33" s="5" t="n">
        <v>-197900</v>
      </c>
      <c r="C33" s="5" t="n">
        <v>-198393</v>
      </c>
    </row>
    <row r="34" spans="1:3">
      <c r="A34" s="4" t="s">
        <v>66</v>
      </c>
      <c r="B34" s="5" t="n">
        <v>-139565</v>
      </c>
      <c r="C34" s="5" t="n">
        <v>-172637</v>
      </c>
    </row>
    <row r="35" spans="1:3">
      <c r="A35" s="4" t="s">
        <v>67</v>
      </c>
      <c r="B35" s="5" t="n">
        <v>130062</v>
      </c>
      <c r="C35" s="5" t="n">
        <v>95017</v>
      </c>
    </row>
    <row r="36" spans="1:3">
      <c r="A36" s="4" t="s">
        <v>68</v>
      </c>
      <c r="B36" s="5" t="n">
        <v>-9503</v>
      </c>
      <c r="C36" s="5" t="n">
        <v>-77620</v>
      </c>
    </row>
    <row r="37" spans="1:3">
      <c r="A37" s="4" t="s">
        <v>69</v>
      </c>
      <c r="B37" s="7" t="n">
        <v>659864</v>
      </c>
      <c r="C37" s="7" t="n">
        <v>6036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4"/>
    <col customWidth="1" max="2" min="2" width="80"/>
  </cols>
  <sheetData>
    <row r="1" spans="1:2">
      <c r="A1" s="1" t="s">
        <v>267</v>
      </c>
      <c r="B1" s="2" t="s">
        <v>1</v>
      </c>
    </row>
    <row r="2" spans="1:2">
      <c r="B2" s="2" t="s">
        <v>2</v>
      </c>
    </row>
    <row r="3" spans="1:2">
      <c r="A3" s="3" t="s">
        <v>214</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c r="B9" s="4" t="s">
        <v>279</v>
      </c>
    </row>
    <row r="10" spans="1:2">
      <c r="A10" s="4" t="s">
        <v>228</v>
      </c>
      <c r="B10" s="4" t="s">
        <v>280</v>
      </c>
    </row>
    <row r="11" spans="1:2">
      <c r="A11" s="4" t="s">
        <v>281</v>
      </c>
      <c r="B11" s="4" t="s">
        <v>282</v>
      </c>
    </row>
    <row r="12" spans="1:2">
      <c r="A12" s="4" t="s">
        <v>283</v>
      </c>
      <c r="B12" s="4" t="s">
        <v>284</v>
      </c>
    </row>
    <row r="13" spans="1:2">
      <c r="A13" s="4" t="s">
        <v>285</v>
      </c>
      <c r="B13" s="4" t="s">
        <v>286</v>
      </c>
    </row>
    <row r="14" spans="1:2">
      <c r="A14" s="4" t="s">
        <v>287</v>
      </c>
      <c r="B14" s="4" t="s">
        <v>288</v>
      </c>
    </row>
    <row r="15" spans="1:2">
      <c r="A15" s="4" t="s">
        <v>239</v>
      </c>
      <c r="B15" s="4" t="s">
        <v>289</v>
      </c>
    </row>
    <row r="16" spans="1:2">
      <c r="A16" s="4" t="s">
        <v>248</v>
      </c>
      <c r="B16" s="4" t="s">
        <v>290</v>
      </c>
    </row>
    <row r="17" spans="1:2">
      <c r="A17" s="4" t="s">
        <v>291</v>
      </c>
      <c r="B17" s="4" t="s">
        <v>292</v>
      </c>
    </row>
    <row r="18" spans="1:2">
      <c r="A18" s="4" t="s">
        <v>293</v>
      </c>
      <c r="B18" s="4" t="s">
        <v>294</v>
      </c>
    </row>
    <row r="19" spans="1:2">
      <c r="A19" s="4" t="s">
        <v>295</v>
      </c>
      <c r="B19" s="4" t="s">
        <v>296</v>
      </c>
    </row>
    <row r="20" spans="1:2">
      <c r="A20" s="4" t="s">
        <v>297</v>
      </c>
      <c r="B20" s="4" t="s">
        <v>298</v>
      </c>
    </row>
    <row r="21" spans="1:2">
      <c r="A21" s="4" t="s">
        <v>299</v>
      </c>
      <c r="B21" s="4" t="s">
        <v>300</v>
      </c>
    </row>
    <row r="22" spans="1:2">
      <c r="A22" s="4" t="s">
        <v>301</v>
      </c>
      <c r="B22" s="4" t="s">
        <v>302</v>
      </c>
    </row>
    <row r="23" spans="1:2">
      <c r="A23" s="4" t="s">
        <v>303</v>
      </c>
      <c r="B23" s="4" t="s">
        <v>304</v>
      </c>
    </row>
    <row r="24" spans="1:2">
      <c r="A24" s="4" t="s">
        <v>305</v>
      </c>
      <c r="B24" s="4" t="s">
        <v>306</v>
      </c>
    </row>
    <row r="25" spans="1:2">
      <c r="A25" s="4" t="s">
        <v>307</v>
      </c>
      <c r="B25"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9</v>
      </c>
      <c r="B1" s="2" t="s">
        <v>1</v>
      </c>
    </row>
    <row r="2" spans="1:2">
      <c r="B2" s="2" t="s">
        <v>2</v>
      </c>
    </row>
    <row r="3" spans="1:2">
      <c r="A3" s="3" t="s">
        <v>214</v>
      </c>
    </row>
    <row r="4" spans="1:2">
      <c r="A4" s="4" t="s">
        <v>310</v>
      </c>
      <c r="B4"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4" t="s">
        <v>313</v>
      </c>
      <c r="B3" s="4" t="s">
        <v>314</v>
      </c>
    </row>
    <row r="4" spans="1:2">
      <c r="A4" s="4" t="s">
        <v>315</v>
      </c>
      <c r="B4" s="4" t="s">
        <v>316</v>
      </c>
    </row>
    <row r="5" spans="1:2">
      <c r="A5" s="4" t="s">
        <v>317</v>
      </c>
    </row>
    <row r="6" spans="1:2">
      <c r="A6" s="4" t="s">
        <v>318</v>
      </c>
      <c r="B6" s="4" t="s">
        <v>319</v>
      </c>
    </row>
    <row r="7" spans="1:2">
      <c r="A7" s="4" t="s">
        <v>320</v>
      </c>
      <c r="B7" s="4" t="s">
        <v>321</v>
      </c>
    </row>
    <row r="8" spans="1:2">
      <c r="A8" s="4" t="s">
        <v>322</v>
      </c>
      <c r="B8" s="4" t="s">
        <v>323</v>
      </c>
    </row>
    <row r="9" spans="1:2">
      <c r="A9" s="4" t="s">
        <v>324</v>
      </c>
      <c r="B9" s="4" t="s">
        <v>325</v>
      </c>
    </row>
    <row r="10" spans="1:2">
      <c r="A10" s="4" t="s">
        <v>326</v>
      </c>
    </row>
    <row r="11" spans="1:2">
      <c r="A11" s="4" t="s">
        <v>318</v>
      </c>
      <c r="B11" s="4" t="s">
        <v>327</v>
      </c>
    </row>
    <row r="12" spans="1:2">
      <c r="A12" s="4" t="s">
        <v>320</v>
      </c>
      <c r="B12" s="4" t="s">
        <v>328</v>
      </c>
    </row>
    <row r="13" spans="1:2">
      <c r="A13" s="4" t="s">
        <v>329</v>
      </c>
    </row>
    <row r="14" spans="1:2">
      <c r="A14" s="4" t="s">
        <v>318</v>
      </c>
      <c r="B14" s="4" t="s">
        <v>330</v>
      </c>
    </row>
    <row r="15" spans="1:2">
      <c r="A15" s="4" t="s">
        <v>320</v>
      </c>
      <c r="B15" s="4" t="s">
        <v>331</v>
      </c>
    </row>
    <row r="16" spans="1:2">
      <c r="A16" s="4" t="s">
        <v>332</v>
      </c>
    </row>
    <row r="17" spans="1:2">
      <c r="A17" s="4" t="s">
        <v>318</v>
      </c>
      <c r="B17" s="4" t="s">
        <v>333</v>
      </c>
    </row>
    <row r="18" spans="1:2">
      <c r="A18" s="4" t="s">
        <v>320</v>
      </c>
      <c r="B18" s="4" t="s">
        <v>334</v>
      </c>
    </row>
    <row r="19" spans="1:2">
      <c r="A19" s="4" t="s">
        <v>335</v>
      </c>
    </row>
    <row r="20" spans="1:2">
      <c r="A20" s="4" t="s">
        <v>336</v>
      </c>
      <c r="B20" s="4" t="s">
        <v>337</v>
      </c>
    </row>
    <row r="21" spans="1:2">
      <c r="A21" s="4" t="s">
        <v>338</v>
      </c>
    </row>
    <row r="22" spans="1:2">
      <c r="A22" s="4" t="s">
        <v>318</v>
      </c>
      <c r="B22" s="4" t="s">
        <v>339</v>
      </c>
    </row>
    <row r="23" spans="1:2">
      <c r="A23" s="4" t="s">
        <v>320</v>
      </c>
      <c r="B23" s="4" t="s">
        <v>3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32</v>
      </c>
    </row>
    <row r="2" spans="1:3">
      <c r="A2" s="3" t="s">
        <v>71</v>
      </c>
    </row>
    <row r="3" spans="1:3">
      <c r="A3" s="4" t="s">
        <v>72</v>
      </c>
      <c r="B3" s="7" t="n">
        <v>4008</v>
      </c>
      <c r="C3" s="7" t="n">
        <v>5461</v>
      </c>
    </row>
    <row r="4" spans="1:3">
      <c r="A4" s="4" t="s">
        <v>73</v>
      </c>
      <c r="B4" s="8" t="n">
        <v>0.01</v>
      </c>
      <c r="C4" s="8" t="n">
        <v>0.01</v>
      </c>
    </row>
    <row r="5" spans="1:3">
      <c r="A5" s="4" t="s">
        <v>74</v>
      </c>
      <c r="B5" s="5" t="n">
        <v>1000000</v>
      </c>
      <c r="C5" s="5" t="n">
        <v>1000000</v>
      </c>
    </row>
    <row r="6" spans="1:3">
      <c r="A6" s="4" t="s">
        <v>75</v>
      </c>
      <c r="B6" s="5" t="n">
        <v>0</v>
      </c>
      <c r="C6" s="5" t="n">
        <v>0</v>
      </c>
    </row>
    <row r="7" spans="1:3">
      <c r="A7" s="4" t="s">
        <v>76</v>
      </c>
      <c r="B7" s="5" t="n">
        <v>0</v>
      </c>
      <c r="C7" s="5" t="n">
        <v>0</v>
      </c>
    </row>
    <row r="8" spans="1:3">
      <c r="A8" s="4" t="s">
        <v>77</v>
      </c>
      <c r="B8" s="8" t="n">
        <v>0.01</v>
      </c>
      <c r="C8" s="8" t="n">
        <v>0.01</v>
      </c>
    </row>
    <row r="9" spans="1:3">
      <c r="A9" s="4" t="s">
        <v>78</v>
      </c>
      <c r="B9" s="5" t="n">
        <v>100000000</v>
      </c>
      <c r="C9" s="5" t="n">
        <v>100000000</v>
      </c>
    </row>
    <row r="10" spans="1:3">
      <c r="A10" s="4" t="s">
        <v>79</v>
      </c>
      <c r="B10" s="5" t="n">
        <v>10970937</v>
      </c>
      <c r="C10" s="5" t="n">
        <v>10774857</v>
      </c>
    </row>
    <row r="11" spans="1:3">
      <c r="A11" s="4" t="s">
        <v>80</v>
      </c>
      <c r="B11" s="5" t="n">
        <v>10812964</v>
      </c>
      <c r="C11" s="5" t="n">
        <v>10616884</v>
      </c>
    </row>
    <row r="12" spans="1:3">
      <c r="A12" s="4" t="s">
        <v>81</v>
      </c>
      <c r="B12" s="5" t="n">
        <v>157973</v>
      </c>
      <c r="C12" s="5" t="n">
        <v>1579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80"/>
  </cols>
  <sheetData>
    <row r="1" spans="1:2">
      <c r="A1" s="1" t="s">
        <v>341</v>
      </c>
      <c r="B1" s="2" t="s">
        <v>1</v>
      </c>
    </row>
    <row r="2" spans="1:2">
      <c r="B2" s="2" t="s">
        <v>2</v>
      </c>
    </row>
    <row r="3" spans="1:2">
      <c r="A3" s="3" t="s">
        <v>220</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row r="9" spans="1:2">
      <c r="A9" s="4" t="s">
        <v>352</v>
      </c>
      <c r="B9" s="4" t="s">
        <v>3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23</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61</v>
      </c>
      <c r="B1" s="2" t="s">
        <v>1</v>
      </c>
    </row>
    <row r="2" spans="1:2">
      <c r="B2" s="2" t="s">
        <v>2</v>
      </c>
    </row>
    <row r="3" spans="1:2">
      <c r="A3" s="4" t="s">
        <v>362</v>
      </c>
    </row>
    <row r="4" spans="1:2">
      <c r="A4" s="3" t="s">
        <v>363</v>
      </c>
    </row>
    <row r="5" spans="1:2">
      <c r="A5" s="4" t="s">
        <v>322</v>
      </c>
      <c r="B5" s="4" t="s">
        <v>3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365</v>
      </c>
      <c r="B1" s="2" t="s">
        <v>1</v>
      </c>
    </row>
    <row r="2" spans="1:2">
      <c r="B2" s="2" t="s">
        <v>2</v>
      </c>
    </row>
    <row r="3" spans="1:2">
      <c r="A3" s="3" t="s">
        <v>366</v>
      </c>
    </row>
    <row r="4" spans="1:2">
      <c r="A4" s="4" t="s">
        <v>367</v>
      </c>
      <c r="B4" s="4" t="s">
        <v>368</v>
      </c>
    </row>
    <row r="5" spans="1:2">
      <c r="A5" s="4" t="s">
        <v>369</v>
      </c>
      <c r="B5" s="4" t="s">
        <v>370</v>
      </c>
    </row>
    <row r="6" spans="1:2">
      <c r="A6" s="4" t="s">
        <v>371</v>
      </c>
      <c r="B6" s="4" t="s">
        <v>372</v>
      </c>
    </row>
    <row r="7" spans="1:2">
      <c r="A7" s="4" t="s">
        <v>40</v>
      </c>
    </row>
    <row r="8" spans="1:2">
      <c r="A8" s="3" t="s">
        <v>366</v>
      </c>
    </row>
    <row r="9" spans="1:2">
      <c r="A9" s="4" t="s">
        <v>322</v>
      </c>
      <c r="B9" s="4" t="s">
        <v>3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74</v>
      </c>
      <c r="B1" s="2" t="s">
        <v>1</v>
      </c>
    </row>
    <row r="2" spans="1:2">
      <c r="B2" s="2" t="s">
        <v>2</v>
      </c>
    </row>
    <row r="3" spans="1:2">
      <c r="A3" s="3" t="s">
        <v>231</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79</v>
      </c>
      <c r="B1" s="2" t="s">
        <v>1</v>
      </c>
    </row>
    <row r="2" spans="1:2">
      <c r="B2" s="2" t="s">
        <v>2</v>
      </c>
    </row>
    <row r="3" spans="1:2">
      <c r="A3" s="3" t="s">
        <v>234</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84</v>
      </c>
      <c r="B1" s="2" t="s">
        <v>1</v>
      </c>
    </row>
    <row r="2" spans="1:2">
      <c r="B2" s="2" t="s">
        <v>2</v>
      </c>
    </row>
    <row r="3" spans="1:2">
      <c r="A3" s="3" t="s">
        <v>237</v>
      </c>
    </row>
    <row r="4" spans="1:2">
      <c r="A4" s="4" t="s">
        <v>385</v>
      </c>
      <c r="B4" s="4" t="s">
        <v>3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40</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2</v>
      </c>
      <c r="B1" s="2" t="s">
        <v>1</v>
      </c>
    </row>
    <row r="2" spans="1:2">
      <c r="B2" s="2" t="s">
        <v>2</v>
      </c>
    </row>
    <row r="3" spans="1:2">
      <c r="A3" s="3" t="s">
        <v>243</v>
      </c>
    </row>
    <row r="4" spans="1:2">
      <c r="A4" s="4" t="s">
        <v>393</v>
      </c>
      <c r="B4" s="4" t="s">
        <v>3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95</v>
      </c>
      <c r="B1" s="2" t="s">
        <v>1</v>
      </c>
    </row>
    <row r="2" spans="1:2">
      <c r="B2" s="2" t="s">
        <v>2</v>
      </c>
    </row>
    <row r="3" spans="1:2">
      <c r="A3" s="3" t="s">
        <v>249</v>
      </c>
    </row>
    <row r="4" spans="1:2">
      <c r="A4" s="4" t="s">
        <v>396</v>
      </c>
      <c r="B4" s="4" t="s">
        <v>397</v>
      </c>
    </row>
    <row r="5" spans="1:2">
      <c r="A5" s="4" t="s">
        <v>398</v>
      </c>
      <c r="B5" s="4" t="s">
        <v>399</v>
      </c>
    </row>
    <row r="6" spans="1:2">
      <c r="A6" s="4" t="s">
        <v>400</v>
      </c>
      <c r="B6" s="4" t="s">
        <v>401</v>
      </c>
    </row>
    <row r="7" spans="1:2">
      <c r="A7" s="4" t="s">
        <v>402</v>
      </c>
      <c r="B7" s="4" t="s">
        <v>4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2</v>
      </c>
      <c r="D2" s="2" t="s">
        <v>83</v>
      </c>
    </row>
    <row r="3" spans="1:4">
      <c r="A3" s="3" t="s">
        <v>84</v>
      </c>
    </row>
    <row r="4" spans="1:4">
      <c r="A4" s="4" t="s">
        <v>85</v>
      </c>
      <c r="B4" s="7" t="n">
        <v>505549</v>
      </c>
      <c r="C4" s="7" t="n">
        <v>473054</v>
      </c>
      <c r="D4" s="7" t="n">
        <v>436387</v>
      </c>
    </row>
    <row r="5" spans="1:4">
      <c r="A5" s="3" t="s">
        <v>86</v>
      </c>
    </row>
    <row r="6" spans="1:4">
      <c r="A6" s="4" t="s">
        <v>87</v>
      </c>
      <c r="B6" s="5" t="n">
        <v>285746</v>
      </c>
      <c r="C6" s="5" t="n">
        <v>269104</v>
      </c>
      <c r="D6" s="5" t="n">
        <v>237420</v>
      </c>
    </row>
    <row r="7" spans="1:4">
      <c r="A7" s="4" t="s">
        <v>88</v>
      </c>
      <c r="B7" s="5" t="n">
        <v>96663</v>
      </c>
      <c r="C7" s="5" t="n">
        <v>88471</v>
      </c>
      <c r="D7" s="5" t="n">
        <v>79903</v>
      </c>
    </row>
    <row r="8" spans="1:4">
      <c r="A8" s="4" t="s">
        <v>89</v>
      </c>
      <c r="B8" s="5" t="n">
        <v>1886</v>
      </c>
      <c r="C8" s="5" t="n">
        <v>3296</v>
      </c>
      <c r="D8" s="5" t="n">
        <v>2344</v>
      </c>
    </row>
    <row r="9" spans="1:4">
      <c r="A9" s="4" t="s">
        <v>90</v>
      </c>
      <c r="B9" s="5" t="n">
        <v>4219</v>
      </c>
      <c r="C9" s="5" t="n">
        <v>1853</v>
      </c>
      <c r="D9" s="5" t="n">
        <v>0</v>
      </c>
    </row>
    <row r="10" spans="1:4">
      <c r="A10" s="4" t="s">
        <v>91</v>
      </c>
      <c r="B10" s="5" t="n">
        <v>3910</v>
      </c>
      <c r="C10" s="5" t="n">
        <v>1347</v>
      </c>
      <c r="D10" s="5" t="n">
        <v>2517</v>
      </c>
    </row>
    <row r="11" spans="1:4">
      <c r="A11" s="4" t="s">
        <v>92</v>
      </c>
      <c r="B11" s="5" t="n">
        <v>632</v>
      </c>
      <c r="C11" s="5" t="n">
        <v>6817</v>
      </c>
      <c r="D11" s="5" t="n">
        <v>308</v>
      </c>
    </row>
    <row r="12" spans="1:4">
      <c r="A12" s="4" t="s">
        <v>93</v>
      </c>
      <c r="B12" s="5" t="n">
        <v>54972</v>
      </c>
      <c r="C12" s="5" t="n">
        <v>48595</v>
      </c>
      <c r="D12" s="5" t="n">
        <v>54971</v>
      </c>
    </row>
    <row r="13" spans="1:4">
      <c r="A13" s="4" t="s">
        <v>94</v>
      </c>
      <c r="B13" s="5" t="n">
        <v>10561</v>
      </c>
      <c r="C13" s="5" t="n">
        <v>9325</v>
      </c>
      <c r="D13" s="5" t="n">
        <v>7880</v>
      </c>
    </row>
    <row r="14" spans="1:4">
      <c r="A14" s="4" t="s">
        <v>95</v>
      </c>
      <c r="B14" s="5" t="n">
        <v>34506</v>
      </c>
      <c r="C14" s="5" t="n">
        <v>26241</v>
      </c>
      <c r="D14" s="5" t="n">
        <v>24693</v>
      </c>
    </row>
    <row r="15" spans="1:4">
      <c r="A15" s="4" t="s">
        <v>96</v>
      </c>
      <c r="B15" s="5" t="n">
        <v>-6586</v>
      </c>
      <c r="C15" s="5" t="n">
        <v>-12255</v>
      </c>
      <c r="D15" s="5" t="n">
        <v>-1823</v>
      </c>
    </row>
    <row r="16" spans="1:4">
      <c r="A16" s="4" t="s">
        <v>97</v>
      </c>
      <c r="B16" s="5" t="n">
        <v>486509</v>
      </c>
      <c r="C16" s="5" t="n">
        <v>442794</v>
      </c>
      <c r="D16" s="5" t="n">
        <v>408213</v>
      </c>
    </row>
    <row r="17" spans="1:4">
      <c r="A17" s="4" t="s">
        <v>98</v>
      </c>
      <c r="B17" s="5" t="n">
        <v>19040</v>
      </c>
      <c r="C17" s="5" t="n">
        <v>30260</v>
      </c>
      <c r="D17" s="5" t="n">
        <v>28174</v>
      </c>
    </row>
    <row r="18" spans="1:4">
      <c r="A18" s="4" t="s">
        <v>99</v>
      </c>
      <c r="B18" s="5" t="n">
        <v>2852</v>
      </c>
      <c r="C18" s="5" t="n">
        <v>6536</v>
      </c>
      <c r="D18" s="5" t="n">
        <v>7327</v>
      </c>
    </row>
    <row r="19" spans="1:4">
      <c r="A19" s="4" t="s">
        <v>100</v>
      </c>
      <c r="B19" s="5" t="n">
        <v>-1290</v>
      </c>
      <c r="C19" s="5" t="n">
        <v>-3391</v>
      </c>
      <c r="D19" s="5" t="n">
        <v>-4654</v>
      </c>
    </row>
    <row r="20" spans="1:4">
      <c r="A20" s="4" t="s">
        <v>101</v>
      </c>
      <c r="B20" s="5" t="n">
        <v>17478</v>
      </c>
      <c r="C20" s="5" t="n">
        <v>27115</v>
      </c>
      <c r="D20" s="5" t="n">
        <v>25501</v>
      </c>
    </row>
    <row r="21" spans="1:4">
      <c r="A21" s="4" t="s">
        <v>102</v>
      </c>
      <c r="B21" s="5" t="n">
        <v>-16985</v>
      </c>
      <c r="C21" s="5" t="n">
        <v>-20373</v>
      </c>
      <c r="D21" s="5" t="n">
        <v>-14883</v>
      </c>
    </row>
    <row r="22" spans="1:4">
      <c r="A22" s="4" t="s">
        <v>103</v>
      </c>
      <c r="B22" s="5" t="n">
        <v>493</v>
      </c>
      <c r="C22" s="5" t="n">
        <v>6742</v>
      </c>
      <c r="D22" s="5" t="n">
        <v>10618</v>
      </c>
    </row>
    <row r="23" spans="1:4">
      <c r="A23" s="3" t="s">
        <v>104</v>
      </c>
    </row>
    <row r="24" spans="1:4">
      <c r="A24" s="4" t="s">
        <v>101</v>
      </c>
      <c r="B24" s="5" t="n">
        <v>17478</v>
      </c>
      <c r="C24" s="5" t="n">
        <v>27115</v>
      </c>
      <c r="D24" s="5" t="n">
        <v>25501</v>
      </c>
    </row>
    <row r="25" spans="1:4">
      <c r="A25" s="4" t="s">
        <v>105</v>
      </c>
      <c r="B25" s="5" t="n">
        <v>104</v>
      </c>
      <c r="C25" s="5" t="n">
        <v>-178</v>
      </c>
      <c r="D25" s="5" t="n">
        <v>-335</v>
      </c>
    </row>
    <row r="26" spans="1:4">
      <c r="A26" s="4" t="s">
        <v>106</v>
      </c>
      <c r="B26" s="5" t="n">
        <v>417</v>
      </c>
      <c r="C26" s="5" t="n">
        <v>18</v>
      </c>
      <c r="D26" s="5" t="n">
        <v>66</v>
      </c>
    </row>
    <row r="27" spans="1:4">
      <c r="A27" s="4" t="s">
        <v>107</v>
      </c>
      <c r="B27" s="5" t="n">
        <v>17999</v>
      </c>
      <c r="C27" s="5" t="n">
        <v>26955</v>
      </c>
      <c r="D27" s="5" t="n">
        <v>25232</v>
      </c>
    </row>
    <row r="28" spans="1:4">
      <c r="A28" s="4" t="s">
        <v>108</v>
      </c>
      <c r="B28" s="5" t="n">
        <v>-16985</v>
      </c>
      <c r="C28" s="5" t="n">
        <v>-20373</v>
      </c>
      <c r="D28" s="5" t="n">
        <v>-14883</v>
      </c>
    </row>
    <row r="29" spans="1:4">
      <c r="A29" s="4" t="s">
        <v>109</v>
      </c>
      <c r="B29" s="7" t="n">
        <v>1014</v>
      </c>
      <c r="C29" s="7" t="n">
        <v>6582</v>
      </c>
      <c r="D29" s="7" t="n">
        <v>10349</v>
      </c>
    </row>
    <row r="30" spans="1:4">
      <c r="A30" s="3" t="s">
        <v>110</v>
      </c>
    </row>
    <row r="31" spans="1:4">
      <c r="A31" s="4" t="s">
        <v>111</v>
      </c>
      <c r="B31" s="8" t="n">
        <v>0.05</v>
      </c>
      <c r="C31" s="8" t="n">
        <v>0.63</v>
      </c>
      <c r="D31" s="7" t="n">
        <v>1</v>
      </c>
    </row>
    <row r="32" spans="1:4">
      <c r="A32" s="4" t="s">
        <v>112</v>
      </c>
      <c r="B32" s="8" t="n">
        <v>0.04</v>
      </c>
      <c r="C32" s="8" t="n">
        <v>0.62</v>
      </c>
      <c r="D32" s="8" t="n">
        <v>0.98</v>
      </c>
    </row>
    <row r="33" spans="1:4">
      <c r="A33" s="3" t="s">
        <v>113</v>
      </c>
    </row>
    <row r="34" spans="1:4">
      <c r="A34" s="4" t="s">
        <v>111</v>
      </c>
      <c r="B34" s="5" t="n">
        <v>10866</v>
      </c>
      <c r="C34" s="5" t="n">
        <v>10741</v>
      </c>
      <c r="D34" s="5" t="n">
        <v>10669</v>
      </c>
    </row>
    <row r="35" spans="1:4">
      <c r="A35" s="4" t="s">
        <v>112</v>
      </c>
      <c r="B35" s="5" t="n">
        <v>10959</v>
      </c>
      <c r="C35" s="5" t="n">
        <v>10849</v>
      </c>
      <c r="D35" s="5" t="n">
        <v>1083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52</v>
      </c>
    </row>
    <row r="4" spans="1:2">
      <c r="A4" s="4" t="s">
        <v>405</v>
      </c>
      <c r="B4" s="4" t="s">
        <v>4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255</v>
      </c>
    </row>
    <row r="4" spans="1:2">
      <c r="A4" s="4" t="s">
        <v>408</v>
      </c>
      <c r="B4" s="4" t="s">
        <v>409</v>
      </c>
    </row>
    <row r="5" spans="1:2">
      <c r="A5" s="4" t="s">
        <v>410</v>
      </c>
      <c r="B5" s="4" t="s">
        <v>4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258</v>
      </c>
    </row>
    <row r="4" spans="1:2">
      <c r="A4" s="4" t="s">
        <v>413</v>
      </c>
      <c r="B4" s="4" t="s">
        <v>414</v>
      </c>
    </row>
    <row r="5" spans="1:2">
      <c r="A5" s="4" t="s">
        <v>415</v>
      </c>
      <c r="B5" s="4" t="s">
        <v>416</v>
      </c>
    </row>
    <row r="6" spans="1:2">
      <c r="A6" s="4" t="s">
        <v>417</v>
      </c>
      <c r="B6" s="4" t="s">
        <v>418</v>
      </c>
    </row>
    <row r="7" spans="1:2">
      <c r="A7" s="4" t="s">
        <v>419</v>
      </c>
      <c r="B7" s="4" t="s">
        <v>420</v>
      </c>
    </row>
    <row r="8" spans="1:2">
      <c r="A8" s="4" t="s">
        <v>421</v>
      </c>
      <c r="B8" s="4" t="s">
        <v>4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3</v>
      </c>
      <c r="B1" s="2" t="s">
        <v>1</v>
      </c>
    </row>
    <row r="2" spans="1:2">
      <c r="B2" s="2" t="s">
        <v>2</v>
      </c>
    </row>
    <row r="3" spans="1:2">
      <c r="A3" s="3" t="s">
        <v>261</v>
      </c>
    </row>
    <row r="4" spans="1:2">
      <c r="A4" s="4" t="s">
        <v>260</v>
      </c>
      <c r="B4" s="4" t="s">
        <v>4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66"/>
  </cols>
  <sheetData>
    <row r="1" spans="1:2">
      <c r="A1" s="1" t="s">
        <v>425</v>
      </c>
      <c r="B1" s="2" t="s">
        <v>1</v>
      </c>
    </row>
    <row r="2" spans="1:2">
      <c r="B2" s="2" t="s">
        <v>426</v>
      </c>
    </row>
    <row r="3" spans="1:2">
      <c r="A3" s="3" t="s">
        <v>211</v>
      </c>
    </row>
    <row r="4" spans="1:2">
      <c r="A4" s="4" t="s">
        <v>427</v>
      </c>
      <c r="B4" s="5" t="n">
        <v>625</v>
      </c>
    </row>
    <row r="5" spans="1:2">
      <c r="A5" s="4" t="s">
        <v>428</v>
      </c>
      <c r="B5" s="5" t="n">
        <v>113</v>
      </c>
    </row>
    <row r="6" spans="1:2">
      <c r="A6" s="4" t="s">
        <v>429</v>
      </c>
      <c r="B6" s="5" t="n">
        <v>33</v>
      </c>
    </row>
    <row r="7" spans="1:2">
      <c r="A7" s="4" t="s">
        <v>430</v>
      </c>
      <c r="B7" s="5" t="n">
        <v>1100</v>
      </c>
    </row>
    <row r="8" spans="1:2">
      <c r="A8" s="4" t="s">
        <v>431</v>
      </c>
      <c r="B8" s="5" t="n">
        <v>46</v>
      </c>
    </row>
    <row r="9" spans="1:2">
      <c r="A9" s="4" t="s">
        <v>432</v>
      </c>
      <c r="B9" s="5" t="n">
        <v>2450</v>
      </c>
    </row>
    <row r="10" spans="1:2">
      <c r="A10" s="4" t="s">
        <v>433</v>
      </c>
      <c r="B10" s="4" t="s">
        <v>434</v>
      </c>
    </row>
    <row r="11" spans="1:2">
      <c r="A11" s="4" t="s">
        <v>435</v>
      </c>
      <c r="B11" s="4" t="s">
        <v>43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36"/>
    <col customWidth="1" max="3" min="3" width="36"/>
    <col customWidth="1" max="4" min="4" width="21"/>
  </cols>
  <sheetData>
    <row r="1" spans="1:4">
      <c r="A1" s="1" t="s">
        <v>437</v>
      </c>
      <c r="B1" s="2" t="s">
        <v>1</v>
      </c>
    </row>
    <row r="2" spans="1:4">
      <c r="B2" s="2" t="s">
        <v>438</v>
      </c>
      <c r="C2" s="2" t="s">
        <v>439</v>
      </c>
      <c r="D2" s="2" t="s">
        <v>440</v>
      </c>
    </row>
    <row r="3" spans="1:4">
      <c r="A3" s="3" t="s">
        <v>441</v>
      </c>
    </row>
    <row r="4" spans="1:4">
      <c r="A4" s="4" t="s">
        <v>442</v>
      </c>
      <c r="B4" s="4" t="s">
        <v>443</v>
      </c>
    </row>
    <row r="5" spans="1:4">
      <c r="A5" s="4" t="s">
        <v>444</v>
      </c>
      <c r="B5" s="7" t="n">
        <v>15400000</v>
      </c>
      <c r="C5" s="7" t="n">
        <v>29500000</v>
      </c>
    </row>
    <row r="6" spans="1:4">
      <c r="A6" s="4" t="s">
        <v>445</v>
      </c>
      <c r="B6" s="5" t="n">
        <v>3</v>
      </c>
      <c r="C6" s="5" t="n">
        <v>2</v>
      </c>
    </row>
    <row r="7" spans="1:4">
      <c r="A7" s="4" t="s">
        <v>446</v>
      </c>
      <c r="B7" s="7" t="n">
        <v>250000</v>
      </c>
    </row>
    <row r="8" spans="1:4">
      <c r="A8" s="4" t="s">
        <v>447</v>
      </c>
      <c r="B8" s="5" t="n">
        <v>100000</v>
      </c>
    </row>
    <row r="9" spans="1:4">
      <c r="A9" s="4" t="s">
        <v>448</v>
      </c>
      <c r="B9" s="7" t="n">
        <v>2000000</v>
      </c>
      <c r="C9" s="7" t="n">
        <v>1300000</v>
      </c>
      <c r="D9" s="7" t="n">
        <v>1400000</v>
      </c>
    </row>
    <row r="10" spans="1:4">
      <c r="A10" s="4" t="s">
        <v>449</v>
      </c>
    </row>
    <row r="11" spans="1:4">
      <c r="A11" s="3" t="s">
        <v>441</v>
      </c>
    </row>
    <row r="12" spans="1:4">
      <c r="A12" s="4" t="s">
        <v>450</v>
      </c>
      <c r="C12" s="5" t="n">
        <v>6600000</v>
      </c>
    </row>
    <row r="13" spans="1:4">
      <c r="A13" s="4" t="s">
        <v>451</v>
      </c>
    </row>
    <row r="14" spans="1:4">
      <c r="A14" s="3" t="s">
        <v>441</v>
      </c>
    </row>
    <row r="15" spans="1:4">
      <c r="A15" s="4" t="s">
        <v>450</v>
      </c>
      <c r="C15" s="5" t="n">
        <v>-6600000</v>
      </c>
    </row>
    <row r="16" spans="1:4">
      <c r="A16" s="4" t="s">
        <v>452</v>
      </c>
    </row>
    <row r="17" spans="1:4">
      <c r="A17" s="3" t="s">
        <v>441</v>
      </c>
    </row>
    <row r="18" spans="1:4">
      <c r="A18" s="4" t="s">
        <v>450</v>
      </c>
      <c r="C18" s="5" t="n">
        <v>6500000</v>
      </c>
    </row>
    <row r="19" spans="1:4">
      <c r="A19" s="4" t="s">
        <v>453</v>
      </c>
    </row>
    <row r="20" spans="1:4">
      <c r="A20" s="3" t="s">
        <v>441</v>
      </c>
    </row>
    <row r="21" spans="1:4">
      <c r="A21" s="4" t="s">
        <v>450</v>
      </c>
      <c r="C21" s="7" t="n">
        <v>-6500000</v>
      </c>
    </row>
    <row r="22" spans="1:4">
      <c r="A22" s="4" t="s">
        <v>454</v>
      </c>
    </row>
    <row r="23" spans="1:4">
      <c r="A23" s="3" t="s">
        <v>441</v>
      </c>
    </row>
    <row r="24" spans="1:4">
      <c r="A24" s="4" t="s">
        <v>455</v>
      </c>
      <c r="B24" s="4" t="s">
        <v>456</v>
      </c>
    </row>
    <row r="25" spans="1:4">
      <c r="A25" s="4" t="s">
        <v>457</v>
      </c>
      <c r="B25" s="4" t="s">
        <v>458</v>
      </c>
    </row>
    <row r="26" spans="1:4">
      <c r="A26" s="4" t="s">
        <v>459</v>
      </c>
    </row>
    <row r="27" spans="1:4">
      <c r="A27" s="3" t="s">
        <v>441</v>
      </c>
    </row>
    <row r="28" spans="1:4">
      <c r="A28" s="4" t="s">
        <v>455</v>
      </c>
      <c r="B28" s="4" t="s">
        <v>460</v>
      </c>
    </row>
    <row r="29" spans="1:4">
      <c r="A29" s="4" t="s">
        <v>457</v>
      </c>
      <c r="B29" s="4" t="s">
        <v>461</v>
      </c>
    </row>
    <row r="30" spans="1:4">
      <c r="A30" s="4" t="s">
        <v>462</v>
      </c>
    </row>
    <row r="31" spans="1:4">
      <c r="A31" s="3" t="s">
        <v>441</v>
      </c>
    </row>
    <row r="32" spans="1:4">
      <c r="A32" s="4" t="s">
        <v>463</v>
      </c>
      <c r="B32" s="5" t="n">
        <v>0</v>
      </c>
      <c r="C32" s="5" t="n">
        <v>0</v>
      </c>
    </row>
    <row r="33" spans="1:4">
      <c r="A33" s="4" t="s">
        <v>464</v>
      </c>
      <c r="B33" s="4" t="s">
        <v>460</v>
      </c>
      <c r="C33" s="4" t="s">
        <v>460</v>
      </c>
    </row>
    <row r="34" spans="1:4">
      <c r="A34" s="4" t="s">
        <v>465</v>
      </c>
    </row>
    <row r="35" spans="1:4">
      <c r="A35" s="3" t="s">
        <v>441</v>
      </c>
    </row>
    <row r="36" spans="1:4">
      <c r="A36" s="4" t="s">
        <v>464</v>
      </c>
      <c r="B36" s="4" t="s">
        <v>460</v>
      </c>
      <c r="C36" s="4" t="s">
        <v>460</v>
      </c>
      <c r="D36" s="4" t="s">
        <v>460</v>
      </c>
    </row>
    <row r="37" spans="1:4">
      <c r="A37" s="4" t="s">
        <v>466</v>
      </c>
    </row>
    <row r="38" spans="1:4">
      <c r="A38" s="3" t="s">
        <v>441</v>
      </c>
    </row>
    <row r="39" spans="1:4">
      <c r="A39" s="4" t="s">
        <v>467</v>
      </c>
      <c r="B39" s="4" t="s">
        <v>468</v>
      </c>
      <c r="C39" s="4" t="s">
        <v>469</v>
      </c>
      <c r="D39" s="4" t="s">
        <v>469</v>
      </c>
    </row>
    <row r="40" spans="1:4">
      <c r="A40" s="4" t="s">
        <v>470</v>
      </c>
    </row>
    <row r="41" spans="1:4">
      <c r="A41" s="3" t="s">
        <v>441</v>
      </c>
    </row>
    <row r="42" spans="1:4">
      <c r="A42" s="4" t="s">
        <v>467</v>
      </c>
      <c r="B42" s="4" t="s">
        <v>471</v>
      </c>
      <c r="C42" s="4" t="s">
        <v>472</v>
      </c>
      <c r="D42" s="4" t="s">
        <v>472</v>
      </c>
    </row>
    <row r="43" spans="1:4">
      <c r="A43" s="4" t="s">
        <v>473</v>
      </c>
    </row>
    <row r="44" spans="1:4">
      <c r="A44" s="3" t="s">
        <v>441</v>
      </c>
    </row>
    <row r="45" spans="1:4">
      <c r="A45" s="4" t="s">
        <v>467</v>
      </c>
      <c r="B45" s="4" t="s">
        <v>474</v>
      </c>
      <c r="C45" s="4" t="s">
        <v>475</v>
      </c>
      <c r="D45" s="4" t="s">
        <v>47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16"/>
  </cols>
  <sheetData>
    <row r="1" spans="1:2">
      <c r="A1" s="1" t="s">
        <v>476</v>
      </c>
      <c r="B1" s="2" t="s">
        <v>1</v>
      </c>
    </row>
    <row r="2" spans="1:2">
      <c r="B2" s="2" t="s">
        <v>2</v>
      </c>
    </row>
    <row r="3" spans="1:2">
      <c r="A3" s="4" t="s">
        <v>477</v>
      </c>
    </row>
    <row r="4" spans="1:2">
      <c r="A4" s="3" t="s">
        <v>441</v>
      </c>
    </row>
    <row r="5" spans="1:2">
      <c r="A5" s="4" t="s">
        <v>478</v>
      </c>
      <c r="B5" s="4" t="s">
        <v>479</v>
      </c>
    </row>
    <row r="6" spans="1:2">
      <c r="A6" s="4" t="s">
        <v>480</v>
      </c>
    </row>
    <row r="7" spans="1:2">
      <c r="A7" s="3" t="s">
        <v>441</v>
      </c>
    </row>
    <row r="8" spans="1:2">
      <c r="A8" s="4" t="s">
        <v>478</v>
      </c>
      <c r="B8" s="4" t="s">
        <v>481</v>
      </c>
    </row>
    <row r="9" spans="1:2">
      <c r="A9" s="4" t="s">
        <v>482</v>
      </c>
    </row>
    <row r="10" spans="1:2">
      <c r="A10" s="3" t="s">
        <v>441</v>
      </c>
    </row>
    <row r="11" spans="1:2">
      <c r="A11" s="4" t="s">
        <v>478</v>
      </c>
      <c r="B11" s="4" t="s">
        <v>461</v>
      </c>
    </row>
    <row r="12" spans="1:2">
      <c r="A12" s="4" t="s">
        <v>483</v>
      </c>
    </row>
    <row r="13" spans="1:2">
      <c r="A13" s="3" t="s">
        <v>441</v>
      </c>
    </row>
    <row r="14" spans="1:2">
      <c r="A14" s="4" t="s">
        <v>478</v>
      </c>
      <c r="B14" s="4" t="s">
        <v>484</v>
      </c>
    </row>
    <row r="15" spans="1:2">
      <c r="A15" s="4" t="s">
        <v>485</v>
      </c>
    </row>
    <row r="16" spans="1:2">
      <c r="A16" s="3" t="s">
        <v>441</v>
      </c>
    </row>
    <row r="17" spans="1:2">
      <c r="A17" s="4" t="s">
        <v>478</v>
      </c>
      <c r="B17" s="4" t="s">
        <v>461</v>
      </c>
    </row>
    <row r="18" spans="1:2">
      <c r="A18" s="4" t="s">
        <v>486</v>
      </c>
    </row>
    <row r="19" spans="1:2">
      <c r="A19" s="3" t="s">
        <v>441</v>
      </c>
    </row>
    <row r="20" spans="1:2">
      <c r="A20" s="4" t="s">
        <v>478</v>
      </c>
      <c r="B20" s="4" t="s">
        <v>481</v>
      </c>
    </row>
    <row r="21" spans="1:2">
      <c r="A21" s="4" t="s">
        <v>487</v>
      </c>
    </row>
    <row r="22" spans="1:2">
      <c r="A22" s="3" t="s">
        <v>441</v>
      </c>
    </row>
    <row r="23" spans="1:2">
      <c r="A23" s="4" t="s">
        <v>478</v>
      </c>
      <c r="B23" s="4" t="s">
        <v>461</v>
      </c>
    </row>
    <row r="24" spans="1:2">
      <c r="A24" s="4" t="s">
        <v>488</v>
      </c>
    </row>
    <row r="25" spans="1:2">
      <c r="A25" s="3" t="s">
        <v>441</v>
      </c>
    </row>
    <row r="26" spans="1:2">
      <c r="A26" s="4" t="s">
        <v>478</v>
      </c>
      <c r="B26" s="4" t="s">
        <v>481</v>
      </c>
    </row>
    <row r="27" spans="1:2">
      <c r="A27" s="4" t="s">
        <v>489</v>
      </c>
    </row>
    <row r="28" spans="1:2">
      <c r="A28" s="3" t="s">
        <v>441</v>
      </c>
    </row>
    <row r="29" spans="1:2">
      <c r="A29" s="4" t="s">
        <v>478</v>
      </c>
      <c r="B29" s="4" t="s">
        <v>479</v>
      </c>
    </row>
    <row r="30" spans="1:2">
      <c r="A30" s="4" t="s">
        <v>490</v>
      </c>
    </row>
    <row r="31" spans="1:2">
      <c r="A31" s="3" t="s">
        <v>441</v>
      </c>
    </row>
    <row r="32" spans="1:2">
      <c r="A32" s="4" t="s">
        <v>478</v>
      </c>
      <c r="B32" s="4" t="s">
        <v>491</v>
      </c>
    </row>
    <row r="33" spans="1:2">
      <c r="A33" s="4" t="s">
        <v>492</v>
      </c>
    </row>
    <row r="34" spans="1:2">
      <c r="A34" s="3" t="s">
        <v>441</v>
      </c>
    </row>
    <row r="35" spans="1:2">
      <c r="A35" s="4" t="s">
        <v>478</v>
      </c>
      <c r="B35" s="4" t="s">
        <v>48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N140"/>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9"/>
    <col customWidth="1" max="6" min="6" width="37"/>
    <col customWidth="1" max="7" min="7" width="14"/>
    <col customWidth="1" max="8" min="8" width="29"/>
    <col customWidth="1" max="9" min="9" width="21"/>
    <col customWidth="1" max="10" min="10" width="21"/>
    <col customWidth="1" max="11" min="11" width="21"/>
    <col customWidth="1" max="12" min="12" width="21"/>
    <col customWidth="1" max="13" min="13" width="24"/>
    <col customWidth="1" max="14" min="14" width="14"/>
  </cols>
  <sheetData>
    <row r="1" spans="1:14">
      <c r="A1" s="1" t="s">
        <v>493</v>
      </c>
      <c r="B1" s="2" t="s">
        <v>494</v>
      </c>
      <c r="C1" s="2" t="s">
        <v>495</v>
      </c>
      <c r="D1" s="2" t="s">
        <v>496</v>
      </c>
      <c r="E1" s="2" t="s">
        <v>497</v>
      </c>
      <c r="F1" s="2" t="s">
        <v>498</v>
      </c>
      <c r="G1" s="2" t="s">
        <v>499</v>
      </c>
      <c r="H1" s="2" t="s">
        <v>500</v>
      </c>
      <c r="I1" s="2" t="s">
        <v>501</v>
      </c>
      <c r="J1" s="2" t="s">
        <v>502</v>
      </c>
      <c r="K1" s="2" t="s">
        <v>496</v>
      </c>
      <c r="L1" s="2" t="s">
        <v>440</v>
      </c>
      <c r="M1" s="2" t="s">
        <v>503</v>
      </c>
      <c r="N1" s="2" t="s">
        <v>504</v>
      </c>
    </row>
    <row r="2" spans="1:14">
      <c r="A2" s="3" t="s">
        <v>505</v>
      </c>
    </row>
    <row r="3" spans="1:14">
      <c r="A3" s="4" t="s">
        <v>506</v>
      </c>
      <c r="J3" s="7" t="n">
        <v>25912000</v>
      </c>
      <c r="K3" s="7" t="n">
        <v>49140000</v>
      </c>
      <c r="L3" s="7" t="n">
        <v>16043000</v>
      </c>
    </row>
    <row r="4" spans="1:14">
      <c r="A4" s="4" t="s">
        <v>507</v>
      </c>
      <c r="J4" s="5" t="n">
        <v>1886000</v>
      </c>
      <c r="K4" s="5" t="n">
        <v>3296000</v>
      </c>
      <c r="L4" s="5" t="n">
        <v>2344000</v>
      </c>
    </row>
    <row r="5" spans="1:14">
      <c r="A5" s="4" t="s">
        <v>508</v>
      </c>
      <c r="J5" s="5" t="n">
        <v>8700000</v>
      </c>
      <c r="K5" s="5" t="n">
        <v>43800000</v>
      </c>
    </row>
    <row r="6" spans="1:14">
      <c r="A6" s="4" t="s">
        <v>509</v>
      </c>
      <c r="D6" s="7" t="n">
        <v>5750000</v>
      </c>
      <c r="J6" s="5" t="n">
        <v>555000</v>
      </c>
      <c r="K6" s="5" t="n">
        <v>5750000</v>
      </c>
    </row>
    <row r="7" spans="1:14">
      <c r="A7" s="4" t="s">
        <v>510</v>
      </c>
      <c r="J7" s="5" t="n">
        <v>1043000</v>
      </c>
    </row>
    <row r="8" spans="1:14">
      <c r="A8" s="4" t="s">
        <v>511</v>
      </c>
      <c r="D8" s="5" t="n">
        <v>2386000</v>
      </c>
      <c r="J8" s="5" t="n">
        <v>2386000</v>
      </c>
      <c r="K8" s="5" t="n">
        <v>2386000</v>
      </c>
    </row>
    <row r="9" spans="1:14">
      <c r="A9" s="4" t="s">
        <v>129</v>
      </c>
      <c r="J9" s="5" t="n">
        <v>0</v>
      </c>
      <c r="K9" s="5" t="n">
        <v>10672000</v>
      </c>
      <c r="L9" s="5" t="n">
        <v>0</v>
      </c>
    </row>
    <row r="10" spans="1:14">
      <c r="A10" s="4" t="s">
        <v>157</v>
      </c>
      <c r="J10" s="5" t="n">
        <v>825000</v>
      </c>
      <c r="K10" s="5" t="n">
        <v>0</v>
      </c>
      <c r="L10" s="5" t="n">
        <v>0</v>
      </c>
    </row>
    <row r="11" spans="1:14">
      <c r="A11" s="4" t="s">
        <v>40</v>
      </c>
      <c r="D11" s="5" t="n">
        <v>102782000</v>
      </c>
      <c r="J11" s="5" t="n">
        <v>119130000</v>
      </c>
      <c r="K11" s="7" t="n">
        <v>102782000</v>
      </c>
      <c r="L11" s="5" t="n">
        <v>63864000</v>
      </c>
    </row>
    <row r="12" spans="1:14">
      <c r="A12" s="4" t="s">
        <v>512</v>
      </c>
    </row>
    <row r="13" spans="1:14">
      <c r="A13" s="3" t="s">
        <v>505</v>
      </c>
    </row>
    <row r="14" spans="1:14">
      <c r="A14" s="4" t="s">
        <v>513</v>
      </c>
      <c r="N14" s="4" t="s">
        <v>514</v>
      </c>
    </row>
    <row r="15" spans="1:14">
      <c r="A15" s="4" t="s">
        <v>317</v>
      </c>
    </row>
    <row r="16" spans="1:14">
      <c r="A16" s="3" t="s">
        <v>505</v>
      </c>
    </row>
    <row r="17" spans="1:14">
      <c r="A17" s="4" t="s">
        <v>506</v>
      </c>
      <c r="B17" s="7" t="n">
        <v>19854000</v>
      </c>
    </row>
    <row r="18" spans="1:14">
      <c r="A18" s="4" t="s">
        <v>508</v>
      </c>
      <c r="J18" s="5" t="n">
        <v>4000000</v>
      </c>
    </row>
    <row r="19" spans="1:14">
      <c r="A19" s="4" t="s">
        <v>515</v>
      </c>
      <c r="B19" s="4" t="s">
        <v>516</v>
      </c>
    </row>
    <row r="20" spans="1:14">
      <c r="A20" s="4" t="s">
        <v>517</v>
      </c>
      <c r="B20" s="4" t="s">
        <v>518</v>
      </c>
    </row>
    <row r="21" spans="1:14">
      <c r="A21" s="4" t="s">
        <v>519</v>
      </c>
      <c r="J21" s="5" t="n">
        <v>1100000</v>
      </c>
    </row>
    <row r="22" spans="1:14">
      <c r="A22" s="4" t="s">
        <v>520</v>
      </c>
      <c r="B22" s="7" t="n">
        <v>37091000</v>
      </c>
    </row>
    <row r="23" spans="1:14">
      <c r="A23" s="4" t="s">
        <v>521</v>
      </c>
      <c r="B23" s="5" t="n">
        <v>1630000</v>
      </c>
    </row>
    <row r="24" spans="1:14">
      <c r="A24" s="4" t="s">
        <v>40</v>
      </c>
      <c r="B24" s="7" t="n">
        <v>14116000</v>
      </c>
    </row>
    <row r="25" spans="1:14">
      <c r="A25" s="4" t="s">
        <v>326</v>
      </c>
    </row>
    <row r="26" spans="1:14">
      <c r="A26" s="3" t="s">
        <v>505</v>
      </c>
    </row>
    <row r="27" spans="1:14">
      <c r="A27" s="4" t="s">
        <v>506</v>
      </c>
      <c r="C27" s="7" t="n">
        <v>4200000</v>
      </c>
    </row>
    <row r="28" spans="1:14">
      <c r="A28" s="4" t="s">
        <v>508</v>
      </c>
      <c r="J28" s="5" t="n">
        <v>2500000</v>
      </c>
    </row>
    <row r="29" spans="1:14">
      <c r="A29" s="4" t="s">
        <v>517</v>
      </c>
      <c r="C29" s="4" t="s">
        <v>518</v>
      </c>
    </row>
    <row r="30" spans="1:14">
      <c r="A30" s="4" t="s">
        <v>519</v>
      </c>
      <c r="J30" s="7" t="n">
        <v>1000000</v>
      </c>
    </row>
    <row r="31" spans="1:14">
      <c r="A31" s="4" t="s">
        <v>522</v>
      </c>
      <c r="J31" s="4" t="s">
        <v>523</v>
      </c>
    </row>
    <row r="32" spans="1:14">
      <c r="A32" s="4" t="s">
        <v>524</v>
      </c>
      <c r="C32" s="5" t="n">
        <v>2</v>
      </c>
    </row>
    <row r="33" spans="1:14">
      <c r="A33" s="4" t="s">
        <v>525</v>
      </c>
      <c r="C33" s="4" t="s">
        <v>526</v>
      </c>
    </row>
    <row r="34" spans="1:14">
      <c r="A34" s="4" t="s">
        <v>509</v>
      </c>
      <c r="C34" s="7" t="n">
        <v>420000</v>
      </c>
      <c r="J34" s="7" t="n">
        <v>405000</v>
      </c>
    </row>
    <row r="35" spans="1:14">
      <c r="A35" s="4" t="s">
        <v>40</v>
      </c>
      <c r="C35" s="7" t="n">
        <v>335000</v>
      </c>
    </row>
    <row r="36" spans="1:14">
      <c r="A36" s="4" t="s">
        <v>527</v>
      </c>
    </row>
    <row r="37" spans="1:14">
      <c r="A37" s="3" t="s">
        <v>505</v>
      </c>
    </row>
    <row r="38" spans="1:14">
      <c r="A38" s="4" t="s">
        <v>528</v>
      </c>
      <c r="C38" s="5" t="n">
        <v>8</v>
      </c>
    </row>
    <row r="39" spans="1:14">
      <c r="A39" s="4" t="s">
        <v>529</v>
      </c>
    </row>
    <row r="40" spans="1:14">
      <c r="A40" s="3" t="s">
        <v>505</v>
      </c>
    </row>
    <row r="41" spans="1:14">
      <c r="A41" s="4" t="s">
        <v>528</v>
      </c>
      <c r="C41" s="5" t="n">
        <v>5</v>
      </c>
    </row>
    <row r="42" spans="1:14">
      <c r="A42" s="4" t="s">
        <v>329</v>
      </c>
    </row>
    <row r="43" spans="1:14">
      <c r="A43" s="3" t="s">
        <v>505</v>
      </c>
    </row>
    <row r="44" spans="1:14">
      <c r="A44" s="4" t="s">
        <v>506</v>
      </c>
      <c r="D44" s="7" t="n">
        <v>11000000</v>
      </c>
    </row>
    <row r="45" spans="1:14">
      <c r="A45" s="4" t="s">
        <v>515</v>
      </c>
      <c r="D45" s="4" t="s">
        <v>530</v>
      </c>
      <c r="K45" s="4" t="s">
        <v>530</v>
      </c>
    </row>
    <row r="46" spans="1:14">
      <c r="A46" s="4" t="s">
        <v>517</v>
      </c>
      <c r="K46" s="4" t="s">
        <v>518</v>
      </c>
    </row>
    <row r="47" spans="1:14">
      <c r="A47" s="4" t="s">
        <v>525</v>
      </c>
      <c r="K47" s="4" t="s">
        <v>531</v>
      </c>
    </row>
    <row r="48" spans="1:14">
      <c r="A48" s="4" t="s">
        <v>509</v>
      </c>
      <c r="D48" s="7" t="n">
        <v>1400000</v>
      </c>
      <c r="J48" s="5" t="n">
        <v>0</v>
      </c>
      <c r="K48" s="7" t="n">
        <v>1400000</v>
      </c>
    </row>
    <row r="49" spans="1:14">
      <c r="A49" s="4" t="s">
        <v>532</v>
      </c>
      <c r="J49" s="5" t="n">
        <v>615000</v>
      </c>
    </row>
    <row r="50" spans="1:14">
      <c r="A50" s="4" t="s">
        <v>510</v>
      </c>
      <c r="J50" s="5" t="n">
        <v>615000</v>
      </c>
    </row>
    <row r="51" spans="1:14">
      <c r="A51" s="4" t="s">
        <v>520</v>
      </c>
      <c r="D51" s="5" t="n">
        <v>430000</v>
      </c>
      <c r="K51" s="5" t="n">
        <v>430000</v>
      </c>
    </row>
    <row r="52" spans="1:14">
      <c r="A52" s="4" t="s">
        <v>40</v>
      </c>
      <c r="D52" s="7" t="n">
        <v>6505000</v>
      </c>
      <c r="K52" s="5" t="n">
        <v>6505000</v>
      </c>
    </row>
    <row r="53" spans="1:14">
      <c r="A53" s="4" t="s">
        <v>332</v>
      </c>
    </row>
    <row r="54" spans="1:14">
      <c r="A54" s="3" t="s">
        <v>505</v>
      </c>
    </row>
    <row r="55" spans="1:14">
      <c r="A55" s="4" t="s">
        <v>506</v>
      </c>
      <c r="E55" s="7" t="n">
        <v>15000000</v>
      </c>
    </row>
    <row r="56" spans="1:14">
      <c r="A56" s="4" t="s">
        <v>508</v>
      </c>
      <c r="K56" s="5" t="n">
        <v>3100000</v>
      </c>
    </row>
    <row r="57" spans="1:14">
      <c r="A57" s="4" t="s">
        <v>515</v>
      </c>
      <c r="E57" s="4" t="s">
        <v>533</v>
      </c>
    </row>
    <row r="58" spans="1:14">
      <c r="A58" s="4" t="s">
        <v>517</v>
      </c>
      <c r="E58" s="4" t="s">
        <v>518</v>
      </c>
    </row>
    <row r="59" spans="1:14">
      <c r="A59" s="4" t="s">
        <v>519</v>
      </c>
      <c r="K59" s="5" t="n">
        <v>357000</v>
      </c>
    </row>
    <row r="60" spans="1:14">
      <c r="A60" s="4" t="s">
        <v>525</v>
      </c>
      <c r="E60" s="4" t="s">
        <v>531</v>
      </c>
    </row>
    <row r="61" spans="1:14">
      <c r="A61" s="4" t="s">
        <v>509</v>
      </c>
      <c r="E61" s="7" t="n">
        <v>2500000</v>
      </c>
      <c r="J61" s="5" t="n">
        <v>0</v>
      </c>
    </row>
    <row r="62" spans="1:14">
      <c r="A62" s="4" t="s">
        <v>510</v>
      </c>
      <c r="J62" s="5" t="n">
        <v>428000</v>
      </c>
    </row>
    <row r="63" spans="1:14">
      <c r="A63" s="4" t="s">
        <v>520</v>
      </c>
      <c r="E63" s="7" t="n">
        <v>5921000</v>
      </c>
    </row>
    <row r="64" spans="1:14">
      <c r="A64" s="4" t="s">
        <v>534</v>
      </c>
      <c r="E64" s="5" t="n">
        <v>8</v>
      </c>
    </row>
    <row r="65" spans="1:14">
      <c r="A65" s="4" t="s">
        <v>521</v>
      </c>
      <c r="E65" s="7" t="n">
        <v>264000</v>
      </c>
    </row>
    <row r="66" spans="1:14">
      <c r="A66" s="4" t="s">
        <v>535</v>
      </c>
      <c r="E66" s="4" t="s">
        <v>460</v>
      </c>
    </row>
    <row r="67" spans="1:14">
      <c r="A67" s="4" t="s">
        <v>536</v>
      </c>
      <c r="J67" s="5" t="n">
        <v>387000</v>
      </c>
    </row>
    <row r="68" spans="1:14">
      <c r="A68" s="4" t="s">
        <v>537</v>
      </c>
      <c r="J68" s="5" t="n">
        <v>833000</v>
      </c>
    </row>
    <row r="69" spans="1:14">
      <c r="A69" s="4" t="s">
        <v>538</v>
      </c>
      <c r="J69" s="5" t="n">
        <v>200000</v>
      </c>
    </row>
    <row r="70" spans="1:14">
      <c r="A70" s="4" t="s">
        <v>539</v>
      </c>
      <c r="J70" s="5" t="n">
        <v>182000</v>
      </c>
    </row>
    <row r="71" spans="1:14">
      <c r="A71" s="4" t="s">
        <v>511</v>
      </c>
      <c r="E71" s="7" t="n">
        <v>2386000</v>
      </c>
      <c r="J71" s="5" t="n">
        <v>2386000</v>
      </c>
    </row>
    <row r="72" spans="1:14">
      <c r="A72" s="4" t="s">
        <v>40</v>
      </c>
      <c r="E72" s="7" t="n">
        <v>8234000</v>
      </c>
    </row>
    <row r="73" spans="1:14">
      <c r="A73" s="4" t="s">
        <v>335</v>
      </c>
    </row>
    <row r="74" spans="1:14">
      <c r="A74" s="3" t="s">
        <v>505</v>
      </c>
    </row>
    <row r="75" spans="1:14">
      <c r="A75" s="4" t="s">
        <v>508</v>
      </c>
      <c r="K75" s="5" t="n">
        <v>10600000</v>
      </c>
    </row>
    <row r="76" spans="1:14">
      <c r="A76" s="4" t="s">
        <v>519</v>
      </c>
      <c r="K76" s="5" t="n">
        <v>5900000</v>
      </c>
    </row>
    <row r="77" spans="1:14">
      <c r="A77" s="4" t="s">
        <v>540</v>
      </c>
      <c r="G77" s="4" t="s">
        <v>541</v>
      </c>
    </row>
    <row r="78" spans="1:14">
      <c r="A78" s="4" t="s">
        <v>542</v>
      </c>
      <c r="G78" s="4" t="s">
        <v>543</v>
      </c>
    </row>
    <row r="79" spans="1:14">
      <c r="A79" s="4" t="s">
        <v>544</v>
      </c>
      <c r="G79" s="4" t="s">
        <v>545</v>
      </c>
    </row>
    <row r="80" spans="1:14">
      <c r="A80" s="4" t="s">
        <v>546</v>
      </c>
      <c r="G80" s="4" t="s">
        <v>518</v>
      </c>
    </row>
    <row r="81" spans="1:14">
      <c r="A81" s="4" t="s">
        <v>547</v>
      </c>
      <c r="G81" s="4" t="s">
        <v>548</v>
      </c>
    </row>
    <row r="82" spans="1:14">
      <c r="A82" s="4" t="s">
        <v>549</v>
      </c>
      <c r="G82" s="9" t="n">
        <v>1.7</v>
      </c>
    </row>
    <row r="83" spans="1:14">
      <c r="A83" s="4" t="s">
        <v>129</v>
      </c>
      <c r="K83" s="5" t="n">
        <v>10672000</v>
      </c>
    </row>
    <row r="84" spans="1:14">
      <c r="A84" s="4" t="s">
        <v>550</v>
      </c>
    </row>
    <row r="85" spans="1:14">
      <c r="A85" s="3" t="s">
        <v>505</v>
      </c>
    </row>
    <row r="86" spans="1:14">
      <c r="A86" s="4" t="s">
        <v>551</v>
      </c>
      <c r="G86" s="5" t="n">
        <v>5</v>
      </c>
    </row>
    <row r="87" spans="1:14">
      <c r="A87" s="4" t="s">
        <v>552</v>
      </c>
    </row>
    <row r="88" spans="1:14">
      <c r="A88" s="3" t="s">
        <v>505</v>
      </c>
    </row>
    <row r="89" spans="1:14">
      <c r="A89" s="4" t="s">
        <v>551</v>
      </c>
      <c r="G89" s="9" t="n">
        <v>6.5</v>
      </c>
    </row>
    <row r="90" spans="1:14">
      <c r="A90" s="4" t="s">
        <v>553</v>
      </c>
    </row>
    <row r="91" spans="1:14">
      <c r="A91" s="3" t="s">
        <v>505</v>
      </c>
    </row>
    <row r="92" spans="1:14">
      <c r="A92" s="4" t="s">
        <v>513</v>
      </c>
      <c r="N92" s="4" t="s">
        <v>554</v>
      </c>
    </row>
    <row r="93" spans="1:14">
      <c r="A93" s="4" t="s">
        <v>555</v>
      </c>
    </row>
    <row r="94" spans="1:14">
      <c r="A94" s="3" t="s">
        <v>505</v>
      </c>
    </row>
    <row r="95" spans="1:14">
      <c r="A95" s="4" t="s">
        <v>513</v>
      </c>
      <c r="N95" s="4" t="s">
        <v>556</v>
      </c>
    </row>
    <row r="96" spans="1:14">
      <c r="A96" s="4" t="s">
        <v>338</v>
      </c>
    </row>
    <row r="97" spans="1:14">
      <c r="A97" s="3" t="s">
        <v>505</v>
      </c>
    </row>
    <row r="98" spans="1:14">
      <c r="A98" s="4" t="s">
        <v>506</v>
      </c>
      <c r="H98" s="7" t="n">
        <v>24100000</v>
      </c>
    </row>
    <row r="99" spans="1:14">
      <c r="A99" s="4" t="s">
        <v>508</v>
      </c>
      <c r="K99" s="5" t="n">
        <v>30100000</v>
      </c>
    </row>
    <row r="100" spans="1:14">
      <c r="A100" s="4" t="s">
        <v>515</v>
      </c>
      <c r="H100" s="4" t="s">
        <v>557</v>
      </c>
    </row>
    <row r="101" spans="1:14">
      <c r="A101" s="4" t="s">
        <v>517</v>
      </c>
      <c r="H101" s="4" t="s">
        <v>518</v>
      </c>
    </row>
    <row r="102" spans="1:14">
      <c r="A102" s="4" t="s">
        <v>519</v>
      </c>
      <c r="K102" s="7" t="n">
        <v>1800000</v>
      </c>
    </row>
    <row r="103" spans="1:14">
      <c r="A103" s="4" t="s">
        <v>525</v>
      </c>
      <c r="H103" s="4" t="s">
        <v>531</v>
      </c>
    </row>
    <row r="104" spans="1:14">
      <c r="A104" s="4" t="s">
        <v>509</v>
      </c>
      <c r="H104" s="7" t="n">
        <v>1800000</v>
      </c>
    </row>
    <row r="105" spans="1:14">
      <c r="A105" s="4" t="s">
        <v>520</v>
      </c>
      <c r="H105" s="7" t="n">
        <v>20598000</v>
      </c>
    </row>
    <row r="106" spans="1:14">
      <c r="A106" s="4" t="s">
        <v>534</v>
      </c>
      <c r="H106" s="5" t="n">
        <v>12</v>
      </c>
    </row>
    <row r="107" spans="1:14">
      <c r="A107" s="4" t="s">
        <v>521</v>
      </c>
      <c r="H107" s="7" t="n">
        <v>234000</v>
      </c>
    </row>
    <row r="108" spans="1:14">
      <c r="A108" s="4" t="s">
        <v>558</v>
      </c>
      <c r="H108" s="5" t="n">
        <v>3100000</v>
      </c>
    </row>
    <row r="109" spans="1:14">
      <c r="A109" s="4" t="s">
        <v>157</v>
      </c>
      <c r="J109" s="7" t="n">
        <v>810000</v>
      </c>
    </row>
    <row r="110" spans="1:14">
      <c r="A110" s="4" t="s">
        <v>40</v>
      </c>
      <c r="H110" s="7" t="n">
        <v>22566000</v>
      </c>
    </row>
    <row r="111" spans="1:14">
      <c r="A111" s="4" t="s">
        <v>559</v>
      </c>
    </row>
    <row r="112" spans="1:14">
      <c r="A112" s="3" t="s">
        <v>505</v>
      </c>
    </row>
    <row r="113" spans="1:14">
      <c r="A113" s="4" t="s">
        <v>508</v>
      </c>
      <c r="L113" s="5" t="n">
        <v>1800000</v>
      </c>
    </row>
    <row r="114" spans="1:14">
      <c r="A114" s="4" t="s">
        <v>515</v>
      </c>
      <c r="I114" s="4" t="s">
        <v>541</v>
      </c>
    </row>
    <row r="115" spans="1:14">
      <c r="A115" s="4" t="s">
        <v>519</v>
      </c>
      <c r="L115" s="7" t="n">
        <v>899000</v>
      </c>
    </row>
    <row r="116" spans="1:14">
      <c r="A116" s="4" t="s">
        <v>560</v>
      </c>
      <c r="I116" s="7" t="n">
        <v>14400000</v>
      </c>
    </row>
    <row r="117" spans="1:14">
      <c r="A117" s="4" t="s">
        <v>40</v>
      </c>
      <c r="I117" s="5" t="n">
        <v>6900000</v>
      </c>
    </row>
    <row r="118" spans="1:14">
      <c r="A118" s="4" t="s">
        <v>561</v>
      </c>
      <c r="I118" s="5" t="n">
        <v>21700000</v>
      </c>
    </row>
    <row r="119" spans="1:14">
      <c r="A119" s="4" t="s">
        <v>562</v>
      </c>
    </row>
    <row r="120" spans="1:14">
      <c r="A120" s="3" t="s">
        <v>505</v>
      </c>
    </row>
    <row r="121" spans="1:14">
      <c r="A121" s="4" t="s">
        <v>561</v>
      </c>
      <c r="I121" s="7" t="n">
        <v>11500000</v>
      </c>
    </row>
    <row r="122" spans="1:14">
      <c r="A122" s="4" t="s">
        <v>563</v>
      </c>
    </row>
    <row r="123" spans="1:14">
      <c r="A123" s="3" t="s">
        <v>505</v>
      </c>
    </row>
    <row r="124" spans="1:14">
      <c r="A124" s="4" t="s">
        <v>564</v>
      </c>
      <c r="F124" s="4" t="s">
        <v>565</v>
      </c>
    </row>
    <row r="125" spans="1:14">
      <c r="A125" s="4" t="s">
        <v>566</v>
      </c>
      <c r="F125" s="7" t="n">
        <v>1000000</v>
      </c>
    </row>
    <row r="126" spans="1:14">
      <c r="A126" s="4" t="s">
        <v>567</v>
      </c>
    </row>
    <row r="127" spans="1:14">
      <c r="A127" s="3" t="s">
        <v>505</v>
      </c>
    </row>
    <row r="128" spans="1:14">
      <c r="A128" s="4" t="s">
        <v>568</v>
      </c>
      <c r="F128" s="5" t="n">
        <v>15300000</v>
      </c>
    </row>
    <row r="129" spans="1:14">
      <c r="A129" s="4" t="s">
        <v>569</v>
      </c>
      <c r="F129" s="7" t="n">
        <v>213000</v>
      </c>
    </row>
    <row r="130" spans="1:14">
      <c r="A130" s="4" t="s">
        <v>570</v>
      </c>
    </row>
    <row r="131" spans="1:14">
      <c r="A131" s="3" t="s">
        <v>505</v>
      </c>
    </row>
    <row r="132" spans="1:14">
      <c r="A132" s="4" t="s">
        <v>571</v>
      </c>
      <c r="F132" s="5" t="n">
        <v>5537945</v>
      </c>
    </row>
    <row r="133" spans="1:14">
      <c r="A133" s="4" t="s">
        <v>572</v>
      </c>
      <c r="F133" s="7" t="n">
        <v>102500000</v>
      </c>
    </row>
    <row r="134" spans="1:14">
      <c r="A134" s="4" t="s">
        <v>573</v>
      </c>
      <c r="F134" s="8" t="n">
        <v>18.5</v>
      </c>
    </row>
    <row r="135" spans="1:14">
      <c r="A135" s="4" t="s">
        <v>574</v>
      </c>
      <c r="F135" s="7" t="n">
        <v>1500000</v>
      </c>
    </row>
    <row r="136" spans="1:14">
      <c r="A136" s="4" t="s">
        <v>568</v>
      </c>
      <c r="F136" s="7" t="n">
        <v>13500000</v>
      </c>
    </row>
    <row r="137" spans="1:14">
      <c r="A137" s="4" t="s">
        <v>515</v>
      </c>
      <c r="J137" s="4" t="s">
        <v>575</v>
      </c>
    </row>
    <row r="138" spans="1:14">
      <c r="A138" s="4" t="s">
        <v>576</v>
      </c>
    </row>
    <row r="139" spans="1:14">
      <c r="A139" s="3" t="s">
        <v>505</v>
      </c>
    </row>
    <row r="140" spans="1:14">
      <c r="A140" s="4" t="s">
        <v>577</v>
      </c>
      <c r="M140" s="8" t="n">
        <v>9.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s>
  <sheetData>
    <row r="1" spans="1:8">
      <c r="A1" s="1" t="s">
        <v>578</v>
      </c>
      <c r="B1" s="2" t="s">
        <v>579</v>
      </c>
      <c r="C1" s="2" t="s">
        <v>2</v>
      </c>
      <c r="D1" s="2" t="s">
        <v>580</v>
      </c>
      <c r="E1" s="2" t="s">
        <v>32</v>
      </c>
      <c r="F1" s="2" t="s">
        <v>581</v>
      </c>
      <c r="G1" s="2" t="s">
        <v>582</v>
      </c>
      <c r="H1" s="2" t="s">
        <v>83</v>
      </c>
    </row>
    <row r="2" spans="1:8">
      <c r="A2" s="3" t="s">
        <v>583</v>
      </c>
    </row>
    <row r="3" spans="1:8">
      <c r="A3" s="4" t="s">
        <v>40</v>
      </c>
      <c r="C3" s="7" t="n">
        <v>119130000</v>
      </c>
      <c r="E3" s="7" t="n">
        <v>102782000</v>
      </c>
      <c r="H3" s="7" t="n">
        <v>63864000</v>
      </c>
    </row>
    <row r="4" spans="1:8">
      <c r="A4" s="4" t="s">
        <v>317</v>
      </c>
    </row>
    <row r="5" spans="1:8">
      <c r="A5" s="3" t="s">
        <v>583</v>
      </c>
    </row>
    <row r="6" spans="1:8">
      <c r="A6" s="4" t="s">
        <v>584</v>
      </c>
      <c r="B6" s="7" t="n">
        <v>19854000</v>
      </c>
    </row>
    <row r="7" spans="1:8">
      <c r="A7" s="4" t="s">
        <v>585</v>
      </c>
      <c r="B7" s="5" t="n">
        <v>735000</v>
      </c>
    </row>
    <row r="8" spans="1:8">
      <c r="A8" s="4" t="s">
        <v>586</v>
      </c>
      <c r="B8" s="5" t="n">
        <v>9900000</v>
      </c>
    </row>
    <row r="9" spans="1:8">
      <c r="A9" s="4" t="s">
        <v>587</v>
      </c>
      <c r="B9" s="5" t="n">
        <v>30489000</v>
      </c>
    </row>
    <row r="10" spans="1:8">
      <c r="A10" s="4" t="s">
        <v>588</v>
      </c>
      <c r="B10" s="5" t="n">
        <v>1630000</v>
      </c>
    </row>
    <row r="11" spans="1:8">
      <c r="A11" s="4" t="s">
        <v>589</v>
      </c>
      <c r="B11" s="5" t="n">
        <v>1334000</v>
      </c>
    </row>
    <row r="12" spans="1:8">
      <c r="A12" s="4" t="s">
        <v>40</v>
      </c>
      <c r="B12" s="5" t="n">
        <v>14116000</v>
      </c>
    </row>
    <row r="13" spans="1:8">
      <c r="A13" s="4" t="s">
        <v>590</v>
      </c>
      <c r="B13" s="5" t="n">
        <v>50500000</v>
      </c>
    </row>
    <row r="14" spans="1:8">
      <c r="A14" s="4" t="s">
        <v>67</v>
      </c>
      <c r="B14" s="5" t="n">
        <v>-37091000</v>
      </c>
    </row>
    <row r="15" spans="1:8">
      <c r="A15" s="4" t="s">
        <v>587</v>
      </c>
      <c r="B15" s="7" t="n">
        <v>30489000</v>
      </c>
    </row>
    <row r="16" spans="1:8">
      <c r="A16" s="4" t="s">
        <v>326</v>
      </c>
    </row>
    <row r="17" spans="1:8">
      <c r="A17" s="3" t="s">
        <v>583</v>
      </c>
    </row>
    <row r="18" spans="1:8">
      <c r="A18" s="4" t="s">
        <v>589</v>
      </c>
      <c r="D18" s="7" t="n">
        <v>2354000</v>
      </c>
    </row>
    <row r="19" spans="1:8">
      <c r="A19" s="4" t="s">
        <v>40</v>
      </c>
      <c r="D19" s="5" t="n">
        <v>335000</v>
      </c>
    </row>
    <row r="20" spans="1:8">
      <c r="A20" s="4" t="s">
        <v>590</v>
      </c>
      <c r="D20" s="5" t="n">
        <v>1940000</v>
      </c>
    </row>
    <row r="21" spans="1:8">
      <c r="A21" s="4" t="s">
        <v>587</v>
      </c>
      <c r="D21" s="7" t="n">
        <v>4629000</v>
      </c>
    </row>
    <row r="22" spans="1:8">
      <c r="A22" s="4" t="s">
        <v>329</v>
      </c>
    </row>
    <row r="23" spans="1:8">
      <c r="A23" s="3" t="s">
        <v>583</v>
      </c>
    </row>
    <row r="24" spans="1:8">
      <c r="A24" s="4" t="s">
        <v>589</v>
      </c>
      <c r="E24" s="5" t="n">
        <v>1306000</v>
      </c>
    </row>
    <row r="25" spans="1:8">
      <c r="A25" s="4" t="s">
        <v>42</v>
      </c>
      <c r="E25" s="5" t="n">
        <v>152000</v>
      </c>
    </row>
    <row r="26" spans="1:8">
      <c r="A26" s="4" t="s">
        <v>40</v>
      </c>
      <c r="E26" s="5" t="n">
        <v>6505000</v>
      </c>
    </row>
    <row r="27" spans="1:8">
      <c r="A27" s="4" t="s">
        <v>590</v>
      </c>
      <c r="E27" s="5" t="n">
        <v>8800000</v>
      </c>
    </row>
    <row r="28" spans="1:8">
      <c r="A28" s="4" t="s">
        <v>591</v>
      </c>
      <c r="E28" s="5" t="n">
        <v>-3748000</v>
      </c>
    </row>
    <row r="29" spans="1:8">
      <c r="A29" s="4" t="s">
        <v>55</v>
      </c>
      <c r="E29" s="5" t="n">
        <v>-122000</v>
      </c>
    </row>
    <row r="30" spans="1:8">
      <c r="A30" s="4" t="s">
        <v>67</v>
      </c>
      <c r="E30" s="5" t="n">
        <v>-430000</v>
      </c>
    </row>
    <row r="31" spans="1:8">
      <c r="A31" s="4" t="s">
        <v>587</v>
      </c>
      <c r="E31" s="7" t="n">
        <v>12463000</v>
      </c>
    </row>
    <row r="32" spans="1:8">
      <c r="A32" s="4" t="s">
        <v>332</v>
      </c>
    </row>
    <row r="33" spans="1:8">
      <c r="A33" s="3" t="s">
        <v>583</v>
      </c>
    </row>
    <row r="34" spans="1:8">
      <c r="A34" s="4" t="s">
        <v>588</v>
      </c>
      <c r="F34" s="7" t="n">
        <v>264000</v>
      </c>
    </row>
    <row r="35" spans="1:8">
      <c r="A35" s="4" t="s">
        <v>589</v>
      </c>
      <c r="F35" s="5" t="n">
        <v>890000</v>
      </c>
    </row>
    <row r="36" spans="1:8">
      <c r="A36" s="4" t="s">
        <v>42</v>
      </c>
      <c r="F36" s="5" t="n">
        <v>351000</v>
      </c>
    </row>
    <row r="37" spans="1:8">
      <c r="A37" s="4" t="s">
        <v>40</v>
      </c>
      <c r="F37" s="5" t="n">
        <v>8234000</v>
      </c>
    </row>
    <row r="38" spans="1:8">
      <c r="A38" s="4" t="s">
        <v>590</v>
      </c>
      <c r="F38" s="5" t="n">
        <v>15600000</v>
      </c>
    </row>
    <row r="39" spans="1:8">
      <c r="A39" s="4" t="s">
        <v>55</v>
      </c>
      <c r="F39" s="5" t="n">
        <v>-475000</v>
      </c>
    </row>
    <row r="40" spans="1:8">
      <c r="A40" s="4" t="s">
        <v>67</v>
      </c>
      <c r="F40" s="5" t="n">
        <v>-5921000</v>
      </c>
    </row>
    <row r="41" spans="1:8">
      <c r="A41" s="4" t="s">
        <v>587</v>
      </c>
      <c r="F41" s="7" t="n">
        <v>18943000</v>
      </c>
    </row>
    <row r="42" spans="1:8">
      <c r="A42" s="4" t="s">
        <v>338</v>
      </c>
    </row>
    <row r="43" spans="1:8">
      <c r="A43" s="3" t="s">
        <v>583</v>
      </c>
    </row>
    <row r="44" spans="1:8">
      <c r="A44" s="4" t="s">
        <v>588</v>
      </c>
      <c r="G44" s="7" t="n">
        <v>234000</v>
      </c>
    </row>
    <row r="45" spans="1:8">
      <c r="A45" s="4" t="s">
        <v>592</v>
      </c>
      <c r="G45" s="5" t="n">
        <v>4440000</v>
      </c>
    </row>
    <row r="46" spans="1:8">
      <c r="A46" s="4" t="s">
        <v>589</v>
      </c>
      <c r="G46" s="5" t="n">
        <v>3346000</v>
      </c>
    </row>
    <row r="47" spans="1:8">
      <c r="A47" s="4" t="s">
        <v>42</v>
      </c>
      <c r="G47" s="5" t="n">
        <v>416000</v>
      </c>
    </row>
    <row r="48" spans="1:8">
      <c r="A48" s="4" t="s">
        <v>40</v>
      </c>
      <c r="G48" s="5" t="n">
        <v>22566000</v>
      </c>
    </row>
    <row r="49" spans="1:8">
      <c r="A49" s="4" t="s">
        <v>590</v>
      </c>
      <c r="G49" s="5" t="n">
        <v>24600000</v>
      </c>
    </row>
    <row r="50" spans="1:8">
      <c r="A50" s="4" t="s">
        <v>593</v>
      </c>
      <c r="G50" s="5" t="n">
        <v>-2781000</v>
      </c>
    </row>
    <row r="51" spans="1:8">
      <c r="A51" s="4" t="s">
        <v>55</v>
      </c>
      <c r="G51" s="5" t="n">
        <v>-3030000</v>
      </c>
    </row>
    <row r="52" spans="1:8">
      <c r="A52" s="4" t="s">
        <v>67</v>
      </c>
      <c r="G52" s="5" t="n">
        <v>-20598000</v>
      </c>
    </row>
    <row r="53" spans="1:8">
      <c r="A53" s="4" t="s">
        <v>587</v>
      </c>
      <c r="G53" s="7" t="n">
        <v>29193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594</v>
      </c>
      <c r="B1" s="2" t="s">
        <v>579</v>
      </c>
      <c r="C1" s="2" t="s">
        <v>580</v>
      </c>
      <c r="D1" s="2" t="s">
        <v>581</v>
      </c>
      <c r="E1" s="2" t="s">
        <v>582</v>
      </c>
      <c r="F1" s="2" t="s">
        <v>32</v>
      </c>
    </row>
    <row r="2" spans="1:6">
      <c r="A2" s="4" t="s">
        <v>317</v>
      </c>
    </row>
    <row r="3" spans="1:6">
      <c r="A3" s="3" t="s">
        <v>583</v>
      </c>
    </row>
    <row r="4" spans="1:6">
      <c r="A4" s="4" t="s">
        <v>595</v>
      </c>
      <c r="B4" s="7" t="n">
        <v>50500</v>
      </c>
    </row>
    <row r="5" spans="1:6">
      <c r="A5" s="4" t="s">
        <v>326</v>
      </c>
    </row>
    <row r="6" spans="1:6">
      <c r="A6" s="3" t="s">
        <v>583</v>
      </c>
    </row>
    <row r="7" spans="1:6">
      <c r="A7" s="4" t="s">
        <v>595</v>
      </c>
      <c r="C7" s="7" t="n">
        <v>1940</v>
      </c>
    </row>
    <row r="8" spans="1:6">
      <c r="A8" s="4" t="s">
        <v>329</v>
      </c>
    </row>
    <row r="9" spans="1:6">
      <c r="A9" s="3" t="s">
        <v>583</v>
      </c>
    </row>
    <row r="10" spans="1:6">
      <c r="A10" s="4" t="s">
        <v>595</v>
      </c>
      <c r="F10" s="7" t="n">
        <v>8800</v>
      </c>
    </row>
    <row r="11" spans="1:6">
      <c r="A11" s="4" t="s">
        <v>332</v>
      </c>
    </row>
    <row r="12" spans="1:6">
      <c r="A12" s="3" t="s">
        <v>583</v>
      </c>
    </row>
    <row r="13" spans="1:6">
      <c r="A13" s="4" t="s">
        <v>595</v>
      </c>
      <c r="D13" s="7" t="n">
        <v>15600</v>
      </c>
    </row>
    <row r="14" spans="1:6">
      <c r="A14" s="4" t="s">
        <v>338</v>
      </c>
    </row>
    <row r="15" spans="1:6">
      <c r="A15" s="3" t="s">
        <v>583</v>
      </c>
    </row>
    <row r="16" spans="1:6">
      <c r="A16" s="4" t="s">
        <v>595</v>
      </c>
      <c r="E16" s="7" t="n">
        <v>24600</v>
      </c>
    </row>
    <row r="17" spans="1:6">
      <c r="A17" s="4" t="s">
        <v>596</v>
      </c>
    </row>
    <row r="18" spans="1:6">
      <c r="A18" s="3" t="s">
        <v>583</v>
      </c>
    </row>
    <row r="19" spans="1:6">
      <c r="A19" s="4" t="s">
        <v>595</v>
      </c>
      <c r="B19" s="7" t="n">
        <v>9900</v>
      </c>
    </row>
    <row r="20" spans="1:6">
      <c r="A20" s="4" t="s">
        <v>597</v>
      </c>
    </row>
    <row r="21" spans="1:6">
      <c r="A21" s="3" t="s">
        <v>583</v>
      </c>
    </row>
    <row r="22" spans="1:6">
      <c r="A22" s="4" t="s">
        <v>595</v>
      </c>
      <c r="F22" s="7" t="n">
        <v>6200</v>
      </c>
    </row>
    <row r="23" spans="1:6">
      <c r="A23" s="4" t="s">
        <v>598</v>
      </c>
    </row>
    <row r="24" spans="1:6">
      <c r="A24" s="3" t="s">
        <v>583</v>
      </c>
    </row>
    <row r="25" spans="1:6">
      <c r="A25" s="4" t="s">
        <v>599</v>
      </c>
      <c r="B25" s="4" t="s">
        <v>600</v>
      </c>
    </row>
    <row r="26" spans="1:6">
      <c r="A26" s="4" t="s">
        <v>595</v>
      </c>
      <c r="B26" s="7" t="n">
        <v>26500</v>
      </c>
    </row>
    <row r="27" spans="1:6">
      <c r="A27" s="4" t="s">
        <v>601</v>
      </c>
    </row>
    <row r="28" spans="1:6">
      <c r="A28" s="3" t="s">
        <v>583</v>
      </c>
    </row>
    <row r="29" spans="1:6">
      <c r="A29" s="4" t="s">
        <v>599</v>
      </c>
      <c r="F29" s="4" t="s">
        <v>481</v>
      </c>
    </row>
    <row r="30" spans="1:6">
      <c r="A30" s="4" t="s">
        <v>595</v>
      </c>
      <c r="F30" s="7" t="n">
        <v>1000</v>
      </c>
    </row>
    <row r="31" spans="1:6">
      <c r="A31" s="4" t="s">
        <v>602</v>
      </c>
    </row>
    <row r="32" spans="1:6">
      <c r="A32" s="3" t="s">
        <v>583</v>
      </c>
    </row>
    <row r="33" spans="1:6">
      <c r="A33" s="4" t="s">
        <v>599</v>
      </c>
      <c r="D33" s="4" t="s">
        <v>603</v>
      </c>
    </row>
    <row r="34" spans="1:6">
      <c r="A34" s="4" t="s">
        <v>595</v>
      </c>
      <c r="D34" s="7" t="n">
        <v>12100</v>
      </c>
    </row>
    <row r="35" spans="1:6">
      <c r="A35" s="4" t="s">
        <v>604</v>
      </c>
    </row>
    <row r="36" spans="1:6">
      <c r="A36" s="3" t="s">
        <v>583</v>
      </c>
    </row>
    <row r="37" spans="1:6">
      <c r="A37" s="4" t="s">
        <v>599</v>
      </c>
      <c r="E37" s="4" t="s">
        <v>603</v>
      </c>
    </row>
    <row r="38" spans="1:6">
      <c r="A38" s="4" t="s">
        <v>595</v>
      </c>
      <c r="E38" s="7" t="n">
        <v>13500</v>
      </c>
    </row>
    <row r="39" spans="1:6">
      <c r="A39" s="4" t="s">
        <v>605</v>
      </c>
    </row>
    <row r="40" spans="1:6">
      <c r="A40" s="3" t="s">
        <v>583</v>
      </c>
    </row>
    <row r="41" spans="1:6">
      <c r="A41" s="4" t="s">
        <v>599</v>
      </c>
      <c r="B41" s="4" t="s">
        <v>600</v>
      </c>
    </row>
    <row r="42" spans="1:6">
      <c r="A42" s="4" t="s">
        <v>595</v>
      </c>
      <c r="B42" s="7" t="n">
        <v>11100</v>
      </c>
    </row>
    <row r="43" spans="1:6">
      <c r="A43" s="4" t="s">
        <v>606</v>
      </c>
    </row>
    <row r="44" spans="1:6">
      <c r="A44" s="3" t="s">
        <v>583</v>
      </c>
    </row>
    <row r="45" spans="1:6">
      <c r="A45" s="4" t="s">
        <v>599</v>
      </c>
      <c r="C45" s="4" t="s">
        <v>479</v>
      </c>
    </row>
    <row r="46" spans="1:6">
      <c r="A46" s="4" t="s">
        <v>595</v>
      </c>
      <c r="C46" s="7" t="n">
        <v>340</v>
      </c>
    </row>
    <row r="47" spans="1:6">
      <c r="A47" s="4" t="s">
        <v>607</v>
      </c>
    </row>
    <row r="48" spans="1:6">
      <c r="A48" s="3" t="s">
        <v>583</v>
      </c>
    </row>
    <row r="49" spans="1:6">
      <c r="A49" s="4" t="s">
        <v>599</v>
      </c>
      <c r="B49" s="4" t="s">
        <v>518</v>
      </c>
    </row>
    <row r="50" spans="1:6">
      <c r="A50" s="4" t="s">
        <v>595</v>
      </c>
      <c r="B50" s="7" t="n">
        <v>3000</v>
      </c>
    </row>
    <row r="51" spans="1:6">
      <c r="A51" s="4" t="s">
        <v>608</v>
      </c>
    </row>
    <row r="52" spans="1:6">
      <c r="A52" s="3" t="s">
        <v>583</v>
      </c>
    </row>
    <row r="53" spans="1:6">
      <c r="A53" s="4" t="s">
        <v>599</v>
      </c>
      <c r="F53" s="4" t="s">
        <v>518</v>
      </c>
    </row>
    <row r="54" spans="1:6">
      <c r="A54" s="4" t="s">
        <v>595</v>
      </c>
      <c r="F54" s="7" t="n">
        <v>950</v>
      </c>
    </row>
    <row r="55" spans="1:6">
      <c r="A55" s="4" t="s">
        <v>609</v>
      </c>
    </row>
    <row r="56" spans="1:6">
      <c r="A56" s="3" t="s">
        <v>583</v>
      </c>
    </row>
    <row r="57" spans="1:6">
      <c r="A57" s="4" t="s">
        <v>599</v>
      </c>
      <c r="D57" s="4" t="s">
        <v>518</v>
      </c>
    </row>
    <row r="58" spans="1:6">
      <c r="A58" s="4" t="s">
        <v>595</v>
      </c>
      <c r="D58" s="7" t="n">
        <v>1700</v>
      </c>
    </row>
    <row r="59" spans="1:6">
      <c r="A59" s="4" t="s">
        <v>610</v>
      </c>
    </row>
    <row r="60" spans="1:6">
      <c r="A60" s="3" t="s">
        <v>583</v>
      </c>
    </row>
    <row r="61" spans="1:6">
      <c r="A61" s="4" t="s">
        <v>599</v>
      </c>
      <c r="E61" s="4" t="s">
        <v>603</v>
      </c>
    </row>
    <row r="62" spans="1:6">
      <c r="A62" s="4" t="s">
        <v>595</v>
      </c>
      <c r="E62" s="7" t="n">
        <v>11100</v>
      </c>
    </row>
    <row r="63" spans="1:6">
      <c r="A63" s="4" t="s">
        <v>611</v>
      </c>
    </row>
    <row r="64" spans="1:6">
      <c r="A64" s="3" t="s">
        <v>583</v>
      </c>
    </row>
    <row r="65" spans="1:6">
      <c r="A65" s="4" t="s">
        <v>599</v>
      </c>
      <c r="C65" s="4" t="s">
        <v>518</v>
      </c>
    </row>
    <row r="66" spans="1:6">
      <c r="A66" s="4" t="s">
        <v>595</v>
      </c>
      <c r="C66" s="7" t="n">
        <v>1600</v>
      </c>
    </row>
    <row r="67" spans="1:6">
      <c r="A67" s="4" t="s">
        <v>612</v>
      </c>
    </row>
    <row r="68" spans="1:6">
      <c r="A68" s="3" t="s">
        <v>583</v>
      </c>
    </row>
    <row r="69" spans="1:6">
      <c r="A69" s="4" t="s">
        <v>599</v>
      </c>
      <c r="F69" s="4" t="s">
        <v>479</v>
      </c>
    </row>
    <row r="70" spans="1:6">
      <c r="A70" s="4" t="s">
        <v>595</v>
      </c>
      <c r="F70" s="7" t="n">
        <v>650</v>
      </c>
    </row>
    <row r="71" spans="1:6">
      <c r="A71" s="4" t="s">
        <v>613</v>
      </c>
    </row>
    <row r="72" spans="1:6">
      <c r="A72" s="3" t="s">
        <v>583</v>
      </c>
    </row>
    <row r="73" spans="1:6">
      <c r="A73" s="4" t="s">
        <v>599</v>
      </c>
      <c r="D73" s="4" t="s">
        <v>479</v>
      </c>
    </row>
    <row r="74" spans="1:6">
      <c r="A74" s="4" t="s">
        <v>595</v>
      </c>
      <c r="D74" s="7" t="n">
        <v>18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32</v>
      </c>
      <c r="D2" s="2" t="s">
        <v>83</v>
      </c>
    </row>
    <row r="3" spans="1:4">
      <c r="A3" s="3" t="s">
        <v>84</v>
      </c>
    </row>
    <row r="4" spans="1:4">
      <c r="A4" s="4" t="s">
        <v>115</v>
      </c>
      <c r="B4" s="7" t="n">
        <v>59</v>
      </c>
      <c r="C4" s="7" t="n">
        <v>-68</v>
      </c>
      <c r="D4" s="7" t="n">
        <v>-216</v>
      </c>
    </row>
    <row r="5" spans="1:4">
      <c r="A5" s="4" t="s">
        <v>116</v>
      </c>
      <c r="B5" s="7" t="n">
        <v>236</v>
      </c>
      <c r="C5" s="7" t="n">
        <v>7</v>
      </c>
      <c r="D5" s="7" t="n">
        <v>4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614</v>
      </c>
      <c r="B1" s="2" t="s">
        <v>579</v>
      </c>
    </row>
    <row r="2" spans="1:2">
      <c r="A2" s="3" t="s">
        <v>505</v>
      </c>
    </row>
    <row r="3" spans="1:2">
      <c r="A3" s="4" t="s">
        <v>615</v>
      </c>
      <c r="B3" s="4" t="s">
        <v>616</v>
      </c>
    </row>
    <row r="4" spans="1:2">
      <c r="A4" s="4" t="s">
        <v>617</v>
      </c>
      <c r="B4" s="4" t="s">
        <v>618</v>
      </c>
    </row>
    <row r="5" spans="1:2">
      <c r="A5" s="4" t="s">
        <v>619</v>
      </c>
      <c r="B5" s="4" t="s">
        <v>620</v>
      </c>
    </row>
    <row r="6" spans="1:2">
      <c r="A6" s="4" t="s">
        <v>621</v>
      </c>
      <c r="B6" s="4" t="s">
        <v>622</v>
      </c>
    </row>
    <row r="7" spans="1:2">
      <c r="A7" s="4" t="s">
        <v>623</v>
      </c>
      <c r="B7" s="10" t="n">
        <v>0.689999999999999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4"/>
  </cols>
  <sheetData>
    <row r="1" spans="1:2">
      <c r="A1" s="1" t="s">
        <v>624</v>
      </c>
      <c r="B1" s="2" t="s">
        <v>579</v>
      </c>
    </row>
    <row r="2" spans="1:2">
      <c r="A2" s="3" t="s">
        <v>505</v>
      </c>
    </row>
    <row r="3" spans="1:2">
      <c r="A3" s="4" t="s">
        <v>615</v>
      </c>
      <c r="B3" s="4" t="s">
        <v>625</v>
      </c>
    </row>
    <row r="4" spans="1:2">
      <c r="A4" s="4" t="s">
        <v>617</v>
      </c>
      <c r="B4" s="4" t="s">
        <v>626</v>
      </c>
    </row>
    <row r="5" spans="1:2">
      <c r="A5" s="4" t="s">
        <v>619</v>
      </c>
      <c r="B5" s="4" t="s">
        <v>627</v>
      </c>
    </row>
    <row r="6" spans="1:2">
      <c r="A6" s="4" t="s">
        <v>621</v>
      </c>
      <c r="B6" s="4" t="s">
        <v>628</v>
      </c>
    </row>
    <row r="7" spans="1:2">
      <c r="A7" s="4" t="s">
        <v>629</v>
      </c>
    </row>
    <row r="8" spans="1:2">
      <c r="A8" s="3" t="s">
        <v>505</v>
      </c>
    </row>
    <row r="9" spans="1:2">
      <c r="A9" s="4" t="s">
        <v>551</v>
      </c>
      <c r="B9" s="9" t="n">
        <v>4.1</v>
      </c>
    </row>
    <row r="10" spans="1:2">
      <c r="A10" s="4" t="s">
        <v>630</v>
      </c>
    </row>
    <row r="11" spans="1:2">
      <c r="A11" s="3" t="s">
        <v>505</v>
      </c>
    </row>
    <row r="12" spans="1:2">
      <c r="A12" s="4" t="s">
        <v>551</v>
      </c>
      <c r="B12" s="9" t="n">
        <v>5.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1</v>
      </c>
      <c r="B1" s="2" t="s">
        <v>499</v>
      </c>
      <c r="C1" s="2" t="s">
        <v>2</v>
      </c>
      <c r="D1" s="2" t="s">
        <v>32</v>
      </c>
      <c r="E1" s="2" t="s">
        <v>83</v>
      </c>
    </row>
    <row r="2" spans="1:5">
      <c r="A2" s="3" t="s">
        <v>583</v>
      </c>
    </row>
    <row r="3" spans="1:5">
      <c r="A3" s="4" t="s">
        <v>40</v>
      </c>
      <c r="C3" s="7" t="n">
        <v>119130</v>
      </c>
      <c r="D3" s="7" t="n">
        <v>102782</v>
      </c>
      <c r="E3" s="7" t="n">
        <v>63864</v>
      </c>
    </row>
    <row r="4" spans="1:5">
      <c r="A4" s="4" t="s">
        <v>335</v>
      </c>
    </row>
    <row r="5" spans="1:5">
      <c r="A5" s="3" t="s">
        <v>583</v>
      </c>
    </row>
    <row r="6" spans="1:5">
      <c r="A6" s="4" t="s">
        <v>632</v>
      </c>
      <c r="B6" s="7" t="n">
        <v>721</v>
      </c>
    </row>
    <row r="7" spans="1:5">
      <c r="A7" s="4" t="s">
        <v>633</v>
      </c>
      <c r="B7" s="5" t="n">
        <v>477</v>
      </c>
    </row>
    <row r="8" spans="1:5">
      <c r="A8" s="4" t="s">
        <v>587</v>
      </c>
      <c r="B8" s="5" t="n">
        <v>1198</v>
      </c>
    </row>
    <row r="9" spans="1:5">
      <c r="A9" s="4" t="s">
        <v>634</v>
      </c>
      <c r="B9" s="5" t="n">
        <v>13645</v>
      </c>
    </row>
    <row r="10" spans="1:5">
      <c r="A10" s="4" t="s">
        <v>635</v>
      </c>
      <c r="B10" s="5" t="n">
        <v>1848</v>
      </c>
    </row>
    <row r="11" spans="1:5">
      <c r="A11" s="4" t="s">
        <v>592</v>
      </c>
      <c r="B11" s="5" t="n">
        <v>2064</v>
      </c>
    </row>
    <row r="12" spans="1:5">
      <c r="A12" s="4" t="s">
        <v>589</v>
      </c>
      <c r="B12" s="5" t="n">
        <v>6962</v>
      </c>
    </row>
    <row r="13" spans="1:5">
      <c r="A13" s="4" t="s">
        <v>561</v>
      </c>
      <c r="B13" s="5" t="n">
        <v>13700</v>
      </c>
    </row>
    <row r="14" spans="1:5">
      <c r="A14" s="4" t="s">
        <v>42</v>
      </c>
      <c r="B14" s="5" t="n">
        <v>1919</v>
      </c>
    </row>
    <row r="15" spans="1:5">
      <c r="A15" s="4" t="s">
        <v>636</v>
      </c>
      <c r="B15" s="5" t="n">
        <v>-4110</v>
      </c>
    </row>
    <row r="16" spans="1:5">
      <c r="A16" s="4" t="s">
        <v>55</v>
      </c>
      <c r="B16" s="5" t="n">
        <v>-1095</v>
      </c>
    </row>
    <row r="17" spans="1:5">
      <c r="A17" s="4" t="s">
        <v>637</v>
      </c>
      <c r="B17" s="5" t="n">
        <v>21288</v>
      </c>
    </row>
    <row r="18" spans="1:5">
      <c r="A18" s="4" t="s">
        <v>638</v>
      </c>
      <c r="B18" s="5" t="n">
        <v>9463</v>
      </c>
    </row>
    <row r="19" spans="1:5">
      <c r="A19" s="4" t="s">
        <v>40</v>
      </c>
      <c r="B19" s="7" t="n">
        <v>298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9</v>
      </c>
      <c r="B1" s="2" t="s">
        <v>1</v>
      </c>
    </row>
    <row r="2" spans="1:4">
      <c r="B2" s="2" t="s">
        <v>2</v>
      </c>
      <c r="C2" s="2" t="s">
        <v>32</v>
      </c>
      <c r="D2" s="2" t="s">
        <v>83</v>
      </c>
    </row>
    <row r="3" spans="1:4">
      <c r="A3" s="3" t="s">
        <v>640</v>
      </c>
    </row>
    <row r="4" spans="1:4">
      <c r="A4" s="4" t="s">
        <v>641</v>
      </c>
      <c r="B4" s="7" t="n">
        <v>524247</v>
      </c>
      <c r="C4" s="7" t="n">
        <v>522347</v>
      </c>
      <c r="D4" s="7" t="n">
        <v>503323</v>
      </c>
    </row>
    <row r="5" spans="1:4">
      <c r="A5" s="4" t="s">
        <v>642</v>
      </c>
      <c r="B5" s="7" t="n">
        <v>3547</v>
      </c>
      <c r="C5" s="7" t="n">
        <v>13703</v>
      </c>
      <c r="D5" s="7" t="n">
        <v>16773</v>
      </c>
    </row>
    <row r="6" spans="1:4">
      <c r="A6" s="4" t="s">
        <v>643</v>
      </c>
      <c r="B6" s="8" t="n">
        <v>0.33</v>
      </c>
      <c r="C6" s="8" t="n">
        <v>1.28</v>
      </c>
      <c r="D6" s="8" t="n">
        <v>1.57</v>
      </c>
    </row>
    <row r="7" spans="1:4">
      <c r="A7" s="4" t="s">
        <v>644</v>
      </c>
      <c r="B7" s="8" t="n">
        <v>0.32</v>
      </c>
      <c r="C7" s="8" t="n">
        <v>1.26</v>
      </c>
      <c r="D7" s="8" t="n">
        <v>1.5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2</v>
      </c>
      <c r="C2" s="2" t="s">
        <v>32</v>
      </c>
      <c r="D2" s="2" t="s">
        <v>83</v>
      </c>
    </row>
    <row r="3" spans="1:4">
      <c r="A3" s="3" t="s">
        <v>646</v>
      </c>
    </row>
    <row r="4" spans="1:4">
      <c r="A4" s="4" t="s">
        <v>647</v>
      </c>
      <c r="B4" s="7" t="n">
        <v>1635</v>
      </c>
      <c r="C4" s="7" t="n">
        <v>1327</v>
      </c>
      <c r="D4" s="7" t="n">
        <v>2602</v>
      </c>
    </row>
    <row r="5" spans="1:4">
      <c r="A5" s="4" t="s">
        <v>648</v>
      </c>
    </row>
    <row r="6" spans="1:4">
      <c r="A6" s="3" t="s">
        <v>646</v>
      </c>
    </row>
    <row r="7" spans="1:4">
      <c r="A7" s="4" t="s">
        <v>647</v>
      </c>
      <c r="B7" s="5" t="n">
        <v>787</v>
      </c>
      <c r="C7" s="5" t="n">
        <v>900</v>
      </c>
      <c r="D7" s="5" t="n">
        <v>1440</v>
      </c>
    </row>
    <row r="8" spans="1:4">
      <c r="A8" s="4" t="s">
        <v>649</v>
      </c>
    </row>
    <row r="9" spans="1:4">
      <c r="A9" s="3" t="s">
        <v>646</v>
      </c>
    </row>
    <row r="10" spans="1:4">
      <c r="A10" s="4" t="s">
        <v>647</v>
      </c>
      <c r="B10" s="5" t="n">
        <v>275</v>
      </c>
      <c r="C10" s="5" t="n">
        <v>175</v>
      </c>
      <c r="D10" s="5" t="n">
        <v>1162</v>
      </c>
    </row>
    <row r="11" spans="1:4">
      <c r="A11" s="4" t="s">
        <v>650</v>
      </c>
    </row>
    <row r="12" spans="1:4">
      <c r="A12" s="3" t="s">
        <v>646</v>
      </c>
    </row>
    <row r="13" spans="1:4">
      <c r="A13" s="4" t="s">
        <v>647</v>
      </c>
      <c r="B13" s="5" t="n">
        <v>0</v>
      </c>
      <c r="C13" s="5" t="n">
        <v>27</v>
      </c>
      <c r="D13" s="5" t="n">
        <v>0</v>
      </c>
    </row>
    <row r="14" spans="1:4">
      <c r="A14" s="4" t="s">
        <v>651</v>
      </c>
    </row>
    <row r="15" spans="1:4">
      <c r="A15" s="3" t="s">
        <v>646</v>
      </c>
    </row>
    <row r="16" spans="1:4">
      <c r="A16" s="4" t="s">
        <v>647</v>
      </c>
      <c r="B16" s="5" t="n">
        <v>0</v>
      </c>
      <c r="C16" s="5" t="n">
        <v>225</v>
      </c>
      <c r="D16" s="5" t="n">
        <v>0</v>
      </c>
    </row>
    <row r="17" spans="1:4">
      <c r="A17" s="4" t="s">
        <v>652</v>
      </c>
    </row>
    <row r="18" spans="1:4">
      <c r="A18" s="3" t="s">
        <v>646</v>
      </c>
    </row>
    <row r="19" spans="1:4">
      <c r="A19" s="4" t="s">
        <v>647</v>
      </c>
      <c r="B19" s="7" t="n">
        <v>573</v>
      </c>
      <c r="C19" s="7" t="n">
        <v>0</v>
      </c>
      <c r="D19" s="7"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53</v>
      </c>
      <c r="B1" s="2" t="s">
        <v>654</v>
      </c>
      <c r="C1" s="2" t="s">
        <v>1</v>
      </c>
    </row>
    <row r="2" spans="1:6">
      <c r="B2" s="2" t="s">
        <v>655</v>
      </c>
      <c r="C2" s="2" t="s">
        <v>2</v>
      </c>
      <c r="D2" s="2" t="s">
        <v>32</v>
      </c>
      <c r="E2" s="2" t="s">
        <v>83</v>
      </c>
      <c r="F2" s="2" t="s">
        <v>656</v>
      </c>
    </row>
    <row r="3" spans="1:6">
      <c r="A3" s="3" t="s">
        <v>657</v>
      </c>
    </row>
    <row r="4" spans="1:6">
      <c r="A4" s="4" t="s">
        <v>658</v>
      </c>
      <c r="F4" s="5" t="n">
        <v>3005000</v>
      </c>
    </row>
    <row r="5" spans="1:6">
      <c r="A5" s="4" t="s">
        <v>659</v>
      </c>
      <c r="C5" s="5" t="n">
        <v>948886</v>
      </c>
    </row>
    <row r="6" spans="1:6">
      <c r="A6" s="4" t="s">
        <v>660</v>
      </c>
      <c r="C6" s="7" t="n">
        <v>1400000</v>
      </c>
      <c r="D6" s="7" t="n">
        <v>25000</v>
      </c>
      <c r="E6" s="7" t="n">
        <v>1600000</v>
      </c>
    </row>
    <row r="7" spans="1:6">
      <c r="A7" s="4" t="s">
        <v>661</v>
      </c>
      <c r="C7" s="5" t="n">
        <v>2300000</v>
      </c>
      <c r="D7" s="7" t="n">
        <v>1100000</v>
      </c>
      <c r="E7" s="7" t="n">
        <v>837000</v>
      </c>
    </row>
    <row r="8" spans="1:6">
      <c r="A8" s="4" t="s">
        <v>662</v>
      </c>
      <c r="C8" s="7" t="n">
        <v>463000</v>
      </c>
    </row>
    <row r="9" spans="1:6">
      <c r="A9" s="4" t="s">
        <v>663</v>
      </c>
    </row>
    <row r="10" spans="1:6">
      <c r="A10" s="3" t="s">
        <v>657</v>
      </c>
    </row>
    <row r="11" spans="1:6">
      <c r="A11" s="4" t="s">
        <v>664</v>
      </c>
      <c r="C11" s="4" t="s">
        <v>481</v>
      </c>
    </row>
    <row r="12" spans="1:6">
      <c r="A12" s="4" t="s">
        <v>665</v>
      </c>
      <c r="C12" s="5" t="n">
        <v>71057</v>
      </c>
      <c r="D12" s="5" t="n">
        <v>0</v>
      </c>
      <c r="E12" s="5" t="n">
        <v>0</v>
      </c>
    </row>
    <row r="13" spans="1:6">
      <c r="A13" s="4" t="s">
        <v>666</v>
      </c>
    </row>
    <row r="14" spans="1:6">
      <c r="A14" s="3" t="s">
        <v>657</v>
      </c>
    </row>
    <row r="15" spans="1:6">
      <c r="A15" s="4" t="s">
        <v>667</v>
      </c>
      <c r="C15" s="4" t="s">
        <v>668</v>
      </c>
    </row>
    <row r="16" spans="1:6">
      <c r="A16" s="4" t="s">
        <v>669</v>
      </c>
    </row>
    <row r="17" spans="1:6">
      <c r="A17" s="3" t="s">
        <v>657</v>
      </c>
    </row>
    <row r="18" spans="1:6">
      <c r="A18" s="4" t="s">
        <v>667</v>
      </c>
      <c r="C18" s="4" t="s">
        <v>670</v>
      </c>
    </row>
    <row r="19" spans="1:6">
      <c r="A19" s="4" t="s">
        <v>671</v>
      </c>
    </row>
    <row r="20" spans="1:6">
      <c r="A20" s="3" t="s">
        <v>657</v>
      </c>
    </row>
    <row r="21" spans="1:6">
      <c r="A21" s="4" t="s">
        <v>672</v>
      </c>
      <c r="C21" s="5" t="n">
        <v>175441</v>
      </c>
    </row>
    <row r="22" spans="1:6">
      <c r="A22" s="4" t="s">
        <v>673</v>
      </c>
      <c r="C22" s="7" t="n">
        <v>683000</v>
      </c>
      <c r="D22" s="7" t="n">
        <v>692000</v>
      </c>
      <c r="E22" s="7" t="n">
        <v>337000</v>
      </c>
    </row>
    <row r="23" spans="1:6">
      <c r="A23" s="4" t="s">
        <v>674</v>
      </c>
    </row>
    <row r="24" spans="1:6">
      <c r="A24" s="3" t="s">
        <v>657</v>
      </c>
    </row>
    <row r="25" spans="1:6">
      <c r="A25" s="4" t="s">
        <v>672</v>
      </c>
      <c r="B25" s="5" t="n">
        <v>25000</v>
      </c>
    </row>
    <row r="26" spans="1:6">
      <c r="A26" s="4" t="s">
        <v>675</v>
      </c>
      <c r="C26" s="7" t="n">
        <v>40</v>
      </c>
    </row>
    <row r="27" spans="1:6">
      <c r="A27" s="4" t="s">
        <v>676</v>
      </c>
      <c r="C27" s="4" t="s">
        <v>677</v>
      </c>
    </row>
    <row r="28" spans="1:6">
      <c r="A28" s="4" t="s">
        <v>678</v>
      </c>
    </row>
    <row r="29" spans="1:6">
      <c r="A29" s="3" t="s">
        <v>657</v>
      </c>
    </row>
    <row r="30" spans="1:6">
      <c r="A30" s="4" t="s">
        <v>679</v>
      </c>
      <c r="C30" s="8" t="n">
        <v>18.5</v>
      </c>
    </row>
    <row r="31" spans="1:6">
      <c r="A31" s="4" t="s">
        <v>662</v>
      </c>
      <c r="C31" s="7" t="n">
        <v>463000</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0</v>
      </c>
      <c r="B1" s="2" t="s">
        <v>1</v>
      </c>
    </row>
    <row r="2" spans="1:4">
      <c r="B2" s="2" t="s">
        <v>2</v>
      </c>
      <c r="C2" s="2" t="s">
        <v>32</v>
      </c>
      <c r="D2" s="2" t="s">
        <v>83</v>
      </c>
    </row>
    <row r="3" spans="1:4">
      <c r="A3" s="3" t="s">
        <v>681</v>
      </c>
    </row>
    <row r="4" spans="1:4">
      <c r="A4" s="4" t="s">
        <v>682</v>
      </c>
      <c r="B4" s="4" t="s">
        <v>683</v>
      </c>
      <c r="C4" s="4" t="s">
        <v>684</v>
      </c>
      <c r="D4" s="4" t="s">
        <v>685</v>
      </c>
    </row>
    <row r="5" spans="1:4">
      <c r="A5" s="4" t="s">
        <v>686</v>
      </c>
      <c r="B5" s="4" t="s">
        <v>687</v>
      </c>
      <c r="C5" s="4" t="s">
        <v>687</v>
      </c>
      <c r="D5" s="4" t="s">
        <v>687</v>
      </c>
    </row>
    <row r="6" spans="1:4">
      <c r="A6" s="4" t="s">
        <v>688</v>
      </c>
      <c r="B6" s="4" t="s">
        <v>689</v>
      </c>
      <c r="C6" s="4" t="s">
        <v>690</v>
      </c>
      <c r="D6" s="4" t="s">
        <v>691</v>
      </c>
    </row>
    <row r="7" spans="1:4">
      <c r="A7" s="4" t="s">
        <v>692</v>
      </c>
      <c r="B7" s="4" t="s">
        <v>693</v>
      </c>
      <c r="C7" s="4" t="s">
        <v>693</v>
      </c>
      <c r="D7" s="4" t="s">
        <v>693</v>
      </c>
    </row>
    <row r="8" spans="1:4">
      <c r="A8" s="4" t="s">
        <v>694</v>
      </c>
      <c r="B8" s="8" t="n">
        <v>4.32</v>
      </c>
      <c r="C8" s="8" t="n">
        <v>14.25</v>
      </c>
      <c r="D8" s="8" t="n">
        <v>17.5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95</v>
      </c>
      <c r="B1" s="2" t="s">
        <v>1</v>
      </c>
    </row>
    <row r="2" spans="1:3">
      <c r="B2" s="2" t="s">
        <v>696</v>
      </c>
    </row>
    <row r="3" spans="1:3">
      <c r="A3" s="3" t="s">
        <v>697</v>
      </c>
    </row>
    <row r="4" spans="1:3">
      <c r="A4" s="4" t="s">
        <v>698</v>
      </c>
      <c r="B4" s="5" t="n">
        <v>646290</v>
      </c>
    </row>
    <row r="5" spans="1:3">
      <c r="A5" s="4" t="s">
        <v>699</v>
      </c>
      <c r="B5" s="5" t="n">
        <v>200388</v>
      </c>
    </row>
    <row r="6" spans="1:3">
      <c r="A6" s="4" t="s">
        <v>700</v>
      </c>
      <c r="B6" s="5" t="n">
        <v>-121667</v>
      </c>
    </row>
    <row r="7" spans="1:3">
      <c r="A7" s="4" t="s">
        <v>701</v>
      </c>
      <c r="B7" s="5" t="n">
        <v>-74042</v>
      </c>
    </row>
    <row r="8" spans="1:3">
      <c r="A8" s="4" t="s">
        <v>702</v>
      </c>
      <c r="B8" s="5" t="n">
        <v>650969</v>
      </c>
    </row>
    <row r="9" spans="1:3">
      <c r="A9" s="4" t="s">
        <v>703</v>
      </c>
      <c r="B9" s="5" t="n">
        <v>612122</v>
      </c>
    </row>
    <row r="10" spans="1:3">
      <c r="A10" s="4" t="s">
        <v>704</v>
      </c>
      <c r="B10" s="5" t="n">
        <v>463165</v>
      </c>
    </row>
    <row r="11" spans="1:3">
      <c r="A11" s="3" t="s">
        <v>705</v>
      </c>
    </row>
    <row r="12" spans="1:3">
      <c r="A12" s="4" t="s">
        <v>706</v>
      </c>
      <c r="B12" s="8" t="n">
        <v>19.91</v>
      </c>
    </row>
    <row r="13" spans="1:3">
      <c r="A13" s="4" t="s">
        <v>707</v>
      </c>
      <c r="B13" s="10" t="n">
        <v>7.16</v>
      </c>
    </row>
    <row r="14" spans="1:3">
      <c r="A14" s="4" t="s">
        <v>708</v>
      </c>
      <c r="B14" s="10" t="n">
        <v>5.05</v>
      </c>
    </row>
    <row r="15" spans="1:3">
      <c r="A15" s="4" t="s">
        <v>709</v>
      </c>
      <c r="B15" s="10" t="n">
        <v>22.08</v>
      </c>
    </row>
    <row r="16" spans="1:3">
      <c r="A16" s="4" t="s">
        <v>710</v>
      </c>
      <c r="B16" s="10" t="n">
        <v>18.51</v>
      </c>
    </row>
    <row r="17" spans="1:3">
      <c r="A17" s="4" t="s">
        <v>711</v>
      </c>
      <c r="B17" s="10" t="n">
        <v>19.23</v>
      </c>
    </row>
    <row r="18" spans="1:3">
      <c r="A18" s="4" t="s">
        <v>712</v>
      </c>
      <c r="B18" s="8" t="n">
        <v>23.11</v>
      </c>
    </row>
    <row r="19" spans="1:3">
      <c r="A19" s="3" t="s">
        <v>713</v>
      </c>
    </row>
    <row r="20" spans="1:3">
      <c r="A20" s="4" t="s">
        <v>714</v>
      </c>
      <c r="B20" s="4" t="s">
        <v>715</v>
      </c>
    </row>
    <row r="21" spans="1:3">
      <c r="A21" s="4" t="s">
        <v>716</v>
      </c>
      <c r="B21" s="4" t="s">
        <v>717</v>
      </c>
    </row>
    <row r="22" spans="1:3">
      <c r="A22" s="4" t="s">
        <v>718</v>
      </c>
      <c r="B22" s="4" t="s">
        <v>719</v>
      </c>
    </row>
    <row r="23" spans="1:3">
      <c r="A23" s="3" t="s">
        <v>720</v>
      </c>
    </row>
    <row r="24" spans="1:3">
      <c r="A24" s="4" t="s">
        <v>721</v>
      </c>
      <c r="B24" s="7" t="n">
        <v>917</v>
      </c>
      <c r="C24" s="4" t="s">
        <v>722</v>
      </c>
    </row>
    <row r="25" spans="1:3">
      <c r="A25" s="4" t="s">
        <v>723</v>
      </c>
      <c r="B25" s="5" t="n">
        <v>823</v>
      </c>
      <c r="C25" s="4" t="s">
        <v>722</v>
      </c>
    </row>
    <row r="26" spans="1:3">
      <c r="A26" s="4" t="s">
        <v>724</v>
      </c>
      <c r="B26" s="7" t="n">
        <v>462</v>
      </c>
      <c r="C26" s="4" t="s">
        <v>722</v>
      </c>
    </row>
    <row r="27" spans="1:3"/>
    <row r="28" spans="1:3">
      <c r="A28" s="4" t="s">
        <v>722</v>
      </c>
      <c r="B28" s="4" t="s">
        <v>725</v>
      </c>
    </row>
  </sheetData>
  <mergeCells count="5">
    <mergeCell ref="A1:A2"/>
    <mergeCell ref="B1:C1"/>
    <mergeCell ref="B2:C2"/>
    <mergeCell ref="A27:C27"/>
    <mergeCell ref="B28:C28"/>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outlineLevelCol="0"/>
  <cols>
    <col customWidth="1" max="1" min="1" width="80"/>
    <col customWidth="1" max="2" min="2" width="30"/>
  </cols>
  <sheetData>
    <row r="1" spans="1:2">
      <c r="A1" s="1" t="s">
        <v>726</v>
      </c>
      <c r="B1" s="2" t="s">
        <v>1</v>
      </c>
    </row>
    <row r="2" spans="1:2">
      <c r="B2" s="2" t="s">
        <v>727</v>
      </c>
    </row>
    <row r="3" spans="1:2">
      <c r="A3" s="4" t="s">
        <v>728</v>
      </c>
    </row>
    <row r="4" spans="1:2">
      <c r="A4" s="3" t="s">
        <v>729</v>
      </c>
    </row>
    <row r="5" spans="1:2">
      <c r="A5" s="4" t="s">
        <v>730</v>
      </c>
      <c r="B5" s="8" t="n">
        <v>5.7</v>
      </c>
    </row>
    <row r="6" spans="1:2">
      <c r="A6" s="4" t="s">
        <v>731</v>
      </c>
      <c r="B6" s="8" t="n">
        <v>6.29</v>
      </c>
    </row>
    <row r="7" spans="1:2">
      <c r="A7" s="4" t="s">
        <v>732</v>
      </c>
      <c r="B7" s="5" t="n">
        <v>127002</v>
      </c>
    </row>
    <row r="8" spans="1:2">
      <c r="A8" s="4" t="s">
        <v>733</v>
      </c>
      <c r="B8" s="8" t="n">
        <v>5.96</v>
      </c>
    </row>
    <row r="9" spans="1:2">
      <c r="A9" s="4" t="s">
        <v>734</v>
      </c>
      <c r="B9" s="4" t="s">
        <v>479</v>
      </c>
    </row>
    <row r="10" spans="1:2">
      <c r="A10" s="4" t="s">
        <v>735</v>
      </c>
      <c r="B10" s="5" t="n">
        <v>127002</v>
      </c>
    </row>
    <row r="11" spans="1:2">
      <c r="A11" s="4" t="s">
        <v>736</v>
      </c>
      <c r="B11" s="8" t="n">
        <v>5.96</v>
      </c>
    </row>
    <row r="12" spans="1:2">
      <c r="A12" s="4" t="s">
        <v>737</v>
      </c>
      <c r="B12" s="4" t="s">
        <v>479</v>
      </c>
    </row>
    <row r="13" spans="1:2">
      <c r="A13" s="4" t="s">
        <v>738</v>
      </c>
    </row>
    <row r="14" spans="1:2">
      <c r="A14" s="3" t="s">
        <v>729</v>
      </c>
    </row>
    <row r="15" spans="1:2">
      <c r="A15" s="4" t="s">
        <v>730</v>
      </c>
      <c r="B15" s="8" t="n">
        <v>6.3</v>
      </c>
    </row>
    <row r="16" spans="1:2">
      <c r="A16" s="4" t="s">
        <v>731</v>
      </c>
      <c r="B16" s="8" t="n">
        <v>6.93</v>
      </c>
    </row>
    <row r="17" spans="1:2">
      <c r="A17" s="4" t="s">
        <v>732</v>
      </c>
      <c r="B17" s="5" t="n">
        <v>145804</v>
      </c>
    </row>
    <row r="18" spans="1:2">
      <c r="A18" s="4" t="s">
        <v>733</v>
      </c>
      <c r="B18" s="8" t="n">
        <v>6.93</v>
      </c>
    </row>
    <row r="19" spans="1:2">
      <c r="A19" s="4" t="s">
        <v>734</v>
      </c>
      <c r="B19" s="4" t="s">
        <v>739</v>
      </c>
    </row>
    <row r="20" spans="1:2">
      <c r="A20" s="4" t="s">
        <v>735</v>
      </c>
      <c r="B20" s="5" t="n">
        <v>0</v>
      </c>
    </row>
    <row r="21" spans="1:2">
      <c r="A21" s="4" t="s">
        <v>736</v>
      </c>
      <c r="B21" s="7" t="n">
        <v>0</v>
      </c>
    </row>
    <row r="22" spans="1:2">
      <c r="A22" s="4" t="s">
        <v>737</v>
      </c>
      <c r="B22" s="4" t="s">
        <v>740</v>
      </c>
    </row>
    <row r="23" spans="1:2">
      <c r="A23" s="4" t="s">
        <v>741</v>
      </c>
    </row>
    <row r="24" spans="1:2">
      <c r="A24" s="3" t="s">
        <v>729</v>
      </c>
    </row>
    <row r="25" spans="1:2">
      <c r="A25" s="4" t="s">
        <v>730</v>
      </c>
      <c r="B25" s="8" t="n">
        <v>6.94</v>
      </c>
    </row>
    <row r="26" spans="1:2">
      <c r="A26" s="4" t="s">
        <v>731</v>
      </c>
      <c r="B26" s="8" t="n">
        <v>22.43</v>
      </c>
    </row>
    <row r="27" spans="1:2">
      <c r="A27" s="4" t="s">
        <v>732</v>
      </c>
      <c r="B27" s="5" t="n">
        <v>67287</v>
      </c>
    </row>
    <row r="28" spans="1:2">
      <c r="A28" s="4" t="s">
        <v>733</v>
      </c>
      <c r="B28" s="8" t="n">
        <v>9.789999999999999</v>
      </c>
    </row>
    <row r="29" spans="1:2">
      <c r="A29" s="4" t="s">
        <v>734</v>
      </c>
      <c r="B29" s="4" t="s">
        <v>742</v>
      </c>
    </row>
    <row r="30" spans="1:2">
      <c r="A30" s="4" t="s">
        <v>735</v>
      </c>
      <c r="B30" s="5" t="n">
        <v>25287</v>
      </c>
    </row>
    <row r="31" spans="1:2">
      <c r="A31" s="4" t="s">
        <v>736</v>
      </c>
      <c r="B31" s="8" t="n">
        <v>12.7</v>
      </c>
    </row>
    <row r="32" spans="1:2">
      <c r="A32" s="4" t="s">
        <v>737</v>
      </c>
      <c r="B32" s="4" t="s">
        <v>715</v>
      </c>
    </row>
    <row r="33" spans="1:2">
      <c r="A33" s="4" t="s">
        <v>743</v>
      </c>
    </row>
    <row r="34" spans="1:2">
      <c r="A34" s="3" t="s">
        <v>729</v>
      </c>
    </row>
    <row r="35" spans="1:2">
      <c r="A35" s="4" t="s">
        <v>730</v>
      </c>
      <c r="B35" s="8" t="n">
        <v>22.44</v>
      </c>
    </row>
    <row r="36" spans="1:2">
      <c r="A36" s="4" t="s">
        <v>731</v>
      </c>
      <c r="B36" s="8" t="n">
        <v>28.46</v>
      </c>
    </row>
    <row r="37" spans="1:2">
      <c r="A37" s="4" t="s">
        <v>732</v>
      </c>
      <c r="B37" s="5" t="n">
        <v>67609</v>
      </c>
    </row>
    <row r="38" spans="1:2">
      <c r="A38" s="4" t="s">
        <v>733</v>
      </c>
      <c r="B38" s="8" t="n">
        <v>24.01</v>
      </c>
    </row>
    <row r="39" spans="1:2">
      <c r="A39" s="4" t="s">
        <v>734</v>
      </c>
      <c r="B39" s="4" t="s">
        <v>742</v>
      </c>
    </row>
    <row r="40" spans="1:2">
      <c r="A40" s="4" t="s">
        <v>735</v>
      </c>
      <c r="B40" s="5" t="n">
        <v>67609</v>
      </c>
    </row>
    <row r="41" spans="1:2">
      <c r="A41" s="4" t="s">
        <v>736</v>
      </c>
      <c r="B41" s="8" t="n">
        <v>24.01</v>
      </c>
    </row>
    <row r="42" spans="1:2">
      <c r="A42" s="4" t="s">
        <v>737</v>
      </c>
      <c r="B42" s="4" t="s">
        <v>742</v>
      </c>
    </row>
    <row r="43" spans="1:2">
      <c r="A43" s="4" t="s">
        <v>744</v>
      </c>
    </row>
    <row r="44" spans="1:2">
      <c r="A44" s="3" t="s">
        <v>729</v>
      </c>
    </row>
    <row r="45" spans="1:2">
      <c r="A45" s="4" t="s">
        <v>730</v>
      </c>
      <c r="B45" s="8" t="n">
        <v>28.47</v>
      </c>
    </row>
    <row r="46" spans="1:2">
      <c r="A46" s="4" t="s">
        <v>731</v>
      </c>
      <c r="B46" s="8" t="n">
        <v>28.92</v>
      </c>
    </row>
    <row r="47" spans="1:2">
      <c r="A47" s="4" t="s">
        <v>732</v>
      </c>
      <c r="B47" s="5" t="n">
        <v>58815</v>
      </c>
    </row>
    <row r="48" spans="1:2">
      <c r="A48" s="4" t="s">
        <v>733</v>
      </c>
      <c r="B48" s="8" t="n">
        <v>28.61</v>
      </c>
    </row>
    <row r="49" spans="1:2">
      <c r="A49" s="4" t="s">
        <v>734</v>
      </c>
      <c r="B49" s="4" t="s">
        <v>745</v>
      </c>
    </row>
    <row r="50" spans="1:2">
      <c r="A50" s="4" t="s">
        <v>735</v>
      </c>
      <c r="B50" s="5" t="n">
        <v>58815</v>
      </c>
    </row>
    <row r="51" spans="1:2">
      <c r="A51" s="4" t="s">
        <v>736</v>
      </c>
      <c r="B51" s="8" t="n">
        <v>28.61</v>
      </c>
    </row>
    <row r="52" spans="1:2">
      <c r="A52" s="4" t="s">
        <v>737</v>
      </c>
      <c r="B52" s="4" t="s">
        <v>745</v>
      </c>
    </row>
    <row r="53" spans="1:2">
      <c r="A53" s="4" t="s">
        <v>746</v>
      </c>
    </row>
    <row r="54" spans="1:2">
      <c r="A54" s="3" t="s">
        <v>729</v>
      </c>
    </row>
    <row r="55" spans="1:2">
      <c r="A55" s="4" t="s">
        <v>730</v>
      </c>
      <c r="B55" s="8" t="n">
        <v>28.93</v>
      </c>
    </row>
    <row r="56" spans="1:2">
      <c r="A56" s="4" t="s">
        <v>731</v>
      </c>
      <c r="B56" s="8" t="n">
        <v>30.27</v>
      </c>
    </row>
    <row r="57" spans="1:2">
      <c r="A57" s="4" t="s">
        <v>732</v>
      </c>
      <c r="B57" s="5" t="n">
        <v>102952</v>
      </c>
    </row>
    <row r="58" spans="1:2">
      <c r="A58" s="4" t="s">
        <v>733</v>
      </c>
      <c r="B58" s="8" t="n">
        <v>29.14</v>
      </c>
    </row>
    <row r="59" spans="1:2">
      <c r="A59" s="4" t="s">
        <v>734</v>
      </c>
      <c r="B59" s="4" t="s">
        <v>747</v>
      </c>
    </row>
    <row r="60" spans="1:2">
      <c r="A60" s="4" t="s">
        <v>735</v>
      </c>
      <c r="B60" s="5" t="n">
        <v>102952</v>
      </c>
    </row>
    <row r="61" spans="1:2">
      <c r="A61" s="4" t="s">
        <v>736</v>
      </c>
      <c r="B61" s="8" t="n">
        <v>29.14</v>
      </c>
    </row>
    <row r="62" spans="1:2">
      <c r="A62" s="4" t="s">
        <v>737</v>
      </c>
      <c r="B62" s="4" t="s">
        <v>747</v>
      </c>
    </row>
    <row r="63" spans="1:2">
      <c r="A63" s="4" t="s">
        <v>748</v>
      </c>
    </row>
    <row r="64" spans="1:2">
      <c r="A64" s="3" t="s">
        <v>729</v>
      </c>
    </row>
    <row r="65" spans="1:2">
      <c r="A65" s="4" t="s">
        <v>730</v>
      </c>
      <c r="B65" s="8" t="n">
        <v>30.28</v>
      </c>
    </row>
    <row r="66" spans="1:2">
      <c r="A66" s="4" t="s">
        <v>731</v>
      </c>
      <c r="B66" s="8" t="n">
        <v>46.3</v>
      </c>
    </row>
    <row r="67" spans="1:2">
      <c r="A67" s="4" t="s">
        <v>732</v>
      </c>
      <c r="B67" s="5" t="n">
        <v>81500</v>
      </c>
    </row>
    <row r="68" spans="1:2">
      <c r="A68" s="4" t="s">
        <v>733</v>
      </c>
      <c r="B68" s="8" t="n">
        <v>40.72</v>
      </c>
    </row>
    <row r="69" spans="1:2">
      <c r="A69" s="4" t="s">
        <v>734</v>
      </c>
      <c r="B69" s="4" t="s">
        <v>749</v>
      </c>
    </row>
    <row r="70" spans="1:2">
      <c r="A70" s="4" t="s">
        <v>735</v>
      </c>
      <c r="B70" s="5" t="n">
        <v>81500</v>
      </c>
    </row>
    <row r="71" spans="1:2">
      <c r="A71" s="4" t="s">
        <v>736</v>
      </c>
      <c r="B71" s="8" t="n">
        <v>40.72</v>
      </c>
    </row>
    <row r="72" spans="1:2">
      <c r="A72" s="4" t="s">
        <v>737</v>
      </c>
      <c r="B72" s="4" t="s">
        <v>749</v>
      </c>
    </row>
    <row r="73" spans="1:2">
      <c r="A73" s="4" t="s">
        <v>750</v>
      </c>
    </row>
    <row r="74" spans="1:2">
      <c r="A74" s="3" t="s">
        <v>729</v>
      </c>
    </row>
    <row r="75" spans="1:2">
      <c r="A75" s="4" t="s">
        <v>730</v>
      </c>
      <c r="B75" s="8" t="n">
        <v>5.7</v>
      </c>
    </row>
    <row r="76" spans="1:2">
      <c r="A76" s="4" t="s">
        <v>731</v>
      </c>
      <c r="B76" s="8" t="n">
        <v>46.3</v>
      </c>
    </row>
    <row r="77" spans="1:2">
      <c r="A77" s="4" t="s">
        <v>732</v>
      </c>
      <c r="B77" s="5" t="n">
        <v>650969</v>
      </c>
    </row>
    <row r="78" spans="1:2">
      <c r="A78" s="4" t="s">
        <v>733</v>
      </c>
      <c r="B78" s="8" t="n">
        <v>18.52</v>
      </c>
    </row>
    <row r="79" spans="1:2">
      <c r="A79" s="4" t="s">
        <v>734</v>
      </c>
      <c r="B79" s="4" t="s">
        <v>715</v>
      </c>
    </row>
    <row r="80" spans="1:2">
      <c r="A80" s="4" t="s">
        <v>735</v>
      </c>
      <c r="B80" s="5" t="n">
        <v>463165</v>
      </c>
    </row>
    <row r="81" spans="1:2">
      <c r="A81" s="4" t="s">
        <v>736</v>
      </c>
      <c r="B81" s="8" t="n">
        <v>23.11</v>
      </c>
    </row>
    <row r="82" spans="1:2">
      <c r="A82" s="4" t="s">
        <v>737</v>
      </c>
      <c r="B82" s="4" t="s">
        <v>71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14"/>
    <col customWidth="1" max="5" min="5" width="14"/>
  </cols>
  <sheetData>
    <row r="1" spans="1:5">
      <c r="A1" s="1" t="s">
        <v>751</v>
      </c>
      <c r="C1" s="2" t="s">
        <v>1</v>
      </c>
    </row>
    <row r="2" spans="1:5">
      <c r="C2" s="2" t="s">
        <v>2</v>
      </c>
      <c r="D2" s="2" t="s">
        <v>32</v>
      </c>
      <c r="E2" s="2" t="s">
        <v>83</v>
      </c>
    </row>
    <row r="3" spans="1:5">
      <c r="A3" s="3" t="s">
        <v>752</v>
      </c>
    </row>
    <row r="4" spans="1:5">
      <c r="A4" s="4" t="s">
        <v>753</v>
      </c>
      <c r="C4" s="5" t="n">
        <v>158671</v>
      </c>
    </row>
    <row r="5" spans="1:5">
      <c r="A5" s="4" t="s">
        <v>754</v>
      </c>
      <c r="C5" s="5" t="n">
        <v>200388</v>
      </c>
    </row>
    <row r="6" spans="1:5">
      <c r="A6" s="4" t="s">
        <v>755</v>
      </c>
      <c r="C6" s="5" t="n">
        <v>-156171</v>
      </c>
    </row>
    <row r="7" spans="1:5">
      <c r="A7" s="4" t="s">
        <v>756</v>
      </c>
      <c r="C7" s="5" t="n">
        <v>-15084</v>
      </c>
    </row>
    <row r="8" spans="1:5">
      <c r="A8" s="4" t="s">
        <v>757</v>
      </c>
      <c r="C8" s="5" t="n">
        <v>187804</v>
      </c>
      <c r="D8" s="5" t="n">
        <v>158671</v>
      </c>
    </row>
    <row r="9" spans="1:5">
      <c r="A9" s="3" t="s">
        <v>758</v>
      </c>
    </row>
    <row r="10" spans="1:5">
      <c r="A10" s="4" t="s">
        <v>753</v>
      </c>
      <c r="C10" s="8" t="n">
        <v>15.01</v>
      </c>
    </row>
    <row r="11" spans="1:5">
      <c r="A11" s="4" t="s">
        <v>754</v>
      </c>
      <c r="C11" s="10" t="n">
        <v>4.32</v>
      </c>
      <c r="D11" s="8" t="n">
        <v>14.25</v>
      </c>
      <c r="E11" s="8" t="n">
        <v>17.56</v>
      </c>
    </row>
    <row r="12" spans="1:5">
      <c r="A12" s="4" t="s">
        <v>755</v>
      </c>
      <c r="C12" s="10" t="n">
        <v>15.05</v>
      </c>
    </row>
    <row r="13" spans="1:5">
      <c r="A13" s="4" t="s">
        <v>756</v>
      </c>
      <c r="C13" s="10" t="n">
        <v>5.6</v>
      </c>
    </row>
    <row r="14" spans="1:5">
      <c r="A14" s="4" t="s">
        <v>757</v>
      </c>
      <c r="C14" s="8" t="n">
        <v>4.33</v>
      </c>
      <c r="D14" s="8" t="n">
        <v>15.01</v>
      </c>
    </row>
    <row r="15" spans="1:5">
      <c r="A15" s="4" t="s">
        <v>663</v>
      </c>
    </row>
    <row r="16" spans="1:5">
      <c r="A16" s="3" t="s">
        <v>759</v>
      </c>
    </row>
    <row r="17" spans="1:5">
      <c r="A17" s="4" t="s">
        <v>760</v>
      </c>
      <c r="B17" s="4" t="s">
        <v>722</v>
      </c>
      <c r="C17" s="7" t="n">
        <v>476</v>
      </c>
    </row>
    <row r="18" spans="1:5">
      <c r="A18" s="4" t="s">
        <v>761</v>
      </c>
      <c r="C18" s="4" t="s">
        <v>762</v>
      </c>
    </row>
    <row r="19" spans="1:5"/>
    <row r="20" spans="1:5">
      <c r="A20" s="4" t="s">
        <v>722</v>
      </c>
      <c r="B20" s="4" t="s">
        <v>763</v>
      </c>
    </row>
  </sheetData>
  <mergeCells count="4">
    <mergeCell ref="A1:B2"/>
    <mergeCell ref="C1:E1"/>
    <mergeCell ref="A19:D19"/>
    <mergeCell ref="B20:D2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32</v>
      </c>
      <c r="D2" s="2" t="s">
        <v>83</v>
      </c>
    </row>
    <row r="3" spans="1:4">
      <c r="A3" s="3" t="s">
        <v>118</v>
      </c>
    </row>
    <row r="4" spans="1:4">
      <c r="A4" s="4" t="s">
        <v>101</v>
      </c>
      <c r="B4" s="7" t="n">
        <v>17478</v>
      </c>
      <c r="C4" s="7" t="n">
        <v>27115</v>
      </c>
      <c r="D4" s="7" t="n">
        <v>25501</v>
      </c>
    </row>
    <row r="5" spans="1:4">
      <c r="A5" s="3" t="s">
        <v>119</v>
      </c>
    </row>
    <row r="6" spans="1:4">
      <c r="A6" s="4" t="s">
        <v>120</v>
      </c>
      <c r="B6" s="5" t="n">
        <v>2255</v>
      </c>
      <c r="C6" s="5" t="n">
        <v>2911</v>
      </c>
      <c r="D6" s="5" t="n">
        <v>2634</v>
      </c>
    </row>
    <row r="7" spans="1:4">
      <c r="A7" s="4" t="s">
        <v>121</v>
      </c>
      <c r="B7" s="5" t="n">
        <v>2713</v>
      </c>
      <c r="C7" s="5" t="n">
        <v>1701</v>
      </c>
      <c r="D7" s="5" t="n">
        <v>1515</v>
      </c>
    </row>
    <row r="8" spans="1:4">
      <c r="A8" s="4" t="s">
        <v>122</v>
      </c>
      <c r="B8" s="5" t="n">
        <v>65533</v>
      </c>
      <c r="C8" s="5" t="n">
        <v>57920</v>
      </c>
      <c r="D8" s="5" t="n">
        <v>62851</v>
      </c>
    </row>
    <row r="9" spans="1:4">
      <c r="A9" s="4" t="s">
        <v>123</v>
      </c>
      <c r="B9" s="5" t="n">
        <v>8126</v>
      </c>
      <c r="C9" s="5" t="n">
        <v>2554</v>
      </c>
      <c r="D9" s="5" t="n">
        <v>1926</v>
      </c>
    </row>
    <row r="10" spans="1:4">
      <c r="A10" s="4" t="s">
        <v>124</v>
      </c>
      <c r="B10" s="5" t="n">
        <v>513</v>
      </c>
      <c r="C10" s="5" t="n">
        <v>481</v>
      </c>
      <c r="D10" s="5" t="n">
        <v>447</v>
      </c>
    </row>
    <row r="11" spans="1:4">
      <c r="A11" s="4" t="s">
        <v>125</v>
      </c>
      <c r="B11" s="5" t="n">
        <v>727</v>
      </c>
      <c r="C11" s="5" t="n">
        <v>29</v>
      </c>
      <c r="D11" s="5" t="n">
        <v>342</v>
      </c>
    </row>
    <row r="12" spans="1:4">
      <c r="A12" s="4" t="s">
        <v>126</v>
      </c>
      <c r="B12" s="5" t="n">
        <v>1335</v>
      </c>
      <c r="C12" s="5" t="n">
        <v>3880</v>
      </c>
      <c r="D12" s="5" t="n">
        <v>5245</v>
      </c>
    </row>
    <row r="13" spans="1:4">
      <c r="A13" s="4" t="s">
        <v>100</v>
      </c>
      <c r="B13" s="5" t="n">
        <v>-1290</v>
      </c>
      <c r="C13" s="5" t="n">
        <v>-3391</v>
      </c>
      <c r="D13" s="5" t="n">
        <v>-4654</v>
      </c>
    </row>
    <row r="14" spans="1:4">
      <c r="A14" s="4" t="s">
        <v>54</v>
      </c>
      <c r="B14" s="5" t="n">
        <v>1780</v>
      </c>
      <c r="C14" s="5" t="n">
        <v>6350</v>
      </c>
      <c r="D14" s="5" t="n">
        <v>6582</v>
      </c>
    </row>
    <row r="15" spans="1:4">
      <c r="A15" s="4" t="s">
        <v>127</v>
      </c>
      <c r="B15" s="5" t="n">
        <v>-1133</v>
      </c>
      <c r="C15" s="5" t="n">
        <v>-1883</v>
      </c>
      <c r="D15" s="5" t="n">
        <v>-565</v>
      </c>
    </row>
    <row r="16" spans="1:4">
      <c r="A16" s="4" t="s">
        <v>128</v>
      </c>
      <c r="B16" s="5" t="n">
        <v>-4790</v>
      </c>
      <c r="C16" s="5" t="n">
        <v>0</v>
      </c>
      <c r="D16" s="5" t="n">
        <v>0</v>
      </c>
    </row>
    <row r="17" spans="1:4">
      <c r="A17" s="4" t="s">
        <v>129</v>
      </c>
      <c r="B17" s="5" t="n">
        <v>0</v>
      </c>
      <c r="C17" s="5" t="n">
        <v>-10672</v>
      </c>
      <c r="D17" s="5" t="n">
        <v>0</v>
      </c>
    </row>
    <row r="18" spans="1:4">
      <c r="A18" s="4" t="s">
        <v>130</v>
      </c>
      <c r="B18" s="5" t="n">
        <v>-423</v>
      </c>
      <c r="C18" s="5" t="n">
        <v>-209</v>
      </c>
      <c r="D18" s="5" t="n">
        <v>0</v>
      </c>
    </row>
    <row r="19" spans="1:4">
      <c r="A19" s="4" t="s">
        <v>92</v>
      </c>
      <c r="B19" s="5" t="n">
        <v>632</v>
      </c>
      <c r="C19" s="5" t="n">
        <v>6817</v>
      </c>
      <c r="D19" s="5" t="n">
        <v>308</v>
      </c>
    </row>
    <row r="20" spans="1:4">
      <c r="A20" s="4" t="s">
        <v>131</v>
      </c>
      <c r="B20" s="5" t="n">
        <v>-100</v>
      </c>
      <c r="C20" s="5" t="n">
        <v>5</v>
      </c>
      <c r="D20" s="5" t="n">
        <v>-623</v>
      </c>
    </row>
    <row r="21" spans="1:4">
      <c r="A21" s="3" t="s">
        <v>132</v>
      </c>
    </row>
    <row r="22" spans="1:4">
      <c r="A22" s="4" t="s">
        <v>133</v>
      </c>
      <c r="B22" s="5" t="n">
        <v>-6270</v>
      </c>
      <c r="C22" s="5" t="n">
        <v>-7112</v>
      </c>
      <c r="D22" s="5" t="n">
        <v>-1424</v>
      </c>
    </row>
    <row r="23" spans="1:4">
      <c r="A23" s="4" t="s">
        <v>36</v>
      </c>
      <c r="B23" s="5" t="n">
        <v>3567</v>
      </c>
      <c r="C23" s="5" t="n">
        <v>-877</v>
      </c>
      <c r="D23" s="5" t="n">
        <v>-5064</v>
      </c>
    </row>
    <row r="24" spans="1:4">
      <c r="A24" s="4" t="s">
        <v>37</v>
      </c>
      <c r="B24" s="5" t="n">
        <v>1267</v>
      </c>
      <c r="C24" s="5" t="n">
        <v>1494</v>
      </c>
      <c r="D24" s="5" t="n">
        <v>-114</v>
      </c>
    </row>
    <row r="25" spans="1:4">
      <c r="A25" s="4" t="s">
        <v>42</v>
      </c>
      <c r="B25" s="5" t="n">
        <v>-881</v>
      </c>
      <c r="C25" s="5" t="n">
        <v>2607</v>
      </c>
      <c r="D25" s="5" t="n">
        <v>-1852</v>
      </c>
    </row>
    <row r="26" spans="1:4">
      <c r="A26" s="4" t="s">
        <v>45</v>
      </c>
      <c r="B26" s="5" t="n">
        <v>8040</v>
      </c>
      <c r="C26" s="5" t="n">
        <v>3442</v>
      </c>
      <c r="D26" s="5" t="n">
        <v>953</v>
      </c>
    </row>
    <row r="27" spans="1:4">
      <c r="A27" s="4" t="s">
        <v>46</v>
      </c>
      <c r="B27" s="5" t="n">
        <v>4962</v>
      </c>
      <c r="C27" s="5" t="n">
        <v>-1363</v>
      </c>
      <c r="D27" s="5" t="n">
        <v>-1358</v>
      </c>
    </row>
    <row r="28" spans="1:4">
      <c r="A28" s="4" t="s">
        <v>47</v>
      </c>
      <c r="B28" s="5" t="n">
        <v>-15</v>
      </c>
      <c r="C28" s="5" t="n">
        <v>168</v>
      </c>
      <c r="D28" s="5" t="n">
        <v>1509</v>
      </c>
    </row>
    <row r="29" spans="1:4">
      <c r="A29" s="4" t="s">
        <v>134</v>
      </c>
      <c r="B29" s="5" t="n">
        <v>868</v>
      </c>
      <c r="C29" s="5" t="n">
        <v>40</v>
      </c>
      <c r="D29" s="5" t="n">
        <v>31</v>
      </c>
    </row>
    <row r="30" spans="1:4">
      <c r="A30" s="4" t="s">
        <v>50</v>
      </c>
      <c r="B30" s="5" t="n">
        <v>3888</v>
      </c>
      <c r="C30" s="5" t="n">
        <v>454</v>
      </c>
      <c r="D30" s="5" t="n">
        <v>6439</v>
      </c>
    </row>
    <row r="31" spans="1:4">
      <c r="A31" s="4" t="s">
        <v>135</v>
      </c>
      <c r="B31" s="5" t="n">
        <v>108782</v>
      </c>
      <c r="C31" s="5" t="n">
        <v>92461</v>
      </c>
      <c r="D31" s="5" t="n">
        <v>100629</v>
      </c>
    </row>
    <row r="32" spans="1:4">
      <c r="A32" s="3" t="s">
        <v>136</v>
      </c>
    </row>
    <row r="33" spans="1:4">
      <c r="A33" s="4" t="s">
        <v>137</v>
      </c>
      <c r="B33" s="5" t="n">
        <v>-56401</v>
      </c>
      <c r="C33" s="5" t="n">
        <v>-55511</v>
      </c>
      <c r="D33" s="5" t="n">
        <v>-32236</v>
      </c>
    </row>
    <row r="34" spans="1:4">
      <c r="A34" s="4" t="s">
        <v>138</v>
      </c>
      <c r="B34" s="5" t="n">
        <v>-11768</v>
      </c>
      <c r="C34" s="5" t="n">
        <v>-15751</v>
      </c>
      <c r="D34" s="5" t="n">
        <v>-9228</v>
      </c>
    </row>
    <row r="35" spans="1:4">
      <c r="A35" s="4" t="s">
        <v>139</v>
      </c>
      <c r="B35" s="5" t="n">
        <v>-25912</v>
      </c>
      <c r="C35" s="5" t="n">
        <v>-49140</v>
      </c>
      <c r="D35" s="5" t="n">
        <v>-16043</v>
      </c>
    </row>
    <row r="36" spans="1:4">
      <c r="A36" s="4" t="s">
        <v>140</v>
      </c>
      <c r="B36" s="5" t="n">
        <v>0</v>
      </c>
      <c r="C36" s="5" t="n">
        <v>0</v>
      </c>
      <c r="D36" s="5" t="n">
        <v>-2776</v>
      </c>
    </row>
    <row r="37" spans="1:4">
      <c r="A37" s="4" t="s">
        <v>141</v>
      </c>
      <c r="B37" s="5" t="n">
        <v>1830</v>
      </c>
      <c r="C37" s="5" t="n">
        <v>1941</v>
      </c>
      <c r="D37" s="5" t="n">
        <v>1557</v>
      </c>
    </row>
    <row r="38" spans="1:4">
      <c r="A38" s="4" t="s">
        <v>142</v>
      </c>
      <c r="B38" s="5" t="n">
        <v>-92251</v>
      </c>
      <c r="C38" s="5" t="n">
        <v>-118461</v>
      </c>
      <c r="D38" s="5" t="n">
        <v>-58726</v>
      </c>
    </row>
    <row r="39" spans="1:4">
      <c r="A39" s="3" t="s">
        <v>143</v>
      </c>
    </row>
    <row r="40" spans="1:4">
      <c r="A40" s="4" t="s">
        <v>144</v>
      </c>
      <c r="B40" s="5" t="n">
        <v>-16925</v>
      </c>
      <c r="C40" s="5" t="n">
        <v>-12697</v>
      </c>
      <c r="D40" s="5" t="n">
        <v>-10368</v>
      </c>
    </row>
    <row r="41" spans="1:4">
      <c r="A41" s="4" t="s">
        <v>145</v>
      </c>
      <c r="B41" s="5" t="n">
        <v>7101</v>
      </c>
      <c r="C41" s="5" t="n">
        <v>27049</v>
      </c>
      <c r="D41" s="5" t="n">
        <v>4527</v>
      </c>
    </row>
    <row r="42" spans="1:4">
      <c r="A42" s="4" t="s">
        <v>146</v>
      </c>
      <c r="B42" s="5" t="n">
        <v>-5200</v>
      </c>
      <c r="C42" s="5" t="n">
        <v>-9951</v>
      </c>
      <c r="D42" s="5" t="n">
        <v>-4900</v>
      </c>
    </row>
    <row r="43" spans="1:4">
      <c r="A43" s="4" t="s">
        <v>147</v>
      </c>
      <c r="B43" s="5" t="n">
        <v>0</v>
      </c>
      <c r="C43" s="5" t="n">
        <v>29850</v>
      </c>
      <c r="D43" s="5" t="n">
        <v>0</v>
      </c>
    </row>
    <row r="44" spans="1:4">
      <c r="A44" s="4" t="s">
        <v>148</v>
      </c>
      <c r="B44" s="5" t="n">
        <v>-61000</v>
      </c>
      <c r="C44" s="5" t="n">
        <v>-33000</v>
      </c>
      <c r="D44" s="5" t="n">
        <v>-45000</v>
      </c>
    </row>
    <row r="45" spans="1:4">
      <c r="A45" s="4" t="s">
        <v>149</v>
      </c>
      <c r="B45" s="5" t="n">
        <v>63000</v>
      </c>
      <c r="C45" s="5" t="n">
        <v>50500</v>
      </c>
      <c r="D45" s="5" t="n">
        <v>28000</v>
      </c>
    </row>
    <row r="46" spans="1:4">
      <c r="A46" s="4" t="s">
        <v>150</v>
      </c>
      <c r="B46" s="5" t="n">
        <v>-25741</v>
      </c>
      <c r="C46" s="5" t="n">
        <v>-808</v>
      </c>
      <c r="D46" s="5" t="n">
        <v>0</v>
      </c>
    </row>
    <row r="47" spans="1:4">
      <c r="A47" s="4" t="s">
        <v>151</v>
      </c>
      <c r="B47" s="5" t="n">
        <v>-23526</v>
      </c>
      <c r="C47" s="5" t="n">
        <v>-21659</v>
      </c>
      <c r="D47" s="5" t="n">
        <v>-16970</v>
      </c>
    </row>
    <row r="48" spans="1:4">
      <c r="A48" s="4" t="s">
        <v>152</v>
      </c>
      <c r="B48" s="5" t="n">
        <v>1411</v>
      </c>
      <c r="C48" s="5" t="n">
        <v>1732</v>
      </c>
      <c r="D48" s="5" t="n">
        <v>881</v>
      </c>
    </row>
    <row r="49" spans="1:4">
      <c r="A49" s="4" t="s">
        <v>153</v>
      </c>
      <c r="B49" s="5" t="n">
        <v>1</v>
      </c>
      <c r="C49" s="5" t="n">
        <v>1</v>
      </c>
      <c r="D49" s="5" t="n">
        <v>0</v>
      </c>
    </row>
    <row r="50" spans="1:4">
      <c r="A50" s="4" t="s">
        <v>154</v>
      </c>
      <c r="B50" s="5" t="n">
        <v>0</v>
      </c>
      <c r="C50" s="5" t="n">
        <v>0</v>
      </c>
      <c r="D50" s="5" t="n">
        <v>-691</v>
      </c>
    </row>
    <row r="51" spans="1:4">
      <c r="A51" s="4" t="s">
        <v>131</v>
      </c>
      <c r="B51" s="5" t="n">
        <v>100</v>
      </c>
      <c r="C51" s="5" t="n">
        <v>-5</v>
      </c>
      <c r="D51" s="5" t="n">
        <v>623</v>
      </c>
    </row>
    <row r="52" spans="1:4">
      <c r="A52" s="4" t="s">
        <v>155</v>
      </c>
      <c r="B52" s="5" t="n">
        <v>614</v>
      </c>
      <c r="C52" s="5" t="n">
        <v>25</v>
      </c>
      <c r="D52" s="5" t="n">
        <v>466</v>
      </c>
    </row>
    <row r="53" spans="1:4">
      <c r="A53" s="4" t="s">
        <v>156</v>
      </c>
      <c r="B53" s="5" t="n">
        <v>0</v>
      </c>
      <c r="C53" s="5" t="n">
        <v>0</v>
      </c>
      <c r="D53" s="5" t="n">
        <v>-140</v>
      </c>
    </row>
    <row r="54" spans="1:4">
      <c r="A54" s="4" t="s">
        <v>157</v>
      </c>
      <c r="B54" s="5" t="n">
        <v>-825</v>
      </c>
      <c r="C54" s="5" t="n">
        <v>0</v>
      </c>
      <c r="D54" s="5" t="n">
        <v>0</v>
      </c>
    </row>
    <row r="55" spans="1:4">
      <c r="A55" s="4" t="s">
        <v>158</v>
      </c>
      <c r="B55" s="5" t="n">
        <v>28630</v>
      </c>
      <c r="C55" s="5" t="n">
        <v>0</v>
      </c>
      <c r="D55" s="5" t="n">
        <v>0</v>
      </c>
    </row>
    <row r="56" spans="1:4">
      <c r="A56" s="4" t="s">
        <v>159</v>
      </c>
      <c r="B56" s="5" t="n">
        <v>-32360</v>
      </c>
      <c r="C56" s="5" t="n">
        <v>31037</v>
      </c>
      <c r="D56" s="5" t="n">
        <v>-43572</v>
      </c>
    </row>
    <row r="57" spans="1:4">
      <c r="A57" s="4" t="s">
        <v>160</v>
      </c>
      <c r="B57" s="5" t="n">
        <v>-15829</v>
      </c>
      <c r="C57" s="5" t="n">
        <v>5037</v>
      </c>
      <c r="D57" s="5" t="n">
        <v>-1669</v>
      </c>
    </row>
    <row r="58" spans="1:4">
      <c r="A58" s="4" t="s">
        <v>161</v>
      </c>
      <c r="B58" s="5" t="n">
        <v>38070</v>
      </c>
      <c r="C58" s="5" t="n">
        <v>33033</v>
      </c>
      <c r="D58" s="5" t="n">
        <v>34702</v>
      </c>
    </row>
    <row r="59" spans="1:4">
      <c r="A59" s="4" t="s">
        <v>162</v>
      </c>
      <c r="B59" s="5" t="n">
        <v>22241</v>
      </c>
      <c r="C59" s="5" t="n">
        <v>38070</v>
      </c>
      <c r="D59" s="5" t="n">
        <v>33033</v>
      </c>
    </row>
    <row r="60" spans="1:4">
      <c r="A60" s="3" t="s">
        <v>163</v>
      </c>
    </row>
    <row r="61" spans="1:4">
      <c r="A61" s="4" t="s">
        <v>164</v>
      </c>
      <c r="B61" s="5" t="n">
        <v>25368</v>
      </c>
      <c r="C61" s="5" t="n">
        <v>23373</v>
      </c>
      <c r="D61" s="5" t="n">
        <v>21037</v>
      </c>
    </row>
    <row r="62" spans="1:4">
      <c r="A62" s="4" t="s">
        <v>165</v>
      </c>
      <c r="B62" s="5" t="n">
        <v>-3852</v>
      </c>
      <c r="C62" s="5" t="n">
        <v>-664</v>
      </c>
      <c r="D62" s="5" t="n">
        <v>6504</v>
      </c>
    </row>
    <row r="63" spans="1:4">
      <c r="A63" s="3" t="s">
        <v>166</v>
      </c>
    </row>
    <row r="64" spans="1:4">
      <c r="A64" s="4" t="s">
        <v>167</v>
      </c>
      <c r="B64" s="5" t="n">
        <v>170</v>
      </c>
      <c r="C64" s="5" t="n">
        <v>199</v>
      </c>
      <c r="D64" s="5" t="n">
        <v>0</v>
      </c>
    </row>
    <row r="65" spans="1:4">
      <c r="A65" s="4" t="s">
        <v>168</v>
      </c>
      <c r="B65" s="5" t="n">
        <v>6558</v>
      </c>
      <c r="C65" s="5" t="n">
        <v>11273</v>
      </c>
      <c r="D65" s="5" t="n">
        <v>1725</v>
      </c>
    </row>
    <row r="66" spans="1:4">
      <c r="A66" s="4" t="s">
        <v>169</v>
      </c>
      <c r="B66" s="5" t="n">
        <v>-4591</v>
      </c>
      <c r="C66" s="5" t="n">
        <v>3700</v>
      </c>
      <c r="D66" s="5" t="n">
        <v>834</v>
      </c>
    </row>
    <row r="67" spans="1:4">
      <c r="A67" s="4" t="s">
        <v>170</v>
      </c>
      <c r="B67" s="5" t="n">
        <v>0</v>
      </c>
      <c r="C67" s="5" t="n">
        <v>3071</v>
      </c>
      <c r="D67" s="5" t="n">
        <v>0</v>
      </c>
    </row>
    <row r="68" spans="1:4">
      <c r="A68" s="4" t="s">
        <v>171</v>
      </c>
      <c r="B68" s="5" t="n">
        <v>0</v>
      </c>
      <c r="C68" s="5" t="n">
        <v>721</v>
      </c>
      <c r="D68" s="5" t="n">
        <v>0</v>
      </c>
    </row>
    <row r="69" spans="1:4">
      <c r="A69" s="4" t="s">
        <v>172</v>
      </c>
      <c r="B69" s="5" t="n">
        <v>9900</v>
      </c>
      <c r="C69" s="5" t="n">
        <v>477</v>
      </c>
      <c r="D69" s="5" t="n">
        <v>0</v>
      </c>
    </row>
    <row r="70" spans="1:4">
      <c r="A70" s="4" t="s">
        <v>173</v>
      </c>
      <c r="B70" s="5" t="n">
        <v>0</v>
      </c>
      <c r="C70" s="5" t="n">
        <v>13645</v>
      </c>
      <c r="D70" s="5" t="n">
        <v>0</v>
      </c>
    </row>
    <row r="71" spans="1:4">
      <c r="A71" s="4" t="s">
        <v>174</v>
      </c>
      <c r="B71" s="5" t="n">
        <v>39141</v>
      </c>
      <c r="C71" s="5" t="n">
        <v>36231</v>
      </c>
      <c r="D71" s="5" t="n">
        <v>13014</v>
      </c>
    </row>
    <row r="72" spans="1:4">
      <c r="A72" s="4" t="s">
        <v>175</v>
      </c>
      <c r="B72" s="5" t="n">
        <v>0</v>
      </c>
      <c r="C72" s="5" t="n">
        <v>2386</v>
      </c>
      <c r="D72" s="5" t="n">
        <v>0</v>
      </c>
    </row>
    <row r="73" spans="1:4">
      <c r="A73" s="4" t="s">
        <v>176</v>
      </c>
      <c r="B73" s="5" t="n">
        <v>420</v>
      </c>
      <c r="C73" s="5" t="n">
        <v>5750</v>
      </c>
      <c r="D73" s="5" t="n">
        <v>0</v>
      </c>
    </row>
    <row r="74" spans="1:4">
      <c r="A74" s="4" t="s">
        <v>177</v>
      </c>
      <c r="B74" s="5" t="n">
        <v>0</v>
      </c>
      <c r="C74" s="5" t="n">
        <v>0</v>
      </c>
      <c r="D74" s="5" t="n">
        <v>3183</v>
      </c>
    </row>
    <row r="75" spans="1:4">
      <c r="A75" s="4" t="s">
        <v>178</v>
      </c>
      <c r="B75" s="7" t="n">
        <v>0</v>
      </c>
      <c r="C75" s="7" t="n">
        <v>0</v>
      </c>
      <c r="D75" s="7" t="n">
        <v>17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764</v>
      </c>
      <c r="B1" s="2" t="s">
        <v>1</v>
      </c>
    </row>
    <row r="2" spans="1:2">
      <c r="B2" s="2" t="s">
        <v>696</v>
      </c>
    </row>
    <row r="3" spans="1:2">
      <c r="A3" s="3" t="s">
        <v>765</v>
      </c>
    </row>
    <row r="4" spans="1:2">
      <c r="A4" s="4" t="s">
        <v>766</v>
      </c>
      <c r="B4" s="5" t="n">
        <v>74413</v>
      </c>
    </row>
    <row r="5" spans="1:2">
      <c r="A5" s="4" t="s">
        <v>767</v>
      </c>
      <c r="B5" s="5" t="n">
        <v>175441</v>
      </c>
    </row>
    <row r="6" spans="1:2">
      <c r="A6" s="4" t="s">
        <v>768</v>
      </c>
      <c r="B6" s="5" t="n">
        <v>-74413</v>
      </c>
    </row>
    <row r="7" spans="1:2">
      <c r="A7" s="4" t="s">
        <v>769</v>
      </c>
      <c r="B7" s="5" t="n">
        <v>-7588</v>
      </c>
    </row>
    <row r="8" spans="1:2">
      <c r="A8" s="4" t="s">
        <v>770</v>
      </c>
      <c r="B8" s="5" t="n">
        <v>167853</v>
      </c>
    </row>
    <row r="9" spans="1:2">
      <c r="A9" s="3" t="s">
        <v>771</v>
      </c>
    </row>
    <row r="10" spans="1:2">
      <c r="A10" s="4" t="s">
        <v>772</v>
      </c>
      <c r="B10" s="8" t="n">
        <v>9.18</v>
      </c>
    </row>
    <row r="11" spans="1:2">
      <c r="A11" s="4" t="s">
        <v>773</v>
      </c>
      <c r="B11" s="10" t="n">
        <v>8.300000000000001</v>
      </c>
    </row>
    <row r="12" spans="1:2">
      <c r="A12" s="4" t="s">
        <v>774</v>
      </c>
      <c r="B12" s="10" t="n">
        <v>9.18</v>
      </c>
    </row>
    <row r="13" spans="1:2">
      <c r="A13" s="4" t="s">
        <v>775</v>
      </c>
      <c r="B13" s="10" t="n">
        <v>6.93</v>
      </c>
    </row>
    <row r="14" spans="1:2">
      <c r="A14" s="4" t="s">
        <v>776</v>
      </c>
      <c r="B14" s="8" t="n">
        <v>8.369999999999999</v>
      </c>
    </row>
    <row r="15" spans="1:2">
      <c r="A15" s="3" t="s">
        <v>759</v>
      </c>
    </row>
    <row r="16" spans="1:2">
      <c r="A16" s="4" t="s">
        <v>777</v>
      </c>
      <c r="B16" s="7" t="n">
        <v>1182</v>
      </c>
    </row>
    <row r="17" spans="1:2">
      <c r="A17" s="4" t="s">
        <v>761</v>
      </c>
      <c r="B17" s="4" t="s">
        <v>74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778</v>
      </c>
      <c r="C1" s="2" t="s">
        <v>1</v>
      </c>
    </row>
    <row r="2" spans="1:6">
      <c r="C2" s="2" t="s">
        <v>2</v>
      </c>
      <c r="D2" s="2" t="s">
        <v>722</v>
      </c>
      <c r="E2" s="2" t="s">
        <v>32</v>
      </c>
      <c r="F2" s="2" t="s">
        <v>83</v>
      </c>
    </row>
    <row r="3" spans="1:6">
      <c r="A3" s="3" t="s">
        <v>779</v>
      </c>
    </row>
    <row r="4" spans="1:6">
      <c r="A4" s="4" t="s">
        <v>780</v>
      </c>
      <c r="C4" s="7" t="n">
        <v>-936</v>
      </c>
      <c r="E4" s="7" t="n">
        <v>-595</v>
      </c>
      <c r="F4" s="7" t="n">
        <v>-540</v>
      </c>
    </row>
    <row r="5" spans="1:6">
      <c r="A5" s="4" t="s">
        <v>781</v>
      </c>
      <c r="C5" s="5" t="n">
        <v>2240</v>
      </c>
      <c r="E5" s="5" t="n">
        <v>1106</v>
      </c>
      <c r="F5" s="5" t="n">
        <v>975</v>
      </c>
    </row>
    <row r="6" spans="1:6">
      <c r="A6" s="4" t="s">
        <v>649</v>
      </c>
    </row>
    <row r="7" spans="1:6">
      <c r="A7" s="3" t="s">
        <v>779</v>
      </c>
    </row>
    <row r="8" spans="1:6">
      <c r="A8" s="4" t="s">
        <v>782</v>
      </c>
      <c r="B8" s="4" t="s">
        <v>783</v>
      </c>
      <c r="C8" s="7" t="n">
        <v>3176</v>
      </c>
      <c r="E8" s="7" t="n">
        <v>1701</v>
      </c>
      <c r="F8" s="7" t="n">
        <v>1515</v>
      </c>
    </row>
    <row r="9" spans="1:6"/>
    <row r="10" spans="1:6">
      <c r="A10" s="4" t="s">
        <v>722</v>
      </c>
      <c r="B10" s="4" t="s">
        <v>784</v>
      </c>
    </row>
    <row r="11" spans="1:6">
      <c r="A11" s="4" t="s">
        <v>783</v>
      </c>
      <c r="B11" s="4" t="s">
        <v>785</v>
      </c>
    </row>
  </sheetData>
  <mergeCells count="11">
    <mergeCell ref="A1:B2"/>
    <mergeCell ref="C1:F1"/>
    <mergeCell ref="C3:D3"/>
    <mergeCell ref="C4:D4"/>
    <mergeCell ref="C5:D5"/>
    <mergeCell ref="C6:D6"/>
    <mergeCell ref="C7:D7"/>
    <mergeCell ref="C8:D8"/>
    <mergeCell ref="A9:E9"/>
    <mergeCell ref="B10:E10"/>
    <mergeCell ref="B11:E1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86</v>
      </c>
      <c r="B1" s="2" t="s">
        <v>1</v>
      </c>
    </row>
    <row r="2" spans="1:2">
      <c r="B2" s="2" t="s">
        <v>502</v>
      </c>
    </row>
    <row r="3" spans="1:2">
      <c r="A3" s="3" t="s">
        <v>220</v>
      </c>
    </row>
    <row r="4" spans="1:2">
      <c r="A4" s="4" t="s">
        <v>662</v>
      </c>
      <c r="B4" s="7" t="n">
        <v>46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7</v>
      </c>
      <c r="B1" s="2" t="s">
        <v>2</v>
      </c>
      <c r="C1" s="2" t="s">
        <v>32</v>
      </c>
    </row>
    <row r="2" spans="1:3">
      <c r="A2" s="3" t="s">
        <v>788</v>
      </c>
    </row>
    <row r="3" spans="1:3">
      <c r="A3" s="4" t="s">
        <v>789</v>
      </c>
      <c r="B3" s="7" t="n">
        <v>555</v>
      </c>
      <c r="C3" s="7" t="n">
        <v>5750</v>
      </c>
    </row>
    <row r="4" spans="1:3">
      <c r="A4" s="4" t="s">
        <v>511</v>
      </c>
      <c r="B4" s="5" t="n">
        <v>2386</v>
      </c>
      <c r="C4" s="5" t="n">
        <v>2386</v>
      </c>
    </row>
    <row r="5" spans="1:3">
      <c r="A5" s="4" t="s">
        <v>790</v>
      </c>
    </row>
    <row r="6" spans="1:3">
      <c r="A6" s="3" t="s">
        <v>791</v>
      </c>
    </row>
    <row r="7" spans="1:3">
      <c r="A7" s="4" t="s">
        <v>792</v>
      </c>
      <c r="B7" s="5" t="n">
        <v>55</v>
      </c>
      <c r="C7" s="5" t="n">
        <v>0</v>
      </c>
    </row>
    <row r="8" spans="1:3">
      <c r="A8" s="4" t="s">
        <v>793</v>
      </c>
      <c r="B8" s="5" t="n">
        <v>55</v>
      </c>
      <c r="C8" s="5" t="n">
        <v>0</v>
      </c>
    </row>
    <row r="9" spans="1:3">
      <c r="A9" s="3" t="s">
        <v>788</v>
      </c>
    </row>
    <row r="10" spans="1:3">
      <c r="A10" s="4" t="s">
        <v>789</v>
      </c>
      <c r="B10" s="5" t="n">
        <v>555</v>
      </c>
      <c r="C10" s="5" t="n">
        <v>5750</v>
      </c>
    </row>
    <row r="11" spans="1:3">
      <c r="A11" s="4" t="s">
        <v>511</v>
      </c>
      <c r="B11" s="5" t="n">
        <v>2386</v>
      </c>
      <c r="C11" s="5" t="n">
        <v>2386</v>
      </c>
    </row>
    <row r="12" spans="1:3">
      <c r="A12" s="4" t="s">
        <v>794</v>
      </c>
      <c r="B12" s="5" t="n">
        <v>53</v>
      </c>
      <c r="C12" s="5" t="n">
        <v>86</v>
      </c>
    </row>
    <row r="13" spans="1:3">
      <c r="A13" s="4" t="s">
        <v>795</v>
      </c>
      <c r="B13" s="5" t="n">
        <v>2994</v>
      </c>
      <c r="C13" s="5" t="n">
        <v>8222</v>
      </c>
    </row>
    <row r="14" spans="1:3">
      <c r="A14" s="4" t="s">
        <v>796</v>
      </c>
    </row>
    <row r="15" spans="1:3">
      <c r="A15" s="3" t="s">
        <v>791</v>
      </c>
    </row>
    <row r="16" spans="1:3">
      <c r="A16" s="4" t="s">
        <v>792</v>
      </c>
      <c r="B16" s="5" t="n">
        <v>0</v>
      </c>
      <c r="C16" s="5" t="n">
        <v>0</v>
      </c>
    </row>
    <row r="17" spans="1:3">
      <c r="A17" s="4" t="s">
        <v>793</v>
      </c>
      <c r="B17" s="5" t="n">
        <v>0</v>
      </c>
      <c r="C17" s="5" t="n">
        <v>0</v>
      </c>
    </row>
    <row r="18" spans="1:3">
      <c r="A18" s="3" t="s">
        <v>788</v>
      </c>
    </row>
    <row r="19" spans="1:3">
      <c r="A19" s="4" t="s">
        <v>789</v>
      </c>
      <c r="B19" s="5" t="n">
        <v>0</v>
      </c>
      <c r="C19" s="5" t="n">
        <v>0</v>
      </c>
    </row>
    <row r="20" spans="1:3">
      <c r="A20" s="4" t="s">
        <v>511</v>
      </c>
      <c r="B20" s="5" t="n">
        <v>0</v>
      </c>
      <c r="C20" s="5" t="n">
        <v>0</v>
      </c>
    </row>
    <row r="21" spans="1:3">
      <c r="A21" s="4" t="s">
        <v>794</v>
      </c>
      <c r="B21" s="5" t="n">
        <v>0</v>
      </c>
      <c r="C21" s="5" t="n">
        <v>0</v>
      </c>
    </row>
    <row r="22" spans="1:3">
      <c r="A22" s="4" t="s">
        <v>795</v>
      </c>
      <c r="B22" s="5" t="n">
        <v>0</v>
      </c>
      <c r="C22" s="5" t="n">
        <v>0</v>
      </c>
    </row>
    <row r="23" spans="1:3">
      <c r="A23" s="4" t="s">
        <v>797</v>
      </c>
    </row>
    <row r="24" spans="1:3">
      <c r="A24" s="3" t="s">
        <v>791</v>
      </c>
    </row>
    <row r="25" spans="1:3">
      <c r="A25" s="4" t="s">
        <v>792</v>
      </c>
      <c r="B25" s="5" t="n">
        <v>55</v>
      </c>
      <c r="C25" s="5" t="n">
        <v>0</v>
      </c>
    </row>
    <row r="26" spans="1:3">
      <c r="A26" s="4" t="s">
        <v>793</v>
      </c>
      <c r="B26" s="5" t="n">
        <v>55</v>
      </c>
      <c r="C26" s="5" t="n">
        <v>0</v>
      </c>
    </row>
    <row r="27" spans="1:3">
      <c r="A27" s="3" t="s">
        <v>788</v>
      </c>
    </row>
    <row r="28" spans="1:3">
      <c r="A28" s="4" t="s">
        <v>789</v>
      </c>
      <c r="B28" s="5" t="n">
        <v>0</v>
      </c>
      <c r="C28" s="5" t="n">
        <v>0</v>
      </c>
    </row>
    <row r="29" spans="1:3">
      <c r="A29" s="4" t="s">
        <v>511</v>
      </c>
      <c r="B29" s="5" t="n">
        <v>0</v>
      </c>
      <c r="C29" s="5" t="n">
        <v>0</v>
      </c>
    </row>
    <row r="30" spans="1:3">
      <c r="A30" s="4" t="s">
        <v>794</v>
      </c>
      <c r="B30" s="5" t="n">
        <v>53</v>
      </c>
      <c r="C30" s="5" t="n">
        <v>86</v>
      </c>
    </row>
    <row r="31" spans="1:3">
      <c r="A31" s="4" t="s">
        <v>795</v>
      </c>
      <c r="B31" s="5" t="n">
        <v>53</v>
      </c>
      <c r="C31" s="5" t="n">
        <v>86</v>
      </c>
    </row>
    <row r="32" spans="1:3">
      <c r="A32" s="4" t="s">
        <v>798</v>
      </c>
    </row>
    <row r="33" spans="1:3">
      <c r="A33" s="3" t="s">
        <v>791</v>
      </c>
    </row>
    <row r="34" spans="1:3">
      <c r="A34" s="4" t="s">
        <v>792</v>
      </c>
      <c r="B34" s="5" t="n">
        <v>0</v>
      </c>
      <c r="C34" s="5" t="n">
        <v>0</v>
      </c>
    </row>
    <row r="35" spans="1:3">
      <c r="A35" s="4" t="s">
        <v>793</v>
      </c>
      <c r="B35" s="5" t="n">
        <v>0</v>
      </c>
      <c r="C35" s="5" t="n">
        <v>0</v>
      </c>
    </row>
    <row r="36" spans="1:3">
      <c r="A36" s="3" t="s">
        <v>788</v>
      </c>
    </row>
    <row r="37" spans="1:3">
      <c r="A37" s="4" t="s">
        <v>789</v>
      </c>
      <c r="B37" s="5" t="n">
        <v>555</v>
      </c>
      <c r="C37" s="5" t="n">
        <v>5750</v>
      </c>
    </row>
    <row r="38" spans="1:3">
      <c r="A38" s="4" t="s">
        <v>511</v>
      </c>
      <c r="B38" s="5" t="n">
        <v>2386</v>
      </c>
      <c r="C38" s="5" t="n">
        <v>2386</v>
      </c>
    </row>
    <row r="39" spans="1:3">
      <c r="A39" s="4" t="s">
        <v>794</v>
      </c>
      <c r="B39" s="5" t="n">
        <v>0</v>
      </c>
      <c r="C39" s="5" t="n">
        <v>0</v>
      </c>
    </row>
    <row r="40" spans="1:3">
      <c r="A40" s="4" t="s">
        <v>795</v>
      </c>
      <c r="B40" s="7" t="n">
        <v>2941</v>
      </c>
      <c r="C40" s="7" t="n">
        <v>813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99</v>
      </c>
      <c r="C1" s="2" t="s">
        <v>1</v>
      </c>
    </row>
    <row r="2" spans="1:4">
      <c r="C2" s="2" t="s">
        <v>2</v>
      </c>
      <c r="D2" s="2" t="s">
        <v>32</v>
      </c>
    </row>
    <row r="3" spans="1:4">
      <c r="A3" s="4" t="s">
        <v>800</v>
      </c>
    </row>
    <row r="4" spans="1:4">
      <c r="A4" s="3" t="s">
        <v>801</v>
      </c>
    </row>
    <row r="5" spans="1:4">
      <c r="A5" s="4" t="s">
        <v>802</v>
      </c>
      <c r="C5" s="7" t="n">
        <v>5750</v>
      </c>
      <c r="D5" s="7" t="n">
        <v>0</v>
      </c>
    </row>
    <row r="6" spans="1:4">
      <c r="A6" s="4" t="s">
        <v>803</v>
      </c>
      <c r="B6" s="4" t="s">
        <v>722</v>
      </c>
      <c r="C6" s="5" t="n">
        <v>420</v>
      </c>
      <c r="D6" s="5" t="n">
        <v>5750</v>
      </c>
    </row>
    <row r="7" spans="1:4">
      <c r="A7" s="4" t="s">
        <v>157</v>
      </c>
      <c r="C7" s="5" t="n">
        <v>-825</v>
      </c>
    </row>
    <row r="8" spans="1:4">
      <c r="A8" s="4" t="s">
        <v>804</v>
      </c>
      <c r="B8" s="4" t="s">
        <v>783</v>
      </c>
      <c r="C8" s="5" t="n">
        <v>-4790</v>
      </c>
    </row>
    <row r="9" spans="1:4">
      <c r="A9" s="4" t="s">
        <v>805</v>
      </c>
      <c r="C9" s="5" t="n">
        <v>555</v>
      </c>
      <c r="D9" s="5" t="n">
        <v>5750</v>
      </c>
    </row>
    <row r="10" spans="1:4">
      <c r="A10" s="4" t="s">
        <v>806</v>
      </c>
    </row>
    <row r="11" spans="1:4">
      <c r="A11" s="3" t="s">
        <v>801</v>
      </c>
    </row>
    <row r="12" spans="1:4">
      <c r="A12" s="4" t="s">
        <v>802</v>
      </c>
      <c r="C12" s="5" t="n">
        <v>2386</v>
      </c>
      <c r="D12" s="5" t="n">
        <v>0</v>
      </c>
    </row>
    <row r="13" spans="1:4">
      <c r="A13" s="4" t="s">
        <v>803</v>
      </c>
      <c r="B13" s="4" t="s">
        <v>722</v>
      </c>
      <c r="C13" s="5" t="n">
        <v>0</v>
      </c>
      <c r="D13" s="5" t="n">
        <v>2386</v>
      </c>
    </row>
    <row r="14" spans="1:4">
      <c r="A14" s="4" t="s">
        <v>157</v>
      </c>
      <c r="C14" s="5" t="n">
        <v>0</v>
      </c>
    </row>
    <row r="15" spans="1:4">
      <c r="A15" s="4" t="s">
        <v>804</v>
      </c>
      <c r="B15" s="4" t="s">
        <v>783</v>
      </c>
      <c r="C15" s="5" t="n">
        <v>0</v>
      </c>
    </row>
    <row r="16" spans="1:4">
      <c r="A16" s="4" t="s">
        <v>805</v>
      </c>
      <c r="C16" s="7" t="n">
        <v>2386</v>
      </c>
      <c r="D16" s="7" t="n">
        <v>2386</v>
      </c>
    </row>
    <row r="17" spans="1:4"/>
    <row r="18" spans="1:4">
      <c r="A18" s="4" t="s">
        <v>722</v>
      </c>
      <c r="B18" s="4" t="s">
        <v>807</v>
      </c>
    </row>
    <row r="19" spans="1:4">
      <c r="A19" s="4" t="s">
        <v>783</v>
      </c>
      <c r="B19" s="4" t="s">
        <v>808</v>
      </c>
    </row>
  </sheetData>
  <mergeCells count="5">
    <mergeCell ref="A1:B2"/>
    <mergeCell ref="C1:D1"/>
    <mergeCell ref="A17:C17"/>
    <mergeCell ref="B18:C18"/>
    <mergeCell ref="B19:C19"/>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9</v>
      </c>
      <c r="B1" s="2" t="s">
        <v>2</v>
      </c>
      <c r="C1" s="2" t="s">
        <v>32</v>
      </c>
    </row>
    <row r="2" spans="1:3">
      <c r="A2" s="3" t="s">
        <v>791</v>
      </c>
    </row>
    <row r="3" spans="1:3">
      <c r="A3" s="4" t="s">
        <v>42</v>
      </c>
      <c r="B3" s="7" t="n">
        <v>55</v>
      </c>
      <c r="C3" s="7" t="n">
        <v>0</v>
      </c>
    </row>
    <row r="4" spans="1:3">
      <c r="A4" s="4" t="s">
        <v>793</v>
      </c>
      <c r="B4" s="5" t="n">
        <v>55</v>
      </c>
      <c r="C4" s="5" t="n">
        <v>0</v>
      </c>
    </row>
    <row r="5" spans="1:3">
      <c r="A5" s="3" t="s">
        <v>788</v>
      </c>
    </row>
    <row r="6" spans="1:3">
      <c r="A6" s="4" t="s">
        <v>50</v>
      </c>
      <c r="B6" s="5" t="n">
        <v>2994</v>
      </c>
      <c r="C6" s="5" t="n">
        <v>8139</v>
      </c>
    </row>
    <row r="7" spans="1:3">
      <c r="A7" s="4" t="s">
        <v>55</v>
      </c>
      <c r="B7" s="5" t="n">
        <v>0</v>
      </c>
      <c r="C7" s="5" t="n">
        <v>83</v>
      </c>
    </row>
    <row r="8" spans="1:3">
      <c r="A8" s="4" t="s">
        <v>795</v>
      </c>
      <c r="B8" s="5" t="n">
        <v>2994</v>
      </c>
      <c r="C8" s="5" t="n">
        <v>8222</v>
      </c>
    </row>
    <row r="9" spans="1:3">
      <c r="A9" s="11" t="n">
        <v>1</v>
      </c>
    </row>
    <row r="10" spans="1:3">
      <c r="A10" s="3" t="s">
        <v>791</v>
      </c>
    </row>
    <row r="11" spans="1:3">
      <c r="A11" s="4" t="s">
        <v>42</v>
      </c>
      <c r="B11" s="5" t="n">
        <v>0</v>
      </c>
      <c r="C11" s="5" t="n">
        <v>0</v>
      </c>
    </row>
    <row r="12" spans="1:3">
      <c r="A12" s="4" t="s">
        <v>793</v>
      </c>
      <c r="B12" s="5" t="n">
        <v>0</v>
      </c>
      <c r="C12" s="5" t="n">
        <v>0</v>
      </c>
    </row>
    <row r="13" spans="1:3">
      <c r="A13" s="3" t="s">
        <v>788</v>
      </c>
    </row>
    <row r="14" spans="1:3">
      <c r="A14" s="4" t="s">
        <v>50</v>
      </c>
      <c r="B14" s="5" t="n">
        <v>0</v>
      </c>
      <c r="C14" s="5" t="n">
        <v>0</v>
      </c>
    </row>
    <row r="15" spans="1:3">
      <c r="A15" s="4" t="s">
        <v>55</v>
      </c>
      <c r="B15" s="5" t="n">
        <v>0</v>
      </c>
      <c r="C15" s="5" t="n">
        <v>0</v>
      </c>
    </row>
    <row r="16" spans="1:3">
      <c r="A16" s="4" t="s">
        <v>795</v>
      </c>
      <c r="B16" s="5" t="n">
        <v>0</v>
      </c>
      <c r="C16" s="5" t="n">
        <v>0</v>
      </c>
    </row>
    <row r="17" spans="1:3">
      <c r="A17" s="11" t="n">
        <v>2</v>
      </c>
    </row>
    <row r="18" spans="1:3">
      <c r="A18" s="3" t="s">
        <v>791</v>
      </c>
    </row>
    <row r="19" spans="1:3">
      <c r="A19" s="4" t="s">
        <v>42</v>
      </c>
      <c r="B19" s="5" t="n">
        <v>55</v>
      </c>
      <c r="C19" s="5" t="n">
        <v>0</v>
      </c>
    </row>
    <row r="20" spans="1:3">
      <c r="A20" s="4" t="s">
        <v>793</v>
      </c>
      <c r="B20" s="5" t="n">
        <v>55</v>
      </c>
      <c r="C20" s="5" t="n">
        <v>0</v>
      </c>
    </row>
    <row r="21" spans="1:3">
      <c r="A21" s="3" t="s">
        <v>788</v>
      </c>
    </row>
    <row r="22" spans="1:3">
      <c r="A22" s="4" t="s">
        <v>50</v>
      </c>
      <c r="B22" s="5" t="n">
        <v>53</v>
      </c>
      <c r="C22" s="5" t="n">
        <v>3</v>
      </c>
    </row>
    <row r="23" spans="1:3">
      <c r="A23" s="4" t="s">
        <v>55</v>
      </c>
      <c r="B23" s="5" t="n">
        <v>0</v>
      </c>
      <c r="C23" s="5" t="n">
        <v>83</v>
      </c>
    </row>
    <row r="24" spans="1:3">
      <c r="A24" s="4" t="s">
        <v>795</v>
      </c>
      <c r="B24" s="5" t="n">
        <v>53</v>
      </c>
      <c r="C24" s="5" t="n">
        <v>86</v>
      </c>
    </row>
    <row r="25" spans="1:3">
      <c r="A25" s="11" t="n">
        <v>3</v>
      </c>
    </row>
    <row r="26" spans="1:3">
      <c r="A26" s="3" t="s">
        <v>791</v>
      </c>
    </row>
    <row r="27" spans="1:3">
      <c r="A27" s="4" t="s">
        <v>42</v>
      </c>
      <c r="B27" s="5" t="n">
        <v>0</v>
      </c>
      <c r="C27" s="5" t="n">
        <v>0</v>
      </c>
    </row>
    <row r="28" spans="1:3">
      <c r="A28" s="4" t="s">
        <v>793</v>
      </c>
      <c r="B28" s="5" t="n">
        <v>0</v>
      </c>
      <c r="C28" s="5" t="n">
        <v>0</v>
      </c>
    </row>
    <row r="29" spans="1:3">
      <c r="A29" s="3" t="s">
        <v>788</v>
      </c>
    </row>
    <row r="30" spans="1:3">
      <c r="A30" s="4" t="s">
        <v>50</v>
      </c>
      <c r="B30" s="5" t="n">
        <v>2941</v>
      </c>
      <c r="C30" s="5" t="n">
        <v>8136</v>
      </c>
    </row>
    <row r="31" spans="1:3">
      <c r="A31" s="4" t="s">
        <v>55</v>
      </c>
      <c r="B31" s="5" t="n">
        <v>0</v>
      </c>
      <c r="C31" s="5" t="n">
        <v>0</v>
      </c>
    </row>
    <row r="32" spans="1:3">
      <c r="A32" s="4" t="s">
        <v>795</v>
      </c>
      <c r="B32" s="7" t="n">
        <v>2941</v>
      </c>
      <c r="C32" s="7" t="n">
        <v>813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0</v>
      </c>
      <c r="B1" s="2" t="s">
        <v>2</v>
      </c>
      <c r="C1" s="2" t="s">
        <v>32</v>
      </c>
    </row>
    <row r="2" spans="1:3">
      <c r="A2" s="3" t="s">
        <v>811</v>
      </c>
    </row>
    <row r="3" spans="1:3">
      <c r="A3" s="4" t="s">
        <v>812</v>
      </c>
      <c r="B3" s="7" t="n">
        <v>574557</v>
      </c>
    </row>
    <row r="4" spans="1:3">
      <c r="A4" s="11" t="n">
        <v>2</v>
      </c>
    </row>
    <row r="5" spans="1:3">
      <c r="A5" s="3" t="s">
        <v>811</v>
      </c>
    </row>
    <row r="6" spans="1:3">
      <c r="A6" s="4" t="s">
        <v>813</v>
      </c>
      <c r="B6" s="5" t="n">
        <v>568047</v>
      </c>
      <c r="C6" s="7" t="n">
        <v>578782</v>
      </c>
    </row>
    <row r="7" spans="1:3">
      <c r="A7" s="4" t="s">
        <v>812</v>
      </c>
      <c r="B7" s="5" t="n">
        <v>573247</v>
      </c>
      <c r="C7" s="5" t="n">
        <v>577685</v>
      </c>
    </row>
    <row r="8" spans="1:3">
      <c r="A8" s="4" t="s">
        <v>814</v>
      </c>
    </row>
    <row r="9" spans="1:3">
      <c r="A9" s="3" t="s">
        <v>811</v>
      </c>
    </row>
    <row r="10" spans="1:3">
      <c r="A10" s="4" t="s">
        <v>813</v>
      </c>
      <c r="B10" s="5" t="n">
        <v>526475</v>
      </c>
      <c r="C10" s="5" t="n">
        <v>538520</v>
      </c>
    </row>
    <row r="11" spans="1:3">
      <c r="A11" s="4" t="s">
        <v>812</v>
      </c>
      <c r="B11" s="5" t="n">
        <v>533939</v>
      </c>
      <c r="C11" s="5" t="n">
        <v>537018</v>
      </c>
    </row>
    <row r="12" spans="1:3">
      <c r="A12" s="4" t="s">
        <v>815</v>
      </c>
    </row>
    <row r="13" spans="1:3">
      <c r="A13" s="3" t="s">
        <v>811</v>
      </c>
    </row>
    <row r="14" spans="1:3">
      <c r="A14" s="4" t="s">
        <v>813</v>
      </c>
      <c r="B14" s="5" t="n">
        <v>41572</v>
      </c>
      <c r="C14" s="5" t="n">
        <v>40262</v>
      </c>
    </row>
    <row r="15" spans="1:3">
      <c r="A15" s="4" t="s">
        <v>812</v>
      </c>
      <c r="B15" s="7" t="n">
        <v>39308</v>
      </c>
      <c r="C15" s="7" t="n">
        <v>4066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16</v>
      </c>
      <c r="B1" s="2" t="s">
        <v>817</v>
      </c>
      <c r="C1" s="2" t="s">
        <v>818</v>
      </c>
      <c r="D1" s="2" t="s">
        <v>2</v>
      </c>
      <c r="E1" s="2" t="s">
        <v>32</v>
      </c>
      <c r="F1" s="2" t="s">
        <v>2</v>
      </c>
      <c r="G1" s="2" t="s">
        <v>32</v>
      </c>
      <c r="H1" s="2" t="s">
        <v>83</v>
      </c>
    </row>
    <row r="2" spans="1:8">
      <c r="A2" s="3" t="s">
        <v>819</v>
      </c>
    </row>
    <row r="3" spans="1:8">
      <c r="A3" s="4" t="s">
        <v>820</v>
      </c>
      <c r="B3" s="7" t="n">
        <v>0</v>
      </c>
      <c r="C3" s="7" t="n">
        <v>0</v>
      </c>
      <c r="D3" s="7" t="n">
        <v>0</v>
      </c>
      <c r="E3" s="7" t="n">
        <v>0</v>
      </c>
    </row>
    <row r="4" spans="1:8">
      <c r="A4" s="4" t="s">
        <v>821</v>
      </c>
    </row>
    <row r="5" spans="1:8">
      <c r="A5" s="3" t="s">
        <v>819</v>
      </c>
    </row>
    <row r="6" spans="1:8">
      <c r="A6" s="4" t="s">
        <v>820</v>
      </c>
      <c r="F6" s="7" t="n">
        <v>882000</v>
      </c>
      <c r="G6" s="7" t="n">
        <v>6700000</v>
      </c>
    </row>
    <row r="7" spans="1:8">
      <c r="A7" s="4" t="s">
        <v>822</v>
      </c>
      <c r="H7" s="7" t="n">
        <v>308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6"/>
  </cols>
  <sheetData>
    <row r="1" spans="1:2">
      <c r="A1" s="1" t="s">
        <v>823</v>
      </c>
      <c r="B1" s="2" t="s">
        <v>1</v>
      </c>
    </row>
    <row r="2" spans="1:2">
      <c r="B2" s="2" t="s">
        <v>2</v>
      </c>
    </row>
    <row r="3" spans="1:2">
      <c r="A3" s="3" t="s">
        <v>824</v>
      </c>
    </row>
    <row r="4" spans="1:2">
      <c r="A4" s="4" t="s">
        <v>615</v>
      </c>
      <c r="B4" s="4" t="s">
        <v>825</v>
      </c>
    </row>
    <row r="5" spans="1:2">
      <c r="A5" s="4" t="s">
        <v>617</v>
      </c>
      <c r="B5" s="4" t="s">
        <v>626</v>
      </c>
    </row>
    <row r="6" spans="1:2">
      <c r="A6" s="4" t="s">
        <v>619</v>
      </c>
      <c r="B6" s="4" t="s">
        <v>627</v>
      </c>
    </row>
    <row r="7" spans="1:2">
      <c r="A7" s="4" t="s">
        <v>621</v>
      </c>
      <c r="B7" s="4" t="s">
        <v>475</v>
      </c>
    </row>
    <row r="8" spans="1:2">
      <c r="A8" s="4" t="s">
        <v>629</v>
      </c>
    </row>
    <row r="9" spans="1:2">
      <c r="A9" s="3" t="s">
        <v>824</v>
      </c>
    </row>
    <row r="10" spans="1:2">
      <c r="A10" s="4" t="s">
        <v>551</v>
      </c>
      <c r="B10" s="5" t="n">
        <v>4</v>
      </c>
    </row>
    <row r="11" spans="1:2">
      <c r="A11" s="4" t="s">
        <v>630</v>
      </c>
    </row>
    <row r="12" spans="1:2">
      <c r="A12" s="3" t="s">
        <v>824</v>
      </c>
    </row>
    <row r="13" spans="1:2">
      <c r="A13" s="4" t="s">
        <v>551</v>
      </c>
      <c r="B13" s="5" t="n">
        <v>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6</v>
      </c>
      <c r="B1" s="2" t="s">
        <v>1</v>
      </c>
    </row>
    <row r="2" spans="1:3">
      <c r="B2" s="2" t="s">
        <v>2</v>
      </c>
      <c r="C2" s="2" t="s">
        <v>32</v>
      </c>
    </row>
    <row r="3" spans="1:3">
      <c r="A3" s="3" t="s">
        <v>366</v>
      </c>
    </row>
    <row r="4" spans="1:3">
      <c r="A4" s="4" t="s">
        <v>753</v>
      </c>
      <c r="B4" s="7" t="n">
        <v>102782</v>
      </c>
      <c r="C4" s="7" t="n">
        <v>63864</v>
      </c>
    </row>
    <row r="5" spans="1:3">
      <c r="A5" s="4" t="s">
        <v>827</v>
      </c>
      <c r="B5" s="5" t="n">
        <v>15305</v>
      </c>
      <c r="C5" s="5" t="n">
        <v>38918</v>
      </c>
    </row>
    <row r="6" spans="1:3">
      <c r="A6" s="4" t="s">
        <v>828</v>
      </c>
      <c r="B6" s="5" t="n">
        <v>1043</v>
      </c>
    </row>
    <row r="7" spans="1:3">
      <c r="A7" s="4" t="s">
        <v>757</v>
      </c>
      <c r="B7" s="5" t="n">
        <v>119130</v>
      </c>
      <c r="C7" s="5" t="n">
        <v>102782</v>
      </c>
    </row>
    <row r="8" spans="1:3">
      <c r="A8" s="4" t="s">
        <v>829</v>
      </c>
      <c r="B8" s="5" t="n">
        <v>293374</v>
      </c>
    </row>
    <row r="9" spans="1:3">
      <c r="A9" s="4" t="s">
        <v>830</v>
      </c>
      <c r="B9" s="5" t="n">
        <v>-174244</v>
      </c>
    </row>
    <row r="10" spans="1:3">
      <c r="A10" s="4" t="s">
        <v>831</v>
      </c>
    </row>
    <row r="11" spans="1:3">
      <c r="A11" s="3" t="s">
        <v>366</v>
      </c>
    </row>
    <row r="12" spans="1:3">
      <c r="A12" s="4" t="s">
        <v>753</v>
      </c>
      <c r="B12" s="5" t="n">
        <v>44822</v>
      </c>
      <c r="C12" s="5" t="n">
        <v>42166</v>
      </c>
    </row>
    <row r="13" spans="1:3">
      <c r="A13" s="4" t="s">
        <v>827</v>
      </c>
      <c r="B13" s="5" t="n">
        <v>335</v>
      </c>
      <c r="C13" s="5" t="n">
        <v>2656</v>
      </c>
    </row>
    <row r="14" spans="1:3">
      <c r="A14" s="4" t="s">
        <v>828</v>
      </c>
      <c r="B14" s="5" t="n">
        <v>0</v>
      </c>
    </row>
    <row r="15" spans="1:3">
      <c r="A15" s="4" t="s">
        <v>757</v>
      </c>
      <c r="B15" s="5" t="n">
        <v>45157</v>
      </c>
      <c r="C15" s="5" t="n">
        <v>44822</v>
      </c>
    </row>
    <row r="16" spans="1:3">
      <c r="A16" s="4" t="s">
        <v>829</v>
      </c>
      <c r="B16" s="5" t="n">
        <v>199499</v>
      </c>
    </row>
    <row r="17" spans="1:3">
      <c r="A17" s="4" t="s">
        <v>830</v>
      </c>
      <c r="B17" s="5" t="n">
        <v>-154342</v>
      </c>
    </row>
    <row r="18" spans="1:3">
      <c r="A18" s="4" t="s">
        <v>821</v>
      </c>
    </row>
    <row r="19" spans="1:3">
      <c r="A19" s="3" t="s">
        <v>366</v>
      </c>
    </row>
    <row r="20" spans="1:3">
      <c r="A20" s="4" t="s">
        <v>753</v>
      </c>
      <c r="B20" s="5" t="n">
        <v>27589</v>
      </c>
      <c r="C20" s="5" t="n">
        <v>21698</v>
      </c>
    </row>
    <row r="21" spans="1:3">
      <c r="A21" s="4" t="s">
        <v>827</v>
      </c>
      <c r="B21" s="5" t="n">
        <v>14116</v>
      </c>
      <c r="C21" s="5" t="n">
        <v>5891</v>
      </c>
    </row>
    <row r="22" spans="1:3">
      <c r="A22" s="4" t="s">
        <v>828</v>
      </c>
      <c r="B22" s="5" t="n">
        <v>615</v>
      </c>
    </row>
    <row r="23" spans="1:3">
      <c r="A23" s="4" t="s">
        <v>757</v>
      </c>
      <c r="B23" s="5" t="n">
        <v>42320</v>
      </c>
      <c r="C23" s="5" t="n">
        <v>27589</v>
      </c>
    </row>
    <row r="24" spans="1:3">
      <c r="A24" s="4" t="s">
        <v>829</v>
      </c>
      <c r="B24" s="5" t="n">
        <v>62222</v>
      </c>
    </row>
    <row r="25" spans="1:3">
      <c r="A25" s="4" t="s">
        <v>830</v>
      </c>
      <c r="B25" s="5" t="n">
        <v>-19902</v>
      </c>
    </row>
    <row r="26" spans="1:3">
      <c r="A26" s="4" t="s">
        <v>832</v>
      </c>
    </row>
    <row r="27" spans="1:3">
      <c r="A27" s="3" t="s">
        <v>366</v>
      </c>
    </row>
    <row r="28" spans="1:3">
      <c r="A28" s="4" t="s">
        <v>753</v>
      </c>
      <c r="B28" s="5" t="n">
        <v>30371</v>
      </c>
      <c r="C28" s="5" t="n">
        <v>0</v>
      </c>
    </row>
    <row r="29" spans="1:3">
      <c r="A29" s="4" t="s">
        <v>827</v>
      </c>
      <c r="B29" s="5" t="n">
        <v>854</v>
      </c>
      <c r="C29" s="5" t="n">
        <v>30371</v>
      </c>
    </row>
    <row r="30" spans="1:3">
      <c r="A30" s="4" t="s">
        <v>828</v>
      </c>
      <c r="B30" s="5" t="n">
        <v>428</v>
      </c>
    </row>
    <row r="31" spans="1:3">
      <c r="A31" s="4" t="s">
        <v>757</v>
      </c>
      <c r="B31" s="5" t="n">
        <v>31653</v>
      </c>
      <c r="C31" s="7" t="n">
        <v>30371</v>
      </c>
    </row>
    <row r="32" spans="1:3">
      <c r="A32" s="4" t="s">
        <v>829</v>
      </c>
      <c r="B32" s="5" t="n">
        <v>31653</v>
      </c>
    </row>
    <row r="33" spans="1:3">
      <c r="A33" s="4" t="s">
        <v>830</v>
      </c>
      <c r="B33"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40"/>
    <col customWidth="1" max="7" min="7" width="40"/>
    <col customWidth="1" max="8" min="8" width="35"/>
    <col customWidth="1" max="9" min="9" width="25"/>
  </cols>
  <sheetData>
    <row r="1" spans="1:9">
      <c r="A1" s="1" t="s">
        <v>179</v>
      </c>
      <c r="B1" s="2" t="s">
        <v>180</v>
      </c>
      <c r="C1" s="2" t="s">
        <v>181</v>
      </c>
      <c r="D1" s="2" t="s">
        <v>182</v>
      </c>
      <c r="E1" s="2" t="s">
        <v>183</v>
      </c>
      <c r="F1" s="2" t="s">
        <v>184</v>
      </c>
      <c r="G1" s="2" t="s">
        <v>185</v>
      </c>
      <c r="H1" s="2" t="s">
        <v>186</v>
      </c>
      <c r="I1" s="2" t="s">
        <v>187</v>
      </c>
    </row>
    <row r="2" spans="1:9">
      <c r="A2" s="4" t="s">
        <v>188</v>
      </c>
      <c r="B2" s="7" t="n">
        <v>-147661</v>
      </c>
      <c r="C2" s="7" t="n">
        <v>524</v>
      </c>
      <c r="D2" s="7" t="n">
        <v>-2998</v>
      </c>
      <c r="E2" s="7" t="n">
        <v>23521</v>
      </c>
      <c r="F2" s="7" t="n">
        <v>-82</v>
      </c>
      <c r="G2" s="7" t="n">
        <v>-215753</v>
      </c>
      <c r="H2" s="7" t="n">
        <v>-194788</v>
      </c>
      <c r="I2" s="7" t="n">
        <v>47127</v>
      </c>
    </row>
    <row r="3" spans="1:9">
      <c r="A3" s="4" t="s">
        <v>189</v>
      </c>
      <c r="C3" s="5" t="n">
        <v>10667136</v>
      </c>
      <c r="D3" s="5" t="n">
        <v>-144921</v>
      </c>
    </row>
    <row r="4" spans="1:9">
      <c r="A4" s="4" t="s">
        <v>190</v>
      </c>
      <c r="B4" s="5" t="n">
        <v>467</v>
      </c>
      <c r="C4" s="7" t="n">
        <v>1</v>
      </c>
      <c r="E4" s="5" t="n">
        <v>466</v>
      </c>
      <c r="H4" s="5" t="n">
        <v>467</v>
      </c>
    </row>
    <row r="5" spans="1:9">
      <c r="A5" s="4" t="s">
        <v>191</v>
      </c>
      <c r="C5" s="5" t="n">
        <v>72794</v>
      </c>
    </row>
    <row r="6" spans="1:9">
      <c r="A6" s="4" t="s">
        <v>192</v>
      </c>
      <c r="C6" s="5" t="n">
        <v>-26272</v>
      </c>
    </row>
    <row r="7" spans="1:9">
      <c r="A7" s="4" t="s">
        <v>156</v>
      </c>
      <c r="B7" s="5" t="n">
        <v>-140</v>
      </c>
      <c r="D7" s="7" t="n">
        <v>-140</v>
      </c>
      <c r="H7" s="5" t="n">
        <v>-140</v>
      </c>
    </row>
    <row r="8" spans="1:9">
      <c r="A8" s="4" t="s">
        <v>193</v>
      </c>
      <c r="D8" s="5" t="n">
        <v>-13052</v>
      </c>
    </row>
    <row r="9" spans="1:9">
      <c r="A9" s="4" t="s">
        <v>121</v>
      </c>
      <c r="B9" s="5" t="n">
        <v>1515</v>
      </c>
      <c r="E9" s="5" t="n">
        <v>1515</v>
      </c>
      <c r="H9" s="5" t="n">
        <v>1515</v>
      </c>
    </row>
    <row r="10" spans="1:9">
      <c r="A10" s="4" t="s">
        <v>194</v>
      </c>
      <c r="B10" s="5" t="n">
        <v>82</v>
      </c>
      <c r="E10" s="5" t="n">
        <v>82</v>
      </c>
      <c r="H10" s="5" t="n">
        <v>82</v>
      </c>
    </row>
    <row r="11" spans="1:9">
      <c r="A11" s="4" t="s">
        <v>195</v>
      </c>
      <c r="B11" s="5" t="n">
        <v>-269</v>
      </c>
      <c r="F11" s="5" t="n">
        <v>-269</v>
      </c>
      <c r="H11" s="5" t="n">
        <v>-269</v>
      </c>
    </row>
    <row r="12" spans="1:9">
      <c r="A12" s="4" t="s">
        <v>196</v>
      </c>
      <c r="B12" s="5" t="n">
        <v>1651</v>
      </c>
      <c r="E12" s="5" t="n">
        <v>1651</v>
      </c>
      <c r="H12" s="5" t="n">
        <v>1651</v>
      </c>
    </row>
    <row r="13" spans="1:9">
      <c r="A13" s="4" t="s">
        <v>197</v>
      </c>
      <c r="B13" s="5" t="n">
        <v>-3670</v>
      </c>
      <c r="I13" s="5" t="n">
        <v>-3670</v>
      </c>
    </row>
    <row r="14" spans="1:9">
      <c r="A14" s="4" t="s">
        <v>198</v>
      </c>
      <c r="C14" s="7" t="n">
        <v>-418</v>
      </c>
      <c r="E14" s="5" t="n">
        <v>418</v>
      </c>
    </row>
    <row r="15" spans="1:9">
      <c r="A15" s="4" t="s">
        <v>101</v>
      </c>
      <c r="B15" s="5" t="n">
        <v>25501</v>
      </c>
      <c r="G15" s="5" t="n">
        <v>10618</v>
      </c>
      <c r="H15" s="5" t="n">
        <v>10618</v>
      </c>
      <c r="I15" s="5" t="n">
        <v>14883</v>
      </c>
    </row>
    <row r="16" spans="1:9">
      <c r="A16" s="4" t="s">
        <v>199</v>
      </c>
      <c r="B16" s="5" t="n">
        <v>-122524</v>
      </c>
      <c r="C16" s="7" t="n">
        <v>107</v>
      </c>
      <c r="D16" s="7" t="n">
        <v>-3138</v>
      </c>
      <c r="E16" s="5" t="n">
        <v>27653</v>
      </c>
      <c r="F16" s="5" t="n">
        <v>-351</v>
      </c>
      <c r="G16" s="5" t="n">
        <v>-205135</v>
      </c>
      <c r="H16" s="5" t="n">
        <v>-180864</v>
      </c>
      <c r="I16" s="5" t="n">
        <v>58340</v>
      </c>
    </row>
    <row r="17" spans="1:9">
      <c r="A17" s="4" t="s">
        <v>200</v>
      </c>
      <c r="C17" s="5" t="n">
        <v>10713658</v>
      </c>
      <c r="D17" s="5" t="n">
        <v>-157973</v>
      </c>
    </row>
    <row r="18" spans="1:9">
      <c r="A18" s="4" t="s">
        <v>190</v>
      </c>
      <c r="B18" s="5" t="n">
        <v>25</v>
      </c>
      <c r="E18" s="5" t="n">
        <v>25</v>
      </c>
      <c r="H18" s="5" t="n">
        <v>25</v>
      </c>
    </row>
    <row r="19" spans="1:9">
      <c r="A19" s="4" t="s">
        <v>191</v>
      </c>
      <c r="C19" s="5" t="n">
        <v>2515</v>
      </c>
    </row>
    <row r="20" spans="1:9">
      <c r="A20" s="4" t="s">
        <v>201</v>
      </c>
      <c r="B20" s="5" t="n">
        <v>1</v>
      </c>
      <c r="C20" s="7" t="n">
        <v>1</v>
      </c>
      <c r="H20" s="5" t="n">
        <v>1</v>
      </c>
    </row>
    <row r="21" spans="1:9">
      <c r="A21" s="4" t="s">
        <v>202</v>
      </c>
      <c r="C21" s="5" t="n">
        <v>58684</v>
      </c>
    </row>
    <row r="22" spans="1:9">
      <c r="A22" s="4" t="s">
        <v>121</v>
      </c>
      <c r="B22" s="5" t="n">
        <v>1701</v>
      </c>
      <c r="E22" s="5" t="n">
        <v>1701</v>
      </c>
      <c r="H22" s="5" t="n">
        <v>1701</v>
      </c>
    </row>
    <row r="23" spans="1:9">
      <c r="A23" s="4" t="s">
        <v>194</v>
      </c>
      <c r="B23" s="5" t="n">
        <v>-82</v>
      </c>
      <c r="E23" s="5" t="n">
        <v>-82</v>
      </c>
      <c r="H23" s="5" t="n">
        <v>-82</v>
      </c>
    </row>
    <row r="24" spans="1:9">
      <c r="A24" s="4" t="s">
        <v>195</v>
      </c>
      <c r="B24" s="5" t="n">
        <v>-160</v>
      </c>
      <c r="F24" s="5" t="n">
        <v>-160</v>
      </c>
      <c r="H24" s="5" t="n">
        <v>-160</v>
      </c>
    </row>
    <row r="25" spans="1:9">
      <c r="A25" s="4" t="s">
        <v>203</v>
      </c>
      <c r="B25" s="5" t="n">
        <v>16304</v>
      </c>
      <c r="I25" s="5" t="n">
        <v>16304</v>
      </c>
    </row>
    <row r="26" spans="1:9">
      <c r="A26" s="4" t="s">
        <v>101</v>
      </c>
      <c r="B26" s="5" t="n">
        <v>27115</v>
      </c>
      <c r="G26" s="5" t="n">
        <v>6742</v>
      </c>
      <c r="H26" s="5" t="n">
        <v>6742</v>
      </c>
      <c r="I26" s="5" t="n">
        <v>20373</v>
      </c>
    </row>
    <row r="27" spans="1:9">
      <c r="A27" s="4" t="s">
        <v>204</v>
      </c>
      <c r="B27" s="5" t="n">
        <v>-77620</v>
      </c>
      <c r="C27" s="7" t="n">
        <v>108</v>
      </c>
      <c r="D27" s="7" t="n">
        <v>-3138</v>
      </c>
      <c r="E27" s="5" t="n">
        <v>29297</v>
      </c>
      <c r="F27" s="5" t="n">
        <v>-511</v>
      </c>
      <c r="G27" s="5" t="n">
        <v>-198393</v>
      </c>
      <c r="H27" s="5" t="n">
        <v>-172637</v>
      </c>
      <c r="I27" s="5" t="n">
        <v>95017</v>
      </c>
    </row>
    <row r="28" spans="1:9">
      <c r="A28" s="4" t="s">
        <v>205</v>
      </c>
      <c r="C28" s="5" t="n">
        <v>10774857</v>
      </c>
      <c r="D28" s="5" t="n">
        <v>-157973</v>
      </c>
    </row>
    <row r="29" spans="1:9">
      <c r="A29" s="4" t="s">
        <v>190</v>
      </c>
      <c r="B29" s="7" t="n">
        <v>615</v>
      </c>
      <c r="C29" s="7" t="n">
        <v>1</v>
      </c>
      <c r="E29" s="5" t="n">
        <v>614</v>
      </c>
      <c r="H29" s="5" t="n">
        <v>615</v>
      </c>
    </row>
    <row r="30" spans="1:9">
      <c r="A30" s="4" t="s">
        <v>191</v>
      </c>
      <c r="B30" s="5" t="n">
        <v>121667</v>
      </c>
      <c r="C30" s="5" t="n">
        <v>121667</v>
      </c>
    </row>
    <row r="31" spans="1:9">
      <c r="A31" s="4" t="s">
        <v>201</v>
      </c>
      <c r="C31" s="7" t="n">
        <v>1</v>
      </c>
      <c r="E31" s="5" t="n">
        <v>-1</v>
      </c>
    </row>
    <row r="32" spans="1:9">
      <c r="A32" s="4" t="s">
        <v>202</v>
      </c>
      <c r="C32" s="5" t="n">
        <v>74413</v>
      </c>
    </row>
    <row r="33" spans="1:9">
      <c r="A33" s="4" t="s">
        <v>206</v>
      </c>
      <c r="B33" s="7" t="n">
        <v>28630</v>
      </c>
      <c r="E33" s="5" t="n">
        <v>28630</v>
      </c>
      <c r="H33" s="5" t="n">
        <v>28630</v>
      </c>
    </row>
    <row r="34" spans="1:9">
      <c r="A34" s="4" t="s">
        <v>121</v>
      </c>
      <c r="B34" s="5" t="n">
        <v>2713</v>
      </c>
      <c r="E34" s="5" t="n">
        <v>2713</v>
      </c>
      <c r="H34" s="5" t="n">
        <v>2713</v>
      </c>
    </row>
    <row r="35" spans="1:9">
      <c r="A35" s="4" t="s">
        <v>194</v>
      </c>
      <c r="B35" s="5" t="n">
        <v>100</v>
      </c>
      <c r="E35" s="5" t="n">
        <v>100</v>
      </c>
      <c r="H35" s="5" t="n">
        <v>100</v>
      </c>
    </row>
    <row r="36" spans="1:9">
      <c r="A36" s="4" t="s">
        <v>195</v>
      </c>
      <c r="B36" s="5" t="n">
        <v>521</v>
      </c>
      <c r="F36" s="5" t="n">
        <v>521</v>
      </c>
      <c r="H36" s="5" t="n">
        <v>521</v>
      </c>
    </row>
    <row r="37" spans="1:9">
      <c r="A37" s="4" t="s">
        <v>207</v>
      </c>
      <c r="B37" s="5" t="n">
        <v>39141</v>
      </c>
      <c r="I37" s="5" t="n">
        <v>39141</v>
      </c>
    </row>
    <row r="38" spans="1:9">
      <c r="A38" s="4" t="s">
        <v>197</v>
      </c>
      <c r="B38" s="5" t="n">
        <v>-23526</v>
      </c>
      <c r="I38" s="5" t="n">
        <v>-23526</v>
      </c>
    </row>
    <row r="39" spans="1:9">
      <c r="A39" s="4" t="s">
        <v>203</v>
      </c>
      <c r="B39" s="5" t="n">
        <v>2445</v>
      </c>
      <c r="I39" s="5" t="n">
        <v>2445</v>
      </c>
    </row>
    <row r="40" spans="1:9">
      <c r="A40" s="4" t="s">
        <v>101</v>
      </c>
      <c r="B40" s="5" t="n">
        <v>17478</v>
      </c>
      <c r="G40" s="5" t="n">
        <v>493</v>
      </c>
      <c r="H40" s="5" t="n">
        <v>493</v>
      </c>
      <c r="I40" s="5" t="n">
        <v>16985</v>
      </c>
    </row>
    <row r="41" spans="1:9">
      <c r="A41" s="4" t="s">
        <v>208</v>
      </c>
      <c r="B41" s="7" t="n">
        <v>-9503</v>
      </c>
      <c r="C41" s="7" t="n">
        <v>110</v>
      </c>
      <c r="D41" s="7" t="n">
        <v>-3138</v>
      </c>
      <c r="E41" s="7" t="n">
        <v>61353</v>
      </c>
      <c r="F41" s="7" t="n">
        <v>10</v>
      </c>
      <c r="G41" s="7" t="n">
        <v>-197900</v>
      </c>
      <c r="H41" s="7" t="n">
        <v>-139565</v>
      </c>
      <c r="I41" s="7" t="n">
        <v>130062</v>
      </c>
    </row>
    <row r="42" spans="1:9">
      <c r="A42" s="4" t="s">
        <v>209</v>
      </c>
      <c r="C42" s="5" t="n">
        <v>10970937</v>
      </c>
      <c r="D42" s="5" t="n">
        <v>-15797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3</v>
      </c>
      <c r="B1" s="2" t="s">
        <v>817</v>
      </c>
      <c r="C1" s="2" t="s">
        <v>818</v>
      </c>
    </row>
    <row r="2" spans="1:3">
      <c r="A2" s="3" t="s">
        <v>824</v>
      </c>
    </row>
    <row r="3" spans="1:3">
      <c r="A3" s="4" t="s">
        <v>617</v>
      </c>
      <c r="C3" s="4" t="s">
        <v>834</v>
      </c>
    </row>
    <row r="4" spans="1:3">
      <c r="A4" s="4" t="s">
        <v>619</v>
      </c>
      <c r="B4" s="4" t="s">
        <v>835</v>
      </c>
      <c r="C4" s="4" t="s">
        <v>835</v>
      </c>
    </row>
    <row r="5" spans="1:3">
      <c r="A5" s="4" t="s">
        <v>621</v>
      </c>
      <c r="B5" s="4" t="s">
        <v>622</v>
      </c>
      <c r="C5" s="4" t="s">
        <v>834</v>
      </c>
    </row>
    <row r="6" spans="1:3">
      <c r="A6" s="4" t="s">
        <v>551</v>
      </c>
      <c r="B6" s="9" t="n">
        <v>5.5</v>
      </c>
    </row>
    <row r="7" spans="1:3">
      <c r="A7" s="4" t="s">
        <v>629</v>
      </c>
    </row>
    <row r="8" spans="1:3">
      <c r="A8" s="3" t="s">
        <v>824</v>
      </c>
    </row>
    <row r="9" spans="1:3">
      <c r="A9" s="4" t="s">
        <v>615</v>
      </c>
      <c r="B9" s="4" t="s">
        <v>460</v>
      </c>
      <c r="C9" s="4" t="s">
        <v>460</v>
      </c>
    </row>
    <row r="10" spans="1:3">
      <c r="A10" s="4" t="s">
        <v>617</v>
      </c>
      <c r="B10" s="4" t="s">
        <v>618</v>
      </c>
    </row>
    <row r="11" spans="1:3">
      <c r="A11" s="4" t="s">
        <v>623</v>
      </c>
      <c r="B11" s="9" t="n">
        <v>0.5</v>
      </c>
      <c r="C11" s="9" t="n">
        <v>0.8</v>
      </c>
    </row>
    <row r="12" spans="1:3">
      <c r="A12" s="4" t="s">
        <v>549</v>
      </c>
      <c r="B12" s="5" t="n">
        <v>1</v>
      </c>
      <c r="C12" s="5" t="n">
        <v>1</v>
      </c>
    </row>
    <row r="13" spans="1:3">
      <c r="A13" s="4" t="s">
        <v>551</v>
      </c>
      <c r="C13" s="9" t="n">
        <v>5.5</v>
      </c>
    </row>
    <row r="14" spans="1:3">
      <c r="A14" s="4" t="s">
        <v>630</v>
      </c>
    </row>
    <row r="15" spans="1:3">
      <c r="A15" s="3" t="s">
        <v>824</v>
      </c>
    </row>
    <row r="16" spans="1:3">
      <c r="A16" s="4" t="s">
        <v>615</v>
      </c>
      <c r="B16" s="4" t="s">
        <v>836</v>
      </c>
      <c r="C16" s="4" t="s">
        <v>837</v>
      </c>
    </row>
    <row r="17" spans="1:3">
      <c r="A17" s="4" t="s">
        <v>617</v>
      </c>
      <c r="B17" s="4" t="s">
        <v>626</v>
      </c>
    </row>
    <row r="18" spans="1:3">
      <c r="A18" s="4" t="s">
        <v>623</v>
      </c>
      <c r="B18" s="9" t="n">
        <v>0.6</v>
      </c>
      <c r="C18" s="9" t="n">
        <v>1.2</v>
      </c>
    </row>
    <row r="19" spans="1:3">
      <c r="A19" s="4" t="s">
        <v>549</v>
      </c>
      <c r="B19" s="10" t="n">
        <v>1.35</v>
      </c>
      <c r="C19" s="9" t="n">
        <v>1.5</v>
      </c>
    </row>
    <row r="20" spans="1:3">
      <c r="A20" s="4" t="s">
        <v>551</v>
      </c>
      <c r="C20" s="5" t="n">
        <v>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s>
  <sheetData>
    <row r="1" spans="1:7">
      <c r="A1" s="1" t="s">
        <v>838</v>
      </c>
      <c r="B1" s="2" t="s">
        <v>817</v>
      </c>
      <c r="C1" s="2" t="s">
        <v>818</v>
      </c>
      <c r="D1" s="2" t="s">
        <v>2</v>
      </c>
      <c r="E1" s="2" t="s">
        <v>32</v>
      </c>
      <c r="F1" s="2" t="s">
        <v>2</v>
      </c>
      <c r="G1" s="2" t="s">
        <v>32</v>
      </c>
    </row>
    <row r="2" spans="1:7">
      <c r="A2" s="3" t="s">
        <v>839</v>
      </c>
    </row>
    <row r="3" spans="1:7">
      <c r="A3" s="4" t="s">
        <v>840</v>
      </c>
      <c r="F3" s="7" t="n">
        <v>0</v>
      </c>
      <c r="G3" s="7" t="n">
        <v>0</v>
      </c>
    </row>
    <row r="4" spans="1:7">
      <c r="A4" s="4" t="s">
        <v>820</v>
      </c>
      <c r="B4" s="7" t="n">
        <v>0</v>
      </c>
      <c r="C4" s="7" t="n">
        <v>0</v>
      </c>
      <c r="D4" s="7" t="n">
        <v>0</v>
      </c>
      <c r="E4" s="7" t="n">
        <v>0</v>
      </c>
    </row>
    <row r="5" spans="1:7">
      <c r="A5" s="4" t="s">
        <v>831</v>
      </c>
    </row>
    <row r="6" spans="1:7">
      <c r="A6" s="3" t="s">
        <v>839</v>
      </c>
    </row>
    <row r="7" spans="1:7">
      <c r="A7" s="4" t="s">
        <v>841</v>
      </c>
      <c r="B7" s="4" t="s">
        <v>842</v>
      </c>
    </row>
    <row r="8" spans="1:7">
      <c r="A8" s="4" t="s">
        <v>821</v>
      </c>
    </row>
    <row r="9" spans="1:7">
      <c r="A9" s="3" t="s">
        <v>839</v>
      </c>
    </row>
    <row r="10" spans="1:7">
      <c r="A10" s="4" t="s">
        <v>841</v>
      </c>
      <c r="B10" s="4" t="s">
        <v>843</v>
      </c>
    </row>
    <row r="11" spans="1:7">
      <c r="A11" s="4" t="s">
        <v>820</v>
      </c>
      <c r="F11" s="7" t="n">
        <v>882000</v>
      </c>
      <c r="G11" s="7" t="n">
        <v>6700000</v>
      </c>
    </row>
    <row r="12" spans="1:7">
      <c r="A12" s="4" t="s">
        <v>832</v>
      </c>
    </row>
    <row r="13" spans="1:7">
      <c r="A13" s="3" t="s">
        <v>839</v>
      </c>
    </row>
    <row r="14" spans="1:7">
      <c r="A14" s="4" t="s">
        <v>841</v>
      </c>
      <c r="B14" s="4" t="s">
        <v>84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5</v>
      </c>
      <c r="B1" s="2" t="s">
        <v>1</v>
      </c>
    </row>
    <row r="2" spans="1:3">
      <c r="B2" s="2" t="s">
        <v>2</v>
      </c>
      <c r="C2" s="2" t="s">
        <v>32</v>
      </c>
    </row>
    <row r="3" spans="1:3">
      <c r="A3" s="3" t="s">
        <v>846</v>
      </c>
    </row>
    <row r="4" spans="1:3">
      <c r="A4" s="4" t="s">
        <v>847</v>
      </c>
      <c r="B4" s="4" t="s">
        <v>848</v>
      </c>
    </row>
    <row r="5" spans="1:3">
      <c r="A5" s="4" t="s">
        <v>849</v>
      </c>
      <c r="B5" s="7" t="n">
        <v>272143</v>
      </c>
      <c r="C5" s="7" t="n">
        <v>224838</v>
      </c>
    </row>
    <row r="6" spans="1:3">
      <c r="A6" s="4" t="s">
        <v>850</v>
      </c>
      <c r="B6" s="5" t="n">
        <v>-123381</v>
      </c>
      <c r="C6" s="5" t="n">
        <v>-112820</v>
      </c>
    </row>
    <row r="7" spans="1:3">
      <c r="A7" s="4" t="s">
        <v>851</v>
      </c>
      <c r="B7" s="5" t="n">
        <v>148762</v>
      </c>
      <c r="C7" s="5" t="n">
        <v>112018</v>
      </c>
    </row>
    <row r="8" spans="1:3">
      <c r="A8" s="4" t="s">
        <v>852</v>
      </c>
      <c r="B8" s="5" t="n">
        <v>50215</v>
      </c>
      <c r="C8" s="5" t="n">
        <v>50905</v>
      </c>
    </row>
    <row r="9" spans="1:3">
      <c r="A9" s="4" t="s">
        <v>853</v>
      </c>
      <c r="B9" s="7" t="n">
        <v>198977</v>
      </c>
      <c r="C9" s="5" t="n">
        <v>162923</v>
      </c>
    </row>
    <row r="10" spans="1:3">
      <c r="A10" s="4" t="s">
        <v>854</v>
      </c>
    </row>
    <row r="11" spans="1:3">
      <c r="A11" s="3" t="s">
        <v>846</v>
      </c>
    </row>
    <row r="12" spans="1:3">
      <c r="A12" s="4" t="s">
        <v>847</v>
      </c>
      <c r="B12" s="4" t="s">
        <v>848</v>
      </c>
    </row>
    <row r="13" spans="1:3">
      <c r="A13" s="4" t="s">
        <v>849</v>
      </c>
      <c r="B13" s="7" t="n">
        <v>230323</v>
      </c>
      <c r="C13" s="5" t="n">
        <v>186316</v>
      </c>
    </row>
    <row r="14" spans="1:3">
      <c r="A14" s="4" t="s">
        <v>850</v>
      </c>
      <c r="B14" s="5" t="n">
        <v>-101240</v>
      </c>
      <c r="C14" s="5" t="n">
        <v>-92280</v>
      </c>
    </row>
    <row r="15" spans="1:3">
      <c r="A15" s="4" t="s">
        <v>851</v>
      </c>
      <c r="B15" s="7" t="n">
        <v>129083</v>
      </c>
      <c r="C15" s="5" t="n">
        <v>94036</v>
      </c>
    </row>
    <row r="16" spans="1:3">
      <c r="A16" s="4" t="s">
        <v>198</v>
      </c>
    </row>
    <row r="17" spans="1:3">
      <c r="A17" s="3" t="s">
        <v>846</v>
      </c>
    </row>
    <row r="18" spans="1:3">
      <c r="A18" s="4" t="s">
        <v>847</v>
      </c>
      <c r="B18" s="4" t="s">
        <v>855</v>
      </c>
    </row>
    <row r="19" spans="1:3">
      <c r="A19" s="4" t="s">
        <v>849</v>
      </c>
      <c r="B19" s="7" t="n">
        <v>41820</v>
      </c>
      <c r="C19" s="5" t="n">
        <v>38522</v>
      </c>
    </row>
    <row r="20" spans="1:3">
      <c r="A20" s="4" t="s">
        <v>850</v>
      </c>
      <c r="B20" s="5" t="n">
        <v>-22141</v>
      </c>
      <c r="C20" s="5" t="n">
        <v>-20540</v>
      </c>
    </row>
    <row r="21" spans="1:3">
      <c r="A21" s="4" t="s">
        <v>851</v>
      </c>
      <c r="B21" s="7" t="n">
        <v>19679</v>
      </c>
      <c r="C21" s="7" t="n">
        <v>1798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6</v>
      </c>
      <c r="B1" s="2" t="s">
        <v>2</v>
      </c>
      <c r="C1" s="2" t="s">
        <v>32</v>
      </c>
    </row>
    <row r="2" spans="1:3">
      <c r="A2" s="3" t="s">
        <v>846</v>
      </c>
    </row>
    <row r="3" spans="1:3">
      <c r="A3" s="5" t="n">
        <v>2017</v>
      </c>
      <c r="B3" s="7" t="n">
        <v>13062</v>
      </c>
    </row>
    <row r="4" spans="1:3">
      <c r="A4" s="5" t="n">
        <v>2018</v>
      </c>
      <c r="B4" s="5" t="n">
        <v>12689</v>
      </c>
    </row>
    <row r="5" spans="1:3">
      <c r="A5" s="5" t="n">
        <v>2019</v>
      </c>
      <c r="B5" s="5" t="n">
        <v>12200</v>
      </c>
    </row>
    <row r="6" spans="1:3">
      <c r="A6" s="5" t="n">
        <v>2020</v>
      </c>
      <c r="B6" s="5" t="n">
        <v>11710</v>
      </c>
    </row>
    <row r="7" spans="1:3">
      <c r="A7" s="5" t="n">
        <v>2021</v>
      </c>
      <c r="B7" s="5" t="n">
        <v>10802</v>
      </c>
    </row>
    <row r="8" spans="1:3">
      <c r="A8" s="4" t="s">
        <v>857</v>
      </c>
      <c r="B8" s="5" t="n">
        <v>88299</v>
      </c>
    </row>
    <row r="9" spans="1:3">
      <c r="A9" s="4" t="s">
        <v>851</v>
      </c>
      <c r="B9" s="7" t="n">
        <v>148762</v>
      </c>
      <c r="C9" s="7" t="n">
        <v>11201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8</v>
      </c>
      <c r="B1" s="2" t="s">
        <v>2</v>
      </c>
      <c r="C1" s="2" t="s">
        <v>32</v>
      </c>
    </row>
    <row r="2" spans="1:3">
      <c r="A2" s="3" t="s">
        <v>859</v>
      </c>
    </row>
    <row r="3" spans="1:3">
      <c r="A3" s="4" t="s">
        <v>860</v>
      </c>
      <c r="B3" s="7" t="n">
        <v>939810</v>
      </c>
      <c r="C3" s="7" t="n">
        <v>883804</v>
      </c>
    </row>
    <row r="4" spans="1:3">
      <c r="A4" s="4" t="s">
        <v>861</v>
      </c>
      <c r="B4" s="5" t="n">
        <v>-734996</v>
      </c>
      <c r="C4" s="5" t="n">
        <v>-706616</v>
      </c>
    </row>
    <row r="5" spans="1:3">
      <c r="A5" s="4" t="s">
        <v>862</v>
      </c>
      <c r="B5" s="5" t="n">
        <v>204814</v>
      </c>
      <c r="C5" s="5" t="n">
        <v>177188</v>
      </c>
    </row>
    <row r="6" spans="1:3">
      <c r="A6" s="4" t="s">
        <v>863</v>
      </c>
    </row>
    <row r="7" spans="1:3">
      <c r="A7" s="3" t="s">
        <v>859</v>
      </c>
    </row>
    <row r="8" spans="1:3">
      <c r="A8" s="4" t="s">
        <v>860</v>
      </c>
      <c r="B8" s="5" t="n">
        <v>4905</v>
      </c>
      <c r="C8" s="5" t="n">
        <v>4825</v>
      </c>
    </row>
    <row r="9" spans="1:3">
      <c r="A9" s="4" t="s">
        <v>861</v>
      </c>
      <c r="B9" s="5" t="n">
        <v>-4231</v>
      </c>
      <c r="C9" s="5" t="n">
        <v>-3977</v>
      </c>
    </row>
    <row r="10" spans="1:3">
      <c r="A10" s="4" t="s">
        <v>862</v>
      </c>
      <c r="B10" s="5" t="n">
        <v>674</v>
      </c>
      <c r="C10" s="5" t="n">
        <v>848</v>
      </c>
    </row>
    <row r="11" spans="1:3">
      <c r="A11" s="4" t="s">
        <v>864</v>
      </c>
    </row>
    <row r="12" spans="1:3">
      <c r="A12" s="3" t="s">
        <v>859</v>
      </c>
    </row>
    <row r="13" spans="1:3">
      <c r="A13" s="4" t="s">
        <v>860</v>
      </c>
      <c r="B13" s="5" t="n">
        <v>80384</v>
      </c>
      <c r="C13" s="5" t="n">
        <v>71245</v>
      </c>
    </row>
    <row r="14" spans="1:3">
      <c r="A14" s="4" t="s">
        <v>861</v>
      </c>
      <c r="B14" s="5" t="n">
        <v>-57295</v>
      </c>
      <c r="C14" s="5" t="n">
        <v>-49981</v>
      </c>
    </row>
    <row r="15" spans="1:3">
      <c r="A15" s="4" t="s">
        <v>862</v>
      </c>
      <c r="B15" s="5" t="n">
        <v>23089</v>
      </c>
      <c r="C15" s="5" t="n">
        <v>21264</v>
      </c>
    </row>
    <row r="16" spans="1:3">
      <c r="A16" s="4" t="s">
        <v>865</v>
      </c>
    </row>
    <row r="17" spans="1:3">
      <c r="A17" s="3" t="s">
        <v>859</v>
      </c>
    </row>
    <row r="18" spans="1:3">
      <c r="A18" s="4" t="s">
        <v>860</v>
      </c>
      <c r="B18" s="5" t="n">
        <v>16140</v>
      </c>
      <c r="C18" s="5" t="n">
        <v>5884</v>
      </c>
    </row>
    <row r="19" spans="1:3">
      <c r="A19" s="4" t="s">
        <v>861</v>
      </c>
      <c r="B19" s="5" t="n">
        <v>-4291</v>
      </c>
      <c r="C19" s="5" t="n">
        <v>-3306</v>
      </c>
    </row>
    <row r="20" spans="1:3">
      <c r="A20" s="4" t="s">
        <v>862</v>
      </c>
      <c r="B20" s="5" t="n">
        <v>11849</v>
      </c>
      <c r="C20" s="5" t="n">
        <v>2578</v>
      </c>
    </row>
    <row r="21" spans="1:3">
      <c r="A21" s="4" t="s">
        <v>866</v>
      </c>
    </row>
    <row r="22" spans="1:3">
      <c r="A22" s="3" t="s">
        <v>859</v>
      </c>
    </row>
    <row r="23" spans="1:3">
      <c r="A23" s="4" t="s">
        <v>860</v>
      </c>
      <c r="B23" s="5" t="n">
        <v>794153</v>
      </c>
      <c r="C23" s="5" t="n">
        <v>758718</v>
      </c>
    </row>
    <row r="24" spans="1:3">
      <c r="A24" s="4" t="s">
        <v>861</v>
      </c>
      <c r="B24" s="5" t="n">
        <v>-639452</v>
      </c>
      <c r="C24" s="5" t="n">
        <v>-623429</v>
      </c>
    </row>
    <row r="25" spans="1:3">
      <c r="A25" s="4" t="s">
        <v>862</v>
      </c>
      <c r="B25" s="5" t="n">
        <v>154701</v>
      </c>
      <c r="C25" s="5" t="n">
        <v>135289</v>
      </c>
    </row>
    <row r="26" spans="1:3">
      <c r="A26" s="4" t="s">
        <v>867</v>
      </c>
    </row>
    <row r="27" spans="1:3">
      <c r="A27" s="3" t="s">
        <v>859</v>
      </c>
    </row>
    <row r="28" spans="1:3">
      <c r="A28" s="4" t="s">
        <v>860</v>
      </c>
      <c r="B28" s="5" t="n">
        <v>43888</v>
      </c>
      <c r="C28" s="5" t="n">
        <v>42792</v>
      </c>
    </row>
    <row r="29" spans="1:3">
      <c r="A29" s="4" t="s">
        <v>861</v>
      </c>
      <c r="B29" s="5" t="n">
        <v>-29665</v>
      </c>
      <c r="C29" s="5" t="n">
        <v>-25904</v>
      </c>
    </row>
    <row r="30" spans="1:3">
      <c r="A30" s="4" t="s">
        <v>862</v>
      </c>
      <c r="B30" s="5" t="n">
        <v>14223</v>
      </c>
      <c r="C30" s="5" t="n">
        <v>16888</v>
      </c>
    </row>
    <row r="31" spans="1:3">
      <c r="A31" s="4" t="s">
        <v>868</v>
      </c>
    </row>
    <row r="32" spans="1:3">
      <c r="A32" s="3" t="s">
        <v>859</v>
      </c>
    </row>
    <row r="33" spans="1:3">
      <c r="A33" s="4" t="s">
        <v>860</v>
      </c>
      <c r="B33" s="5" t="n">
        <v>340</v>
      </c>
      <c r="C33" s="5" t="n">
        <v>340</v>
      </c>
    </row>
    <row r="34" spans="1:3">
      <c r="A34" s="4" t="s">
        <v>861</v>
      </c>
      <c r="B34" s="5" t="n">
        <v>-62</v>
      </c>
      <c r="C34" s="5" t="n">
        <v>-19</v>
      </c>
    </row>
    <row r="35" spans="1:3">
      <c r="A35" s="4" t="s">
        <v>862</v>
      </c>
      <c r="B35" s="7" t="n">
        <v>278</v>
      </c>
      <c r="C35" s="7" t="n">
        <v>32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9</v>
      </c>
      <c r="B1" s="2" t="s">
        <v>2</v>
      </c>
      <c r="C1" s="2" t="s">
        <v>32</v>
      </c>
    </row>
    <row r="2" spans="1:3">
      <c r="A2" s="4" t="s">
        <v>866</v>
      </c>
    </row>
    <row r="3" spans="1:3">
      <c r="A3" s="3" t="s">
        <v>859</v>
      </c>
    </row>
    <row r="4" spans="1:3">
      <c r="A4" s="4" t="s">
        <v>870</v>
      </c>
      <c r="B4" s="7" t="n">
        <v>24900000</v>
      </c>
      <c r="C4" s="7" t="n">
        <v>19300000</v>
      </c>
    </row>
    <row r="5" spans="1:3">
      <c r="A5" s="4" t="s">
        <v>871</v>
      </c>
      <c r="B5" s="5" t="n">
        <v>9400000</v>
      </c>
      <c r="C5" s="7" t="n">
        <v>7000000</v>
      </c>
    </row>
    <row r="6" spans="1:3">
      <c r="A6" s="4" t="s">
        <v>865</v>
      </c>
    </row>
    <row r="7" spans="1:3">
      <c r="A7" s="3" t="s">
        <v>859</v>
      </c>
    </row>
    <row r="8" spans="1:3">
      <c r="A8" s="4" t="s">
        <v>870</v>
      </c>
      <c r="B8" s="5" t="n">
        <v>2800000</v>
      </c>
    </row>
    <row r="9" spans="1:3">
      <c r="A9" s="4" t="s">
        <v>871</v>
      </c>
      <c r="B9" s="7" t="n">
        <v>209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2</v>
      </c>
      <c r="B1" s="2" t="s">
        <v>2</v>
      </c>
      <c r="C1" s="2" t="s">
        <v>32</v>
      </c>
    </row>
    <row r="2" spans="1:3">
      <c r="A2" s="3" t="s">
        <v>873</v>
      </c>
    </row>
    <row r="3" spans="1:3">
      <c r="A3" s="4" t="s">
        <v>874</v>
      </c>
      <c r="B3" s="7" t="n">
        <v>1064</v>
      </c>
      <c r="C3" s="7" t="n">
        <v>1808</v>
      </c>
    </row>
    <row r="4" spans="1:3">
      <c r="A4" s="4" t="s">
        <v>875</v>
      </c>
      <c r="B4" s="5" t="n">
        <v>899</v>
      </c>
      <c r="C4" s="5" t="n">
        <v>1121</v>
      </c>
    </row>
    <row r="5" spans="1:3">
      <c r="A5" s="4" t="s">
        <v>876</v>
      </c>
      <c r="B5" s="5" t="n">
        <v>7254</v>
      </c>
      <c r="C5" s="5" t="n">
        <v>8695</v>
      </c>
    </row>
    <row r="6" spans="1:3">
      <c r="A6" s="4" t="s">
        <v>877</v>
      </c>
      <c r="B6" s="5" t="n">
        <v>2612</v>
      </c>
      <c r="C6" s="5" t="n">
        <v>2037</v>
      </c>
    </row>
    <row r="7" spans="1:3">
      <c r="A7" s="4" t="s">
        <v>878</v>
      </c>
      <c r="B7" s="5" t="n">
        <v>1537</v>
      </c>
      <c r="C7" s="5" t="n">
        <v>1971</v>
      </c>
    </row>
    <row r="8" spans="1:3">
      <c r="A8" s="4" t="s">
        <v>879</v>
      </c>
      <c r="B8" s="5" t="n">
        <v>87</v>
      </c>
      <c r="C8" s="5" t="n">
        <v>312</v>
      </c>
    </row>
    <row r="9" spans="1:3">
      <c r="A9" s="4" t="s">
        <v>137</v>
      </c>
      <c r="B9" s="5" t="n">
        <v>848</v>
      </c>
      <c r="C9" s="5" t="n">
        <v>4756</v>
      </c>
    </row>
    <row r="10" spans="1:3">
      <c r="A10" s="4" t="s">
        <v>880</v>
      </c>
      <c r="B10" s="5" t="n">
        <v>2555</v>
      </c>
      <c r="C10" s="5" t="n">
        <v>1580</v>
      </c>
    </row>
    <row r="11" spans="1:3">
      <c r="A11" s="4" t="s">
        <v>509</v>
      </c>
      <c r="B11" s="5" t="n">
        <v>555</v>
      </c>
      <c r="C11" s="5" t="n">
        <v>5750</v>
      </c>
    </row>
    <row r="12" spans="1:3">
      <c r="A12" s="4" t="s">
        <v>511</v>
      </c>
      <c r="B12" s="5" t="n">
        <v>2386</v>
      </c>
      <c r="C12" s="5" t="n">
        <v>2386</v>
      </c>
    </row>
    <row r="13" spans="1:3">
      <c r="A13" s="4" t="s">
        <v>881</v>
      </c>
      <c r="B13" s="5" t="n">
        <v>9526</v>
      </c>
      <c r="C13" s="5" t="n">
        <v>6037</v>
      </c>
    </row>
    <row r="14" spans="1:3">
      <c r="A14" s="4" t="s">
        <v>180</v>
      </c>
      <c r="B14" s="7" t="n">
        <v>29323</v>
      </c>
      <c r="C14" s="7" t="n">
        <v>3645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2</v>
      </c>
      <c r="B1" s="2" t="s">
        <v>2</v>
      </c>
      <c r="C1" s="2" t="s">
        <v>32</v>
      </c>
    </row>
    <row r="2" spans="1:3">
      <c r="A2" s="3" t="s">
        <v>811</v>
      </c>
    </row>
    <row r="3" spans="1:3">
      <c r="A3" s="4" t="s">
        <v>883</v>
      </c>
      <c r="B3" s="7" t="n">
        <v>574557</v>
      </c>
    </row>
    <row r="4" spans="1:3">
      <c r="A4" s="4" t="s">
        <v>884</v>
      </c>
      <c r="B4" s="5" t="n">
        <v>-24502</v>
      </c>
      <c r="C4" s="7" t="n">
        <v>-6594</v>
      </c>
    </row>
    <row r="5" spans="1:3">
      <c r="A5" s="4" t="s">
        <v>885</v>
      </c>
      <c r="B5" s="5" t="n">
        <v>548745</v>
      </c>
      <c r="C5" s="5" t="n">
        <v>571091</v>
      </c>
    </row>
    <row r="6" spans="1:3">
      <c r="A6" s="4" t="s">
        <v>886</v>
      </c>
      <c r="B6" s="5" t="n">
        <v>20652</v>
      </c>
      <c r="C6" s="5" t="n">
        <v>20406</v>
      </c>
    </row>
    <row r="7" spans="1:3">
      <c r="A7" s="4" t="s">
        <v>887</v>
      </c>
      <c r="B7" s="5" t="n">
        <v>528093</v>
      </c>
      <c r="C7" s="5" t="n">
        <v>550685</v>
      </c>
    </row>
    <row r="8" spans="1:3">
      <c r="A8" s="4" t="s">
        <v>888</v>
      </c>
    </row>
    <row r="9" spans="1:3">
      <c r="A9" s="3" t="s">
        <v>811</v>
      </c>
    </row>
    <row r="10" spans="1:3">
      <c r="A10" s="4" t="s">
        <v>883</v>
      </c>
      <c r="B10" s="5" t="n">
        <v>497674</v>
      </c>
      <c r="C10" s="5" t="n">
        <v>502874</v>
      </c>
    </row>
    <row r="11" spans="1:3">
      <c r="A11" s="4" t="s">
        <v>889</v>
      </c>
      <c r="B11" s="5" t="n">
        <v>-1310</v>
      </c>
      <c r="C11" s="5" t="n">
        <v>-1823</v>
      </c>
    </row>
    <row r="12" spans="1:3">
      <c r="A12" s="4" t="s">
        <v>890</v>
      </c>
    </row>
    <row r="13" spans="1:3">
      <c r="A13" s="3" t="s">
        <v>811</v>
      </c>
    </row>
    <row r="14" spans="1:3">
      <c r="A14" s="4" t="s">
        <v>883</v>
      </c>
      <c r="B14" s="5" t="n">
        <v>21500</v>
      </c>
      <c r="C14" s="5" t="n">
        <v>19500</v>
      </c>
    </row>
    <row r="15" spans="1:3">
      <c r="A15" s="4" t="s">
        <v>891</v>
      </c>
    </row>
    <row r="16" spans="1:3">
      <c r="A16" s="3" t="s">
        <v>811</v>
      </c>
    </row>
    <row r="17" spans="1:3">
      <c r="A17" s="4" t="s">
        <v>883</v>
      </c>
      <c r="B17" s="5" t="n">
        <v>16040</v>
      </c>
      <c r="C17" s="5" t="n">
        <v>13006</v>
      </c>
    </row>
    <row r="18" spans="1:3">
      <c r="A18" s="4" t="s">
        <v>892</v>
      </c>
    </row>
    <row r="19" spans="1:3">
      <c r="A19" s="3" t="s">
        <v>811</v>
      </c>
    </row>
    <row r="20" spans="1:3">
      <c r="A20" s="4" t="s">
        <v>883</v>
      </c>
      <c r="B20" s="7" t="n">
        <v>39343</v>
      </c>
      <c r="C20" s="7" t="n">
        <v>4412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893</v>
      </c>
      <c r="B1" s="2" t="s">
        <v>894</v>
      </c>
      <c r="C1" s="2" t="s">
        <v>895</v>
      </c>
      <c r="D1" s="2" t="s">
        <v>896</v>
      </c>
      <c r="E1" s="2" t="s">
        <v>897</v>
      </c>
      <c r="F1" s="2" t="s">
        <v>898</v>
      </c>
      <c r="G1" s="2" t="s">
        <v>2</v>
      </c>
      <c r="H1" s="2" t="s">
        <v>32</v>
      </c>
      <c r="I1" s="2" t="s">
        <v>83</v>
      </c>
      <c r="J1" s="2" t="s">
        <v>899</v>
      </c>
      <c r="K1" s="2" t="s">
        <v>900</v>
      </c>
      <c r="L1" s="2" t="s">
        <v>901</v>
      </c>
    </row>
    <row r="2" spans="1:12">
      <c r="A2" s="3" t="s">
        <v>811</v>
      </c>
    </row>
    <row r="3" spans="1:12">
      <c r="A3" s="4" t="s">
        <v>883</v>
      </c>
      <c r="G3" s="7" t="n">
        <v>574557000</v>
      </c>
    </row>
    <row r="4" spans="1:12">
      <c r="A4" s="4" t="s">
        <v>902</v>
      </c>
      <c r="G4" s="5" t="n">
        <v>25741000</v>
      </c>
      <c r="H4" s="7" t="n">
        <v>808000</v>
      </c>
      <c r="I4" s="7" t="n">
        <v>0</v>
      </c>
    </row>
    <row r="5" spans="1:12">
      <c r="A5" s="4" t="s">
        <v>903</v>
      </c>
    </row>
    <row r="6" spans="1:12">
      <c r="A6" s="3" t="s">
        <v>811</v>
      </c>
    </row>
    <row r="7" spans="1:12">
      <c r="A7" s="4" t="s">
        <v>904</v>
      </c>
      <c r="D7" s="4" t="s">
        <v>844</v>
      </c>
    </row>
    <row r="8" spans="1:12">
      <c r="A8" s="4" t="s">
        <v>905</v>
      </c>
      <c r="D8" s="7" t="n">
        <v>190000000</v>
      </c>
    </row>
    <row r="9" spans="1:12">
      <c r="A9" s="4" t="s">
        <v>906</v>
      </c>
      <c r="L9" s="7" t="n">
        <v>80000000</v>
      </c>
    </row>
    <row r="10" spans="1:12">
      <c r="A10" s="4" t="s">
        <v>907</v>
      </c>
    </row>
    <row r="11" spans="1:12">
      <c r="A11" s="3" t="s">
        <v>811</v>
      </c>
    </row>
    <row r="12" spans="1:12">
      <c r="A12" s="4" t="s">
        <v>908</v>
      </c>
      <c r="C12" s="7" t="n">
        <v>30000000</v>
      </c>
    </row>
    <row r="13" spans="1:12">
      <c r="A13" s="4" t="s">
        <v>888</v>
      </c>
    </row>
    <row r="14" spans="1:12">
      <c r="A14" s="3" t="s">
        <v>811</v>
      </c>
    </row>
    <row r="15" spans="1:12">
      <c r="A15" s="4" t="s">
        <v>883</v>
      </c>
      <c r="G15" s="5" t="n">
        <v>497674000</v>
      </c>
      <c r="H15" s="5" t="n">
        <v>502874000</v>
      </c>
    </row>
    <row r="16" spans="1:12">
      <c r="A16" s="4" t="s">
        <v>909</v>
      </c>
      <c r="D16" s="7" t="n">
        <v>1100000</v>
      </c>
    </row>
    <row r="17" spans="1:12">
      <c r="A17" s="4" t="s">
        <v>910</v>
      </c>
      <c r="D17" s="4" t="s">
        <v>911</v>
      </c>
    </row>
    <row r="18" spans="1:12">
      <c r="A18" s="4" t="s">
        <v>912</v>
      </c>
    </row>
    <row r="19" spans="1:12">
      <c r="A19" s="3" t="s">
        <v>811</v>
      </c>
    </row>
    <row r="20" spans="1:12">
      <c r="A20" s="4" t="s">
        <v>883</v>
      </c>
      <c r="G20" s="5" t="n">
        <v>21500000</v>
      </c>
      <c r="H20" s="5" t="n">
        <v>19500000</v>
      </c>
    </row>
    <row r="21" spans="1:12">
      <c r="A21" s="4" t="s">
        <v>913</v>
      </c>
    </row>
    <row r="22" spans="1:12">
      <c r="A22" s="3" t="s">
        <v>811</v>
      </c>
    </row>
    <row r="23" spans="1:12">
      <c r="A23" s="4" t="s">
        <v>914</v>
      </c>
      <c r="E23" s="4" t="s">
        <v>915</v>
      </c>
    </row>
    <row r="24" spans="1:12">
      <c r="A24" s="4" t="s">
        <v>916</v>
      </c>
    </row>
    <row r="25" spans="1:12">
      <c r="A25" s="3" t="s">
        <v>811</v>
      </c>
    </row>
    <row r="26" spans="1:12">
      <c r="A26" s="4" t="s">
        <v>914</v>
      </c>
      <c r="E26" s="4" t="s">
        <v>917</v>
      </c>
    </row>
    <row r="27" spans="1:12">
      <c r="A27" s="4" t="s">
        <v>892</v>
      </c>
    </row>
    <row r="28" spans="1:12">
      <c r="A28" s="3" t="s">
        <v>811</v>
      </c>
    </row>
    <row r="29" spans="1:12">
      <c r="A29" s="4" t="s">
        <v>883</v>
      </c>
      <c r="G29" s="5" t="n">
        <v>39343000</v>
      </c>
      <c r="H29" s="7" t="n">
        <v>44128000</v>
      </c>
    </row>
    <row r="30" spans="1:12">
      <c r="A30" s="4" t="s">
        <v>918</v>
      </c>
    </row>
    <row r="31" spans="1:12">
      <c r="A31" s="3" t="s">
        <v>811</v>
      </c>
    </row>
    <row r="32" spans="1:12">
      <c r="A32" s="4" t="s">
        <v>883</v>
      </c>
      <c r="G32" s="7" t="n">
        <v>4700000</v>
      </c>
    </row>
    <row r="33" spans="1:12">
      <c r="A33" s="4" t="s">
        <v>919</v>
      </c>
    </row>
    <row r="34" spans="1:12">
      <c r="A34" s="3" t="s">
        <v>811</v>
      </c>
    </row>
    <row r="35" spans="1:12">
      <c r="A35" s="4" t="s">
        <v>920</v>
      </c>
      <c r="D35" s="4" t="s">
        <v>921</v>
      </c>
    </row>
    <row r="36" spans="1:12">
      <c r="A36" s="4" t="s">
        <v>922</v>
      </c>
      <c r="D36" s="4" t="s">
        <v>541</v>
      </c>
    </row>
    <row r="37" spans="1:12">
      <c r="A37" s="4" t="s">
        <v>923</v>
      </c>
      <c r="G37" s="4" t="s">
        <v>924</v>
      </c>
    </row>
    <row r="38" spans="1:12">
      <c r="A38" s="4" t="s">
        <v>925</v>
      </c>
      <c r="G38" s="4" t="s">
        <v>926</v>
      </c>
    </row>
    <row r="39" spans="1:12">
      <c r="A39" s="4" t="s">
        <v>927</v>
      </c>
      <c r="G39" s="7" t="n">
        <v>4400000</v>
      </c>
    </row>
    <row r="40" spans="1:12">
      <c r="A40" s="4" t="s">
        <v>928</v>
      </c>
    </row>
    <row r="41" spans="1:12">
      <c r="A41" s="3" t="s">
        <v>811</v>
      </c>
    </row>
    <row r="42" spans="1:12">
      <c r="A42" s="4" t="s">
        <v>914</v>
      </c>
      <c r="D42" s="4" t="s">
        <v>618</v>
      </c>
    </row>
    <row r="43" spans="1:12">
      <c r="A43" s="4" t="s">
        <v>929</v>
      </c>
      <c r="D43" s="4" t="s">
        <v>930</v>
      </c>
    </row>
    <row r="44" spans="1:12">
      <c r="A44" s="4" t="s">
        <v>931</v>
      </c>
    </row>
    <row r="45" spans="1:12">
      <c r="A45" s="3" t="s">
        <v>811</v>
      </c>
    </row>
    <row r="46" spans="1:12">
      <c r="A46" s="4" t="s">
        <v>914</v>
      </c>
      <c r="C46" s="4" t="s">
        <v>932</v>
      </c>
    </row>
    <row r="47" spans="1:12">
      <c r="A47" s="4" t="s">
        <v>933</v>
      </c>
    </row>
    <row r="48" spans="1:12">
      <c r="A48" s="3" t="s">
        <v>811</v>
      </c>
    </row>
    <row r="49" spans="1:12">
      <c r="A49" s="4" t="s">
        <v>914</v>
      </c>
      <c r="C49" s="4" t="s">
        <v>934</v>
      </c>
    </row>
    <row r="50" spans="1:12">
      <c r="A50" s="4" t="s">
        <v>935</v>
      </c>
    </row>
    <row r="51" spans="1:12">
      <c r="A51" s="3" t="s">
        <v>811</v>
      </c>
    </row>
    <row r="52" spans="1:12">
      <c r="A52" s="4" t="s">
        <v>908</v>
      </c>
      <c r="D52" s="7" t="n">
        <v>340000000</v>
      </c>
      <c r="L52" s="7" t="n">
        <v>340000000</v>
      </c>
    </row>
    <row r="53" spans="1:12">
      <c r="A53" s="4" t="s">
        <v>936</v>
      </c>
      <c r="D53" s="4" t="s">
        <v>693</v>
      </c>
    </row>
    <row r="54" spans="1:12">
      <c r="A54" s="4" t="s">
        <v>937</v>
      </c>
    </row>
    <row r="55" spans="1:12">
      <c r="A55" s="3" t="s">
        <v>811</v>
      </c>
    </row>
    <row r="56" spans="1:12">
      <c r="A56" s="4" t="s">
        <v>914</v>
      </c>
      <c r="D56" s="4" t="s">
        <v>932</v>
      </c>
    </row>
    <row r="57" spans="1:12">
      <c r="A57" s="4" t="s">
        <v>938</v>
      </c>
    </row>
    <row r="58" spans="1:12">
      <c r="A58" s="3" t="s">
        <v>811</v>
      </c>
    </row>
    <row r="59" spans="1:12">
      <c r="A59" s="4" t="s">
        <v>914</v>
      </c>
      <c r="D59" s="4" t="s">
        <v>934</v>
      </c>
    </row>
    <row r="60" spans="1:12">
      <c r="A60" s="4" t="s">
        <v>939</v>
      </c>
    </row>
    <row r="61" spans="1:12">
      <c r="A61" s="3" t="s">
        <v>811</v>
      </c>
    </row>
    <row r="62" spans="1:12">
      <c r="A62" s="4" t="s">
        <v>908</v>
      </c>
      <c r="C62" s="7" t="n">
        <v>50000000</v>
      </c>
      <c r="D62" s="7" t="n">
        <v>50000000</v>
      </c>
    </row>
    <row r="63" spans="1:12">
      <c r="A63" s="4" t="s">
        <v>936</v>
      </c>
      <c r="D63" s="4" t="s">
        <v>479</v>
      </c>
    </row>
    <row r="64" spans="1:12">
      <c r="A64" s="4" t="s">
        <v>940</v>
      </c>
      <c r="G64" s="5" t="n">
        <v>24100000</v>
      </c>
    </row>
    <row r="65" spans="1:12">
      <c r="A65" s="4" t="s">
        <v>941</v>
      </c>
      <c r="G65" s="5" t="n">
        <v>21500000</v>
      </c>
    </row>
    <row r="66" spans="1:12">
      <c r="A66" s="4" t="s">
        <v>942</v>
      </c>
    </row>
    <row r="67" spans="1:12">
      <c r="A67" s="3" t="s">
        <v>811</v>
      </c>
    </row>
    <row r="68" spans="1:12">
      <c r="A68" s="4" t="s">
        <v>908</v>
      </c>
      <c r="D68" s="7" t="n">
        <v>20000000</v>
      </c>
    </row>
    <row r="69" spans="1:12">
      <c r="A69" s="4" t="s">
        <v>943</v>
      </c>
    </row>
    <row r="70" spans="1:12">
      <c r="A70" s="3" t="s">
        <v>811</v>
      </c>
    </row>
    <row r="71" spans="1:12">
      <c r="A71" s="4" t="s">
        <v>908</v>
      </c>
      <c r="D71" s="7" t="n">
        <v>100000000</v>
      </c>
    </row>
    <row r="72" spans="1:12">
      <c r="A72" s="4" t="s">
        <v>944</v>
      </c>
      <c r="D72" s="4" t="s">
        <v>934</v>
      </c>
    </row>
    <row r="73" spans="1:12">
      <c r="A73" s="4" t="s">
        <v>945</v>
      </c>
    </row>
    <row r="74" spans="1:12">
      <c r="A74" s="3" t="s">
        <v>811</v>
      </c>
    </row>
    <row r="75" spans="1:12">
      <c r="A75" s="4" t="s">
        <v>908</v>
      </c>
      <c r="D75" s="7" t="n">
        <v>80000000</v>
      </c>
    </row>
    <row r="76" spans="1:12">
      <c r="A76" s="4" t="s">
        <v>946</v>
      </c>
      <c r="D76" s="4" t="s">
        <v>947</v>
      </c>
    </row>
    <row r="77" spans="1:12">
      <c r="A77" s="4" t="s">
        <v>948</v>
      </c>
    </row>
    <row r="78" spans="1:12">
      <c r="A78" s="3" t="s">
        <v>811</v>
      </c>
    </row>
    <row r="79" spans="1:12">
      <c r="A79" s="4" t="s">
        <v>908</v>
      </c>
      <c r="K79" s="7" t="n">
        <v>70000000</v>
      </c>
    </row>
    <row r="80" spans="1:12">
      <c r="A80" s="4" t="s">
        <v>883</v>
      </c>
      <c r="J80" s="7" t="n">
        <v>70000000</v>
      </c>
    </row>
    <row r="81" spans="1:12">
      <c r="A81" s="4" t="s">
        <v>949</v>
      </c>
    </row>
    <row r="82" spans="1:12">
      <c r="A82" s="3" t="s">
        <v>811</v>
      </c>
    </row>
    <row r="83" spans="1:12">
      <c r="A83" s="4" t="s">
        <v>950</v>
      </c>
      <c r="C83" s="4" t="s">
        <v>951</v>
      </c>
    </row>
    <row r="84" spans="1:12">
      <c r="A84" s="4" t="s">
        <v>952</v>
      </c>
    </row>
    <row r="85" spans="1:12">
      <c r="A85" s="3" t="s">
        <v>811</v>
      </c>
    </row>
    <row r="86" spans="1:12">
      <c r="A86" s="4" t="s">
        <v>909</v>
      </c>
      <c r="F86" s="7" t="n">
        <v>1300000</v>
      </c>
    </row>
    <row r="87" spans="1:12">
      <c r="A87" s="4" t="s">
        <v>953</v>
      </c>
    </row>
    <row r="88" spans="1:12">
      <c r="A88" s="3" t="s">
        <v>811</v>
      </c>
    </row>
    <row r="89" spans="1:12">
      <c r="A89" s="4" t="s">
        <v>902</v>
      </c>
      <c r="B89" s="7" t="n">
        <v>25000000</v>
      </c>
    </row>
    <row r="90" spans="1:12">
      <c r="A90" s="4" t="s">
        <v>954</v>
      </c>
      <c r="B90" s="4" t="s">
        <v>618</v>
      </c>
    </row>
    <row r="91" spans="1:12">
      <c r="A91" s="4" t="s">
        <v>955</v>
      </c>
    </row>
    <row r="92" spans="1:12">
      <c r="A92" s="3" t="s">
        <v>811</v>
      </c>
    </row>
    <row r="93" spans="1:12">
      <c r="A93" s="4" t="s">
        <v>956</v>
      </c>
      <c r="G93" s="5" t="n">
        <v>8600000</v>
      </c>
    </row>
    <row r="94" spans="1:12">
      <c r="A94" s="4" t="s">
        <v>957</v>
      </c>
    </row>
    <row r="95" spans="1:12">
      <c r="A95" s="3" t="s">
        <v>811</v>
      </c>
    </row>
    <row r="96" spans="1:12">
      <c r="A96" s="4" t="s">
        <v>908</v>
      </c>
      <c r="G96" s="5" t="n">
        <v>4700000</v>
      </c>
    </row>
    <row r="97" spans="1:12">
      <c r="A97" s="4" t="s">
        <v>941</v>
      </c>
      <c r="G97" s="7" t="n">
        <v>0</v>
      </c>
    </row>
    <row r="98" spans="1:12">
      <c r="A98" s="4" t="s">
        <v>958</v>
      </c>
    </row>
    <row r="99" spans="1:12">
      <c r="A99" s="3" t="s">
        <v>811</v>
      </c>
    </row>
    <row r="100" spans="1:12">
      <c r="A100" s="4" t="s">
        <v>914</v>
      </c>
      <c r="G100" s="4" t="s">
        <v>959</v>
      </c>
    </row>
    <row r="101" spans="1:12">
      <c r="A101" s="4" t="s">
        <v>960</v>
      </c>
    </row>
    <row r="102" spans="1:12">
      <c r="A102" s="3" t="s">
        <v>811</v>
      </c>
    </row>
    <row r="103" spans="1:12">
      <c r="A103" s="4" t="s">
        <v>961</v>
      </c>
      <c r="E103" s="4" t="s">
        <v>475</v>
      </c>
    </row>
    <row r="104" spans="1:12">
      <c r="A104" s="4" t="s">
        <v>962</v>
      </c>
    </row>
    <row r="105" spans="1:12">
      <c r="A105" s="3" t="s">
        <v>811</v>
      </c>
    </row>
    <row r="106" spans="1:12">
      <c r="A106" s="4" t="s">
        <v>904</v>
      </c>
      <c r="G106" s="4" t="s">
        <v>963</v>
      </c>
    </row>
    <row r="107" spans="1:12">
      <c r="A107" s="4" t="s">
        <v>964</v>
      </c>
    </row>
    <row r="108" spans="1:12">
      <c r="A108" s="3" t="s">
        <v>811</v>
      </c>
    </row>
    <row r="109" spans="1:12">
      <c r="A109" s="4" t="s">
        <v>904</v>
      </c>
      <c r="G109" s="4" t="s">
        <v>965</v>
      </c>
    </row>
    <row r="110" spans="1:12">
      <c r="A110" s="4" t="s">
        <v>966</v>
      </c>
    </row>
    <row r="111" spans="1:12">
      <c r="A111" s="3" t="s">
        <v>811</v>
      </c>
    </row>
    <row r="112" spans="1:12">
      <c r="A112" s="4" t="s">
        <v>923</v>
      </c>
      <c r="D112" s="4" t="s">
        <v>967</v>
      </c>
    </row>
    <row r="113" spans="1:12">
      <c r="A113" s="4" t="s">
        <v>968</v>
      </c>
    </row>
    <row r="114" spans="1:12">
      <c r="A114" s="3" t="s">
        <v>811</v>
      </c>
    </row>
    <row r="115" spans="1:12">
      <c r="A115" s="4" t="s">
        <v>961</v>
      </c>
      <c r="C115" s="4" t="s">
        <v>618</v>
      </c>
    </row>
    <row r="116" spans="1:12">
      <c r="A116" s="4" t="s">
        <v>969</v>
      </c>
    </row>
    <row r="117" spans="1:12">
      <c r="A117" s="3" t="s">
        <v>811</v>
      </c>
    </row>
    <row r="118" spans="1:12">
      <c r="A118" s="4" t="s">
        <v>961</v>
      </c>
      <c r="D118" s="4" t="s">
        <v>618</v>
      </c>
    </row>
    <row r="119" spans="1:12">
      <c r="A119" s="4" t="s">
        <v>970</v>
      </c>
    </row>
    <row r="120" spans="1:12">
      <c r="A120" s="3" t="s">
        <v>811</v>
      </c>
    </row>
    <row r="121" spans="1:12">
      <c r="A121" s="4" t="s">
        <v>971</v>
      </c>
      <c r="D121" s="4" t="s">
        <v>972</v>
      </c>
    </row>
    <row r="122" spans="1:12">
      <c r="A122" s="4" t="s">
        <v>973</v>
      </c>
    </row>
    <row r="123" spans="1:12">
      <c r="A123" s="3" t="s">
        <v>811</v>
      </c>
    </row>
    <row r="124" spans="1:12">
      <c r="A124" s="4" t="s">
        <v>914</v>
      </c>
      <c r="D124" s="4" t="s">
        <v>475</v>
      </c>
    </row>
    <row r="125" spans="1:12">
      <c r="A125" s="4" t="s">
        <v>974</v>
      </c>
    </row>
    <row r="126" spans="1:12">
      <c r="A126" s="3" t="s">
        <v>811</v>
      </c>
    </row>
    <row r="127" spans="1:12">
      <c r="A127" s="4" t="s">
        <v>914</v>
      </c>
      <c r="D127" s="4" t="s">
        <v>626</v>
      </c>
    </row>
    <row r="128" spans="1:12">
      <c r="A128" s="4" t="s">
        <v>961</v>
      </c>
      <c r="D128" s="4" t="s">
        <v>618</v>
      </c>
    </row>
    <row r="129" spans="1:12">
      <c r="A129" s="4" t="s">
        <v>975</v>
      </c>
    </row>
    <row r="130" spans="1:12">
      <c r="A130" s="3" t="s">
        <v>811</v>
      </c>
    </row>
    <row r="131" spans="1:12">
      <c r="A131" s="4" t="s">
        <v>904</v>
      </c>
      <c r="G131" s="4" t="s">
        <v>963</v>
      </c>
    </row>
    <row r="132" spans="1:12">
      <c r="A132" s="4" t="s">
        <v>976</v>
      </c>
    </row>
    <row r="133" spans="1:12">
      <c r="A133" s="3" t="s">
        <v>811</v>
      </c>
    </row>
    <row r="134" spans="1:12">
      <c r="A134" s="4" t="s">
        <v>904</v>
      </c>
      <c r="G134" s="4" t="s">
        <v>616</v>
      </c>
    </row>
    <row r="135" spans="1:12">
      <c r="A135" s="4" t="s">
        <v>977</v>
      </c>
    </row>
    <row r="136" spans="1:12">
      <c r="A136" s="3" t="s">
        <v>811</v>
      </c>
    </row>
    <row r="137" spans="1:12">
      <c r="A137" s="4" t="s">
        <v>904</v>
      </c>
      <c r="G137" s="4" t="s">
        <v>978</v>
      </c>
    </row>
    <row r="138" spans="1:12">
      <c r="A138" s="4" t="s">
        <v>979</v>
      </c>
    </row>
    <row r="139" spans="1:12">
      <c r="A139" s="3" t="s">
        <v>811</v>
      </c>
    </row>
    <row r="140" spans="1:12">
      <c r="A140" s="4" t="s">
        <v>923</v>
      </c>
      <c r="D140" s="4" t="s">
        <v>980</v>
      </c>
    </row>
    <row r="141" spans="1:12">
      <c r="A141" s="4" t="s">
        <v>981</v>
      </c>
    </row>
    <row r="142" spans="1:12">
      <c r="A142" s="3" t="s">
        <v>811</v>
      </c>
    </row>
    <row r="143" spans="1:12">
      <c r="A143" s="4" t="s">
        <v>971</v>
      </c>
      <c r="D143" s="4" t="s">
        <v>474</v>
      </c>
    </row>
    <row r="144" spans="1:12">
      <c r="A144" s="4" t="s">
        <v>982</v>
      </c>
    </row>
    <row r="145" spans="1:12">
      <c r="A145" s="3" t="s">
        <v>811</v>
      </c>
    </row>
    <row r="146" spans="1:12">
      <c r="A146" s="4" t="s">
        <v>914</v>
      </c>
      <c r="D146" s="4" t="s">
        <v>932</v>
      </c>
    </row>
    <row r="147" spans="1:12">
      <c r="A147" s="4" t="s">
        <v>983</v>
      </c>
    </row>
    <row r="148" spans="1:12">
      <c r="A148" s="3" t="s">
        <v>811</v>
      </c>
    </row>
    <row r="149" spans="1:12">
      <c r="A149" s="4" t="s">
        <v>914</v>
      </c>
      <c r="D149" s="4" t="s">
        <v>934</v>
      </c>
    </row>
    <row r="150" spans="1:12">
      <c r="A150" s="4" t="s">
        <v>984</v>
      </c>
    </row>
    <row r="151" spans="1:12">
      <c r="A151" s="3" t="s">
        <v>811</v>
      </c>
    </row>
    <row r="152" spans="1:12">
      <c r="A152" s="4" t="s">
        <v>904</v>
      </c>
      <c r="G152" s="4" t="s">
        <v>98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6</v>
      </c>
      <c r="B1" s="2" t="s">
        <v>2</v>
      </c>
      <c r="C1" s="2" t="s">
        <v>32</v>
      </c>
    </row>
    <row r="2" spans="1:3">
      <c r="A2" s="3" t="s">
        <v>987</v>
      </c>
    </row>
    <row r="3" spans="1:3">
      <c r="A3" s="5" t="n">
        <v>2017</v>
      </c>
      <c r="B3" s="7" t="n">
        <v>21902</v>
      </c>
    </row>
    <row r="4" spans="1:3">
      <c r="A4" s="5" t="n">
        <v>2018</v>
      </c>
      <c r="B4" s="5" t="n">
        <v>40851</v>
      </c>
    </row>
    <row r="5" spans="1:3">
      <c r="A5" s="5" t="n">
        <v>2019</v>
      </c>
      <c r="B5" s="5" t="n">
        <v>499840</v>
      </c>
    </row>
    <row r="6" spans="1:3">
      <c r="A6" s="5" t="n">
        <v>2020</v>
      </c>
      <c r="B6" s="5" t="n">
        <v>10967</v>
      </c>
    </row>
    <row r="7" spans="1:3">
      <c r="A7" s="5" t="n">
        <v>2021</v>
      </c>
      <c r="B7" s="5" t="n">
        <v>2759</v>
      </c>
    </row>
    <row r="8" spans="1:3">
      <c r="A8" s="4" t="s">
        <v>988</v>
      </c>
      <c r="B8" s="5" t="n">
        <v>576319</v>
      </c>
    </row>
    <row r="9" spans="1:3">
      <c r="A9" s="4" t="s">
        <v>989</v>
      </c>
      <c r="B9" s="5" t="n">
        <v>-1762</v>
      </c>
    </row>
    <row r="10" spans="1:3">
      <c r="A10" s="4" t="s">
        <v>990</v>
      </c>
      <c r="B10" s="5" t="n">
        <v>574557</v>
      </c>
    </row>
    <row r="11" spans="1:3">
      <c r="A11" s="4" t="s">
        <v>888</v>
      </c>
    </row>
    <row r="12" spans="1:3">
      <c r="A12" s="3" t="s">
        <v>987</v>
      </c>
    </row>
    <row r="13" spans="1:3">
      <c r="A13" s="5" t="n">
        <v>2017</v>
      </c>
      <c r="B13" s="5" t="n">
        <v>5200</v>
      </c>
    </row>
    <row r="14" spans="1:3">
      <c r="A14" s="5" t="n">
        <v>2018</v>
      </c>
      <c r="B14" s="5" t="n">
        <v>5200</v>
      </c>
    </row>
    <row r="15" spans="1:3">
      <c r="A15" s="5" t="n">
        <v>2019</v>
      </c>
      <c r="B15" s="5" t="n">
        <v>487274</v>
      </c>
    </row>
    <row r="16" spans="1:3">
      <c r="A16" s="5" t="n">
        <v>2020</v>
      </c>
      <c r="B16" s="5" t="n">
        <v>0</v>
      </c>
    </row>
    <row r="17" spans="1:3">
      <c r="A17" s="5" t="n">
        <v>2021</v>
      </c>
      <c r="B17" s="5" t="n">
        <v>0</v>
      </c>
    </row>
    <row r="18" spans="1:3">
      <c r="A18" s="4" t="s">
        <v>988</v>
      </c>
      <c r="B18" s="5" t="n">
        <v>497674</v>
      </c>
    </row>
    <row r="19" spans="1:3">
      <c r="A19" s="4" t="s">
        <v>990</v>
      </c>
      <c r="B19" s="5" t="n">
        <v>497674</v>
      </c>
      <c r="C19" s="7" t="n">
        <v>502874</v>
      </c>
    </row>
    <row r="20" spans="1:3">
      <c r="A20" s="4" t="s">
        <v>890</v>
      </c>
    </row>
    <row r="21" spans="1:3">
      <c r="A21" s="3" t="s">
        <v>987</v>
      </c>
    </row>
    <row r="22" spans="1:3">
      <c r="A22" s="5" t="n">
        <v>2017</v>
      </c>
      <c r="B22" s="5" t="n">
        <v>0</v>
      </c>
    </row>
    <row r="23" spans="1:3">
      <c r="A23" s="5" t="n">
        <v>2018</v>
      </c>
      <c r="B23" s="5" t="n">
        <v>21500</v>
      </c>
    </row>
    <row r="24" spans="1:3">
      <c r="A24" s="5" t="n">
        <v>2019</v>
      </c>
      <c r="B24" s="5" t="n">
        <v>0</v>
      </c>
    </row>
    <row r="25" spans="1:3">
      <c r="A25" s="5" t="n">
        <v>2020</v>
      </c>
      <c r="B25" s="5" t="n">
        <v>0</v>
      </c>
    </row>
    <row r="26" spans="1:3">
      <c r="A26" s="5" t="n">
        <v>2021</v>
      </c>
      <c r="B26" s="5" t="n">
        <v>0</v>
      </c>
    </row>
    <row r="27" spans="1:3">
      <c r="A27" s="4" t="s">
        <v>988</v>
      </c>
      <c r="B27" s="5" t="n">
        <v>21500</v>
      </c>
    </row>
    <row r="28" spans="1:3">
      <c r="A28" s="4" t="s">
        <v>990</v>
      </c>
      <c r="B28" s="5" t="n">
        <v>21500</v>
      </c>
      <c r="C28" s="7" t="n">
        <v>19500</v>
      </c>
    </row>
    <row r="29" spans="1:3">
      <c r="A29" s="4" t="s">
        <v>891</v>
      </c>
    </row>
    <row r="30" spans="1:3">
      <c r="A30" s="3" t="s">
        <v>987</v>
      </c>
    </row>
    <row r="31" spans="1:3">
      <c r="A31" s="5" t="n">
        <v>2017</v>
      </c>
      <c r="B31" s="5" t="n">
        <v>4074</v>
      </c>
    </row>
    <row r="32" spans="1:3">
      <c r="A32" s="5" t="n">
        <v>2018</v>
      </c>
      <c r="B32" s="5" t="n">
        <v>4065</v>
      </c>
    </row>
    <row r="33" spans="1:3">
      <c r="A33" s="5" t="n">
        <v>2019</v>
      </c>
      <c r="B33" s="5" t="n">
        <v>4019</v>
      </c>
    </row>
    <row r="34" spans="1:3">
      <c r="A34" s="5" t="n">
        <v>2020</v>
      </c>
      <c r="B34" s="5" t="n">
        <v>4801</v>
      </c>
    </row>
    <row r="35" spans="1:3">
      <c r="A35" s="5" t="n">
        <v>2021</v>
      </c>
      <c r="B35" s="5" t="n">
        <v>843</v>
      </c>
    </row>
    <row r="36" spans="1:3">
      <c r="A36" s="4" t="s">
        <v>988</v>
      </c>
      <c r="B36" s="5" t="n">
        <v>17802</v>
      </c>
    </row>
    <row r="37" spans="1:3">
      <c r="A37" s="4" t="s">
        <v>989</v>
      </c>
      <c r="B37" s="5" t="n">
        <v>-1762</v>
      </c>
    </row>
    <row r="38" spans="1:3">
      <c r="A38" s="4" t="s">
        <v>990</v>
      </c>
      <c r="B38" s="5" t="n">
        <v>16040</v>
      </c>
    </row>
    <row r="39" spans="1:3">
      <c r="A39" s="4" t="s">
        <v>991</v>
      </c>
    </row>
    <row r="40" spans="1:3">
      <c r="A40" s="3" t="s">
        <v>987</v>
      </c>
    </row>
    <row r="41" spans="1:3">
      <c r="A41" s="5" t="n">
        <v>2017</v>
      </c>
      <c r="B41" s="5" t="n">
        <v>12628</v>
      </c>
    </row>
    <row r="42" spans="1:3">
      <c r="A42" s="5" t="n">
        <v>2018</v>
      </c>
      <c r="B42" s="5" t="n">
        <v>10086</v>
      </c>
    </row>
    <row r="43" spans="1:3">
      <c r="A43" s="5" t="n">
        <v>2019</v>
      </c>
      <c r="B43" s="5" t="n">
        <v>8547</v>
      </c>
    </row>
    <row r="44" spans="1:3">
      <c r="A44" s="5" t="n">
        <v>2020</v>
      </c>
      <c r="B44" s="5" t="n">
        <v>6166</v>
      </c>
    </row>
    <row r="45" spans="1:3">
      <c r="A45" s="5" t="n">
        <v>2021</v>
      </c>
      <c r="B45" s="5" t="n">
        <v>1916</v>
      </c>
    </row>
    <row r="46" spans="1:3">
      <c r="A46" s="4" t="s">
        <v>988</v>
      </c>
      <c r="B46" s="7" t="n">
        <v>3934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2</v>
      </c>
      <c r="B1" s="2" t="s">
        <v>654</v>
      </c>
      <c r="J1" s="2" t="s">
        <v>1</v>
      </c>
    </row>
    <row r="2" spans="1:12">
      <c r="B2" s="2" t="s">
        <v>2</v>
      </c>
      <c r="C2" s="2" t="s">
        <v>993</v>
      </c>
      <c r="D2" s="2" t="s">
        <v>4</v>
      </c>
      <c r="E2" s="2" t="s">
        <v>994</v>
      </c>
      <c r="F2" s="2" t="s">
        <v>32</v>
      </c>
      <c r="G2" s="2" t="s">
        <v>995</v>
      </c>
      <c r="H2" s="2" t="s">
        <v>898</v>
      </c>
      <c r="I2" s="2" t="s">
        <v>996</v>
      </c>
      <c r="J2" s="2" t="s">
        <v>2</v>
      </c>
      <c r="K2" s="2" t="s">
        <v>32</v>
      </c>
      <c r="L2" s="2" t="s">
        <v>83</v>
      </c>
    </row>
    <row r="3" spans="1:12">
      <c r="A3" s="3" t="s">
        <v>997</v>
      </c>
    </row>
    <row r="4" spans="1:12">
      <c r="A4" s="4" t="s">
        <v>103</v>
      </c>
      <c r="B4" s="7" t="n">
        <v>-2134</v>
      </c>
      <c r="C4" s="7" t="n">
        <v>1358</v>
      </c>
      <c r="D4" s="7" t="n">
        <v>2459</v>
      </c>
      <c r="E4" s="7" t="n">
        <v>-1190</v>
      </c>
      <c r="F4" s="7" t="n">
        <v>-252</v>
      </c>
      <c r="G4" s="7" t="n">
        <v>7204</v>
      </c>
      <c r="H4" s="7" t="n">
        <v>-1961</v>
      </c>
      <c r="I4" s="7" t="n">
        <v>1751</v>
      </c>
      <c r="J4" s="7" t="n">
        <v>493</v>
      </c>
      <c r="K4" s="7" t="n">
        <v>6742</v>
      </c>
      <c r="L4" s="7" t="n">
        <v>10618</v>
      </c>
    </row>
    <row r="5" spans="1:12">
      <c r="A5" s="3" t="s">
        <v>998</v>
      </c>
    </row>
    <row r="6" spans="1:12">
      <c r="A6" s="4" t="s">
        <v>999</v>
      </c>
      <c r="J6" s="5" t="n">
        <v>10866</v>
      </c>
      <c r="K6" s="5" t="n">
        <v>10741</v>
      </c>
      <c r="L6" s="5" t="n">
        <v>10669</v>
      </c>
    </row>
    <row r="7" spans="1:12">
      <c r="A7" s="3" t="s">
        <v>1000</v>
      </c>
    </row>
    <row r="8" spans="1:12">
      <c r="A8" s="4" t="s">
        <v>1001</v>
      </c>
      <c r="J8" s="5" t="n">
        <v>93</v>
      </c>
      <c r="K8" s="5" t="n">
        <v>108</v>
      </c>
      <c r="L8" s="5" t="n">
        <v>167</v>
      </c>
    </row>
    <row r="9" spans="1:12">
      <c r="A9" s="4" t="s">
        <v>1002</v>
      </c>
      <c r="J9" s="5" t="n">
        <v>10959</v>
      </c>
      <c r="K9" s="5" t="n">
        <v>10849</v>
      </c>
      <c r="L9" s="5" t="n">
        <v>10836</v>
      </c>
    </row>
    <row r="10" spans="1:12">
      <c r="A10" s="3" t="s">
        <v>110</v>
      </c>
    </row>
    <row r="11" spans="1:12">
      <c r="A11" s="4" t="s">
        <v>111</v>
      </c>
      <c r="B11" s="8" t="n">
        <v>-0.2</v>
      </c>
      <c r="C11" s="8" t="n">
        <v>0.12</v>
      </c>
      <c r="D11" s="8" t="n">
        <v>0.23</v>
      </c>
      <c r="E11" s="8" t="n">
        <v>-0.11</v>
      </c>
      <c r="F11" s="8" t="n">
        <v>-0.02</v>
      </c>
      <c r="G11" s="8" t="n">
        <v>0.67</v>
      </c>
      <c r="H11" s="8" t="n">
        <v>-0.18</v>
      </c>
      <c r="I11" s="8" t="n">
        <v>0.16</v>
      </c>
      <c r="J11" s="8" t="n">
        <v>0.05</v>
      </c>
      <c r="K11" s="8" t="n">
        <v>0.63</v>
      </c>
      <c r="L11" s="7" t="n">
        <v>1</v>
      </c>
    </row>
    <row r="12" spans="1:12">
      <c r="A12" s="4" t="s">
        <v>112</v>
      </c>
      <c r="B12" s="8" t="n">
        <v>-0.2</v>
      </c>
      <c r="C12" s="8" t="n">
        <v>0.12</v>
      </c>
      <c r="D12" s="8" t="n">
        <v>0.23</v>
      </c>
      <c r="E12" s="8" t="n">
        <v>-0.11</v>
      </c>
      <c r="F12" s="8" t="n">
        <v>-0.02</v>
      </c>
      <c r="G12" s="8" t="n">
        <v>0.67</v>
      </c>
      <c r="H12" s="8" t="n">
        <v>-0.18</v>
      </c>
      <c r="I12" s="8" t="n">
        <v>0.16</v>
      </c>
      <c r="J12" s="8" t="n">
        <v>0.04</v>
      </c>
      <c r="K12" s="8" t="n">
        <v>0.62</v>
      </c>
      <c r="L12" s="8" t="n">
        <v>0.98</v>
      </c>
    </row>
    <row r="13" spans="1:12">
      <c r="A13" s="3" t="s">
        <v>1003</v>
      </c>
    </row>
    <row r="14" spans="1:12">
      <c r="A14" s="4" t="s">
        <v>1004</v>
      </c>
      <c r="J14" s="5" t="n">
        <v>397</v>
      </c>
      <c r="K14" s="5" t="n">
        <v>384</v>
      </c>
      <c r="L14" s="5" t="n">
        <v>337</v>
      </c>
    </row>
    <row r="15" spans="1:12">
      <c r="A15" s="4" t="s">
        <v>1005</v>
      </c>
      <c r="J15" s="8" t="n">
        <v>27.56</v>
      </c>
      <c r="K15" s="8" t="n">
        <v>30.16</v>
      </c>
      <c r="L15" s="8" t="n">
        <v>34.75</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6</v>
      </c>
      <c r="B1" s="2" t="s">
        <v>1</v>
      </c>
    </row>
    <row r="2" spans="1:3">
      <c r="B2" s="2" t="s">
        <v>2</v>
      </c>
      <c r="C2" s="2" t="s">
        <v>32</v>
      </c>
    </row>
    <row r="3" spans="1:3">
      <c r="A3" s="4" t="s">
        <v>1007</v>
      </c>
    </row>
    <row r="4" spans="1:3">
      <c r="A4" s="3" t="s">
        <v>1008</v>
      </c>
    </row>
    <row r="5" spans="1:3">
      <c r="A5" s="4" t="s">
        <v>1009</v>
      </c>
      <c r="B5" s="7" t="n">
        <v>15500000</v>
      </c>
      <c r="C5" s="7" t="n">
        <v>265900000</v>
      </c>
    </row>
    <row r="6" spans="1:3">
      <c r="A6" s="4" t="s">
        <v>1010</v>
      </c>
      <c r="B6" s="4" t="s">
        <v>1011</v>
      </c>
      <c r="C6" s="4" t="s">
        <v>1012</v>
      </c>
    </row>
    <row r="7" spans="1:3">
      <c r="A7" s="4" t="s">
        <v>1013</v>
      </c>
      <c r="B7" s="7" t="n">
        <v>42000</v>
      </c>
    </row>
    <row r="8" spans="1:3">
      <c r="A8" s="4" t="s">
        <v>1014</v>
      </c>
    </row>
    <row r="9" spans="1:3">
      <c r="A9" s="3" t="s">
        <v>1008</v>
      </c>
    </row>
    <row r="10" spans="1:3">
      <c r="A10" s="4" t="s">
        <v>1015</v>
      </c>
      <c r="B10" s="7" t="n">
        <v>250000000</v>
      </c>
    </row>
    <row r="11" spans="1:3">
      <c r="A11" s="4" t="s">
        <v>1016</v>
      </c>
      <c r="B11" s="4" t="s">
        <v>1017</v>
      </c>
    </row>
    <row r="12" spans="1:3">
      <c r="A12" s="4" t="s">
        <v>1018</v>
      </c>
      <c r="B12" s="4" t="s">
        <v>1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019</v>
      </c>
      <c r="C1" s="2" t="s">
        <v>1</v>
      </c>
    </row>
    <row r="2" spans="1:4">
      <c r="C2" s="2" t="s">
        <v>2</v>
      </c>
      <c r="D2" s="2" t="s">
        <v>32</v>
      </c>
    </row>
    <row r="3" spans="1:4">
      <c r="A3" s="3" t="s">
        <v>1020</v>
      </c>
    </row>
    <row r="4" spans="1:4">
      <c r="A4" s="4" t="s">
        <v>1021</v>
      </c>
      <c r="C4" s="7" t="n">
        <v>15522</v>
      </c>
    </row>
    <row r="5" spans="1:4">
      <c r="A5" s="4" t="s">
        <v>1022</v>
      </c>
      <c r="B5" s="4" t="s">
        <v>722</v>
      </c>
      <c r="C5" s="7" t="n">
        <v>2</v>
      </c>
      <c r="D5" s="7" t="n">
        <v>-86</v>
      </c>
    </row>
    <row r="6" spans="1:4">
      <c r="A6" s="4" t="s">
        <v>1023</v>
      </c>
    </row>
    <row r="7" spans="1:4">
      <c r="A7" s="3" t="s">
        <v>1020</v>
      </c>
    </row>
    <row r="8" spans="1:4">
      <c r="A8" s="4" t="s">
        <v>1024</v>
      </c>
      <c r="C8" s="4" t="s">
        <v>1025</v>
      </c>
    </row>
    <row r="9" spans="1:4">
      <c r="A9" s="4" t="s">
        <v>1021</v>
      </c>
      <c r="C9" s="7" t="n">
        <v>1119</v>
      </c>
    </row>
    <row r="10" spans="1:4">
      <c r="A10" s="4" t="s">
        <v>1026</v>
      </c>
      <c r="C10" s="4" t="s">
        <v>1027</v>
      </c>
    </row>
    <row r="11" spans="1:4">
      <c r="A11" s="4" t="s">
        <v>1022</v>
      </c>
      <c r="B11" s="4" t="s">
        <v>722</v>
      </c>
      <c r="C11" s="7" t="n">
        <v>-3</v>
      </c>
      <c r="D11" s="5" t="n">
        <v>-11</v>
      </c>
    </row>
    <row r="12" spans="1:4">
      <c r="A12" s="4" t="s">
        <v>1028</v>
      </c>
    </row>
    <row r="13" spans="1:4">
      <c r="A13" s="3" t="s">
        <v>1020</v>
      </c>
    </row>
    <row r="14" spans="1:4">
      <c r="A14" s="4" t="s">
        <v>1024</v>
      </c>
      <c r="C14" s="4" t="s">
        <v>1029</v>
      </c>
    </row>
    <row r="15" spans="1:4">
      <c r="A15" s="4" t="s">
        <v>1021</v>
      </c>
      <c r="C15" s="7" t="n">
        <v>1172</v>
      </c>
    </row>
    <row r="16" spans="1:4">
      <c r="A16" s="4" t="s">
        <v>1026</v>
      </c>
      <c r="C16" s="4" t="s">
        <v>1030</v>
      </c>
    </row>
    <row r="17" spans="1:4">
      <c r="A17" s="4" t="s">
        <v>1022</v>
      </c>
      <c r="B17" s="4" t="s">
        <v>722</v>
      </c>
      <c r="C17" s="7" t="n">
        <v>0</v>
      </c>
      <c r="D17" s="5" t="n">
        <v>-2</v>
      </c>
    </row>
    <row r="18" spans="1:4">
      <c r="A18" s="4" t="s">
        <v>1031</v>
      </c>
    </row>
    <row r="19" spans="1:4">
      <c r="A19" s="3" t="s">
        <v>1020</v>
      </c>
    </row>
    <row r="20" spans="1:4">
      <c r="A20" s="4" t="s">
        <v>1024</v>
      </c>
      <c r="C20" s="4" t="s">
        <v>1032</v>
      </c>
    </row>
    <row r="21" spans="1:4">
      <c r="A21" s="4" t="s">
        <v>1021</v>
      </c>
      <c r="C21" s="7" t="n">
        <v>1003</v>
      </c>
    </row>
    <row r="22" spans="1:4">
      <c r="A22" s="4" t="s">
        <v>1026</v>
      </c>
      <c r="C22" s="4" t="s">
        <v>1033</v>
      </c>
    </row>
    <row r="23" spans="1:4">
      <c r="A23" s="4" t="s">
        <v>1022</v>
      </c>
      <c r="B23" s="4" t="s">
        <v>722</v>
      </c>
      <c r="C23" s="7" t="n">
        <v>-2</v>
      </c>
      <c r="D23" s="5" t="n">
        <v>-7</v>
      </c>
    </row>
    <row r="24" spans="1:4">
      <c r="A24" s="4" t="s">
        <v>1034</v>
      </c>
    </row>
    <row r="25" spans="1:4">
      <c r="A25" s="3" t="s">
        <v>1020</v>
      </c>
    </row>
    <row r="26" spans="1:4">
      <c r="A26" s="4" t="s">
        <v>1024</v>
      </c>
      <c r="C26" s="4" t="s">
        <v>1035</v>
      </c>
    </row>
    <row r="27" spans="1:4">
      <c r="A27" s="4" t="s">
        <v>1021</v>
      </c>
      <c r="C27" s="7" t="n">
        <v>4663</v>
      </c>
    </row>
    <row r="28" spans="1:4">
      <c r="A28" s="4" t="s">
        <v>1026</v>
      </c>
      <c r="C28" s="4" t="s">
        <v>1036</v>
      </c>
    </row>
    <row r="29" spans="1:4">
      <c r="A29" s="4" t="s">
        <v>1022</v>
      </c>
      <c r="B29" s="4" t="s">
        <v>722</v>
      </c>
      <c r="C29" s="7" t="n">
        <v>-24</v>
      </c>
      <c r="D29" s="5" t="n">
        <v>-54</v>
      </c>
    </row>
    <row r="30" spans="1:4">
      <c r="A30" s="4" t="s">
        <v>1037</v>
      </c>
    </row>
    <row r="31" spans="1:4">
      <c r="A31" s="3" t="s">
        <v>1020</v>
      </c>
    </row>
    <row r="32" spans="1:4">
      <c r="A32" s="4" t="s">
        <v>1024</v>
      </c>
      <c r="C32" s="4" t="s">
        <v>1038</v>
      </c>
    </row>
    <row r="33" spans="1:4">
      <c r="A33" s="4" t="s">
        <v>1021</v>
      </c>
      <c r="C33" s="7" t="n">
        <v>1169</v>
      </c>
    </row>
    <row r="34" spans="1:4">
      <c r="A34" s="4" t="s">
        <v>1026</v>
      </c>
      <c r="C34" s="4" t="s">
        <v>1039</v>
      </c>
    </row>
    <row r="35" spans="1:4">
      <c r="A35" s="4" t="s">
        <v>1022</v>
      </c>
      <c r="B35" s="4" t="s">
        <v>722</v>
      </c>
      <c r="C35" s="7" t="n">
        <v>0</v>
      </c>
      <c r="D35" s="5" t="n">
        <v>-5</v>
      </c>
    </row>
    <row r="36" spans="1:4">
      <c r="A36" s="4" t="s">
        <v>1040</v>
      </c>
    </row>
    <row r="37" spans="1:4">
      <c r="A37" s="3" t="s">
        <v>1020</v>
      </c>
    </row>
    <row r="38" spans="1:4">
      <c r="A38" s="4" t="s">
        <v>1024</v>
      </c>
      <c r="C38" s="4" t="s">
        <v>1041</v>
      </c>
    </row>
    <row r="39" spans="1:4">
      <c r="A39" s="4" t="s">
        <v>1021</v>
      </c>
      <c r="C39" s="7" t="n">
        <v>4438</v>
      </c>
    </row>
    <row r="40" spans="1:4">
      <c r="A40" s="4" t="s">
        <v>1026</v>
      </c>
      <c r="C40" s="4" t="s">
        <v>1042</v>
      </c>
    </row>
    <row r="41" spans="1:4">
      <c r="A41" s="4" t="s">
        <v>1022</v>
      </c>
      <c r="B41" s="4" t="s">
        <v>722</v>
      </c>
      <c r="C41" s="7" t="n">
        <v>33</v>
      </c>
      <c r="D41" s="5" t="n">
        <v>0</v>
      </c>
    </row>
    <row r="42" spans="1:4">
      <c r="A42" s="4" t="s">
        <v>1043</v>
      </c>
    </row>
    <row r="43" spans="1:4">
      <c r="A43" s="3" t="s">
        <v>1020</v>
      </c>
    </row>
    <row r="44" spans="1:4">
      <c r="A44" s="4" t="s">
        <v>1021</v>
      </c>
      <c r="B44" s="4" t="s">
        <v>783</v>
      </c>
      <c r="C44" s="5" t="n">
        <v>1958</v>
      </c>
    </row>
    <row r="45" spans="1:4">
      <c r="A45" s="4" t="s">
        <v>1022</v>
      </c>
      <c r="B45" s="4" t="s">
        <v>1044</v>
      </c>
      <c r="C45" s="7" t="n">
        <v>-2</v>
      </c>
      <c r="D45" s="7" t="n">
        <v>-7</v>
      </c>
    </row>
    <row r="46" spans="1:4">
      <c r="A46" s="4" t="s">
        <v>1045</v>
      </c>
    </row>
    <row r="47" spans="1:4">
      <c r="A47" s="3" t="s">
        <v>1020</v>
      </c>
    </row>
    <row r="48" spans="1:4">
      <c r="A48" s="4" t="s">
        <v>1024</v>
      </c>
      <c r="B48" s="4" t="s">
        <v>783</v>
      </c>
      <c r="C48" s="4" t="s">
        <v>1046</v>
      </c>
    </row>
    <row r="49" spans="1:4">
      <c r="A49" s="4" t="s">
        <v>1026</v>
      </c>
      <c r="B49" s="4" t="s">
        <v>783</v>
      </c>
      <c r="C49" s="4" t="s">
        <v>1047</v>
      </c>
    </row>
    <row r="50" spans="1:4">
      <c r="A50" s="4" t="s">
        <v>1048</v>
      </c>
    </row>
    <row r="51" spans="1:4">
      <c r="A51" s="3" t="s">
        <v>1020</v>
      </c>
    </row>
    <row r="52" spans="1:4">
      <c r="A52" s="4" t="s">
        <v>1024</v>
      </c>
      <c r="B52" s="4" t="s">
        <v>783</v>
      </c>
      <c r="C52" s="4" t="s">
        <v>1049</v>
      </c>
    </row>
    <row r="53" spans="1:4">
      <c r="A53" s="4" t="s">
        <v>1026</v>
      </c>
      <c r="B53" s="4" t="s">
        <v>783</v>
      </c>
      <c r="C53" s="4" t="s">
        <v>1050</v>
      </c>
    </row>
    <row r="54" spans="1:4"/>
    <row r="55" spans="1:4">
      <c r="A55" s="4" t="s">
        <v>722</v>
      </c>
      <c r="B55" s="4" t="s">
        <v>1051</v>
      </c>
    </row>
    <row r="56" spans="1:4">
      <c r="A56" s="4" t="s">
        <v>783</v>
      </c>
      <c r="B56" s="4" t="s">
        <v>1052</v>
      </c>
    </row>
  </sheetData>
  <mergeCells count="4">
    <mergeCell ref="A1:B2"/>
    <mergeCell ref="A54:C54"/>
    <mergeCell ref="B55:C55"/>
    <mergeCell ref="B56:C56"/>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8"/>
  </cols>
  <sheetData>
    <row r="1" spans="1:2">
      <c r="A1" s="1" t="s">
        <v>1053</v>
      </c>
      <c r="B1" s="2" t="s">
        <v>1054</v>
      </c>
    </row>
    <row r="2" spans="1:2">
      <c r="A2" s="4" t="s">
        <v>1055</v>
      </c>
    </row>
    <row r="3" spans="1:2">
      <c r="A3" s="3" t="s">
        <v>1020</v>
      </c>
    </row>
    <row r="4" spans="1:2">
      <c r="A4" s="4" t="s">
        <v>1056</v>
      </c>
      <c r="B4" s="4" t="s">
        <v>834</v>
      </c>
    </row>
    <row r="5" spans="1:2">
      <c r="A5" s="4" t="s">
        <v>1057</v>
      </c>
    </row>
    <row r="6" spans="1:2">
      <c r="A6" s="3" t="s">
        <v>1020</v>
      </c>
    </row>
    <row r="7" spans="1:2">
      <c r="A7" s="4" t="s">
        <v>1056</v>
      </c>
      <c r="B7" s="4" t="s">
        <v>475</v>
      </c>
    </row>
    <row r="8" spans="1:2">
      <c r="A8" s="4" t="s">
        <v>1058</v>
      </c>
    </row>
    <row r="9" spans="1:2">
      <c r="A9" s="3" t="s">
        <v>1020</v>
      </c>
    </row>
    <row r="10" spans="1:2">
      <c r="A10" s="4" t="s">
        <v>1056</v>
      </c>
      <c r="B10" s="4" t="s">
        <v>475</v>
      </c>
    </row>
    <row r="11" spans="1:2">
      <c r="A11" s="4" t="s">
        <v>1059</v>
      </c>
    </row>
    <row r="12" spans="1:2">
      <c r="A12" s="3" t="s">
        <v>1020</v>
      </c>
    </row>
    <row r="13" spans="1:2">
      <c r="A13" s="4" t="s">
        <v>1060</v>
      </c>
      <c r="B13" s="5" t="n">
        <v>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1</v>
      </c>
      <c r="B1" s="2" t="s">
        <v>1</v>
      </c>
    </row>
    <row r="2" spans="1:3">
      <c r="B2" s="2" t="s">
        <v>2</v>
      </c>
      <c r="C2" s="2" t="s">
        <v>32</v>
      </c>
    </row>
    <row r="3" spans="1:3">
      <c r="A3" s="3" t="s">
        <v>1062</v>
      </c>
    </row>
    <row r="4" spans="1:3">
      <c r="A4" s="4" t="s">
        <v>1063</v>
      </c>
      <c r="B4" s="7" t="n">
        <v>104</v>
      </c>
      <c r="C4" s="7" t="n">
        <v>-246</v>
      </c>
    </row>
    <row r="5" spans="1:3">
      <c r="A5" s="4" t="s">
        <v>1064</v>
      </c>
      <c r="B5" s="5" t="n">
        <v>417</v>
      </c>
      <c r="C5" s="5" t="n">
        <v>25</v>
      </c>
    </row>
    <row r="6" spans="1:3">
      <c r="A6" s="4" t="s">
        <v>1065</v>
      </c>
      <c r="B6" s="5" t="n">
        <v>0</v>
      </c>
      <c r="C6" s="5" t="n">
        <v>1</v>
      </c>
    </row>
    <row r="7" spans="1:3">
      <c r="A7" s="4" t="s">
        <v>1066</v>
      </c>
    </row>
    <row r="8" spans="1:3">
      <c r="A8" s="3" t="s">
        <v>1062</v>
      </c>
    </row>
    <row r="9" spans="1:3">
      <c r="A9" s="4" t="s">
        <v>1063</v>
      </c>
      <c r="B9" s="5" t="n">
        <v>104</v>
      </c>
      <c r="C9" s="5" t="n">
        <v>-246</v>
      </c>
    </row>
    <row r="10" spans="1:3">
      <c r="A10" s="4" t="s">
        <v>1067</v>
      </c>
    </row>
    <row r="11" spans="1:3">
      <c r="A11" s="3" t="s">
        <v>1062</v>
      </c>
    </row>
    <row r="12" spans="1:3">
      <c r="A12" s="4" t="s">
        <v>1064</v>
      </c>
      <c r="B12" s="5" t="n">
        <v>417</v>
      </c>
      <c r="C12" s="5" t="n">
        <v>25</v>
      </c>
    </row>
    <row r="13" spans="1:3">
      <c r="A13" s="4" t="s">
        <v>1065</v>
      </c>
      <c r="B13" s="7" t="n">
        <v>0</v>
      </c>
      <c r="C13" s="7" t="n">
        <v>1</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5"/>
    <col customWidth="1" max="2" min="2" width="14"/>
    <col customWidth="1" max="3" min="3" width="18"/>
    <col customWidth="1" max="4" min="4" width="14"/>
    <col customWidth="1" max="5" min="5" width="14"/>
  </cols>
  <sheetData>
    <row r="1" spans="1:5">
      <c r="A1" s="1" t="s">
        <v>1068</v>
      </c>
      <c r="B1" s="2" t="s">
        <v>1069</v>
      </c>
      <c r="C1" s="2" t="s">
        <v>2</v>
      </c>
      <c r="D1" s="2" t="s">
        <v>32</v>
      </c>
      <c r="E1" s="2" t="s">
        <v>83</v>
      </c>
    </row>
    <row r="2" spans="1:5">
      <c r="A2" s="3" t="s">
        <v>1070</v>
      </c>
    </row>
    <row r="3" spans="1:5">
      <c r="A3" s="4" t="s">
        <v>1071</v>
      </c>
      <c r="C3" s="5" t="n">
        <v>2021</v>
      </c>
    </row>
    <row r="4" spans="1:5">
      <c r="A4" s="4" t="s">
        <v>1072</v>
      </c>
      <c r="C4" s="7" t="n">
        <v>40900000</v>
      </c>
      <c r="D4" s="7" t="n">
        <v>40400000</v>
      </c>
      <c r="E4" s="7" t="n">
        <v>38900000</v>
      </c>
    </row>
    <row r="5" spans="1:5">
      <c r="A5" s="4" t="s">
        <v>1073</v>
      </c>
      <c r="C5" s="5" t="n">
        <v>23000000</v>
      </c>
      <c r="D5" s="7" t="n">
        <v>22800000</v>
      </c>
      <c r="E5" s="7" t="n">
        <v>16800000</v>
      </c>
    </row>
    <row r="6" spans="1:5">
      <c r="A6" s="4" t="s">
        <v>1074</v>
      </c>
      <c r="C6" s="7" t="n">
        <v>0</v>
      </c>
    </row>
    <row r="7" spans="1:5">
      <c r="A7" s="4" t="s">
        <v>1075</v>
      </c>
    </row>
    <row r="8" spans="1:5">
      <c r="A8" s="3" t="s">
        <v>1070</v>
      </c>
    </row>
    <row r="9" spans="1:5">
      <c r="A9" s="4" t="s">
        <v>1076</v>
      </c>
      <c r="B9" s="7" t="n">
        <v>1500000</v>
      </c>
    </row>
    <row r="10" spans="1:5">
      <c r="A10" s="4" t="s">
        <v>1077</v>
      </c>
      <c r="C10" s="4" t="s">
        <v>1078</v>
      </c>
    </row>
    <row r="11" spans="1:5">
      <c r="A11" s="4" t="s">
        <v>629</v>
      </c>
    </row>
    <row r="12" spans="1:5">
      <c r="A12" s="3" t="s">
        <v>1070</v>
      </c>
    </row>
    <row r="13" spans="1:5">
      <c r="A13" s="4" t="s">
        <v>1079</v>
      </c>
      <c r="C13" s="4" t="s">
        <v>458</v>
      </c>
    </row>
    <row r="14" spans="1:5">
      <c r="A14" s="4" t="s">
        <v>630</v>
      </c>
    </row>
    <row r="15" spans="1:5">
      <c r="A15" s="3" t="s">
        <v>1070</v>
      </c>
    </row>
    <row r="16" spans="1:5">
      <c r="A16" s="4" t="s">
        <v>1079</v>
      </c>
      <c r="C16" s="4" t="s">
        <v>479</v>
      </c>
    </row>
    <row r="17" spans="1:5">
      <c r="A17" s="4" t="s">
        <v>1080</v>
      </c>
    </row>
    <row r="18" spans="1:5">
      <c r="A18" s="3" t="s">
        <v>1070</v>
      </c>
    </row>
    <row r="19" spans="1:5">
      <c r="A19" s="4" t="s">
        <v>1081</v>
      </c>
      <c r="C19" s="7" t="n">
        <v>179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82</v>
      </c>
      <c r="B1" s="2" t="s">
        <v>502</v>
      </c>
    </row>
    <row r="2" spans="1:2">
      <c r="A2" s="3" t="s">
        <v>1083</v>
      </c>
    </row>
    <row r="3" spans="1:2">
      <c r="A3" s="5" t="n">
        <v>2017</v>
      </c>
      <c r="B3" s="7" t="n">
        <v>15715</v>
      </c>
    </row>
    <row r="4" spans="1:2">
      <c r="A4" s="5" t="n">
        <v>2018</v>
      </c>
      <c r="B4" s="5" t="n">
        <v>13872</v>
      </c>
    </row>
    <row r="5" spans="1:2">
      <c r="A5" s="5" t="n">
        <v>2019</v>
      </c>
      <c r="B5" s="5" t="n">
        <v>7761</v>
      </c>
    </row>
    <row r="6" spans="1:2">
      <c r="A6" s="5" t="n">
        <v>2020</v>
      </c>
      <c r="B6" s="5" t="n">
        <v>6559</v>
      </c>
    </row>
    <row r="7" spans="1:2">
      <c r="A7" s="5" t="n">
        <v>2021</v>
      </c>
      <c r="B7" s="5" t="n">
        <v>5590</v>
      </c>
    </row>
    <row r="8" spans="1:2">
      <c r="A8" s="4" t="s">
        <v>857</v>
      </c>
      <c r="B8" s="5" t="n">
        <v>37810</v>
      </c>
    </row>
    <row r="9" spans="1:2">
      <c r="A9" s="4" t="s">
        <v>180</v>
      </c>
      <c r="B9" s="7" t="n">
        <v>8730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084</v>
      </c>
      <c r="B1" s="2" t="s">
        <v>1</v>
      </c>
    </row>
    <row r="2" spans="1:4">
      <c r="B2" s="2" t="s">
        <v>2</v>
      </c>
      <c r="C2" s="2" t="s">
        <v>32</v>
      </c>
      <c r="D2" s="2" t="s">
        <v>83</v>
      </c>
    </row>
    <row r="3" spans="1:4">
      <c r="A3" s="3" t="s">
        <v>246</v>
      </c>
    </row>
    <row r="4" spans="1:4">
      <c r="A4" s="4" t="s">
        <v>1085</v>
      </c>
      <c r="B4" s="4" t="s">
        <v>1086</v>
      </c>
    </row>
    <row r="5" spans="1:4">
      <c r="A5" s="4" t="s">
        <v>1087</v>
      </c>
      <c r="B5" s="4" t="s">
        <v>947</v>
      </c>
    </row>
    <row r="6" spans="1:4">
      <c r="A6" s="4" t="s">
        <v>1088</v>
      </c>
      <c r="B6" s="4" t="s">
        <v>1089</v>
      </c>
    </row>
    <row r="7" spans="1:4">
      <c r="A7" s="4" t="s">
        <v>1090</v>
      </c>
      <c r="B7" s="4" t="s">
        <v>618</v>
      </c>
    </row>
    <row r="8" spans="1:4">
      <c r="A8" s="4" t="s">
        <v>1091</v>
      </c>
      <c r="B8" s="4" t="s">
        <v>541</v>
      </c>
    </row>
    <row r="9" spans="1:4">
      <c r="A9" s="4" t="s">
        <v>1092</v>
      </c>
      <c r="B9" s="7" t="n">
        <v>543000</v>
      </c>
      <c r="C9" s="7" t="n">
        <v>778000</v>
      </c>
      <c r="D9" s="7" t="n">
        <v>492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3</v>
      </c>
      <c r="B1" s="2" t="s">
        <v>1</v>
      </c>
    </row>
    <row r="2" spans="1:4">
      <c r="B2" s="2" t="s">
        <v>2</v>
      </c>
      <c r="C2" s="2" t="s">
        <v>32</v>
      </c>
      <c r="D2" s="2" t="s">
        <v>83</v>
      </c>
    </row>
    <row r="3" spans="1:4">
      <c r="A3" s="3" t="s">
        <v>1094</v>
      </c>
    </row>
    <row r="4" spans="1:4">
      <c r="A4" s="4" t="s">
        <v>1095</v>
      </c>
      <c r="B4" s="7" t="n">
        <v>85</v>
      </c>
      <c r="C4" s="7" t="n">
        <v>-91</v>
      </c>
      <c r="D4" s="7" t="n">
        <v>239</v>
      </c>
    </row>
    <row r="5" spans="1:4">
      <c r="A5" s="4" t="s">
        <v>1096</v>
      </c>
      <c r="B5" s="5" t="n">
        <v>264</v>
      </c>
      <c r="C5" s="5" t="n">
        <v>288</v>
      </c>
      <c r="D5" s="5" t="n">
        <v>334</v>
      </c>
    </row>
    <row r="6" spans="1:4">
      <c r="A6" s="4" t="s">
        <v>1097</v>
      </c>
      <c r="B6" s="5" t="n">
        <v>349</v>
      </c>
      <c r="C6" s="5" t="n">
        <v>197</v>
      </c>
      <c r="D6" s="5" t="n">
        <v>573</v>
      </c>
    </row>
    <row r="7" spans="1:4">
      <c r="A7" s="3" t="s">
        <v>1098</v>
      </c>
    </row>
    <row r="8" spans="1:4">
      <c r="A8" s="4" t="s">
        <v>1095</v>
      </c>
      <c r="B8" s="5" t="n">
        <v>2030</v>
      </c>
      <c r="C8" s="5" t="n">
        <v>5864</v>
      </c>
      <c r="D8" s="5" t="n">
        <v>5858</v>
      </c>
    </row>
    <row r="9" spans="1:4">
      <c r="A9" s="4" t="s">
        <v>1096</v>
      </c>
      <c r="B9" s="5" t="n">
        <v>473</v>
      </c>
      <c r="C9" s="5" t="n">
        <v>475</v>
      </c>
      <c r="D9" s="5" t="n">
        <v>896</v>
      </c>
    </row>
    <row r="10" spans="1:4">
      <c r="A10" s="4" t="s">
        <v>1099</v>
      </c>
      <c r="B10" s="5" t="n">
        <v>2503</v>
      </c>
      <c r="C10" s="5" t="n">
        <v>6339</v>
      </c>
      <c r="D10" s="5" t="n">
        <v>6754</v>
      </c>
    </row>
    <row r="11" spans="1:4">
      <c r="A11" s="4" t="s">
        <v>1100</v>
      </c>
      <c r="B11" s="7" t="n">
        <v>2852</v>
      </c>
      <c r="C11" s="7" t="n">
        <v>6536</v>
      </c>
      <c r="D11" s="7" t="n">
        <v>732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1</v>
      </c>
      <c r="B1" s="2" t="s">
        <v>2</v>
      </c>
      <c r="C1" s="2" t="s">
        <v>32</v>
      </c>
    </row>
    <row r="2" spans="1:3">
      <c r="A2" s="3" t="s">
        <v>1102</v>
      </c>
    </row>
    <row r="3" spans="1:3">
      <c r="A3" s="4" t="s">
        <v>1103</v>
      </c>
      <c r="B3" s="7" t="n">
        <v>-31376</v>
      </c>
      <c r="C3" s="7" t="n">
        <v>-24162</v>
      </c>
    </row>
    <row r="4" spans="1:3">
      <c r="A4" s="4" t="s">
        <v>1104</v>
      </c>
      <c r="B4" s="5" t="n">
        <v>-24467</v>
      </c>
      <c r="C4" s="5" t="n">
        <v>-21612</v>
      </c>
    </row>
    <row r="5" spans="1:3">
      <c r="A5" s="4" t="s">
        <v>1105</v>
      </c>
      <c r="B5" s="5" t="n">
        <v>-1448</v>
      </c>
      <c r="C5" s="5" t="n">
        <v>-287</v>
      </c>
    </row>
    <row r="6" spans="1:3">
      <c r="A6" s="4" t="s">
        <v>1106</v>
      </c>
      <c r="B6" s="5" t="n">
        <v>19812</v>
      </c>
      <c r="C6" s="5" t="n">
        <v>6841</v>
      </c>
    </row>
    <row r="7" spans="1:3">
      <c r="A7" s="4" t="s">
        <v>133</v>
      </c>
      <c r="B7" s="5" t="n">
        <v>1303</v>
      </c>
      <c r="C7" s="5" t="n">
        <v>1673</v>
      </c>
    </row>
    <row r="8" spans="1:3">
      <c r="A8" s="4" t="s">
        <v>1107</v>
      </c>
      <c r="B8" s="5" t="n">
        <v>685</v>
      </c>
      <c r="C8" s="5" t="n">
        <v>992</v>
      </c>
    </row>
    <row r="9" spans="1:3">
      <c r="A9" s="4" t="s">
        <v>1108</v>
      </c>
      <c r="B9" s="5" t="n">
        <v>8372</v>
      </c>
      <c r="C9" s="5" t="n">
        <v>7913</v>
      </c>
    </row>
    <row r="10" spans="1:3">
      <c r="A10" s="4" t="s">
        <v>1109</v>
      </c>
      <c r="B10" s="5" t="n">
        <v>-4391</v>
      </c>
      <c r="C10" s="5" t="n">
        <v>0</v>
      </c>
    </row>
    <row r="11" spans="1:3">
      <c r="A11" s="4" t="s">
        <v>198</v>
      </c>
      <c r="B11" s="5" t="n">
        <v>5692</v>
      </c>
      <c r="C11" s="5" t="n">
        <v>5622</v>
      </c>
    </row>
    <row r="12" spans="1:3">
      <c r="A12" s="4" t="s">
        <v>1110</v>
      </c>
      <c r="B12" s="5" t="n">
        <v>-25818</v>
      </c>
      <c r="C12" s="5" t="n">
        <v>-23020</v>
      </c>
    </row>
    <row r="13" spans="1:3">
      <c r="A13" s="4" t="s">
        <v>1111</v>
      </c>
      <c r="B13" s="5" t="n">
        <v>0</v>
      </c>
      <c r="C13" s="5" t="n">
        <v>0</v>
      </c>
    </row>
    <row r="14" spans="1:3">
      <c r="A14" s="4" t="s">
        <v>1112</v>
      </c>
      <c r="B14" s="7" t="n">
        <v>-25818</v>
      </c>
      <c r="C14" s="7" t="n">
        <v>-2302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3</v>
      </c>
      <c r="B1" s="2" t="s">
        <v>1</v>
      </c>
    </row>
    <row r="2" spans="1:4">
      <c r="B2" s="2" t="s">
        <v>2</v>
      </c>
      <c r="C2" s="2" t="s">
        <v>32</v>
      </c>
      <c r="D2" s="2" t="s">
        <v>83</v>
      </c>
    </row>
    <row r="3" spans="1:4">
      <c r="A3" s="3" t="s">
        <v>1114</v>
      </c>
    </row>
    <row r="4" spans="1:4">
      <c r="A4" s="4" t="s">
        <v>1115</v>
      </c>
      <c r="B4" s="7" t="n">
        <v>6664</v>
      </c>
      <c r="C4" s="7" t="n">
        <v>10591</v>
      </c>
      <c r="D4" s="7" t="n">
        <v>9861</v>
      </c>
    </row>
    <row r="5" spans="1:4">
      <c r="A5" s="4" t="s">
        <v>1116</v>
      </c>
      <c r="B5" s="5" t="n">
        <v>479</v>
      </c>
      <c r="C5" s="5" t="n">
        <v>496</v>
      </c>
      <c r="D5" s="5" t="n">
        <v>800</v>
      </c>
    </row>
    <row r="6" spans="1:4">
      <c r="A6" s="4" t="s">
        <v>100</v>
      </c>
      <c r="B6" s="5" t="n">
        <v>451</v>
      </c>
      <c r="C6" s="5" t="n">
        <v>1187</v>
      </c>
      <c r="D6" s="5" t="n">
        <v>1629</v>
      </c>
    </row>
    <row r="7" spans="1:4">
      <c r="A7" s="4" t="s">
        <v>67</v>
      </c>
      <c r="B7" s="5" t="n">
        <v>-5945</v>
      </c>
      <c r="C7" s="5" t="n">
        <v>-7130</v>
      </c>
      <c r="D7" s="5" t="n">
        <v>-5209</v>
      </c>
    </row>
    <row r="8" spans="1:4">
      <c r="A8" s="4" t="s">
        <v>90</v>
      </c>
      <c r="B8" s="5" t="n">
        <v>715</v>
      </c>
      <c r="C8" s="5" t="n">
        <v>737</v>
      </c>
      <c r="D8" s="5" t="n">
        <v>0</v>
      </c>
    </row>
    <row r="9" spans="1:4">
      <c r="A9" s="4" t="s">
        <v>1117</v>
      </c>
      <c r="B9" s="5" t="n">
        <v>805</v>
      </c>
      <c r="C9" s="5" t="n">
        <v>0</v>
      </c>
      <c r="D9" s="5" t="n">
        <v>0</v>
      </c>
    </row>
    <row r="10" spans="1:4">
      <c r="A10" s="4" t="s">
        <v>1118</v>
      </c>
      <c r="B10" s="5" t="n">
        <v>-508</v>
      </c>
      <c r="C10" s="5" t="n">
        <v>0</v>
      </c>
      <c r="D10" s="5" t="n">
        <v>0</v>
      </c>
    </row>
    <row r="11" spans="1:4">
      <c r="A11" s="4" t="s">
        <v>198</v>
      </c>
      <c r="B11" s="5" t="n">
        <v>191</v>
      </c>
      <c r="C11" s="5" t="n">
        <v>655</v>
      </c>
      <c r="D11" s="5" t="n">
        <v>246</v>
      </c>
    </row>
    <row r="12" spans="1:4">
      <c r="A12" s="4" t="s">
        <v>1100</v>
      </c>
      <c r="B12" s="7" t="n">
        <v>2852</v>
      </c>
      <c r="C12" s="7" t="n">
        <v>6536</v>
      </c>
      <c r="D12" s="7" t="n">
        <v>732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19</v>
      </c>
      <c r="B1" s="2" t="s">
        <v>1</v>
      </c>
    </row>
    <row r="2" spans="1:5">
      <c r="B2" s="2" t="s">
        <v>2</v>
      </c>
      <c r="C2" s="2" t="s">
        <v>32</v>
      </c>
      <c r="D2" s="2" t="s">
        <v>83</v>
      </c>
      <c r="E2" s="2" t="s">
        <v>1120</v>
      </c>
    </row>
    <row r="3" spans="1:5">
      <c r="A3" s="3" t="s">
        <v>1121</v>
      </c>
    </row>
    <row r="4" spans="1:5">
      <c r="A4" s="4" t="s">
        <v>1122</v>
      </c>
      <c r="B4" s="7" t="n">
        <v>4600000</v>
      </c>
    </row>
    <row r="5" spans="1:5">
      <c r="A5" s="4" t="s">
        <v>1123</v>
      </c>
      <c r="B5" s="5" t="n">
        <v>272000</v>
      </c>
      <c r="C5" s="7" t="n">
        <v>229000</v>
      </c>
      <c r="D5" s="7" t="n">
        <v>269000</v>
      </c>
      <c r="E5" s="7" t="n">
        <v>287000</v>
      </c>
    </row>
    <row r="6" spans="1:5">
      <c r="A6" s="4" t="s">
        <v>1124</v>
      </c>
      <c r="B6" s="5" t="n">
        <v>219000</v>
      </c>
    </row>
    <row r="7" spans="1:5">
      <c r="A7" s="4" t="s">
        <v>1125</v>
      </c>
      <c r="B7" s="5" t="n">
        <v>12000</v>
      </c>
    </row>
    <row r="8" spans="1:5">
      <c r="A8" s="4" t="s">
        <v>1126</v>
      </c>
    </row>
    <row r="9" spans="1:5">
      <c r="A9" s="3" t="s">
        <v>1121</v>
      </c>
    </row>
    <row r="10" spans="1:5">
      <c r="A10" s="4" t="s">
        <v>1127</v>
      </c>
      <c r="B10" s="7" t="n">
        <v>50000000</v>
      </c>
    </row>
    <row r="11" spans="1:5">
      <c r="A11" s="4" t="s">
        <v>1128</v>
      </c>
    </row>
    <row r="12" spans="1:5">
      <c r="A12" s="3" t="s">
        <v>1121</v>
      </c>
    </row>
    <row r="13" spans="1:5">
      <c r="A13" s="4" t="s">
        <v>1129</v>
      </c>
      <c r="B13" s="5" t="n">
        <v>2013</v>
      </c>
    </row>
    <row r="14" spans="1:5">
      <c r="A14" s="4" t="s">
        <v>1130</v>
      </c>
    </row>
    <row r="15" spans="1:5">
      <c r="A15" s="3" t="s">
        <v>1121</v>
      </c>
    </row>
    <row r="16" spans="1:5">
      <c r="A16" s="4" t="s">
        <v>1129</v>
      </c>
      <c r="B16" s="5" t="n">
        <v>2016</v>
      </c>
    </row>
    <row r="17" spans="1:5">
      <c r="A17" s="4" t="s">
        <v>1131</v>
      </c>
    </row>
    <row r="18" spans="1:5">
      <c r="A18" s="3" t="s">
        <v>1121</v>
      </c>
    </row>
    <row r="19" spans="1:5">
      <c r="A19" s="4" t="s">
        <v>1132</v>
      </c>
      <c r="B19" s="4" t="s">
        <v>1133</v>
      </c>
    </row>
    <row r="20" spans="1:5">
      <c r="A20" s="4" t="s">
        <v>1134</v>
      </c>
    </row>
    <row r="21" spans="1:5">
      <c r="A21" s="3" t="s">
        <v>1121</v>
      </c>
    </row>
    <row r="22" spans="1:5">
      <c r="A22" s="4" t="s">
        <v>1132</v>
      </c>
      <c r="B22" s="4" t="s">
        <v>1135</v>
      </c>
    </row>
    <row r="23" spans="1:5">
      <c r="A23" s="4" t="s">
        <v>1136</v>
      </c>
    </row>
    <row r="24" spans="1:5">
      <c r="A24" s="3" t="s">
        <v>1121</v>
      </c>
    </row>
    <row r="25" spans="1:5">
      <c r="A25" s="4" t="s">
        <v>1127</v>
      </c>
      <c r="B25" s="7" t="n">
        <v>36000000</v>
      </c>
    </row>
    <row r="26" spans="1:5">
      <c r="A26" s="4" t="s">
        <v>1137</v>
      </c>
    </row>
    <row r="27" spans="1:5">
      <c r="A27" s="3" t="s">
        <v>1121</v>
      </c>
    </row>
    <row r="28" spans="1:5">
      <c r="A28" s="4" t="s">
        <v>1129</v>
      </c>
      <c r="B28" s="5" t="n">
        <v>2012</v>
      </c>
    </row>
    <row r="29" spans="1:5">
      <c r="A29" s="4" t="s">
        <v>1138</v>
      </c>
    </row>
    <row r="30" spans="1:5">
      <c r="A30" s="3" t="s">
        <v>1121</v>
      </c>
    </row>
    <row r="31" spans="1:5">
      <c r="A31" s="4" t="s">
        <v>1129</v>
      </c>
      <c r="B31" s="5" t="n">
        <v>2016</v>
      </c>
    </row>
    <row r="32" spans="1:5">
      <c r="A32" s="4" t="s">
        <v>1139</v>
      </c>
    </row>
    <row r="33" spans="1:5">
      <c r="A33" s="3" t="s">
        <v>1121</v>
      </c>
    </row>
    <row r="34" spans="1:5">
      <c r="A34" s="4" t="s">
        <v>1132</v>
      </c>
      <c r="B34" s="4" t="s">
        <v>1133</v>
      </c>
    </row>
    <row r="35" spans="1:5">
      <c r="A35" s="4" t="s">
        <v>1140</v>
      </c>
    </row>
    <row r="36" spans="1:5">
      <c r="A36" s="3" t="s">
        <v>1121</v>
      </c>
    </row>
    <row r="37" spans="1:5">
      <c r="A37" s="4" t="s">
        <v>1132</v>
      </c>
      <c r="B37" s="4" t="s">
        <v>1135</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41</v>
      </c>
      <c r="B1" s="2" t="s">
        <v>1</v>
      </c>
    </row>
    <row r="2" spans="1:4">
      <c r="B2" s="2" t="s">
        <v>2</v>
      </c>
      <c r="C2" s="2" t="s">
        <v>32</v>
      </c>
      <c r="D2" s="2" t="s">
        <v>83</v>
      </c>
    </row>
    <row r="3" spans="1:4">
      <c r="A3" s="3" t="s">
        <v>402</v>
      </c>
    </row>
    <row r="4" spans="1:4">
      <c r="A4" s="4" t="s">
        <v>753</v>
      </c>
      <c r="B4" s="7" t="n">
        <v>229000</v>
      </c>
      <c r="C4" s="7" t="n">
        <v>269000</v>
      </c>
      <c r="D4" s="7" t="n">
        <v>287000</v>
      </c>
    </row>
    <row r="5" spans="1:4">
      <c r="A5" s="4" t="s">
        <v>1142</v>
      </c>
      <c r="B5" s="5" t="n">
        <v>97000</v>
      </c>
      <c r="C5" s="5" t="n">
        <v>51000</v>
      </c>
      <c r="D5" s="5" t="n">
        <v>64000</v>
      </c>
    </row>
    <row r="6" spans="1:4">
      <c r="A6" s="4" t="s">
        <v>1143</v>
      </c>
      <c r="B6" s="5" t="n">
        <v>5000</v>
      </c>
      <c r="C6" s="5" t="n">
        <v>0</v>
      </c>
      <c r="D6" s="5" t="n">
        <v>31000</v>
      </c>
    </row>
    <row r="7" spans="1:4">
      <c r="A7" s="4" t="s">
        <v>1144</v>
      </c>
      <c r="B7" s="5" t="n">
        <v>-9000</v>
      </c>
      <c r="C7" s="5" t="n">
        <v>-11000</v>
      </c>
      <c r="D7" s="5" t="n">
        <v>0</v>
      </c>
    </row>
    <row r="8" spans="1:4">
      <c r="A8" s="4" t="s">
        <v>1145</v>
      </c>
      <c r="B8" s="5" t="n">
        <v>-50000</v>
      </c>
      <c r="C8" s="5" t="n">
        <v>-80000</v>
      </c>
      <c r="D8" s="5" t="n">
        <v>-113000</v>
      </c>
    </row>
    <row r="9" spans="1:4">
      <c r="A9" s="4" t="s">
        <v>1146</v>
      </c>
      <c r="B9" s="5" t="n">
        <v>0</v>
      </c>
      <c r="C9" s="5" t="n">
        <v>0</v>
      </c>
      <c r="D9" s="5" t="n">
        <v>0</v>
      </c>
    </row>
    <row r="10" spans="1:4">
      <c r="A10" s="4" t="s">
        <v>757</v>
      </c>
      <c r="B10" s="7" t="n">
        <v>272000</v>
      </c>
      <c r="C10" s="7" t="n">
        <v>229000</v>
      </c>
      <c r="D10" s="7" t="n">
        <v>269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37"/>
  </cols>
  <sheetData>
    <row r="1" spans="1:4">
      <c r="A1" s="1" t="s">
        <v>1147</v>
      </c>
      <c r="B1" s="2" t="s">
        <v>1148</v>
      </c>
      <c r="C1" s="2" t="s">
        <v>1149</v>
      </c>
      <c r="D1" s="2" t="s">
        <v>1150</v>
      </c>
    </row>
    <row r="2" spans="1:4">
      <c r="A2" s="3" t="s">
        <v>1151</v>
      </c>
    </row>
    <row r="3" spans="1:4">
      <c r="A3" s="4" t="s">
        <v>1152</v>
      </c>
      <c r="B3" s="5" t="n">
        <v>2</v>
      </c>
    </row>
    <row r="4" spans="1:4">
      <c r="A4" s="4" t="s">
        <v>335</v>
      </c>
    </row>
    <row r="5" spans="1:4">
      <c r="A5" s="3" t="s">
        <v>1151</v>
      </c>
    </row>
    <row r="6" spans="1:4">
      <c r="A6" s="4" t="s">
        <v>1152</v>
      </c>
      <c r="D6" s="5" t="n">
        <v>1</v>
      </c>
    </row>
    <row r="7" spans="1:4">
      <c r="A7" s="4" t="s">
        <v>1153</v>
      </c>
      <c r="B7" s="4" t="s">
        <v>543</v>
      </c>
    </row>
    <row r="8" spans="1:4">
      <c r="A8" s="4" t="s">
        <v>1154</v>
      </c>
      <c r="B8" s="4" t="s">
        <v>545</v>
      </c>
    </row>
    <row r="9" spans="1:4">
      <c r="A9" s="4" t="s">
        <v>570</v>
      </c>
    </row>
    <row r="10" spans="1:4">
      <c r="A10" s="3" t="s">
        <v>1151</v>
      </c>
    </row>
    <row r="11" spans="1:4">
      <c r="A11" s="4" t="s">
        <v>1155</v>
      </c>
      <c r="C11" s="5" t="n">
        <v>5537945</v>
      </c>
    </row>
    <row r="12" spans="1:4">
      <c r="A12" s="4" t="s">
        <v>515</v>
      </c>
      <c r="B12" s="4" t="s">
        <v>57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6</v>
      </c>
      <c r="B1" s="2" t="s">
        <v>1</v>
      </c>
    </row>
    <row r="2" spans="1:4">
      <c r="B2" s="2" t="s">
        <v>2</v>
      </c>
      <c r="C2" s="2" t="s">
        <v>32</v>
      </c>
      <c r="D2" s="2" t="s">
        <v>83</v>
      </c>
    </row>
    <row r="3" spans="1:4">
      <c r="A3" s="3" t="s">
        <v>1151</v>
      </c>
    </row>
    <row r="4" spans="1:4">
      <c r="A4" s="4" t="s">
        <v>1157</v>
      </c>
      <c r="B4" s="7" t="n">
        <v>1473</v>
      </c>
      <c r="C4" s="7" t="n">
        <v>6099</v>
      </c>
      <c r="D4" s="7" t="n">
        <v>9134</v>
      </c>
    </row>
    <row r="5" spans="1:4">
      <c r="A5" s="4" t="s">
        <v>1158</v>
      </c>
      <c r="B5" s="7" t="n">
        <v>1013</v>
      </c>
      <c r="C5" s="7" t="n">
        <v>4879</v>
      </c>
      <c r="D5" s="7" t="n">
        <v>732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9</v>
      </c>
      <c r="B1" s="2" t="s">
        <v>1</v>
      </c>
    </row>
    <row r="2" spans="1:3">
      <c r="B2" s="2" t="s">
        <v>2</v>
      </c>
      <c r="C2" s="2" t="s">
        <v>499</v>
      </c>
    </row>
    <row r="3" spans="1:3">
      <c r="A3" s="3" t="s">
        <v>1160</v>
      </c>
    </row>
    <row r="4" spans="1:3">
      <c r="A4" s="4" t="s">
        <v>1152</v>
      </c>
      <c r="B4" s="5" t="n">
        <v>2</v>
      </c>
    </row>
    <row r="5" spans="1:3">
      <c r="A5" s="4" t="s">
        <v>335</v>
      </c>
    </row>
    <row r="6" spans="1:3">
      <c r="A6" s="3" t="s">
        <v>1160</v>
      </c>
    </row>
    <row r="7" spans="1:3">
      <c r="A7" s="4" t="s">
        <v>1153</v>
      </c>
      <c r="C7" s="4" t="s">
        <v>543</v>
      </c>
    </row>
    <row r="8" spans="1:3">
      <c r="A8" s="4" t="s">
        <v>1161</v>
      </c>
      <c r="C8" s="4" t="s">
        <v>545</v>
      </c>
    </row>
    <row r="9" spans="1:3">
      <c r="A9" s="4" t="s">
        <v>1162</v>
      </c>
    </row>
    <row r="10" spans="1:3">
      <c r="A10" s="3" t="s">
        <v>1160</v>
      </c>
    </row>
    <row r="11" spans="1:3">
      <c r="A11" s="4" t="s">
        <v>1163</v>
      </c>
      <c r="B11" s="4" t="s">
        <v>837</v>
      </c>
    </row>
    <row r="12" spans="1:3">
      <c r="A12" s="4" t="s">
        <v>1164</v>
      </c>
    </row>
    <row r="13" spans="1:3">
      <c r="A13" s="3" t="s">
        <v>1160</v>
      </c>
    </row>
    <row r="14" spans="1:3">
      <c r="A14" s="4" t="s">
        <v>1163</v>
      </c>
      <c r="B14" s="4" t="s">
        <v>541</v>
      </c>
    </row>
    <row r="15" spans="1:3">
      <c r="A15" s="4" t="s">
        <v>630</v>
      </c>
    </row>
    <row r="16" spans="1:3">
      <c r="A16" s="3" t="s">
        <v>1160</v>
      </c>
    </row>
    <row r="17" spans="1:3">
      <c r="A17" s="4" t="s">
        <v>1165</v>
      </c>
      <c r="B17" s="5" t="n">
        <v>2025</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6</v>
      </c>
      <c r="B1" s="2" t="s">
        <v>2</v>
      </c>
      <c r="C1" s="2" t="s">
        <v>32</v>
      </c>
    </row>
    <row r="2" spans="1:3">
      <c r="A2" s="3" t="s">
        <v>1167</v>
      </c>
    </row>
    <row r="3" spans="1:3">
      <c r="A3" s="4" t="s">
        <v>1168</v>
      </c>
      <c r="B3" s="7" t="n">
        <v>2860</v>
      </c>
      <c r="C3" s="7" t="n">
        <v>2644</v>
      </c>
    </row>
    <row r="4" spans="1:3">
      <c r="A4" s="4" t="s">
        <v>1169</v>
      </c>
      <c r="B4" s="5" t="n">
        <v>111</v>
      </c>
      <c r="C4" s="5" t="n">
        <v>273</v>
      </c>
    </row>
    <row r="5" spans="1:3">
      <c r="A5" s="4" t="s">
        <v>1170</v>
      </c>
      <c r="B5" s="5" t="n">
        <v>760</v>
      </c>
      <c r="C5" s="5" t="n">
        <v>676</v>
      </c>
    </row>
    <row r="6" spans="1:3">
      <c r="A6" s="4" t="s">
        <v>1171</v>
      </c>
      <c r="B6" s="7" t="n">
        <v>32</v>
      </c>
      <c r="C6" s="7" t="n">
        <v>3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2</v>
      </c>
      <c r="B1" s="2" t="s">
        <v>1</v>
      </c>
    </row>
    <row r="2" spans="1:4">
      <c r="B2" s="2" t="s">
        <v>2</v>
      </c>
      <c r="C2" s="2" t="s">
        <v>32</v>
      </c>
      <c r="D2" s="2" t="s">
        <v>83</v>
      </c>
    </row>
    <row r="3" spans="1:4">
      <c r="A3" s="3" t="s">
        <v>1173</v>
      </c>
    </row>
    <row r="4" spans="1:4">
      <c r="A4" s="4" t="s">
        <v>85</v>
      </c>
      <c r="B4" s="7" t="n">
        <v>10389</v>
      </c>
      <c r="C4" s="7" t="n">
        <v>20796</v>
      </c>
      <c r="D4" s="7" t="n">
        <v>27735</v>
      </c>
    </row>
    <row r="5" spans="1:4">
      <c r="A5" s="4" t="s">
        <v>1174</v>
      </c>
      <c r="B5" s="5" t="n">
        <v>3055</v>
      </c>
      <c r="C5" s="5" t="n">
        <v>9038</v>
      </c>
      <c r="D5" s="5" t="n">
        <v>13597</v>
      </c>
    </row>
    <row r="6" spans="1:4">
      <c r="A6" s="4" t="s">
        <v>101</v>
      </c>
      <c r="B6" s="5" t="n">
        <v>7333</v>
      </c>
      <c r="C6" s="5" t="n">
        <v>11758</v>
      </c>
      <c r="D6" s="5" t="n">
        <v>14138</v>
      </c>
    </row>
    <row r="7" spans="1:4">
      <c r="A7" s="4" t="s">
        <v>100</v>
      </c>
      <c r="B7" s="7" t="n">
        <v>1290</v>
      </c>
      <c r="C7" s="7" t="n">
        <v>3391</v>
      </c>
      <c r="D7" s="7" t="n">
        <v>465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5</v>
      </c>
      <c r="B1" s="2" t="s">
        <v>654</v>
      </c>
      <c r="J1" s="2" t="s">
        <v>1</v>
      </c>
    </row>
    <row r="2" spans="1:12">
      <c r="B2" s="2" t="s">
        <v>2</v>
      </c>
      <c r="C2" s="2" t="s">
        <v>993</v>
      </c>
      <c r="D2" s="2" t="s">
        <v>4</v>
      </c>
      <c r="E2" s="2" t="s">
        <v>994</v>
      </c>
      <c r="F2" s="2" t="s">
        <v>32</v>
      </c>
      <c r="G2" s="2" t="s">
        <v>995</v>
      </c>
      <c r="H2" s="2" t="s">
        <v>898</v>
      </c>
      <c r="I2" s="2" t="s">
        <v>996</v>
      </c>
      <c r="J2" s="2" t="s">
        <v>2</v>
      </c>
      <c r="K2" s="2" t="s">
        <v>32</v>
      </c>
      <c r="L2" s="2" t="s">
        <v>83</v>
      </c>
    </row>
    <row r="3" spans="1:12">
      <c r="A3" s="3" t="s">
        <v>1176</v>
      </c>
    </row>
    <row r="4" spans="1:12">
      <c r="A4" s="4" t="s">
        <v>1177</v>
      </c>
      <c r="B4" s="7" t="n">
        <v>129386</v>
      </c>
      <c r="C4" s="7" t="n">
        <v>127121</v>
      </c>
      <c r="D4" s="7" t="n">
        <v>125317</v>
      </c>
      <c r="E4" s="7" t="n">
        <v>123725</v>
      </c>
      <c r="F4" s="7" t="n">
        <v>124337</v>
      </c>
      <c r="G4" s="7" t="n">
        <v>120784</v>
      </c>
      <c r="H4" s="7" t="n">
        <v>118504</v>
      </c>
      <c r="I4" s="7" t="n">
        <v>109429</v>
      </c>
      <c r="J4" s="7" t="n">
        <v>505549</v>
      </c>
      <c r="K4" s="7" t="n">
        <v>473054</v>
      </c>
      <c r="L4" s="7" t="n">
        <v>436387</v>
      </c>
    </row>
    <row r="5" spans="1:12">
      <c r="A5" s="4" t="s">
        <v>1178</v>
      </c>
    </row>
    <row r="6" spans="1:12">
      <c r="A6" s="3" t="s">
        <v>1176</v>
      </c>
    </row>
    <row r="7" spans="1:12">
      <c r="A7" s="4" t="s">
        <v>1177</v>
      </c>
      <c r="J7" s="5" t="n">
        <v>350799</v>
      </c>
      <c r="K7" s="5" t="n">
        <v>339627</v>
      </c>
      <c r="L7" s="5" t="n">
        <v>343463</v>
      </c>
    </row>
    <row r="8" spans="1:12">
      <c r="A8" s="4" t="s">
        <v>1179</v>
      </c>
    </row>
    <row r="9" spans="1:12">
      <c r="A9" s="3" t="s">
        <v>1176</v>
      </c>
    </row>
    <row r="10" spans="1:12">
      <c r="A10" s="4" t="s">
        <v>1177</v>
      </c>
      <c r="J10" s="5" t="n">
        <v>107220</v>
      </c>
      <c r="K10" s="5" t="n">
        <v>99957</v>
      </c>
      <c r="L10" s="5" t="n">
        <v>92924</v>
      </c>
    </row>
    <row r="11" spans="1:12">
      <c r="A11" s="4" t="s">
        <v>1180</v>
      </c>
    </row>
    <row r="12" spans="1:12">
      <c r="A12" s="3" t="s">
        <v>1176</v>
      </c>
    </row>
    <row r="13" spans="1:12">
      <c r="A13" s="4" t="s">
        <v>1177</v>
      </c>
      <c r="J13" s="5" t="n">
        <v>45562</v>
      </c>
      <c r="K13" s="5" t="n">
        <v>33193</v>
      </c>
      <c r="L13" s="5" t="n">
        <v>0</v>
      </c>
    </row>
    <row r="14" spans="1:12">
      <c r="A14" s="4" t="s">
        <v>1181</v>
      </c>
    </row>
    <row r="15" spans="1:12">
      <c r="A15" s="3" t="s">
        <v>1176</v>
      </c>
    </row>
    <row r="16" spans="1:12">
      <c r="A16" s="4" t="s">
        <v>1177</v>
      </c>
      <c r="J16" s="5" t="n">
        <v>197316</v>
      </c>
      <c r="K16" s="5" t="n">
        <v>183893</v>
      </c>
      <c r="L16" s="5" t="n">
        <v>180815</v>
      </c>
    </row>
    <row r="17" spans="1:12">
      <c r="A17" s="4" t="s">
        <v>1182</v>
      </c>
    </row>
    <row r="18" spans="1:12">
      <c r="A18" s="3" t="s">
        <v>1176</v>
      </c>
    </row>
    <row r="19" spans="1:12">
      <c r="A19" s="4" t="s">
        <v>1177</v>
      </c>
      <c r="J19" s="5" t="n">
        <v>126927</v>
      </c>
      <c r="K19" s="5" t="n">
        <v>128356</v>
      </c>
      <c r="L19" s="5" t="n">
        <v>133224</v>
      </c>
    </row>
    <row r="20" spans="1:12">
      <c r="A20" s="4" t="s">
        <v>1183</v>
      </c>
    </row>
    <row r="21" spans="1:12">
      <c r="A21" s="3" t="s">
        <v>1176</v>
      </c>
    </row>
    <row r="22" spans="1:12">
      <c r="A22" s="4" t="s">
        <v>1177</v>
      </c>
      <c r="J22" s="5" t="n">
        <v>26556</v>
      </c>
      <c r="K22" s="5" t="n">
        <v>27378</v>
      </c>
      <c r="L22" s="5" t="n">
        <v>29424</v>
      </c>
    </row>
    <row r="23" spans="1:12">
      <c r="A23" s="4" t="s">
        <v>1184</v>
      </c>
    </row>
    <row r="24" spans="1:12">
      <c r="A24" s="3" t="s">
        <v>1176</v>
      </c>
    </row>
    <row r="25" spans="1:12">
      <c r="A25" s="4" t="s">
        <v>1177</v>
      </c>
      <c r="J25" s="7" t="n">
        <v>1968</v>
      </c>
      <c r="K25" s="7" t="n">
        <v>277</v>
      </c>
      <c r="L25" s="7" t="n">
        <v>0</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185</v>
      </c>
      <c r="B1" s="2" t="s">
        <v>1</v>
      </c>
    </row>
    <row r="2" spans="1:2">
      <c r="B2" s="2" t="s">
        <v>2</v>
      </c>
    </row>
    <row r="3" spans="1:2">
      <c r="A3" s="3" t="s">
        <v>258</v>
      </c>
    </row>
    <row r="4" spans="1:2">
      <c r="A4" s="4" t="s">
        <v>1186</v>
      </c>
      <c r="B4" s="4" t="s">
        <v>1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0T17:06:55Z</dcterms:created>
  <dcterms:modified xmlns:dcterms="http://purl.org/dc/terms/" xmlns:xsi="http://www.w3.org/2001/XMLSchema-instance" xsi:type="dcterms:W3CDTF">2017-03-10T17:06:55Z</dcterms:modified>
</cp:coreProperties>
</file>